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Summary of Significant Accounti"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vestments"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Hedging" sheetId="23" state="visible" r:id="rId23"/>
    <sheet xmlns:r="http://schemas.openxmlformats.org/officeDocument/2006/relationships" name="Credit Agreement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Equity" sheetId="27" state="visible" r:id="rId27"/>
    <sheet xmlns:r="http://schemas.openxmlformats.org/officeDocument/2006/relationships" name="Redeemable Non-controlling Inte" sheetId="28" state="visible" r:id="rId28"/>
    <sheet xmlns:r="http://schemas.openxmlformats.org/officeDocument/2006/relationships" name="Segment Information and Major C" sheetId="29" state="visible" r:id="rId29"/>
    <sheet xmlns:r="http://schemas.openxmlformats.org/officeDocument/2006/relationships" name="Liability for Warranty Returns" sheetId="30" state="visible" r:id="rId30"/>
    <sheet xmlns:r="http://schemas.openxmlformats.org/officeDocument/2006/relationships" name="Commitments and Contingencies" sheetId="31" state="visible" r:id="rId31"/>
    <sheet xmlns:r="http://schemas.openxmlformats.org/officeDocument/2006/relationships" name="Loss per Share" sheetId="32" state="visible" r:id="rId32"/>
    <sheet xmlns:r="http://schemas.openxmlformats.org/officeDocument/2006/relationships" name="Restructuring" sheetId="33" state="visible" r:id="rId33"/>
    <sheet xmlns:r="http://schemas.openxmlformats.org/officeDocument/2006/relationships" name="Current Expected Credit Losse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Investments (Tables)"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Hedging (Tables)" sheetId="46" state="visible" r:id="rId46"/>
    <sheet xmlns:r="http://schemas.openxmlformats.org/officeDocument/2006/relationships" name="Credit Agreements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Equity (Tables)" sheetId="50" state="visible" r:id="rId50"/>
    <sheet xmlns:r="http://schemas.openxmlformats.org/officeDocument/2006/relationships" name="Redeemable Non-controlling In_2" sheetId="51" state="visible" r:id="rId51"/>
    <sheet xmlns:r="http://schemas.openxmlformats.org/officeDocument/2006/relationships" name="Segment Information and Major_2" sheetId="52" state="visible" r:id="rId52"/>
    <sheet xmlns:r="http://schemas.openxmlformats.org/officeDocument/2006/relationships" name="Liability for Warranty Returns " sheetId="53" state="visible" r:id="rId53"/>
    <sheet xmlns:r="http://schemas.openxmlformats.org/officeDocument/2006/relationships" name="Loss per Share (Tables)" sheetId="54" state="visible" r:id="rId54"/>
    <sheet xmlns:r="http://schemas.openxmlformats.org/officeDocument/2006/relationships" name="Restructuring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Additional Informatio" sheetId="59" state="visible" r:id="rId59"/>
    <sheet xmlns:r="http://schemas.openxmlformats.org/officeDocument/2006/relationships" name="Revenue - Disaggregate of Reven" sheetId="60" state="visible" r:id="rId60"/>
    <sheet xmlns:r="http://schemas.openxmlformats.org/officeDocument/2006/relationships" name="Revenue - Additional Informat_2" sheetId="61" state="visible" r:id="rId61"/>
    <sheet xmlns:r="http://schemas.openxmlformats.org/officeDocument/2006/relationships" name="Revenue - Information about Rec" sheetId="62" state="visible" r:id="rId62"/>
    <sheet xmlns:r="http://schemas.openxmlformats.org/officeDocument/2006/relationships" name="Stock-Based Compensation (Stock" sheetId="63" state="visible" r:id="rId63"/>
    <sheet xmlns:r="http://schemas.openxmlformats.org/officeDocument/2006/relationships" name="Stock-Based Compensation - Stoc"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PSUs," sheetId="67" state="visible" r:id="rId67"/>
    <sheet xmlns:r="http://schemas.openxmlformats.org/officeDocument/2006/relationships" name="Stock-Based Compensation - Su_3" sheetId="68" state="visible" r:id="rId68"/>
    <sheet xmlns:r="http://schemas.openxmlformats.org/officeDocument/2006/relationships" name="Stock-Based Compensation (Sto_2" sheetId="69" state="visible" r:id="rId69"/>
    <sheet xmlns:r="http://schemas.openxmlformats.org/officeDocument/2006/relationships" name="Stock-Based Compensation - St_2" sheetId="70" state="visible" r:id="rId70"/>
    <sheet xmlns:r="http://schemas.openxmlformats.org/officeDocument/2006/relationships" name="Investments - Gross Realized Ga" sheetId="71" state="visible" r:id="rId71"/>
    <sheet xmlns:r="http://schemas.openxmlformats.org/officeDocument/2006/relationships" name="Investments - Additional Inform" sheetId="72" state="visible" r:id="rId72"/>
    <sheet xmlns:r="http://schemas.openxmlformats.org/officeDocument/2006/relationships" name="Investments - Realized and Unre" sheetId="73" state="visible" r:id="rId73"/>
    <sheet xmlns:r="http://schemas.openxmlformats.org/officeDocument/2006/relationships" name="Investments - Cash Equivalents " sheetId="74" state="visible" r:id="rId74"/>
    <sheet xmlns:r="http://schemas.openxmlformats.org/officeDocument/2006/relationships" name="Inventory - Components of Inven" sheetId="75" state="visible" r:id="rId75"/>
    <sheet xmlns:r="http://schemas.openxmlformats.org/officeDocument/2006/relationships" name="Inventory - Additional Informat"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Leases - Additional Information" sheetId="79" state="visible" r:id="rId79"/>
    <sheet xmlns:r="http://schemas.openxmlformats.org/officeDocument/2006/relationships" name="Leases - Schedule of Supplement" sheetId="80" state="visible" r:id="rId80"/>
    <sheet xmlns:r="http://schemas.openxmlformats.org/officeDocument/2006/relationships" name="Leases - Components of Lease Ex" sheetId="81" state="visible" r:id="rId81"/>
    <sheet xmlns:r="http://schemas.openxmlformats.org/officeDocument/2006/relationships" name="Leases - Schedule of Maturity o" sheetId="82" state="visible" r:id="rId82"/>
    <sheet xmlns:r="http://schemas.openxmlformats.org/officeDocument/2006/relationships" name="Leases - Schedule of Weighted A" sheetId="83" state="visible" r:id="rId83"/>
    <sheet xmlns:r="http://schemas.openxmlformats.org/officeDocument/2006/relationships" name="Goodwill - Summary of Changes i" sheetId="84" state="visible" r:id="rId84"/>
    <sheet xmlns:r="http://schemas.openxmlformats.org/officeDocument/2006/relationships" name="Goodwill - Additional Informati" sheetId="85" state="visible" r:id="rId85"/>
    <sheet xmlns:r="http://schemas.openxmlformats.org/officeDocument/2006/relationships" name="Intangible Assets - Summary of " sheetId="86" state="visible" r:id="rId86"/>
    <sheet xmlns:r="http://schemas.openxmlformats.org/officeDocument/2006/relationships" name="Intangible Assets - Additional " sheetId="87" state="visible" r:id="rId87"/>
    <sheet xmlns:r="http://schemas.openxmlformats.org/officeDocument/2006/relationships" name="Intangible Assets - Estimated F" sheetId="88" state="visible" r:id="rId88"/>
    <sheet xmlns:r="http://schemas.openxmlformats.org/officeDocument/2006/relationships" name="Hedging - Additional Informatio" sheetId="89" state="visible" r:id="rId89"/>
    <sheet xmlns:r="http://schemas.openxmlformats.org/officeDocument/2006/relationships" name="Hedging - Schedule of Fair Valu" sheetId="90" state="visible" r:id="rId90"/>
    <sheet xmlns:r="http://schemas.openxmlformats.org/officeDocument/2006/relationships" name="Credit Agreements - Carrying Am" sheetId="91" state="visible" r:id="rId91"/>
    <sheet xmlns:r="http://schemas.openxmlformats.org/officeDocument/2006/relationships" name="Credit Agreements - Additional " sheetId="92" state="visible" r:id="rId92"/>
    <sheet xmlns:r="http://schemas.openxmlformats.org/officeDocument/2006/relationships" name="Credit Agreements - Additiona_2" sheetId="93" state="visible" r:id="rId93"/>
    <sheet xmlns:r="http://schemas.openxmlformats.org/officeDocument/2006/relationships" name="Income Taxes - Summary of Compo" sheetId="94" state="visible" r:id="rId94"/>
    <sheet xmlns:r="http://schemas.openxmlformats.org/officeDocument/2006/relationships" name="Income Taxes - Effective Income" sheetId="95" state="visible" r:id="rId95"/>
    <sheet xmlns:r="http://schemas.openxmlformats.org/officeDocument/2006/relationships" name="Income Taxes - Loss Before Expe" sheetId="96" state="visible" r:id="rId96"/>
    <sheet xmlns:r="http://schemas.openxmlformats.org/officeDocument/2006/relationships" name="Income Taxes - Significant Comp" sheetId="97" state="visible" r:id="rId97"/>
    <sheet xmlns:r="http://schemas.openxmlformats.org/officeDocument/2006/relationships" name="Income Taxes - Additional Infor" sheetId="98" state="visible" r:id="rId98"/>
    <sheet xmlns:r="http://schemas.openxmlformats.org/officeDocument/2006/relationships" name="Income Taxes - Summary of Suppl" sheetId="99" state="visible" r:id="rId99"/>
    <sheet xmlns:r="http://schemas.openxmlformats.org/officeDocument/2006/relationships" name="Income Taxes - Change in Unreco" sheetId="100" state="visible" r:id="rId100"/>
    <sheet xmlns:r="http://schemas.openxmlformats.org/officeDocument/2006/relationships" name="Employee Benefit Plans (Pension" sheetId="101" state="visible" r:id="rId101"/>
    <sheet xmlns:r="http://schemas.openxmlformats.org/officeDocument/2006/relationships" name="Employee Benefit Plans (Pensi_2" sheetId="102" state="visible" r:id="rId102"/>
    <sheet xmlns:r="http://schemas.openxmlformats.org/officeDocument/2006/relationships" name="Employee Benefit Plans (Pensi_3" sheetId="103" state="visible" r:id="rId103"/>
    <sheet xmlns:r="http://schemas.openxmlformats.org/officeDocument/2006/relationships" name="Employee Benefit Plans (Pensi_4" sheetId="104" state="visible" r:id="rId104"/>
    <sheet xmlns:r="http://schemas.openxmlformats.org/officeDocument/2006/relationships" name="Employee Benefit Plans (Pensi_5" sheetId="105" state="visible" r:id="rId105"/>
    <sheet xmlns:r="http://schemas.openxmlformats.org/officeDocument/2006/relationships" name="Employee Benefit Plans (Pensi_6" sheetId="106" state="visible" r:id="rId106"/>
    <sheet xmlns:r="http://schemas.openxmlformats.org/officeDocument/2006/relationships" name="Employee Benefit Plans (Pensi_7" sheetId="107" state="visible" r:id="rId107"/>
    <sheet xmlns:r="http://schemas.openxmlformats.org/officeDocument/2006/relationships" name="Employee Benefit Plans (Pensi_8" sheetId="108" state="visible" r:id="rId108"/>
    <sheet xmlns:r="http://schemas.openxmlformats.org/officeDocument/2006/relationships" name="Employee Benefit Plans (Pensi_9" sheetId="109" state="visible" r:id="rId109"/>
    <sheet xmlns:r="http://schemas.openxmlformats.org/officeDocument/2006/relationships" name="Employee Benefit Plans (401(k) " sheetId="110" state="visible" r:id="rId110"/>
    <sheet xmlns:r="http://schemas.openxmlformats.org/officeDocument/2006/relationships" name="Employee Benefit Plans (Deferre" sheetId="111" state="visible" r:id="rId111"/>
    <sheet xmlns:r="http://schemas.openxmlformats.org/officeDocument/2006/relationships" name="Employee Benefit Plans (Defer_2" sheetId="112" state="visible" r:id="rId112"/>
    <sheet xmlns:r="http://schemas.openxmlformats.org/officeDocument/2006/relationships" name="Equity - Changes in Accumulated" sheetId="113" state="visible" r:id="rId113"/>
    <sheet xmlns:r="http://schemas.openxmlformats.org/officeDocument/2006/relationships" name="Equity - Reclassifications Out " sheetId="114" state="visible" r:id="rId114"/>
    <sheet xmlns:r="http://schemas.openxmlformats.org/officeDocument/2006/relationships" name="Equity - Tax Effects Related to" sheetId="115" state="visible" r:id="rId115"/>
    <sheet xmlns:r="http://schemas.openxmlformats.org/officeDocument/2006/relationships" name="Redeemable Non-controlling In_3" sheetId="116" state="visible" r:id="rId116"/>
    <sheet xmlns:r="http://schemas.openxmlformats.org/officeDocument/2006/relationships" name="Redeemable Non-controlling In_4" sheetId="117" state="visible" r:id="rId117"/>
    <sheet xmlns:r="http://schemas.openxmlformats.org/officeDocument/2006/relationships" name="Segment Information and Major_3" sheetId="118" state="visible" r:id="rId118"/>
    <sheet xmlns:r="http://schemas.openxmlformats.org/officeDocument/2006/relationships" name="Segment Information and Major_4" sheetId="119" state="visible" r:id="rId119"/>
    <sheet xmlns:r="http://schemas.openxmlformats.org/officeDocument/2006/relationships" name="Segment Information and Major_5" sheetId="120" state="visible" r:id="rId120"/>
    <sheet xmlns:r="http://schemas.openxmlformats.org/officeDocument/2006/relationships" name="Segment Information and Major_6" sheetId="121" state="visible" r:id="rId121"/>
    <sheet xmlns:r="http://schemas.openxmlformats.org/officeDocument/2006/relationships" name="Liability for Warranty Return_2" sheetId="122" state="visible" r:id="rId122"/>
    <sheet xmlns:r="http://schemas.openxmlformats.org/officeDocument/2006/relationships" name="Liability for Warranty Return_3" sheetId="123" state="visible" r:id="rId123"/>
    <sheet xmlns:r="http://schemas.openxmlformats.org/officeDocument/2006/relationships" name="Commitments and Contingencies -" sheetId="124" state="visible" r:id="rId124"/>
    <sheet xmlns:r="http://schemas.openxmlformats.org/officeDocument/2006/relationships" name="Loss per Share - Summary of Cal" sheetId="125" state="visible" r:id="rId125"/>
    <sheet xmlns:r="http://schemas.openxmlformats.org/officeDocument/2006/relationships" name="Loss per Share - Additional Inf" sheetId="126" state="visible" r:id="rId126"/>
    <sheet xmlns:r="http://schemas.openxmlformats.org/officeDocument/2006/relationships" name="Restructuring - Additional Info" sheetId="127" state="visible" r:id="rId127"/>
    <sheet xmlns:r="http://schemas.openxmlformats.org/officeDocument/2006/relationships" name="Restructuring - Schedule of Rec" sheetId="128" state="visible" r:id="rId128"/>
    <sheet xmlns:r="http://schemas.openxmlformats.org/officeDocument/2006/relationships" name="Restructuring - Schedule of Com" sheetId="129" state="visible" r:id="rId129"/>
    <sheet xmlns:r="http://schemas.openxmlformats.org/officeDocument/2006/relationships" name="Restructuring - Schedule of C_2" sheetId="130" state="visible" r:id="rId130"/>
    <sheet xmlns:r="http://schemas.openxmlformats.org/officeDocument/2006/relationships" name="Current Expected Credit Losses "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_(&quot;€ &quot;#,##0.00_);_(&quot;€ &quot;(#,##0.00)"/>
    <numFmt numFmtId="172" formatCode="#,##0.0_);(#,##0.0)"/>
    <numFmt numFmtId="173" formatCode="_(&quot;$ &quot;#,##0.0_);_(&quot;$ &quot;(#,##0.0)"/>
    <numFmt numFmtId="174" formatCode="_(&quot;€ &quot;#,##0_);_(&quot;€ &quot;(#,##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DTN</t>
        </is>
      </c>
      <c r="C9" s="4" t="inlineStr">
        <is>
          <t xml:space="preserve"> </t>
        </is>
      </c>
      <c r="D9" s="4" t="inlineStr">
        <is>
          <t xml:space="preserve"> </t>
        </is>
      </c>
    </row>
    <row r="10">
      <c r="A10" s="4" t="inlineStr">
        <is>
          <t>Entity Registrant Name</t>
        </is>
      </c>
      <c r="B10" s="4" t="inlineStr">
        <is>
          <t>ADTRAN Holdings, Inc.</t>
        </is>
      </c>
      <c r="C10" s="4" t="inlineStr">
        <is>
          <t xml:space="preserve"> </t>
        </is>
      </c>
      <c r="D10" s="4" t="inlineStr">
        <is>
          <t xml:space="preserve"> </t>
        </is>
      </c>
    </row>
    <row r="11">
      <c r="A11" s="4" t="inlineStr">
        <is>
          <t>Entity Central Index Key</t>
        </is>
      </c>
      <c r="B11" s="4" t="inlineStr">
        <is>
          <t>00009262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Document Financial Statement Error Correction [Flag]</t>
        </is>
      </c>
      <c r="B20" s="4" t="inlineStr">
        <is>
          <t>true</t>
        </is>
      </c>
      <c r="C20" s="4" t="inlineStr">
        <is>
          <t xml:space="preserve"> </t>
        </is>
      </c>
      <c r="D20" s="4" t="inlineStr">
        <is>
          <t xml:space="preserve"> </t>
        </is>
      </c>
    </row>
    <row r="21">
      <c r="A21" s="4" t="inlineStr">
        <is>
          <t>Document Financial Statement Restatement Recovery Analysis [Flag]</t>
        </is>
      </c>
      <c r="B21" s="4" t="inlineStr">
        <is>
          <t>tru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Common Stock, Shares Outstanding</t>
        </is>
      </c>
      <c r="B23" s="4" t="inlineStr">
        <is>
          <t xml:space="preserve"> </t>
        </is>
      </c>
      <c r="C23" s="5" t="n">
        <v>79860033</v>
      </c>
      <c r="D23" s="4" t="inlineStr">
        <is>
          <t xml:space="preserve"> </t>
        </is>
      </c>
    </row>
    <row r="24">
      <c r="A24" s="4" t="inlineStr">
        <is>
          <t>Entity Public Float</t>
        </is>
      </c>
      <c r="B24" s="4" t="inlineStr">
        <is>
          <t xml:space="preserve"> </t>
        </is>
      </c>
      <c r="C24" s="4" t="inlineStr">
        <is>
          <t xml:space="preserve"> </t>
        </is>
      </c>
      <c r="D24" s="6" t="n">
        <v>410464716</v>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0-41446</t>
        </is>
      </c>
      <c r="C26" s="4" t="inlineStr">
        <is>
          <t xml:space="preserve"> </t>
        </is>
      </c>
      <c r="D26" s="4" t="inlineStr">
        <is>
          <t xml:space="preserve"> </t>
        </is>
      </c>
    </row>
    <row r="27">
      <c r="A27" s="4" t="inlineStr">
        <is>
          <t>Entity Tax Identification Number</t>
        </is>
      </c>
      <c r="B27" s="4" t="inlineStr">
        <is>
          <t>87-2164282</t>
        </is>
      </c>
      <c r="C27" s="4" t="inlineStr">
        <is>
          <t xml:space="preserve"> </t>
        </is>
      </c>
      <c r="D27" s="4" t="inlineStr">
        <is>
          <t xml:space="preserve"> </t>
        </is>
      </c>
    </row>
    <row r="28">
      <c r="A28" s="4" t="inlineStr">
        <is>
          <t>Entity Address, Address Line One</t>
        </is>
      </c>
      <c r="B28" s="4" t="inlineStr">
        <is>
          <t>901 Explorer Boulevard</t>
        </is>
      </c>
      <c r="C28" s="4" t="inlineStr">
        <is>
          <t xml:space="preserve"> </t>
        </is>
      </c>
      <c r="D28" s="4" t="inlineStr">
        <is>
          <t xml:space="preserve"> </t>
        </is>
      </c>
    </row>
    <row r="29">
      <c r="A29" s="4" t="inlineStr">
        <is>
          <t>Entity Address, City or Town</t>
        </is>
      </c>
      <c r="B29" s="4" t="inlineStr">
        <is>
          <t>Huntsville</t>
        </is>
      </c>
      <c r="C29" s="4" t="inlineStr">
        <is>
          <t xml:space="preserve"> </t>
        </is>
      </c>
      <c r="D29" s="4" t="inlineStr">
        <is>
          <t xml:space="preserve"> </t>
        </is>
      </c>
    </row>
    <row r="30">
      <c r="A30" s="4" t="inlineStr">
        <is>
          <t>Entity Address, State or Province</t>
        </is>
      </c>
      <c r="B30" s="4" t="inlineStr">
        <is>
          <t>AL</t>
        </is>
      </c>
      <c r="C30" s="4" t="inlineStr">
        <is>
          <t xml:space="preserve"> </t>
        </is>
      </c>
      <c r="D30" s="4" t="inlineStr">
        <is>
          <t xml:space="preserve"> </t>
        </is>
      </c>
    </row>
    <row r="31">
      <c r="A31" s="4" t="inlineStr">
        <is>
          <t>Entity Address, Postal Zip Code</t>
        </is>
      </c>
      <c r="B31" s="4" t="inlineStr">
        <is>
          <t>35806-2807</t>
        </is>
      </c>
      <c r="C31" s="4" t="inlineStr">
        <is>
          <t xml:space="preserve"> </t>
        </is>
      </c>
      <c r="D31" s="4" t="inlineStr">
        <is>
          <t xml:space="preserve"> </t>
        </is>
      </c>
    </row>
    <row r="32">
      <c r="A32" s="4" t="inlineStr">
        <is>
          <t>City Area Code</t>
        </is>
      </c>
      <c r="B32" s="4" t="inlineStr">
        <is>
          <t>256</t>
        </is>
      </c>
      <c r="C32" s="4" t="inlineStr">
        <is>
          <t xml:space="preserve"> </t>
        </is>
      </c>
      <c r="D32" s="4" t="inlineStr">
        <is>
          <t xml:space="preserve"> </t>
        </is>
      </c>
    </row>
    <row r="33">
      <c r="A33" s="4" t="inlineStr">
        <is>
          <t>Local Phone Number</t>
        </is>
      </c>
      <c r="B33" s="4" t="inlineStr">
        <is>
          <t>963-8000</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Par Value $0.01</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DOCUMENTS INCORPORATED BY REFERENCE Portions of the Proxy Statement for the registrant's 2025 A nnual Meeting of Stockholders are incorporated herein by reference into Part III of this report to the extent described in Part III.</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Birmingham, Alabam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50872</v>
      </c>
      <c r="C4" s="6" t="n">
        <v>-266289</v>
      </c>
      <c r="D4" s="6" t="n">
        <v>-203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Income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989</v>
      </c>
      <c r="C4" s="6" t="n">
        <v>17885</v>
      </c>
      <c r="D4" s="6" t="n">
        <v>17836</v>
      </c>
    </row>
    <row r="5">
      <c r="A5" s="4" t="inlineStr">
        <is>
          <t>Increases for tax position related to, Current year</t>
        </is>
      </c>
      <c r="B5" s="4" t="inlineStr">
        <is>
          <t xml:space="preserve"> </t>
        </is>
      </c>
      <c r="C5" s="5" t="n">
        <v>129</v>
      </c>
      <c r="D5" s="5" t="n">
        <v>123</v>
      </c>
    </row>
    <row r="6">
      <c r="A6" s="4" t="inlineStr">
        <is>
          <t>Decreases for tax positions related to, Prior years</t>
        </is>
      </c>
      <c r="B6" s="5" t="n">
        <v>-121</v>
      </c>
      <c r="C6" s="5" t="n">
        <v>-17025</v>
      </c>
      <c r="D6" s="5" t="n">
        <v>-13</v>
      </c>
    </row>
    <row r="7">
      <c r="A7" s="4" t="inlineStr">
        <is>
          <t>Expiration of applicable statute of limitations</t>
        </is>
      </c>
      <c r="B7" s="5" t="n">
        <v>-616</v>
      </c>
      <c r="C7" s="4" t="inlineStr">
        <is>
          <t xml:space="preserve"> </t>
        </is>
      </c>
      <c r="D7" s="5" t="n">
        <v>-61</v>
      </c>
    </row>
    <row r="8">
      <c r="A8" s="4" t="inlineStr">
        <is>
          <t>Balance at end of period</t>
        </is>
      </c>
      <c r="B8" s="6" t="n">
        <v>252</v>
      </c>
      <c r="C8" s="6" t="n">
        <v>989</v>
      </c>
      <c r="D8" s="6" t="n">
        <v>178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Schedule of Pension Benefit Plan Obligations and Funded Status (Detail)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period</t>
        </is>
      </c>
      <c r="B4" s="6" t="n">
        <v>67897</v>
      </c>
      <c r="C4" s="6" t="n">
        <v>59344</v>
      </c>
      <c r="D4" s="4" t="inlineStr">
        <is>
          <t xml:space="preserve"> </t>
        </is>
      </c>
    </row>
    <row r="5">
      <c r="A5" s="4" t="inlineStr">
        <is>
          <t>Service cost</t>
        </is>
      </c>
      <c r="B5" s="5" t="n">
        <v>1664</v>
      </c>
      <c r="C5" s="5" t="n">
        <v>1579</v>
      </c>
      <c r="D5" s="6" t="n">
        <v>1426</v>
      </c>
    </row>
    <row r="6">
      <c r="A6" s="4" t="inlineStr">
        <is>
          <t>Interest cost</t>
        </is>
      </c>
      <c r="B6" s="5" t="n">
        <v>1902</v>
      </c>
      <c r="C6" s="5" t="n">
        <v>1851</v>
      </c>
      <c r="D6" s="5" t="n">
        <v>1168</v>
      </c>
    </row>
    <row r="7">
      <c r="A7" s="4" t="inlineStr">
        <is>
          <t>Actuarial (gain) loss - experience</t>
        </is>
      </c>
      <c r="B7" s="5" t="n">
        <v>-238</v>
      </c>
      <c r="C7" s="5" t="n">
        <v>1181</v>
      </c>
      <c r="D7" s="4" t="inlineStr">
        <is>
          <t xml:space="preserve"> </t>
        </is>
      </c>
    </row>
    <row r="8">
      <c r="A8" s="4" t="inlineStr">
        <is>
          <t>Actuarial loss - assumptions</t>
        </is>
      </c>
      <c r="B8" s="5" t="n">
        <v>860</v>
      </c>
      <c r="C8" s="5" t="n">
        <v>1791</v>
      </c>
      <c r="D8" s="4" t="inlineStr">
        <is>
          <t xml:space="preserve"> </t>
        </is>
      </c>
    </row>
    <row r="9">
      <c r="A9" s="4" t="inlineStr">
        <is>
          <t>Benefit payments</t>
        </is>
      </c>
      <c r="B9" s="5" t="n">
        <v>-4108</v>
      </c>
      <c r="C9" s="5" t="n">
        <v>-1966</v>
      </c>
      <c r="D9" s="4" t="inlineStr">
        <is>
          <t xml:space="preserve"> </t>
        </is>
      </c>
    </row>
    <row r="10">
      <c r="A10" s="4" t="inlineStr">
        <is>
          <t>Plan amendments</t>
        </is>
      </c>
      <c r="B10" s="5" t="n">
        <v>-874</v>
      </c>
      <c r="C10" s="5" t="n">
        <v>966</v>
      </c>
      <c r="D10" s="4" t="inlineStr">
        <is>
          <t xml:space="preserve"> </t>
        </is>
      </c>
    </row>
    <row r="11">
      <c r="A11" s="4" t="inlineStr">
        <is>
          <t>Participant contributions</t>
        </is>
      </c>
      <c r="B11" s="5" t="n">
        <v>429</v>
      </c>
      <c r="C11" s="4" t="inlineStr">
        <is>
          <t xml:space="preserve"> </t>
        </is>
      </c>
      <c r="D11" s="4" t="inlineStr">
        <is>
          <t xml:space="preserve"> </t>
        </is>
      </c>
    </row>
    <row r="12">
      <c r="A12" s="4" t="inlineStr">
        <is>
          <t>Effects of foreign currency exchange rate changes</t>
        </is>
      </c>
      <c r="B12" s="5" t="n">
        <v>-4273</v>
      </c>
      <c r="C12" s="5" t="n">
        <v>3151</v>
      </c>
      <c r="D12" s="4" t="inlineStr">
        <is>
          <t xml:space="preserve"> </t>
        </is>
      </c>
    </row>
    <row r="13">
      <c r="A13" s="4" t="inlineStr">
        <is>
          <t>Projected benefit obligation at end of period</t>
        </is>
      </c>
      <c r="B13" s="5" t="n">
        <v>63259</v>
      </c>
      <c r="C13" s="5" t="n">
        <v>67897</v>
      </c>
      <c r="D13" s="5" t="n">
        <v>59344</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5" t="n">
        <v>55218</v>
      </c>
      <c r="C15" s="5" t="n">
        <v>48720</v>
      </c>
      <c r="D15" s="4" t="inlineStr">
        <is>
          <t xml:space="preserve"> </t>
        </is>
      </c>
    </row>
    <row r="16">
      <c r="A16" s="4" t="inlineStr">
        <is>
          <t>Actual gain on plan assets</t>
        </is>
      </c>
      <c r="B16" s="5" t="n">
        <v>3966</v>
      </c>
      <c r="C16" s="5" t="n">
        <v>3125</v>
      </c>
      <c r="D16" s="4" t="inlineStr">
        <is>
          <t xml:space="preserve"> </t>
        </is>
      </c>
    </row>
    <row r="17">
      <c r="A17" s="4" t="inlineStr">
        <is>
          <t>Contributions</t>
        </is>
      </c>
      <c r="B17" s="5" t="n">
        <v>1288</v>
      </c>
      <c r="C17" s="5" t="n">
        <v>1215</v>
      </c>
      <c r="D17" s="4" t="inlineStr">
        <is>
          <t xml:space="preserve"> </t>
        </is>
      </c>
    </row>
    <row r="18">
      <c r="A18" s="4" t="inlineStr">
        <is>
          <t>Benefit payments</t>
        </is>
      </c>
      <c r="B18" s="5" t="n">
        <v>-2244</v>
      </c>
      <c r="C18" s="5" t="n">
        <v>-231</v>
      </c>
      <c r="D18" s="4" t="inlineStr">
        <is>
          <t xml:space="preserve"> </t>
        </is>
      </c>
    </row>
    <row r="19">
      <c r="A19" s="4" t="inlineStr">
        <is>
          <t>Effects of foreign currency exchange rate changes</t>
        </is>
      </c>
      <c r="B19" s="5" t="n">
        <v>-3738</v>
      </c>
      <c r="C19" s="5" t="n">
        <v>2389</v>
      </c>
      <c r="D19" s="4" t="inlineStr">
        <is>
          <t xml:space="preserve"> </t>
        </is>
      </c>
    </row>
    <row r="20">
      <c r="A20" s="4" t="inlineStr">
        <is>
          <t>Fair value of plan assets at end of period</t>
        </is>
      </c>
      <c r="B20" s="5" t="n">
        <v>54490</v>
      </c>
      <c r="C20" s="5" t="n">
        <v>55218</v>
      </c>
      <c r="D20" s="6" t="n">
        <v>48720</v>
      </c>
    </row>
    <row r="21">
      <c r="A21" s="4" t="inlineStr">
        <is>
          <t>Unfunded status at end of period</t>
        </is>
      </c>
      <c r="B21" s="6" t="n">
        <v>-8769</v>
      </c>
      <c r="C21" s="6" t="n">
        <v>-12679</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Benefit Plan) - Additional Information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cumulated benefit obligation</t>
        </is>
      </c>
      <c r="B4" s="16" t="n">
        <v>62.8</v>
      </c>
      <c r="C4" s="16" t="n">
        <v>67.09999999999999</v>
      </c>
    </row>
    <row r="5">
      <c r="A5" s="4" t="inlineStr">
        <is>
          <t>Anticipated contributions to pension plans in 2024</t>
        </is>
      </c>
      <c r="B5" s="6" t="n">
        <v>2</v>
      </c>
      <c r="C5" s="4" t="inlineStr">
        <is>
          <t xml:space="preserve"> </t>
        </is>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hreshold for unamortized gain losses</t>
        </is>
      </c>
      <c r="B8" s="8" t="n">
        <v>0.1</v>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Summary of Net Amounts Recognized in Consolidated Balance Sheets for the Unfunded Pension Liability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pension liability</t>
        </is>
      </c>
      <c r="B3" s="6" t="n">
        <v>-8983</v>
      </c>
      <c r="C3" s="6" t="n">
        <v>-12543</v>
      </c>
    </row>
    <row r="4">
      <c r="A4" s="4" t="inlineStr">
        <is>
          <t>Total</t>
        </is>
      </c>
      <c r="B4" s="5" t="n">
        <v>-8769</v>
      </c>
      <c r="C4" s="5" t="n">
        <v>-12679</v>
      </c>
    </row>
    <row r="5">
      <c r="A5" s="4" t="inlineStr">
        <is>
          <t>Other Non-Current Asse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pension asset</t>
        </is>
      </c>
      <c r="B7" s="5" t="n">
        <v>517</v>
      </c>
      <c r="C7" s="4" t="inlineStr">
        <is>
          <t xml:space="preserve"> </t>
        </is>
      </c>
    </row>
    <row r="8">
      <c r="A8" s="4" t="inlineStr">
        <is>
          <t>Accrued wages and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urrent liability</t>
        </is>
      </c>
      <c r="B10" s="6" t="n">
        <v>-303</v>
      </c>
      <c r="C10" s="6" t="n">
        <v>-1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Pension Benefit Plan) - Components of Net Periodic Pension Cost and Amounts Recognized Other Comprehensive (Loss) Income (Detail) - USD ($) $ in Thousand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6" t="n">
        <v>1664</v>
      </c>
      <c r="C4" s="6" t="n">
        <v>1579</v>
      </c>
      <c r="D4" s="6" t="n">
        <v>1426</v>
      </c>
    </row>
    <row r="5">
      <c r="A5" s="4" t="inlineStr">
        <is>
          <t>Interest cost</t>
        </is>
      </c>
      <c r="B5" s="6" t="n">
        <v>1902</v>
      </c>
      <c r="C5" s="6" t="n">
        <v>1851</v>
      </c>
      <c r="D5" s="6" t="n">
        <v>116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6" t="n">
        <v>-2529</v>
      </c>
      <c r="C7" s="6" t="n">
        <v>-1750</v>
      </c>
      <c r="D7" s="6" t="n">
        <v>-2129</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actuarial losses</t>
        </is>
      </c>
      <c r="B9" s="6" t="n">
        <v>28</v>
      </c>
      <c r="C9" s="6" t="n">
        <v>26</v>
      </c>
      <c r="D9" s="6" t="n">
        <v>355</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Net periodic benefit cost</t>
        </is>
      </c>
      <c r="B11" s="6" t="n">
        <v>1065</v>
      </c>
      <c r="C11" s="6" t="n">
        <v>1706</v>
      </c>
      <c r="D11" s="6" t="n">
        <v>820</v>
      </c>
    </row>
    <row r="12">
      <c r="A12" s="3" t="inlineStr">
        <is>
          <t>Other changes in plan assets and benefit obligations recognized in other comprehensive (loss) income:</t>
        </is>
      </c>
      <c r="B12" s="4" t="inlineStr">
        <is>
          <t xml:space="preserve"> </t>
        </is>
      </c>
      <c r="C12" s="4" t="inlineStr">
        <is>
          <t xml:space="preserve"> </t>
        </is>
      </c>
      <c r="D12" s="4" t="inlineStr">
        <is>
          <t xml:space="preserve"> </t>
        </is>
      </c>
    </row>
    <row r="13">
      <c r="A13" s="4" t="inlineStr">
        <is>
          <t>Net actuarial (gain) loss</t>
        </is>
      </c>
      <c r="B13" s="5" t="n">
        <v>-1640</v>
      </c>
      <c r="C13" s="5" t="n">
        <v>2304</v>
      </c>
      <c r="D13" s="5" t="n">
        <v>-6549</v>
      </c>
    </row>
    <row r="14">
      <c r="A14" s="4" t="inlineStr">
        <is>
          <t>Amortization of actuarial gains (losses)</t>
        </is>
      </c>
      <c r="B14" s="5" t="n">
        <v>233</v>
      </c>
      <c r="C14" s="5" t="n">
        <v>-145</v>
      </c>
      <c r="D14" s="5" t="n">
        <v>-113</v>
      </c>
    </row>
    <row r="15">
      <c r="A15" s="4" t="inlineStr">
        <is>
          <t>Amount recognized in other comprehensive (income) loss</t>
        </is>
      </c>
      <c r="B15" s="5" t="n">
        <v>-1407</v>
      </c>
      <c r="C15" s="5" t="n">
        <v>2159</v>
      </c>
      <c r="D15" s="5" t="n">
        <v>-6662</v>
      </c>
    </row>
    <row r="16">
      <c r="A16" s="4" t="inlineStr">
        <is>
          <t>Total recognized in net periodic benefit cost and other comprehensive (income) loss</t>
        </is>
      </c>
      <c r="B16" s="6" t="n">
        <v>-342</v>
      </c>
      <c r="C16" s="6" t="n">
        <v>3865</v>
      </c>
      <c r="D16" s="6" t="n">
        <v>-58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Accumulated Other Comprehensive (Loss) Income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6" t="n">
        <v>-1824</v>
      </c>
      <c r="C3" s="6" t="n">
        <v>-32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Weighted-Average Assumptions Used to Determine Net Periodic Benefit Cost (Detail)</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284</v>
      </c>
      <c r="C4" s="9" t="n">
        <v>0.0317</v>
      </c>
      <c r="D4" s="9" t="n">
        <v>0.0324</v>
      </c>
    </row>
    <row r="5">
      <c r="A5" s="4" t="inlineStr">
        <is>
          <t>Rate of compensation increase</t>
        </is>
      </c>
      <c r="B5" s="9" t="n">
        <v>0.0154</v>
      </c>
      <c r="C5" s="9" t="n">
        <v>0.0222</v>
      </c>
      <c r="D5" s="9" t="n">
        <v>0.0217</v>
      </c>
    </row>
    <row r="6">
      <c r="A6" s="4" t="inlineStr">
        <is>
          <t>Expected long-term rates of return</t>
        </is>
      </c>
      <c r="B6" s="9" t="n">
        <v>0.0485</v>
      </c>
      <c r="C6" s="9" t="n">
        <v>0.0483</v>
      </c>
      <c r="D6" s="9" t="n">
        <v>0.04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Weighted-Average Assumptions Used to Determine Benefit Obligation (Detail)</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9" t="n">
        <v>0.0273</v>
      </c>
      <c r="C3" s="9" t="n">
        <v>0.0284</v>
      </c>
    </row>
    <row r="4">
      <c r="A4" s="4" t="inlineStr">
        <is>
          <t>Rate of compensation increase</t>
        </is>
      </c>
      <c r="B4" s="9" t="n">
        <v>0.0154</v>
      </c>
      <c r="C4" s="9" t="n">
        <v>0.02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ension Benefit Plan) - Schedule of Pension Benefit Payments Expected Future Service (Detail) $ in Thousands</t>
        </is>
      </c>
      <c r="B1" s="2" t="inlineStr">
        <is>
          <t>Dec. 31, 2024 USD ($)</t>
        </is>
      </c>
    </row>
    <row r="2">
      <c r="A2" s="3" t="inlineStr">
        <is>
          <t>Retirement Benefits [Abstract]</t>
        </is>
      </c>
      <c r="B2" s="4" t="inlineStr">
        <is>
          <t xml:space="preserve"> </t>
        </is>
      </c>
    </row>
    <row r="3">
      <c r="A3" s="4" t="inlineStr">
        <is>
          <t>2025</t>
        </is>
      </c>
      <c r="B3" s="6" t="n">
        <v>3032</v>
      </c>
    </row>
    <row r="4">
      <c r="A4" s="4" t="inlineStr">
        <is>
          <t>2026</t>
        </is>
      </c>
      <c r="B4" s="5" t="n">
        <v>3214</v>
      </c>
    </row>
    <row r="5">
      <c r="A5" s="4" t="inlineStr">
        <is>
          <t>2027</t>
        </is>
      </c>
      <c r="B5" s="5" t="n">
        <v>3906</v>
      </c>
    </row>
    <row r="6">
      <c r="A6" s="4" t="inlineStr">
        <is>
          <t>2028</t>
        </is>
      </c>
      <c r="B6" s="5" t="n">
        <v>3346</v>
      </c>
    </row>
    <row r="7">
      <c r="A7" s="4" t="inlineStr">
        <is>
          <t>2029</t>
        </is>
      </c>
      <c r="B7" s="5" t="n">
        <v>4352</v>
      </c>
    </row>
    <row r="8">
      <c r="A8" s="4" t="inlineStr">
        <is>
          <t>2030 - 2034</t>
        </is>
      </c>
      <c r="B8" s="5" t="n">
        <v>18834</v>
      </c>
    </row>
    <row r="9">
      <c r="A9" s="4" t="inlineStr">
        <is>
          <t>Total</t>
        </is>
      </c>
      <c r="B9" s="6" t="n">
        <v>366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Benefit Plan) - Schedule of Cash Equivalents and Investments Held at Fair Value (Detail)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54490</v>
      </c>
      <c r="C3" s="6" t="n">
        <v>55218</v>
      </c>
      <c r="D3" s="6" t="n">
        <v>48720</v>
      </c>
    </row>
    <row r="4">
      <c r="A4" s="4" t="inlineStr">
        <is>
          <t>Pension Benefit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54490</v>
      </c>
      <c r="C6" s="5" t="n">
        <v>55218</v>
      </c>
      <c r="D6" s="4" t="inlineStr">
        <is>
          <t xml:space="preserve"> </t>
        </is>
      </c>
    </row>
    <row r="7">
      <c r="A7" s="4" t="inlineStr">
        <is>
          <t>Pension Benefit Plan [Member] | Real Estate Fu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6897</v>
      </c>
      <c r="C9" s="5" t="n">
        <v>6144</v>
      </c>
      <c r="D9" s="4" t="inlineStr">
        <is>
          <t xml:space="preserve"> </t>
        </is>
      </c>
    </row>
    <row r="10">
      <c r="A10" s="4" t="inlineStr">
        <is>
          <t>Pension Benefit Plan [Member] | Cash and Cash Equivale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753</v>
      </c>
      <c r="C12" s="5" t="n">
        <v>987</v>
      </c>
      <c r="D12" s="4" t="inlineStr">
        <is>
          <t xml:space="preserve"> </t>
        </is>
      </c>
    </row>
    <row r="13">
      <c r="A13" s="4" t="inlineStr">
        <is>
          <t>Pension Benefit Plan [Member] | Available-For-Sale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53737</v>
      </c>
      <c r="C15" s="5" t="n">
        <v>54231</v>
      </c>
      <c r="D15" s="4" t="inlineStr">
        <is>
          <t xml:space="preserve"> </t>
        </is>
      </c>
    </row>
    <row r="16">
      <c r="A16" s="4" t="inlineStr">
        <is>
          <t>Pension Benefit Plan [Member] | Bond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18058</v>
      </c>
      <c r="C18" s="5" t="n">
        <v>20155</v>
      </c>
      <c r="D18" s="4" t="inlineStr">
        <is>
          <t xml:space="preserve"> </t>
        </is>
      </c>
    </row>
    <row r="19">
      <c r="A19" s="4" t="inlineStr">
        <is>
          <t>Pension Benefit Plan [Member] | Equity Fund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21376</v>
      </c>
      <c r="C21" s="5" t="n">
        <v>21525</v>
      </c>
      <c r="D21" s="4" t="inlineStr">
        <is>
          <t xml:space="preserve"> </t>
        </is>
      </c>
    </row>
    <row r="22">
      <c r="A22" s="4" t="inlineStr">
        <is>
          <t>Pension Benefit Plan [Member] | Other Fund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7406</v>
      </c>
      <c r="C24" s="5" t="n">
        <v>6054</v>
      </c>
      <c r="D24" s="4" t="inlineStr">
        <is>
          <t xml:space="preserve"> </t>
        </is>
      </c>
    </row>
    <row r="25">
      <c r="A25" s="4" t="inlineStr">
        <is>
          <t>Pension Benefit Plan [Member] | Insurance contrac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5" t="n">
        <v>353</v>
      </c>
      <c r="D27" s="4" t="inlineStr">
        <is>
          <t xml:space="preserve"> </t>
        </is>
      </c>
    </row>
    <row r="28">
      <c r="A28" s="4" t="inlineStr">
        <is>
          <t>Pension Benefit Plan [Member] | Quoted Prices in Active Markets for Identical Asse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46629</v>
      </c>
      <c r="C30" s="5" t="n">
        <v>47004</v>
      </c>
      <c r="D30" s="4" t="inlineStr">
        <is>
          <t xml:space="preserve"> </t>
        </is>
      </c>
    </row>
    <row r="31">
      <c r="A31" s="4" t="inlineStr">
        <is>
          <t>Pension Benefit Plan [Member] | Quoted Prices in Active Markets for Identical Assets (Level 1) [Member] | Real Estate Fund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1737</v>
      </c>
      <c r="C33" s="5" t="n">
        <v>546</v>
      </c>
      <c r="D33" s="4" t="inlineStr">
        <is>
          <t xml:space="preserve"> </t>
        </is>
      </c>
    </row>
    <row r="34">
      <c r="A34" s="4" t="inlineStr">
        <is>
          <t>Pension Benefit Plan [Member] | Quoted Prices in Active Markets for Identical Assets (Level 1) [Member] | Cash and Cash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753</v>
      </c>
      <c r="C36" s="5" t="n">
        <v>987</v>
      </c>
      <c r="D36" s="4" t="inlineStr">
        <is>
          <t xml:space="preserve"> </t>
        </is>
      </c>
    </row>
    <row r="37">
      <c r="A37" s="4" t="inlineStr">
        <is>
          <t>Pension Benefit Plan [Member] | Quoted Prices in Active Markets for Identical Assets (Level 1) [Member] | Available-For-Sale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45876</v>
      </c>
      <c r="C39" s="5" t="n">
        <v>46017</v>
      </c>
      <c r="D39" s="4" t="inlineStr">
        <is>
          <t xml:space="preserve"> </t>
        </is>
      </c>
    </row>
    <row r="40">
      <c r="A40" s="4" t="inlineStr">
        <is>
          <t>Pension Benefit Plan [Member] | Quoted Prices in Active Markets for Identical Assets (Level 1) [Member] | Bond Fund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16867</v>
      </c>
      <c r="C42" s="5" t="n">
        <v>18840</v>
      </c>
      <c r="D42" s="4" t="inlineStr">
        <is>
          <t xml:space="preserve"> </t>
        </is>
      </c>
    </row>
    <row r="43">
      <c r="A43" s="4" t="inlineStr">
        <is>
          <t>Pension Benefit Plan [Member] | Quoted Prices in Active Markets for Identical Assets (Level 1) [Member] | Equity Fund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21183</v>
      </c>
      <c r="C45" s="5" t="n">
        <v>21288</v>
      </c>
      <c r="D45" s="4" t="inlineStr">
        <is>
          <t xml:space="preserve"> </t>
        </is>
      </c>
    </row>
    <row r="46">
      <c r="A46" s="4" t="inlineStr">
        <is>
          <t>Pension Benefit Plan [Member] | Quoted Prices in Active Markets for Identical Assets (Level 1) [Member] | Other Fund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6089</v>
      </c>
      <c r="C48" s="5" t="n">
        <v>5343</v>
      </c>
      <c r="D48" s="4" t="inlineStr">
        <is>
          <t xml:space="preserve"> </t>
        </is>
      </c>
    </row>
    <row r="49">
      <c r="A49" s="4" t="inlineStr">
        <is>
          <t>Pension Benefit Plan [Member] | Significant Other Observable Inputs (Level 2)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4807</v>
      </c>
      <c r="C51" s="5" t="n">
        <v>4942</v>
      </c>
      <c r="D51" s="4" t="inlineStr">
        <is>
          <t xml:space="preserve"> </t>
        </is>
      </c>
    </row>
    <row r="52">
      <c r="A52" s="4" t="inlineStr">
        <is>
          <t>Pension Benefit Plan [Member] | Significant Other Observable Inputs (Level 2) [Member] | Real Estate Fund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2106</v>
      </c>
      <c r="C54" s="5" t="n">
        <v>2326</v>
      </c>
      <c r="D54" s="4" t="inlineStr">
        <is>
          <t xml:space="preserve"> </t>
        </is>
      </c>
    </row>
    <row r="55">
      <c r="A55" s="4" t="inlineStr">
        <is>
          <t>Pension Benefit Plan [Member] | Significant Other Observable Inputs (Level 2) [Member] | Available-For-Sale Securitie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4807</v>
      </c>
      <c r="C57" s="5" t="n">
        <v>4942</v>
      </c>
      <c r="D57" s="4" t="inlineStr">
        <is>
          <t xml:space="preserve"> </t>
        </is>
      </c>
    </row>
    <row r="58">
      <c r="A58" s="4" t="inlineStr">
        <is>
          <t>Pension Benefit Plan [Member] | Significant Other Observable Inputs (Level 2) [Member] | Bond Fund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1191</v>
      </c>
      <c r="C60" s="5" t="n">
        <v>1315</v>
      </c>
      <c r="D60" s="4" t="inlineStr">
        <is>
          <t xml:space="preserve"> </t>
        </is>
      </c>
    </row>
    <row r="61">
      <c r="A61" s="4" t="inlineStr">
        <is>
          <t>Pension Benefit Plan [Member] | Significant Other Observable Inputs (Level 2) [Member] | Equity Fund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193</v>
      </c>
      <c r="C63" s="5" t="n">
        <v>237</v>
      </c>
      <c r="D63" s="4" t="inlineStr">
        <is>
          <t xml:space="preserve"> </t>
        </is>
      </c>
    </row>
    <row r="64">
      <c r="A64" s="4" t="inlineStr">
        <is>
          <t>Pension Benefit Plan [Member] | Significant Other Observable Inputs (Level 2) [Member] | Other Fund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5" t="n">
        <v>1317</v>
      </c>
      <c r="C66" s="5" t="n">
        <v>711</v>
      </c>
      <c r="D66" s="4" t="inlineStr">
        <is>
          <t xml:space="preserve"> </t>
        </is>
      </c>
    </row>
    <row r="67">
      <c r="A67" s="4" t="inlineStr">
        <is>
          <t>Pension Benefit Plan [Member] | Significant Other Observable Inputs (Level 2) [Member] | Insurance contract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5" t="n">
        <v>353</v>
      </c>
      <c r="D69" s="4" t="inlineStr">
        <is>
          <t xml:space="preserve"> </t>
        </is>
      </c>
    </row>
    <row r="70">
      <c r="A70" s="4" t="inlineStr">
        <is>
          <t>Pension Benefit Plan [Member] | Significant Unobservable Inputs (Level 3)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3054</v>
      </c>
      <c r="C72" s="5" t="n">
        <v>3272</v>
      </c>
      <c r="D72" s="4" t="inlineStr">
        <is>
          <t xml:space="preserve"> </t>
        </is>
      </c>
    </row>
    <row r="73">
      <c r="A73" s="4" t="inlineStr">
        <is>
          <t>Pension Benefit Plan [Member] | Significant Unobservable Inputs (Level 3) [Member] | Real Estate Funds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3054</v>
      </c>
      <c r="C75" s="5" t="n">
        <v>3272</v>
      </c>
      <c r="D75" s="4" t="inlineStr">
        <is>
          <t xml:space="preserve"> </t>
        </is>
      </c>
    </row>
    <row r="76">
      <c r="A76" s="4" t="inlineStr">
        <is>
          <t>Pension Benefit Plan [Member] | Significant Unobservable Inputs (Level 3) [Member] | Available-For-Sale Securities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3054</v>
      </c>
      <c r="C78" s="6" t="n">
        <v>3272</v>
      </c>
      <c r="D7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401(k) Savings Plans) - Additional Information (Detail)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riteria of employer to contribute in employee saving plan</t>
        </is>
      </c>
      <c r="B4" s="4" t="inlineStr">
        <is>
          <t>100% of an employee’s first 3% of contributions and 50% of their next 2% of contributions</t>
        </is>
      </c>
      <c r="C4" s="4" t="inlineStr">
        <is>
          <t xml:space="preserve"> </t>
        </is>
      </c>
      <c r="D4" s="4" t="inlineStr">
        <is>
          <t xml:space="preserve"> </t>
        </is>
      </c>
    </row>
    <row r="5">
      <c r="A5" s="4" t="inlineStr">
        <is>
          <t>Percentage of employer match to employee's contribution</t>
        </is>
      </c>
      <c r="B5" s="8" t="n">
        <v>1</v>
      </c>
      <c r="C5" s="4" t="inlineStr">
        <is>
          <t xml:space="preserve"> </t>
        </is>
      </c>
      <c r="D5" s="4" t="inlineStr">
        <is>
          <t xml:space="preserve"> </t>
        </is>
      </c>
    </row>
    <row r="6">
      <c r="A6" s="4" t="inlineStr">
        <is>
          <t>Percentage of employer match to employee's contribution</t>
        </is>
      </c>
      <c r="B6" s="8" t="n">
        <v>0.5</v>
      </c>
      <c r="C6" s="4" t="inlineStr">
        <is>
          <t xml:space="preserve"> </t>
        </is>
      </c>
      <c r="D6" s="4" t="inlineStr">
        <is>
          <t xml:space="preserve"> </t>
        </is>
      </c>
    </row>
    <row r="7">
      <c r="A7" s="4" t="inlineStr">
        <is>
          <t>Upper limit of employer match</t>
        </is>
      </c>
      <c r="B7" s="8" t="n">
        <v>0.04</v>
      </c>
      <c r="C7" s="4" t="inlineStr">
        <is>
          <t xml:space="preserve"> </t>
        </is>
      </c>
      <c r="D7" s="4" t="inlineStr">
        <is>
          <t xml:space="preserve"> </t>
        </is>
      </c>
    </row>
    <row r="8">
      <c r="A8" s="4" t="inlineStr">
        <is>
          <t>Percentage of employee first contribution</t>
        </is>
      </c>
      <c r="B8" s="8" t="n">
        <v>0.03</v>
      </c>
      <c r="C8" s="4" t="inlineStr">
        <is>
          <t xml:space="preserve"> </t>
        </is>
      </c>
      <c r="D8" s="4" t="inlineStr">
        <is>
          <t xml:space="preserve"> </t>
        </is>
      </c>
    </row>
    <row r="9">
      <c r="A9" s="4" t="inlineStr">
        <is>
          <t>Percentage of employee second contribution</t>
        </is>
      </c>
      <c r="B9" s="8" t="n">
        <v>0.02</v>
      </c>
      <c r="C9" s="4" t="inlineStr">
        <is>
          <t xml:space="preserve"> </t>
        </is>
      </c>
      <c r="D9" s="4" t="inlineStr">
        <is>
          <t xml:space="preserve"> </t>
        </is>
      </c>
    </row>
    <row r="10">
      <c r="A10" s="4" t="inlineStr">
        <is>
          <t>Contribution expense and plan administration costs for savings plan</t>
        </is>
      </c>
      <c r="B10" s="6" t="n">
        <v>3500000</v>
      </c>
      <c r="C10" s="6" t="n">
        <v>4200000</v>
      </c>
      <c r="D10" s="6" t="n">
        <v>4100000</v>
      </c>
    </row>
    <row r="11">
      <c r="A11" s="4" t="inlineStr">
        <is>
          <t>Adtran Networks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riteria of employer to contribute in employee saving plan</t>
        </is>
      </c>
      <c r="B13" s="4" t="inlineStr">
        <is>
          <t>25% of an employee's first 6% of contributions</t>
        </is>
      </c>
      <c r="C13" s="4" t="inlineStr">
        <is>
          <t xml:space="preserve"> </t>
        </is>
      </c>
      <c r="D13" s="4" t="inlineStr">
        <is>
          <t xml:space="preserve"> </t>
        </is>
      </c>
    </row>
    <row r="14">
      <c r="A14" s="4" t="inlineStr">
        <is>
          <t>Percentage of employer match to employee's contribution</t>
        </is>
      </c>
      <c r="B14" s="8" t="n">
        <v>0.25</v>
      </c>
      <c r="C14" s="4" t="inlineStr">
        <is>
          <t xml:space="preserve"> </t>
        </is>
      </c>
      <c r="D14" s="4" t="inlineStr">
        <is>
          <t xml:space="preserve"> </t>
        </is>
      </c>
    </row>
    <row r="15">
      <c r="A15" s="4" t="inlineStr">
        <is>
          <t>Upper limit of employer match</t>
        </is>
      </c>
      <c r="B15" s="9" t="n">
        <v>0.015</v>
      </c>
      <c r="C15" s="4" t="inlineStr">
        <is>
          <t xml:space="preserve"> </t>
        </is>
      </c>
      <c r="D15" s="4" t="inlineStr">
        <is>
          <t xml:space="preserve"> </t>
        </is>
      </c>
    </row>
    <row r="16">
      <c r="A16" s="4" t="inlineStr">
        <is>
          <t>Percentage of employee first contribution</t>
        </is>
      </c>
      <c r="B16" s="8" t="n">
        <v>0.06</v>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Maximum statutory compensation amount</t>
        </is>
      </c>
      <c r="B18" s="6" t="n">
        <v>345000</v>
      </c>
      <c r="C18" s="4" t="inlineStr">
        <is>
          <t xml:space="preserve"> </t>
        </is>
      </c>
      <c r="D18" s="4" t="inlineStr">
        <is>
          <t xml:space="preserve"> </t>
        </is>
      </c>
    </row>
    <row r="19">
      <c r="A19" s="4" t="inlineStr">
        <is>
          <t>Adtran Networks [Member] | Maximum [Member]</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Percent of match</t>
        </is>
      </c>
      <c r="B21" s="8"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Employee Benefit Plans (Deferred Compensation Plans) - Additional Information (Detail) $ in Millions</t>
        </is>
      </c>
      <c r="B1" s="2" t="inlineStr">
        <is>
          <t>12 Months Ended</t>
        </is>
      </c>
    </row>
    <row r="2">
      <c r="B2" s="2" t="inlineStr">
        <is>
          <t>Dec. 31, 2024 USD ($) Compensation_Program</t>
        </is>
      </c>
      <c r="C2" s="2" t="inlineStr">
        <is>
          <t>Dec. 31, 2023 USD ($)</t>
        </is>
      </c>
      <c r="D2" s="2" t="inlineStr">
        <is>
          <t>Dec. 31, 2022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umber of deferred compensation programs | Compensation_Program</t>
        </is>
      </c>
      <c r="B4" s="5" t="n">
        <v>2</v>
      </c>
      <c r="C4" s="4" t="inlineStr">
        <is>
          <t xml:space="preserve"> </t>
        </is>
      </c>
      <c r="D4" s="4" t="inlineStr">
        <is>
          <t xml:space="preserve"> </t>
        </is>
      </c>
    </row>
    <row r="5">
      <c r="A5" s="4" t="inlineStr">
        <is>
          <t>Maximum percentage of cash compensation allowed to be deferred under the deferred compensation plan</t>
        </is>
      </c>
      <c r="B5" s="8" t="n">
        <v>0.25</v>
      </c>
      <c r="C5" s="4" t="inlineStr">
        <is>
          <t xml:space="preserve"> </t>
        </is>
      </c>
      <c r="D5" s="4" t="inlineStr">
        <is>
          <t xml:space="preserve"> </t>
        </is>
      </c>
    </row>
    <row r="6">
      <c r="A6" s="4" t="inlineStr">
        <is>
          <t>Criteria for benefit distribution</t>
        </is>
      </c>
      <c r="B6" s="4" t="inlineStr">
        <is>
          <t>six months after termination of employment in a single lump sum payment or annual installments paid over a three or ten-year term based on the participant’s election</t>
        </is>
      </c>
      <c r="C6" s="4" t="inlineStr">
        <is>
          <t xml:space="preserve"> </t>
        </is>
      </c>
      <c r="D6" s="4" t="inlineStr">
        <is>
          <t xml:space="preserve"> </t>
        </is>
      </c>
    </row>
    <row r="7">
      <c r="A7" s="4" t="inlineStr">
        <is>
          <t>Benefit distribution, scheduled to be distributed term</t>
        </is>
      </c>
      <c r="B7" s="4" t="inlineStr">
        <is>
          <t>6 months</t>
        </is>
      </c>
      <c r="C7" s="4" t="inlineStr">
        <is>
          <t xml:space="preserve"> </t>
        </is>
      </c>
      <c r="D7" s="4" t="inlineStr">
        <is>
          <t xml:space="preserve"> </t>
        </is>
      </c>
    </row>
    <row r="8">
      <c r="A8" s="4" t="inlineStr">
        <is>
          <t>Deferred compensation income (expense) adjustments due to fair value of the trust assets</t>
        </is>
      </c>
      <c r="B8" s="16" t="n">
        <v>3.4</v>
      </c>
      <c r="C8" s="6" t="n">
        <v>3</v>
      </c>
      <c r="D8" s="16" t="n">
        <v>6.3</v>
      </c>
    </row>
    <row r="9">
      <c r="A9" s="4" t="inlineStr">
        <is>
          <t>Treasury Stock Common Member</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Common stock, value of shares held by trust</t>
        </is>
      </c>
      <c r="B11" s="16" t="n">
        <v>2.2</v>
      </c>
      <c r="C11" s="16" t="n">
        <v>2.2</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Benefit distribution, paid over annual instalment term</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Benefit distribution, paid over annual instalment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s) - Fair Value of Assets Held by Trust and Amounts Payable to Plan Participants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Long-term Investments</t>
        </is>
      </c>
      <c r="B3" s="6" t="n">
        <v>30991</v>
      </c>
      <c r="C3" s="6" t="n">
        <v>26838</v>
      </c>
    </row>
    <row r="4">
      <c r="A4" s="4" t="inlineStr">
        <is>
          <t>Amounts Payable to Plan Participants Deferred Compensation Liability</t>
        </is>
      </c>
      <c r="B4" s="5" t="n">
        <v>33203</v>
      </c>
      <c r="C4" s="5" t="n">
        <v>29039</v>
      </c>
    </row>
    <row r="5">
      <c r="A5" s="4" t="inlineStr">
        <is>
          <t>Deferred Compensation Liabili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s Payable to Plan Participants Deferred Compensation Liability</t>
        </is>
      </c>
      <c r="B7" s="5" t="n">
        <v>33203</v>
      </c>
      <c r="C7" s="5" t="n">
        <v>29039</v>
      </c>
    </row>
    <row r="8">
      <c r="A8" s="4" t="inlineStr">
        <is>
          <t>Long Term Investmen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term Investments</t>
        </is>
      </c>
      <c r="B10" s="6" t="n">
        <v>30991</v>
      </c>
      <c r="C10" s="6" t="n">
        <v>268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hanges in Accumulated Other Comprehensive Income (Loss), Net of Tax by Components of Accumulated Other Comprehensive Income (Loss) (Detail)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604829</v>
      </c>
      <c r="C4" s="6" t="n">
        <v>1303613</v>
      </c>
    </row>
    <row r="5">
      <c r="A5" s="4" t="inlineStr">
        <is>
          <t>Other comprehensive (loss) income before reclassifications</t>
        </is>
      </c>
      <c r="B5" s="5" t="n">
        <v>-36567</v>
      </c>
      <c r="C5" s="5" t="n">
        <v>21901</v>
      </c>
    </row>
    <row r="6">
      <c r="A6" s="4" t="inlineStr">
        <is>
          <t>Amounts reclassified from accumulated other comprehensive (loss) income</t>
        </is>
      </c>
      <c r="B6" s="5" t="n">
        <v>-1</v>
      </c>
      <c r="C6" s="5" t="n">
        <v>-180</v>
      </c>
    </row>
    <row r="7">
      <c r="A7" s="4" t="inlineStr">
        <is>
          <t>Net current period other comprehensive income (loss)</t>
        </is>
      </c>
      <c r="B7" s="5" t="n">
        <v>-36568</v>
      </c>
      <c r="C7" s="5" t="n">
        <v>21721</v>
      </c>
    </row>
    <row r="8">
      <c r="A8" s="4" t="inlineStr">
        <is>
          <t>Less: Other comprehensive income attributable to non-controlling interest, net of tax</t>
        </is>
      </c>
      <c r="B8" s="4" t="inlineStr">
        <is>
          <t xml:space="preserve"> </t>
        </is>
      </c>
      <c r="C8" s="5" t="n">
        <v>382</v>
      </c>
    </row>
    <row r="9">
      <c r="A9" s="4" t="inlineStr">
        <is>
          <t>Ending Balance</t>
        </is>
      </c>
      <c r="B9" s="5" t="n">
        <v>134414</v>
      </c>
      <c r="C9" s="5" t="n">
        <v>604829</v>
      </c>
    </row>
    <row r="10">
      <c r="A10" s="4" t="inlineStr">
        <is>
          <t>ASU 2018-02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385</v>
      </c>
      <c r="C12" s="5" t="n">
        <v>385</v>
      </c>
    </row>
    <row r="13">
      <c r="A13" s="4" t="inlineStr">
        <is>
          <t>Ending Balance</t>
        </is>
      </c>
      <c r="B13" s="5" t="n">
        <v>385</v>
      </c>
      <c r="C13" s="5" t="n">
        <v>385</v>
      </c>
    </row>
    <row r="14">
      <c r="A14" s="4" t="inlineStr">
        <is>
          <t>Accumulated Other Comprehensive Income (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7465</v>
      </c>
      <c r="C16" s="5" t="n">
        <v>26126</v>
      </c>
    </row>
    <row r="17">
      <c r="A17" s="4" t="inlineStr">
        <is>
          <t>Ending Balance</t>
        </is>
      </c>
      <c r="B17" s="5" t="n">
        <v>10897</v>
      </c>
      <c r="C17" s="5" t="n">
        <v>47465</v>
      </c>
    </row>
    <row r="18">
      <c r="A18" s="4" t="inlineStr">
        <is>
          <t>Unrealized Gains (Losses) on Available-for-Sale Securitie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382</v>
      </c>
      <c r="C20" s="5" t="n">
        <v>-836</v>
      </c>
    </row>
    <row r="21">
      <c r="A21" s="4" t="inlineStr">
        <is>
          <t>Other comprehensive (loss) income before reclassifications</t>
        </is>
      </c>
      <c r="B21" s="5" t="n">
        <v>-160</v>
      </c>
      <c r="C21" s="5" t="n">
        <v>734</v>
      </c>
    </row>
    <row r="22">
      <c r="A22" s="4" t="inlineStr">
        <is>
          <t>Amounts reclassified from accumulated other comprehensive (loss) income</t>
        </is>
      </c>
      <c r="B22" s="5" t="n">
        <v>160</v>
      </c>
      <c r="C22" s="5" t="n">
        <v>-280</v>
      </c>
    </row>
    <row r="23">
      <c r="A23" s="4" t="inlineStr">
        <is>
          <t>Net current period other comprehensive income (loss)</t>
        </is>
      </c>
      <c r="B23" s="4" t="inlineStr">
        <is>
          <t xml:space="preserve"> </t>
        </is>
      </c>
      <c r="C23" s="5" t="n">
        <v>454</v>
      </c>
    </row>
    <row r="24">
      <c r="A24" s="4" t="inlineStr">
        <is>
          <t>Ending Balance</t>
        </is>
      </c>
      <c r="B24" s="5" t="n">
        <v>-382</v>
      </c>
      <c r="C24" s="5" t="n">
        <v>-382</v>
      </c>
    </row>
    <row r="25">
      <c r="A25" s="4" t="inlineStr">
        <is>
          <t>Defined Benefit Plan Adjustme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5" t="n">
        <v>-2506</v>
      </c>
      <c r="C27" s="5" t="n">
        <v>-1016</v>
      </c>
    </row>
    <row r="28">
      <c r="A28" s="4" t="inlineStr">
        <is>
          <t>Other comprehensive (loss) income before reclassifications</t>
        </is>
      </c>
      <c r="B28" s="5" t="n">
        <v>1640</v>
      </c>
      <c r="C28" s="5" t="n">
        <v>-1590</v>
      </c>
    </row>
    <row r="29">
      <c r="A29" s="4" t="inlineStr">
        <is>
          <t>Amounts reclassified from accumulated other comprehensive (loss) income</t>
        </is>
      </c>
      <c r="B29" s="5" t="n">
        <v>-161</v>
      </c>
      <c r="C29" s="5" t="n">
        <v>100</v>
      </c>
    </row>
    <row r="30">
      <c r="A30" s="4" t="inlineStr">
        <is>
          <t>Net current period other comprehensive income (loss)</t>
        </is>
      </c>
      <c r="B30" s="5" t="n">
        <v>1479</v>
      </c>
      <c r="C30" s="5" t="n">
        <v>-1490</v>
      </c>
    </row>
    <row r="31">
      <c r="A31" s="4" t="inlineStr">
        <is>
          <t>Ending Balance</t>
        </is>
      </c>
      <c r="B31" s="5" t="n">
        <v>-1027</v>
      </c>
      <c r="C31" s="5" t="n">
        <v>-2506</v>
      </c>
    </row>
    <row r="32">
      <c r="A32" s="4" t="inlineStr">
        <is>
          <t>Foreign Currency Adjustment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eginning Balance</t>
        </is>
      </c>
      <c r="B34" s="5" t="n">
        <v>49968</v>
      </c>
      <c r="C34" s="5" t="n">
        <v>27593</v>
      </c>
    </row>
    <row r="35">
      <c r="A35" s="4" t="inlineStr">
        <is>
          <t>Other comprehensive (loss) income before reclassifications</t>
        </is>
      </c>
      <c r="B35" s="5" t="n">
        <v>-38047</v>
      </c>
      <c r="C35" s="5" t="n">
        <v>22757</v>
      </c>
    </row>
    <row r="36">
      <c r="A36" s="4" t="inlineStr">
        <is>
          <t>Net current period other comprehensive income (loss)</t>
        </is>
      </c>
      <c r="B36" s="5" t="n">
        <v>-38047</v>
      </c>
      <c r="C36" s="5" t="n">
        <v>22757</v>
      </c>
    </row>
    <row r="37">
      <c r="A37" s="4" t="inlineStr">
        <is>
          <t>Less: Other comprehensive income attributable to non-controlling interest, net of tax</t>
        </is>
      </c>
      <c r="B37" s="4" t="inlineStr">
        <is>
          <t xml:space="preserve"> </t>
        </is>
      </c>
      <c r="C37" s="5" t="n">
        <v>382</v>
      </c>
    </row>
    <row r="38">
      <c r="A38" s="4" t="inlineStr">
        <is>
          <t>Ending Balance</t>
        </is>
      </c>
      <c r="B38" s="6" t="n">
        <v>11921</v>
      </c>
      <c r="C38" s="6" t="n">
        <v>499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row>
    <row r="4">
      <c r="A4" s="4" t="inlineStr">
        <is>
          <t>Defined benefit plan adjustments - actuarial (loss) gain</t>
        </is>
      </c>
      <c r="B4" s="6" t="n">
        <v>860</v>
      </c>
      <c r="C4" s="6" t="n">
        <v>1791</v>
      </c>
      <c r="D4" s="4" t="inlineStr">
        <is>
          <t xml:space="preserve"> </t>
        </is>
      </c>
    </row>
    <row r="5">
      <c r="A5" s="4" t="inlineStr">
        <is>
          <t>Loss Before Income Taxes</t>
        </is>
      </c>
      <c r="B5" s="5" t="n">
        <v>-432263</v>
      </c>
      <c r="C5" s="5" t="n">
        <v>-231210</v>
      </c>
      <c r="D5" s="6" t="n">
        <v>-70963</v>
      </c>
    </row>
    <row r="6">
      <c r="A6" s="4" t="inlineStr">
        <is>
          <t>Tax expense</t>
        </is>
      </c>
      <c r="B6" s="5" t="n">
        <v>-8785</v>
      </c>
      <c r="C6" s="5" t="n">
        <v>-28133</v>
      </c>
      <c r="D6" s="5" t="n">
        <v>62075</v>
      </c>
    </row>
    <row r="7">
      <c r="A7" s="4" t="inlineStr">
        <is>
          <t>Net Loss attributable to ADTRAN Holdings, Inc.</t>
        </is>
      </c>
      <c r="B7" s="5" t="n">
        <v>-450872</v>
      </c>
      <c r="C7" s="5" t="n">
        <v>-266289</v>
      </c>
      <c r="D7" s="5" t="n">
        <v>-2037</v>
      </c>
    </row>
    <row r="8">
      <c r="A8" s="4" t="inlineStr">
        <is>
          <t>Reclassification Out of Accumulated Other Comprehensive Income (Loss) [Member]</t>
        </is>
      </c>
      <c r="B8" s="4" t="inlineStr">
        <is>
          <t xml:space="preserve"> </t>
        </is>
      </c>
      <c r="C8" s="4" t="inlineStr">
        <is>
          <t xml:space="preserve"> </t>
        </is>
      </c>
      <c r="D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row>
    <row r="10">
      <c r="A10" s="4" t="inlineStr">
        <is>
          <t>Defined benefit plan adjustments - actuarial (loss) gain</t>
        </is>
      </c>
      <c r="B10" s="5" t="n">
        <v>-233</v>
      </c>
      <c r="C10" s="5" t="n">
        <v>145</v>
      </c>
      <c r="D10" s="5" t="n">
        <v>113</v>
      </c>
    </row>
    <row r="11">
      <c r="A11" s="4" t="inlineStr">
        <is>
          <t>Loss Before Income Taxes</t>
        </is>
      </c>
      <c r="B11" s="5" t="n">
        <v>-17</v>
      </c>
      <c r="C11" s="5" t="n">
        <v>-233</v>
      </c>
      <c r="D11" s="5" t="n">
        <v>-215</v>
      </c>
    </row>
    <row r="12">
      <c r="A12" s="4" t="inlineStr">
        <is>
          <t>Tax expense</t>
        </is>
      </c>
      <c r="B12" s="5" t="n">
        <v>16</v>
      </c>
      <c r="C12" s="5" t="n">
        <v>53</v>
      </c>
      <c r="D12" s="5" t="n">
        <v>50</v>
      </c>
    </row>
    <row r="13">
      <c r="A13" s="4" t="inlineStr">
        <is>
          <t>Net Loss attributable to ADTRAN Holdings, Inc.</t>
        </is>
      </c>
      <c r="B13" s="5" t="n">
        <v>-1</v>
      </c>
      <c r="C13" s="5" t="n">
        <v>-180</v>
      </c>
      <c r="D13" s="5" t="n">
        <v>-165</v>
      </c>
    </row>
    <row r="14">
      <c r="A14" s="4" t="inlineStr">
        <is>
          <t>Reclassification Out of Accumulated Other Comprehensive Income (Loss) [Member] | Unrealized Gains (Loss) on Available-for-Sale Securities [Member]</t>
        </is>
      </c>
      <c r="B14" s="4" t="inlineStr">
        <is>
          <t xml:space="preserve"> </t>
        </is>
      </c>
      <c r="C14" s="4" t="inlineStr">
        <is>
          <t xml:space="preserve"> </t>
        </is>
      </c>
      <c r="D14" s="4" t="inlineStr">
        <is>
          <t xml:space="preserve"> </t>
        </is>
      </c>
    </row>
    <row r="15">
      <c r="A15" s="3" t="inlineStr">
        <is>
          <t>Reclassification Adjustment Out of Accumulated Other Comprehensive Income (Loss) [Line Items]</t>
        </is>
      </c>
      <c r="B15" s="4" t="inlineStr">
        <is>
          <t xml:space="preserve"> </t>
        </is>
      </c>
      <c r="C15" s="4" t="inlineStr">
        <is>
          <t xml:space="preserve"> </t>
        </is>
      </c>
      <c r="D15" s="4" t="inlineStr">
        <is>
          <t xml:space="preserve"> </t>
        </is>
      </c>
    </row>
    <row r="16">
      <c r="A16" s="4" t="inlineStr">
        <is>
          <t>Net realized gain (loss) on sales of securities</t>
        </is>
      </c>
      <c r="B16" s="6" t="n">
        <v>216</v>
      </c>
      <c r="C16" s="6" t="n">
        <v>-378</v>
      </c>
      <c r="D16" s="6" t="n">
        <v>-3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s Related to the Change in Each Component of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Unrealized (losses) gains on available-for-sale securities, Before-Tax Amount</t>
        </is>
      </c>
      <c r="B4" s="6" t="n">
        <v>-216</v>
      </c>
      <c r="C4" s="6" t="n">
        <v>992</v>
      </c>
      <c r="D4" s="6" t="n">
        <v>-55</v>
      </c>
    </row>
    <row r="5">
      <c r="A5" s="4" t="inlineStr">
        <is>
          <t>Unrealized (losses) gains on available-for-sale securities, Tax (Expense) Benefit</t>
        </is>
      </c>
      <c r="B5" s="5" t="n">
        <v>56</v>
      </c>
      <c r="C5" s="5" t="n">
        <v>-258</v>
      </c>
      <c r="D5" s="5" t="n">
        <v>14</v>
      </c>
    </row>
    <row r="6">
      <c r="A6" s="4" t="inlineStr">
        <is>
          <t>Unrealized (losses) gains on available-for-sale securities, Net-of-Tax Amount</t>
        </is>
      </c>
      <c r="B6" s="5" t="n">
        <v>-160</v>
      </c>
      <c r="C6" s="5" t="n">
        <v>734</v>
      </c>
      <c r="D6" s="5" t="n">
        <v>-41</v>
      </c>
    </row>
    <row r="7">
      <c r="A7" s="4" t="inlineStr">
        <is>
          <t>Reclassification adjustment for amounts related to available-for-sale investments included in net income (loss), Before-Tax Amount</t>
        </is>
      </c>
      <c r="B7" s="5" t="n">
        <v>216</v>
      </c>
      <c r="C7" s="5" t="n">
        <v>-378</v>
      </c>
      <c r="D7" s="5" t="n">
        <v>-328</v>
      </c>
    </row>
    <row r="8">
      <c r="A8" s="4" t="inlineStr">
        <is>
          <t>Reclassification adjustment for amounts related to available-for-sale investments included in net income (loss), Tax (Expense) Benefit</t>
        </is>
      </c>
      <c r="B8" s="5" t="n">
        <v>-56</v>
      </c>
      <c r="C8" s="5" t="n">
        <v>98</v>
      </c>
      <c r="D8" s="5" t="n">
        <v>85</v>
      </c>
    </row>
    <row r="9">
      <c r="A9" s="4" t="inlineStr">
        <is>
          <t>Reclassification adjustment for amounts related to available-for-sale investments included in net income (loss), Net-of-Tax Amount</t>
        </is>
      </c>
      <c r="B9" s="5" t="n">
        <v>160</v>
      </c>
      <c r="C9" s="5" t="n">
        <v>-280</v>
      </c>
      <c r="D9" s="5" t="n">
        <v>-243</v>
      </c>
    </row>
    <row r="10">
      <c r="A10" s="4" t="inlineStr">
        <is>
          <t>Defined benefit plan adjustments, Before-Tax Amount</t>
        </is>
      </c>
      <c r="B10" s="5" t="n">
        <v>1640</v>
      </c>
      <c r="C10" s="5" t="n">
        <v>-2304</v>
      </c>
      <c r="D10" s="5" t="n">
        <v>6549</v>
      </c>
    </row>
    <row r="11">
      <c r="A11" s="4" t="inlineStr">
        <is>
          <t>Defined benefit plan adjustments, Tax (Expense) Benefit</t>
        </is>
      </c>
      <c r="B11" s="4" t="inlineStr">
        <is>
          <t xml:space="preserve"> </t>
        </is>
      </c>
      <c r="C11" s="5" t="n">
        <v>714</v>
      </c>
      <c r="D11" s="5" t="n">
        <v>-2030</v>
      </c>
    </row>
    <row r="12">
      <c r="A12" s="4" t="inlineStr">
        <is>
          <t>Defined benefit plan adjustments, Net-of-Tax Amount</t>
        </is>
      </c>
      <c r="B12" s="5" t="n">
        <v>1640</v>
      </c>
      <c r="C12" s="5" t="n">
        <v>-1590</v>
      </c>
      <c r="D12" s="5" t="n">
        <v>4519</v>
      </c>
    </row>
    <row r="13">
      <c r="A13" s="4" t="inlineStr">
        <is>
          <t>Reclassification adjustment for amounts related to defined benefit plan adjustments included in net (loss) income, Before-Tax Amount</t>
        </is>
      </c>
      <c r="B13" s="5" t="n">
        <v>-233</v>
      </c>
      <c r="C13" s="5" t="n">
        <v>145</v>
      </c>
      <c r="D13" s="5" t="n">
        <v>113</v>
      </c>
    </row>
    <row r="14">
      <c r="A14" s="4" t="inlineStr">
        <is>
          <t>Reclassification adjustment for amounts related to defined benefit plan adjustments included in net (loss) income, Tax (Expense) Benefit</t>
        </is>
      </c>
      <c r="B14" s="5" t="n">
        <v>72</v>
      </c>
      <c r="C14" s="5" t="n">
        <v>-45</v>
      </c>
      <c r="D14" s="5" t="n">
        <v>-35</v>
      </c>
    </row>
    <row r="15">
      <c r="A15" s="4" t="inlineStr">
        <is>
          <t>Reclassification adjustment for amounts related to defined benefit plan adjustments included in net (loss) income, Net-of-Tax Amount</t>
        </is>
      </c>
      <c r="B15" s="5" t="n">
        <v>-161</v>
      </c>
      <c r="C15" s="5" t="n">
        <v>100</v>
      </c>
      <c r="D15" s="5" t="n">
        <v>78</v>
      </c>
    </row>
    <row r="16">
      <c r="A16" s="4" t="inlineStr">
        <is>
          <t>Foreign currency translation adjustment, Before-Tax Amount</t>
        </is>
      </c>
      <c r="B16" s="5" t="n">
        <v>-38047</v>
      </c>
      <c r="C16" s="5" t="n">
        <v>22757</v>
      </c>
      <c r="D16" s="5" t="n">
        <v>53396</v>
      </c>
    </row>
    <row r="17">
      <c r="A17" s="4" t="inlineStr">
        <is>
          <t>Foreign currency translation adjustment, Net-of-Tax Amount</t>
        </is>
      </c>
      <c r="B17" s="5" t="n">
        <v>-38047</v>
      </c>
      <c r="C17" s="5" t="n">
        <v>22757</v>
      </c>
      <c r="D17" s="5" t="n">
        <v>53396</v>
      </c>
    </row>
    <row r="18">
      <c r="A18" s="4" t="inlineStr">
        <is>
          <t>Total Other Comprehensive Income (Loss), Before-Tax Amount</t>
        </is>
      </c>
      <c r="B18" s="5" t="n">
        <v>-36640</v>
      </c>
      <c r="C18" s="5" t="n">
        <v>21212</v>
      </c>
      <c r="D18" s="5" t="n">
        <v>59675</v>
      </c>
    </row>
    <row r="19">
      <c r="A19" s="4" t="inlineStr">
        <is>
          <t>Total Other Comprehensive Income (Loss), Tax (Expense) Benefit</t>
        </is>
      </c>
      <c r="B19" s="5" t="n">
        <v>72</v>
      </c>
      <c r="C19" s="5" t="n">
        <v>509</v>
      </c>
      <c r="D19" s="5" t="n">
        <v>-1966</v>
      </c>
    </row>
    <row r="20">
      <c r="A20" s="4" t="inlineStr">
        <is>
          <t>Other Comprehensive (Loss) Income, net of tax</t>
        </is>
      </c>
      <c r="B20" s="6" t="n">
        <v>-36568</v>
      </c>
      <c r="C20" s="6" t="n">
        <v>21721</v>
      </c>
      <c r="D20" s="6" t="n">
        <v>577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ummary of Redeemable Non-controlling Interest Activity (Detail) - USD ($) $ in Thousands</t>
        </is>
      </c>
      <c r="B1" s="2" t="inlineStr">
        <is>
          <t>12 Months Ended</t>
        </is>
      </c>
    </row>
    <row r="2">
      <c r="B2" s="2" t="inlineStr">
        <is>
          <t>Dec. 31, 2024</t>
        </is>
      </c>
      <c r="C2" s="2" t="inlineStr">
        <is>
          <t>Dec. 31, 2023</t>
        </is>
      </c>
    </row>
    <row r="3">
      <c r="A3" s="3" t="inlineStr">
        <is>
          <t>Redeemable Noncontrolling Interest [Line Items]</t>
        </is>
      </c>
      <c r="B3" s="4" t="inlineStr">
        <is>
          <t xml:space="preserve"> </t>
        </is>
      </c>
      <c r="C3" s="4" t="inlineStr">
        <is>
          <t xml:space="preserve"> </t>
        </is>
      </c>
    </row>
    <row r="4">
      <c r="A4" s="4" t="inlineStr">
        <is>
          <t>Balance at beginning of period</t>
        </is>
      </c>
      <c r="B4" s="6" t="n">
        <v>442152</v>
      </c>
      <c r="C4" s="4" t="inlineStr">
        <is>
          <t xml:space="preserve"> </t>
        </is>
      </c>
    </row>
    <row r="5">
      <c r="A5" s="4" t="inlineStr">
        <is>
          <t>Reclassification of non-controlling interests</t>
        </is>
      </c>
      <c r="B5" s="5" t="n">
        <v>1175</v>
      </c>
      <c r="C5" s="6" t="n">
        <v>443757</v>
      </c>
    </row>
    <row r="6">
      <c r="A6" s="4" t="inlineStr">
        <is>
          <t>Redemption of redeemable non-controlling interests</t>
        </is>
      </c>
      <c r="B6" s="5" t="n">
        <v>-20384</v>
      </c>
      <c r="C6" s="5" t="n">
        <v>-1657</v>
      </c>
    </row>
    <row r="7">
      <c r="A7" s="4" t="inlineStr">
        <is>
          <t>Net income attributable to redeemable non-controlling interests</t>
        </is>
      </c>
      <c r="B7" s="5" t="n">
        <v>9824</v>
      </c>
      <c r="C7" s="5" t="n">
        <v>10092</v>
      </c>
    </row>
    <row r="8">
      <c r="A8" s="4" t="inlineStr">
        <is>
          <t>Annual recurring compensation earned</t>
        </is>
      </c>
      <c r="B8" s="5" t="n">
        <v>-9824</v>
      </c>
      <c r="C8" s="5" t="n">
        <v>-10092</v>
      </c>
    </row>
    <row r="9">
      <c r="A9" s="4" t="inlineStr">
        <is>
          <t>Balance at end of period</t>
        </is>
      </c>
      <c r="B9" s="6" t="n">
        <v>422943</v>
      </c>
      <c r="C9" s="5" t="n">
        <v>442152</v>
      </c>
    </row>
    <row r="10">
      <c r="A10" s="4" t="inlineStr">
        <is>
          <t>Adtran Networks [Member]</t>
        </is>
      </c>
      <c r="B10" s="4" t="inlineStr">
        <is>
          <t xml:space="preserve"> </t>
        </is>
      </c>
      <c r="C10" s="4" t="inlineStr">
        <is>
          <t xml:space="preserve"> </t>
        </is>
      </c>
    </row>
    <row r="11">
      <c r="A11" s="3" t="inlineStr">
        <is>
          <t>Redeemable Noncontrolling Interest [Line Items]</t>
        </is>
      </c>
      <c r="B11" s="4" t="inlineStr">
        <is>
          <t xml:space="preserve"> </t>
        </is>
      </c>
      <c r="C11" s="4" t="inlineStr">
        <is>
          <t xml:space="preserve"> </t>
        </is>
      </c>
    </row>
    <row r="12">
      <c r="A12" s="4" t="inlineStr">
        <is>
          <t>Stock option exercises</t>
        </is>
      </c>
      <c r="B12" s="4" t="inlineStr">
        <is>
          <t xml:space="preserve"> </t>
        </is>
      </c>
      <c r="C12" s="6" t="n">
        <v>5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 - USD ($) $ in Millions</t>
        </is>
      </c>
      <c r="B1" s="2" t="inlineStr">
        <is>
          <t>12 Months Ended</t>
        </is>
      </c>
    </row>
    <row r="2">
      <c r="B2" s="2" t="inlineStr">
        <is>
          <t>Dec. 31, 2024</t>
        </is>
      </c>
      <c r="C2" s="2" t="inlineStr">
        <is>
          <t>Dec. 31, 2023</t>
        </is>
      </c>
    </row>
    <row r="3">
      <c r="A3" s="3" t="inlineStr">
        <is>
          <t>Redeemable Noncontrolling Interest [Line Items]</t>
        </is>
      </c>
      <c r="B3" s="4" t="inlineStr">
        <is>
          <t xml:space="preserve"> </t>
        </is>
      </c>
      <c r="C3" s="4" t="inlineStr">
        <is>
          <t xml:space="preserve"> </t>
        </is>
      </c>
    </row>
    <row r="4">
      <c r="A4" s="4" t="inlineStr">
        <is>
          <t>Accrued annual recurring compensation to redeemable non-controlling shareholders</t>
        </is>
      </c>
      <c r="B4" s="16" t="n">
        <v>9.800000000000001</v>
      </c>
      <c r="C4" s="16" t="n">
        <v>10.1</v>
      </c>
    </row>
    <row r="5">
      <c r="A5" s="4" t="inlineStr">
        <is>
          <t>Annual recurring compensation paid to redeemable non-controlling shareholders</t>
        </is>
      </c>
      <c r="B5" s="4" t="inlineStr">
        <is>
          <t xml:space="preserve"> </t>
        </is>
      </c>
      <c r="C5" s="15" t="n">
        <v>10.1</v>
      </c>
    </row>
    <row r="6">
      <c r="A6" s="4" t="inlineStr">
        <is>
          <t>DPLTA [Member]</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Accrued annual recurring compensation to redeemable non-controlling shareholders</t>
        </is>
      </c>
      <c r="B8" s="16" t="n">
        <v>9.800000000000001</v>
      </c>
      <c r="C8" s="16" t="n">
        <v>10.1</v>
      </c>
    </row>
    <row r="9">
      <c r="A9" s="4" t="inlineStr">
        <is>
          <t>Adtran Networks [Member]</t>
        </is>
      </c>
      <c r="B9" s="4" t="inlineStr">
        <is>
          <t xml:space="preserve"> </t>
        </is>
      </c>
      <c r="C9" s="4" t="inlineStr">
        <is>
          <t xml:space="preserve"> </t>
        </is>
      </c>
    </row>
    <row r="10">
      <c r="A10" s="3" t="inlineStr">
        <is>
          <t>Redeemable Noncontrolling Interest [Line Items]</t>
        </is>
      </c>
      <c r="B10" s="4" t="inlineStr">
        <is>
          <t xml:space="preserve"> </t>
        </is>
      </c>
      <c r="C10" s="4" t="inlineStr">
        <is>
          <t xml:space="preserve"> </t>
        </is>
      </c>
    </row>
    <row r="11">
      <c r="A11" s="4" t="inlineStr">
        <is>
          <t>Equity ownership percentage</t>
        </is>
      </c>
      <c r="B11" s="8" t="n">
        <v>0.33</v>
      </c>
      <c r="C11" s="9" t="n">
        <v>0.34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Segment Information and Major Customers - Additional Information (Detail) $ in Thousands</t>
        </is>
      </c>
      <c r="B1" s="2" t="inlineStr">
        <is>
          <t>12 Months Ended</t>
        </is>
      </c>
    </row>
    <row r="2">
      <c r="B2" s="2" t="inlineStr">
        <is>
          <t>Dec. 31, 2024 USD ($) Segment Customer Category</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c r="D5" s="4" t="inlineStr">
        <is>
          <t xml:space="preserve"> </t>
        </is>
      </c>
    </row>
    <row r="6">
      <c r="A6" s="4" t="inlineStr">
        <is>
          <t>Depreciation expense</t>
        </is>
      </c>
      <c r="B6" s="6" t="n">
        <v>27700</v>
      </c>
      <c r="C6" s="6" t="n">
        <v>30200</v>
      </c>
      <c r="D6" s="6" t="n">
        <v>20900</v>
      </c>
    </row>
    <row r="7">
      <c r="A7" s="4" t="inlineStr">
        <is>
          <t>Number of categories | Category</t>
        </is>
      </c>
      <c r="B7" s="5" t="n">
        <v>3</v>
      </c>
      <c r="C7" s="4" t="inlineStr">
        <is>
          <t xml:space="preserve"> </t>
        </is>
      </c>
      <c r="D7" s="4" t="inlineStr">
        <is>
          <t xml:space="preserve"> </t>
        </is>
      </c>
    </row>
    <row r="8">
      <c r="A8" s="4" t="inlineStr">
        <is>
          <t>Number of single customer comprising more than 10% of sales | Customer</t>
        </is>
      </c>
      <c r="B8" s="5" t="n">
        <v>1</v>
      </c>
      <c r="C8" s="5" t="n">
        <v>1</v>
      </c>
      <c r="D8" s="5" t="n">
        <v>1</v>
      </c>
    </row>
    <row r="9">
      <c r="A9" s="4" t="inlineStr">
        <is>
          <t>Property, plant and equipment, net</t>
        </is>
      </c>
      <c r="B9" s="6" t="n">
        <v>102942</v>
      </c>
      <c r="C9" s="6" t="n">
        <v>113582</v>
      </c>
      <c r="D9" s="4" t="inlineStr">
        <is>
          <t xml:space="preserve"> </t>
        </is>
      </c>
    </row>
    <row r="10">
      <c r="A10" s="4" t="inlineStr">
        <is>
          <t>Revenue</t>
        </is>
      </c>
      <c r="B10" s="5" t="n">
        <v>922720</v>
      </c>
      <c r="C10" s="5" t="n">
        <v>1149100</v>
      </c>
      <c r="D10" s="6" t="n">
        <v>1025536</v>
      </c>
    </row>
    <row r="11">
      <c r="A11" s="4" t="inlineStr">
        <is>
          <t>Network Solu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expense</t>
        </is>
      </c>
      <c r="B13" s="5" t="n">
        <v>6100</v>
      </c>
      <c r="C13" s="5" t="n">
        <v>6500</v>
      </c>
      <c r="D13" s="5" t="n">
        <v>3200</v>
      </c>
    </row>
    <row r="14">
      <c r="A14" s="4" t="inlineStr">
        <is>
          <t>Revenue</t>
        </is>
      </c>
      <c r="B14" s="5" t="n">
        <v>738964</v>
      </c>
      <c r="C14" s="5" t="n">
        <v>974389</v>
      </c>
      <c r="D14" s="5" t="n">
        <v>916793</v>
      </c>
    </row>
    <row r="15">
      <c r="A15" s="4" t="inlineStr">
        <is>
          <t>Services &amp; Suppor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expense</t>
        </is>
      </c>
      <c r="B17" s="5" t="n">
        <v>100</v>
      </c>
      <c r="C17" s="5" t="n">
        <v>20</v>
      </c>
      <c r="D17" s="5" t="n">
        <v>10</v>
      </c>
    </row>
    <row r="18">
      <c r="A18" s="4" t="inlineStr">
        <is>
          <t>Revenue</t>
        </is>
      </c>
      <c r="B18" s="5" t="n">
        <v>183756</v>
      </c>
      <c r="C18" s="5" t="n">
        <v>174711</v>
      </c>
      <c r="D18" s="5" t="n">
        <v>108743</v>
      </c>
    </row>
    <row r="19">
      <c r="A19" s="4" t="inlineStr">
        <is>
          <t>U.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plant and equipment, net</t>
        </is>
      </c>
      <c r="B21" s="5" t="n">
        <v>46300</v>
      </c>
      <c r="C21" s="5" t="n">
        <v>55100</v>
      </c>
      <c r="D21" s="4" t="inlineStr">
        <is>
          <t xml:space="preserve"> </t>
        </is>
      </c>
    </row>
    <row r="22">
      <c r="A22" s="4" t="inlineStr">
        <is>
          <t>Revenue</t>
        </is>
      </c>
      <c r="B22" s="5" t="n">
        <v>398170</v>
      </c>
      <c r="C22" s="5" t="n">
        <v>460985</v>
      </c>
      <c r="D22" s="5" t="n">
        <v>517433</v>
      </c>
    </row>
    <row r="23">
      <c r="A23" s="4" t="inlineStr">
        <is>
          <t>Outside U.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perty, plant and equipment, net</t>
        </is>
      </c>
      <c r="B25" s="5" t="n">
        <v>56600</v>
      </c>
      <c r="C25" s="5" t="n">
        <v>58500</v>
      </c>
      <c r="D25" s="4" t="inlineStr">
        <is>
          <t xml:space="preserve"> </t>
        </is>
      </c>
    </row>
    <row r="26">
      <c r="A26" s="4" t="inlineStr">
        <is>
          <t>Customer 1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11800</v>
      </c>
      <c r="C28" s="6" t="n">
        <v>126000</v>
      </c>
      <c r="D28" s="6" t="n">
        <v>106300</v>
      </c>
    </row>
    <row r="29">
      <c r="A29" s="4" t="inlineStr">
        <is>
          <t>Sales Revenue, Net [Member] | Customer Concentration Risk [Member] | Customer 1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9" t="n">
        <v>0.121</v>
      </c>
      <c r="C31" s="9" t="n">
        <v>0.104</v>
      </c>
      <c r="D31" s="8" t="n">
        <v>0.18</v>
      </c>
    </row>
    <row r="32">
      <c r="A32" s="4" t="inlineStr">
        <is>
          <t>Sales Revenue, Net [Member] | Customer Concentration Risk [Member] | The Five Largest Customers Other Than Those With More Than 10% Of Revenues and Excluding Distributor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percentage</t>
        </is>
      </c>
      <c r="B34" s="8" t="n">
        <v>0.22</v>
      </c>
      <c r="C34" s="8" t="n">
        <v>0.28</v>
      </c>
      <c r="D34" s="8" t="n">
        <v>0.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and Gross Profit of Reportable Segme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922720</v>
      </c>
      <c r="C4" s="6" t="n">
        <v>1149100</v>
      </c>
      <c r="D4" s="6" t="n">
        <v>1025536</v>
      </c>
    </row>
    <row r="5">
      <c r="A5" s="4" t="inlineStr">
        <is>
          <t>Cost of Revenue</t>
        </is>
      </c>
      <c r="B5" s="5" t="n">
        <v>592406</v>
      </c>
      <c r="C5" s="5" t="n">
        <v>816037</v>
      </c>
      <c r="D5" s="5" t="n">
        <v>698284</v>
      </c>
    </row>
    <row r="6">
      <c r="A6" s="4" t="inlineStr">
        <is>
          <t>Gross Profit</t>
        </is>
      </c>
      <c r="B6" s="5" t="n">
        <v>330314</v>
      </c>
      <c r="C6" s="5" t="n">
        <v>333063</v>
      </c>
      <c r="D6" s="5" t="n">
        <v>327252</v>
      </c>
    </row>
    <row r="7">
      <c r="A7" s="4" t="inlineStr">
        <is>
          <t>Network Solution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738964</v>
      </c>
      <c r="C9" s="5" t="n">
        <v>974389</v>
      </c>
      <c r="D9" s="5" t="n">
        <v>916793</v>
      </c>
    </row>
    <row r="10">
      <c r="A10" s="4" t="inlineStr">
        <is>
          <t>Cost of Revenue</t>
        </is>
      </c>
      <c r="B10" s="5" t="n">
        <v>519667</v>
      </c>
      <c r="C10" s="5" t="n">
        <v>746895</v>
      </c>
      <c r="D10" s="5" t="n">
        <v>647105</v>
      </c>
    </row>
    <row r="11">
      <c r="A11" s="4" t="inlineStr">
        <is>
          <t>Gross Profit</t>
        </is>
      </c>
      <c r="B11" s="5" t="n">
        <v>219297</v>
      </c>
      <c r="C11" s="5" t="n">
        <v>227494</v>
      </c>
      <c r="D11" s="5" t="n">
        <v>269688</v>
      </c>
    </row>
    <row r="12">
      <c r="A12" s="4" t="inlineStr">
        <is>
          <t>Services &amp; Suppor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83756</v>
      </c>
      <c r="C14" s="5" t="n">
        <v>174711</v>
      </c>
      <c r="D14" s="5" t="n">
        <v>108743</v>
      </c>
    </row>
    <row r="15">
      <c r="A15" s="4" t="inlineStr">
        <is>
          <t>Cost of Revenue</t>
        </is>
      </c>
      <c r="B15" s="5" t="n">
        <v>72739</v>
      </c>
      <c r="C15" s="5" t="n">
        <v>69142</v>
      </c>
      <c r="D15" s="5" t="n">
        <v>51179</v>
      </c>
    </row>
    <row r="16">
      <c r="A16" s="4" t="inlineStr">
        <is>
          <t>Gross Profit</t>
        </is>
      </c>
      <c r="B16" s="6" t="n">
        <v>111017</v>
      </c>
      <c r="C16" s="6" t="n">
        <v>105569</v>
      </c>
      <c r="D16" s="6" t="n">
        <v>575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Disaggregation of Sales by Categor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22720</v>
      </c>
      <c r="C4" s="6" t="n">
        <v>1149100</v>
      </c>
      <c r="D4" s="6" t="n">
        <v>1025536</v>
      </c>
    </row>
    <row r="5">
      <c r="A5" s="4" t="inlineStr">
        <is>
          <t>Network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738964</v>
      </c>
      <c r="C7" s="5" t="n">
        <v>974389</v>
      </c>
      <c r="D7" s="5" t="n">
        <v>916793</v>
      </c>
    </row>
    <row r="8">
      <c r="A8" s="4" t="inlineStr">
        <is>
          <t>Services &amp; Suppor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83756</v>
      </c>
      <c r="C10" s="5" t="n">
        <v>174711</v>
      </c>
      <c r="D10" s="5" t="n">
        <v>108743</v>
      </c>
    </row>
    <row r="11">
      <c r="A11" s="4" t="inlineStr">
        <is>
          <t>Access &amp; Aggregation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91006</v>
      </c>
      <c r="C13" s="5" t="n">
        <v>358418</v>
      </c>
      <c r="D13" s="5" t="n">
        <v>374002</v>
      </c>
    </row>
    <row r="14">
      <c r="A14" s="4" t="inlineStr">
        <is>
          <t>Access &amp; Aggregation Solutions [Member] | 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32934</v>
      </c>
      <c r="C16" s="5" t="n">
        <v>304074</v>
      </c>
      <c r="D16" s="5" t="n">
        <v>326934</v>
      </c>
    </row>
    <row r="17">
      <c r="A17" s="4" t="inlineStr">
        <is>
          <t>Access &amp; Aggregation Solutions [Member] | Services &amp; Suppor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58072</v>
      </c>
      <c r="C19" s="5" t="n">
        <v>54344</v>
      </c>
      <c r="D19" s="5" t="n">
        <v>47068</v>
      </c>
    </row>
    <row r="20">
      <c r="A20" s="4" t="inlineStr">
        <is>
          <t>Subscriber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330778</v>
      </c>
      <c r="C22" s="5" t="n">
        <v>297708</v>
      </c>
      <c r="D22" s="5" t="n">
        <v>390454</v>
      </c>
    </row>
    <row r="23">
      <c r="A23" s="4" t="inlineStr">
        <is>
          <t>Subscriber Solutions [Member] | Network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95541</v>
      </c>
      <c r="C25" s="5" t="n">
        <v>263192</v>
      </c>
      <c r="D25" s="5" t="n">
        <v>364238</v>
      </c>
    </row>
    <row r="26">
      <c r="A26" s="4" t="inlineStr">
        <is>
          <t>Subscriber Solutions [Member] | 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35237</v>
      </c>
      <c r="C28" s="5" t="n">
        <v>34516</v>
      </c>
      <c r="D28" s="5" t="n">
        <v>26216</v>
      </c>
    </row>
    <row r="29">
      <c r="A29" s="4" t="inlineStr">
        <is>
          <t>Optical Networking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00936</v>
      </c>
      <c r="C31" s="5" t="n">
        <v>492974</v>
      </c>
      <c r="D31" s="5" t="n">
        <v>261080</v>
      </c>
    </row>
    <row r="32">
      <c r="A32" s="4" t="inlineStr">
        <is>
          <t>Optical Networking Solutions [Member] | Network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10489</v>
      </c>
      <c r="C34" s="5" t="n">
        <v>407123</v>
      </c>
      <c r="D34" s="5" t="n">
        <v>225621</v>
      </c>
    </row>
    <row r="35">
      <c r="A35" s="4" t="inlineStr">
        <is>
          <t>Optical Networking Solutions [Member] | Services &amp; Suppor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0447</v>
      </c>
      <c r="C37" s="6" t="n">
        <v>85851</v>
      </c>
      <c r="D37" s="6" t="n">
        <v>354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Information by Geographic Area (Detail)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922720</v>
      </c>
      <c r="C4" s="6" t="n">
        <v>1149100</v>
      </c>
      <c r="D4" s="6" t="n">
        <v>1025536</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398170</v>
      </c>
      <c r="C7" s="5" t="n">
        <v>460985</v>
      </c>
      <c r="D7" s="5" t="n">
        <v>517433</v>
      </c>
    </row>
    <row r="8">
      <c r="A8" s="4" t="inlineStr">
        <is>
          <t>United Kingdom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96064</v>
      </c>
      <c r="C10" s="5" t="n">
        <v>214655</v>
      </c>
      <c r="D10" s="5" t="n">
        <v>189685</v>
      </c>
    </row>
    <row r="11">
      <c r="A11" s="4" t="inlineStr">
        <is>
          <t>German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119976</v>
      </c>
      <c r="C13" s="5" t="n">
        <v>230922</v>
      </c>
      <c r="D13" s="5" t="n">
        <v>146797</v>
      </c>
    </row>
    <row r="14">
      <c r="A14" s="4" t="inlineStr">
        <is>
          <t>Other Internation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208510</v>
      </c>
      <c r="C16" s="6" t="n">
        <v>242538</v>
      </c>
      <c r="D16" s="6" t="n">
        <v>1716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Warranty Returns - Additional Information (Detail) - USD ($) $ in Thousands</t>
        </is>
      </c>
      <c r="B1" s="2" t="inlineStr">
        <is>
          <t>Dec. 31, 2024</t>
        </is>
      </c>
      <c r="C1" s="2" t="inlineStr">
        <is>
          <t>Dec. 31, 2023</t>
        </is>
      </c>
      <c r="D1" s="2" t="inlineStr">
        <is>
          <t>Dec. 31, 2022</t>
        </is>
      </c>
      <c r="E1" s="2" t="inlineStr">
        <is>
          <t>Dec. 31, 2021</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Liability for warranty obligations</t>
        </is>
      </c>
      <c r="B3" s="6" t="n">
        <v>4512</v>
      </c>
      <c r="C3" s="6" t="n">
        <v>6445</v>
      </c>
      <c r="D3" s="6" t="n">
        <v>7196</v>
      </c>
      <c r="E3" s="6" t="n">
        <v>54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Warranty Returns - Summary of Warranty Expense and Write-off Activity (Detail) - USD ($) $ in Thousand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6" t="n">
        <v>6445</v>
      </c>
      <c r="C4" s="6" t="n">
        <v>7196</v>
      </c>
      <c r="D4" s="6" t="n">
        <v>5403</v>
      </c>
    </row>
    <row r="5">
      <c r="A5" s="4" t="inlineStr">
        <is>
          <t>Plus: Adtran Networks acquisition</t>
        </is>
      </c>
      <c r="B5" s="4" t="inlineStr">
        <is>
          <t xml:space="preserve"> </t>
        </is>
      </c>
      <c r="C5" s="4" t="inlineStr">
        <is>
          <t xml:space="preserve"> </t>
        </is>
      </c>
      <c r="D5" s="5" t="n">
        <v>3756</v>
      </c>
    </row>
    <row r="6">
      <c r="A6" s="4" t="inlineStr">
        <is>
          <t>Plus: Amounts charged to cost and expenses</t>
        </is>
      </c>
      <c r="B6" s="5" t="n">
        <v>1772</v>
      </c>
      <c r="C6" s="5" t="n">
        <v>2952</v>
      </c>
      <c r="D6" s="5" t="n">
        <v>3104</v>
      </c>
    </row>
    <row r="7">
      <c r="A7" s="4" t="inlineStr">
        <is>
          <t>Plus: Foreign currency translation adjustments</t>
        </is>
      </c>
      <c r="B7" s="5" t="n">
        <v>-119</v>
      </c>
      <c r="C7" s="5" t="n">
        <v>82</v>
      </c>
      <c r="D7" s="5" t="n">
        <v>334</v>
      </c>
    </row>
    <row r="8">
      <c r="A8" s="4" t="inlineStr">
        <is>
          <t>Less: Deductions</t>
        </is>
      </c>
      <c r="B8" s="5" t="n">
        <v>-3586</v>
      </c>
      <c r="C8" s="5" t="n">
        <v>-3784</v>
      </c>
      <c r="D8" s="5" t="n">
        <v>-5401</v>
      </c>
    </row>
    <row r="9">
      <c r="A9" s="4" t="inlineStr">
        <is>
          <t>Balance at end of period</t>
        </is>
      </c>
      <c r="B9" s="6" t="n">
        <v>4512</v>
      </c>
      <c r="C9" s="6" t="n">
        <v>6445</v>
      </c>
      <c r="D9" s="6" t="n">
        <v>71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2" customWidth="1" min="6" max="6"/>
  </cols>
  <sheetData>
    <row r="1">
      <c r="A1" s="1" t="inlineStr">
        <is>
          <t>Commitments and Contingencies - Additional Information (Detail) € / shares in Units, shares in Thousands, € in Millions, $ in Millions</t>
        </is>
      </c>
      <c r="B1" s="2" t="inlineStr">
        <is>
          <t>12 Months Ended</t>
        </is>
      </c>
    </row>
    <row r="2">
      <c r="B2" s="2" t="inlineStr">
        <is>
          <t>Dec. 31, 2024 EUR (€) € / shares shares</t>
        </is>
      </c>
      <c r="C2" s="2" t="inlineStr">
        <is>
          <t>Dec. 31, 2024 USD ($) shares</t>
        </is>
      </c>
      <c r="D2" s="2" t="inlineStr">
        <is>
          <t>Dec. 31, 2023 EUR (€) shares</t>
        </is>
      </c>
      <c r="E2" s="2" t="inlineStr">
        <is>
          <t>Dec. 31, 2023 USD ($) shares</t>
        </is>
      </c>
      <c r="F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mpensation per share | € / shares</t>
        </is>
      </c>
      <c r="B4" s="14" t="n">
        <v>17.21</v>
      </c>
      <c r="C4" s="4" t="inlineStr">
        <is>
          <t xml:space="preserve"> </t>
        </is>
      </c>
      <c r="D4" s="4" t="inlineStr">
        <is>
          <t xml:space="preserve"> </t>
        </is>
      </c>
      <c r="E4" s="4" t="inlineStr">
        <is>
          <t xml:space="preserve"> </t>
        </is>
      </c>
      <c r="F4" s="4" t="inlineStr">
        <is>
          <t xml:space="preserve"> </t>
        </is>
      </c>
    </row>
    <row r="5">
      <c r="A5" s="4" t="inlineStr">
        <is>
          <t>Recurring cash compensation per share | € / shares</t>
        </is>
      </c>
      <c r="B5" s="14" t="n">
        <v>0.52</v>
      </c>
      <c r="C5" s="4" t="inlineStr">
        <is>
          <t xml:space="preserve"> </t>
        </is>
      </c>
      <c r="D5" s="4" t="inlineStr">
        <is>
          <t xml:space="preserve"> </t>
        </is>
      </c>
      <c r="E5" s="4" t="inlineStr">
        <is>
          <t xml:space="preserve"> </t>
        </is>
      </c>
      <c r="F5" s="4" t="inlineStr">
        <is>
          <t xml:space="preserve"> </t>
        </is>
      </c>
    </row>
    <row r="6">
      <c r="A6" s="4" t="inlineStr">
        <is>
          <t>Percentage of guaranteed interest rate</t>
        </is>
      </c>
      <c r="B6" s="8" t="n">
        <v>0.05</v>
      </c>
      <c r="C6" s="4" t="inlineStr">
        <is>
          <t xml:space="preserve"> </t>
        </is>
      </c>
      <c r="D6" s="4" t="inlineStr">
        <is>
          <t xml:space="preserve"> </t>
        </is>
      </c>
      <c r="E6" s="4" t="inlineStr">
        <is>
          <t xml:space="preserve"> </t>
        </is>
      </c>
      <c r="F6" s="8" t="n">
        <v>0.05</v>
      </c>
    </row>
    <row r="7">
      <c r="A7" s="4" t="inlineStr">
        <is>
          <t>Percentage of guaranteed interest rate plus a variable component</t>
        </is>
      </c>
      <c r="B7" s="9" t="n">
        <v>0.0337</v>
      </c>
      <c r="C7" s="4" t="inlineStr">
        <is>
          <t xml:space="preserve"> </t>
        </is>
      </c>
      <c r="D7" s="4" t="inlineStr">
        <is>
          <t xml:space="preserve"> </t>
        </is>
      </c>
      <c r="E7" s="4" t="inlineStr">
        <is>
          <t xml:space="preserve"> </t>
        </is>
      </c>
      <c r="F7" s="9" t="n">
        <v>0.0337</v>
      </c>
    </row>
    <row r="8">
      <c r="A8" s="4" t="inlineStr">
        <is>
          <t>Aggregate exit compensation payments obligation including guaranteed interest</t>
        </is>
      </c>
      <c r="B8" s="10" t="n">
        <v>333.2</v>
      </c>
      <c r="C8" s="4" t="inlineStr">
        <is>
          <t xml:space="preserve"> </t>
        </is>
      </c>
      <c r="D8" s="4" t="inlineStr">
        <is>
          <t xml:space="preserve"> </t>
        </is>
      </c>
      <c r="E8" s="4" t="inlineStr">
        <is>
          <t xml:space="preserve"> </t>
        </is>
      </c>
      <c r="F8" s="16" t="n">
        <v>344.9</v>
      </c>
    </row>
    <row r="9">
      <c r="A9" s="4" t="inlineStr">
        <is>
          <t>Expire date of exit compensation</t>
        </is>
      </c>
      <c r="B9" s="4" t="inlineStr">
        <is>
          <t>Mar. 16,  2023</t>
        </is>
      </c>
      <c r="C9" s="4" t="inlineStr">
        <is>
          <t>Mar. 16,  2023</t>
        </is>
      </c>
      <c r="D9" s="4" t="inlineStr">
        <is>
          <t xml:space="preserve"> </t>
        </is>
      </c>
      <c r="E9" s="4" t="inlineStr">
        <is>
          <t xml:space="preserve"> </t>
        </is>
      </c>
      <c r="F9" s="4" t="inlineStr">
        <is>
          <t xml:space="preserve"> </t>
        </is>
      </c>
    </row>
    <row r="10">
      <c r="A10" s="4" t="inlineStr">
        <is>
          <t>Annual recurring compensation obligation</t>
        </is>
      </c>
      <c r="B10" s="10" t="n">
        <v>8.9</v>
      </c>
      <c r="C10" s="16" t="n">
        <v>9.300000000000001</v>
      </c>
      <c r="D10" s="4" t="inlineStr">
        <is>
          <t xml:space="preserve"> </t>
        </is>
      </c>
      <c r="E10" s="4" t="inlineStr">
        <is>
          <t xml:space="preserve"> </t>
        </is>
      </c>
      <c r="F10" s="4" t="inlineStr">
        <is>
          <t xml:space="preserve"> </t>
        </is>
      </c>
    </row>
    <row r="11">
      <c r="A11" s="4" t="inlineStr">
        <is>
          <t>Accrued annual recurring compensation obligation</t>
        </is>
      </c>
      <c r="B11" s="4" t="inlineStr">
        <is>
          <t xml:space="preserve"> </t>
        </is>
      </c>
      <c r="C11" s="16" t="n">
        <v>9.800000000000001</v>
      </c>
      <c r="D11" s="4" t="inlineStr">
        <is>
          <t xml:space="preserve"> </t>
        </is>
      </c>
      <c r="E11" s="16" t="n">
        <v>10.1</v>
      </c>
      <c r="F11" s="4" t="inlineStr">
        <is>
          <t xml:space="preserve"> </t>
        </is>
      </c>
    </row>
    <row r="12">
      <c r="A12" s="4" t="inlineStr">
        <is>
          <t>Number of shares tendered | shares</t>
        </is>
      </c>
      <c r="B12" s="5" t="n">
        <v>831</v>
      </c>
      <c r="C12" s="5" t="n">
        <v>831</v>
      </c>
      <c r="D12" s="5" t="n">
        <v>67</v>
      </c>
      <c r="E12" s="5" t="n">
        <v>67</v>
      </c>
      <c r="F12" s="4" t="inlineStr">
        <is>
          <t xml:space="preserve"> </t>
        </is>
      </c>
    </row>
    <row r="13">
      <c r="A13" s="4" t="inlineStr">
        <is>
          <t>Exit compensation payments</t>
        </is>
      </c>
      <c r="B13" s="10" t="n">
        <v>15.7</v>
      </c>
      <c r="C13" s="16" t="n">
        <v>17.4</v>
      </c>
      <c r="D13" s="10" t="n">
        <v>1.2</v>
      </c>
      <c r="E13" s="16" t="n">
        <v>1.3</v>
      </c>
      <c r="F13" s="4" t="inlineStr">
        <is>
          <t xml:space="preserve"> </t>
        </is>
      </c>
    </row>
    <row r="14">
      <c r="A14" s="4" t="inlineStr">
        <is>
          <t>Commitments related to performance bonds</t>
        </is>
      </c>
      <c r="B14" s="4" t="inlineStr">
        <is>
          <t xml:space="preserve"> </t>
        </is>
      </c>
      <c r="C14" s="4" t="inlineStr">
        <is>
          <t xml:space="preserve"> </t>
        </is>
      </c>
      <c r="D14" s="4" t="inlineStr">
        <is>
          <t xml:space="preserve"> </t>
        </is>
      </c>
      <c r="E14" s="16" t="n">
        <v>10.8</v>
      </c>
      <c r="F14" s="15" t="n">
        <v>15.7</v>
      </c>
    </row>
    <row r="15">
      <c r="A15" s="4" t="inlineStr">
        <is>
          <t>Commitments related to performance bonds expiration month and year</t>
        </is>
      </c>
      <c r="B15" s="4" t="inlineStr">
        <is>
          <t>2029-04</t>
        </is>
      </c>
      <c r="C15" s="4" t="inlineStr">
        <is>
          <t>2029-04</t>
        </is>
      </c>
      <c r="D15" s="4" t="inlineStr">
        <is>
          <t xml:space="preserve"> </t>
        </is>
      </c>
      <c r="E15" s="4" t="inlineStr">
        <is>
          <t xml:space="preserve"> </t>
        </is>
      </c>
      <c r="F15" s="4" t="inlineStr">
        <is>
          <t xml:space="preserve"> </t>
        </is>
      </c>
    </row>
    <row r="16">
      <c r="A16" s="4" t="inlineStr">
        <is>
          <t>Purchase obligations</t>
        </is>
      </c>
      <c r="B16" s="4" t="inlineStr">
        <is>
          <t xml:space="preserve"> </t>
        </is>
      </c>
      <c r="C16" s="4" t="inlineStr">
        <is>
          <t xml:space="preserve"> </t>
        </is>
      </c>
      <c r="D16" s="4" t="inlineStr">
        <is>
          <t xml:space="preserve"> </t>
        </is>
      </c>
      <c r="E16" s="4" t="inlineStr">
        <is>
          <t xml:space="preserve"> </t>
        </is>
      </c>
      <c r="F16" s="16" t="n">
        <v>202.5</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ss per Share - Summary of Calculations of Basic and Diluted Loss Per Share (Detail) - USD ($) $ / shares in Units, shares in Thousands, $ in Thousands</t>
        </is>
      </c>
      <c r="B1" s="2" t="inlineStr">
        <is>
          <t>12 Months Ended</t>
        </is>
      </c>
    </row>
    <row r="2">
      <c r="B2" s="2" t="inlineStr">
        <is>
          <t>Dec. 31, 2024</t>
        </is>
      </c>
      <c r="D2" s="2" t="inlineStr">
        <is>
          <t>Dec. 31, 2023</t>
        </is>
      </c>
      <c r="E2" s="2" t="inlineStr">
        <is>
          <t>Dec. 31, 2022</t>
        </is>
      </c>
    </row>
    <row r="3">
      <c r="A3" s="3" t="inlineStr">
        <is>
          <t>Numerator</t>
        </is>
      </c>
      <c r="B3" s="4" t="inlineStr">
        <is>
          <t xml:space="preserve"> </t>
        </is>
      </c>
      <c r="D3" s="4" t="inlineStr">
        <is>
          <t xml:space="preserve"> </t>
        </is>
      </c>
      <c r="E3" s="4" t="inlineStr">
        <is>
          <t xml:space="preserve"> </t>
        </is>
      </c>
    </row>
    <row r="4">
      <c r="A4" s="4" t="inlineStr">
        <is>
          <t>Net Loss attributable to ADTRAN Holdings, Inc.</t>
        </is>
      </c>
      <c r="B4" s="6" t="n">
        <v>-450872</v>
      </c>
      <c r="D4" s="6" t="n">
        <v>-266289</v>
      </c>
      <c r="E4" s="6" t="n">
        <v>-2037</v>
      </c>
    </row>
    <row r="5">
      <c r="A5" s="4" t="inlineStr">
        <is>
          <t>Effect of redemption of RNCI</t>
        </is>
      </c>
      <c r="B5" s="5" t="n">
        <v>2981</v>
      </c>
      <c r="D5" s="4" t="inlineStr">
        <is>
          <t xml:space="preserve"> </t>
        </is>
      </c>
      <c r="E5" s="4" t="inlineStr">
        <is>
          <t xml:space="preserve"> </t>
        </is>
      </c>
    </row>
    <row r="6">
      <c r="A6" s="4" t="inlineStr">
        <is>
          <t>Net loss attributable to ADTRAN Holdings, Inc. common stockholders</t>
        </is>
      </c>
      <c r="B6" s="6" t="n">
        <v>-447891</v>
      </c>
      <c r="D6" s="6" t="n">
        <v>-266289</v>
      </c>
      <c r="E6" s="6" t="n">
        <v>-2037</v>
      </c>
    </row>
    <row r="7">
      <c r="A7" s="3" t="inlineStr">
        <is>
          <t>Denominator</t>
        </is>
      </c>
      <c r="B7" s="4" t="inlineStr">
        <is>
          <t xml:space="preserve"> </t>
        </is>
      </c>
      <c r="D7" s="4" t="inlineStr">
        <is>
          <t xml:space="preserve"> </t>
        </is>
      </c>
      <c r="E7" s="4" t="inlineStr">
        <is>
          <t xml:space="preserve"> </t>
        </is>
      </c>
    </row>
    <row r="8">
      <c r="A8" s="4" t="inlineStr">
        <is>
          <t>Weighted average number of shares – basic</t>
        </is>
      </c>
      <c r="B8" s="5" t="n">
        <v>78928</v>
      </c>
      <c r="D8" s="5" t="n">
        <v>78416</v>
      </c>
      <c r="E8" s="5" t="n">
        <v>62346</v>
      </c>
    </row>
    <row r="9">
      <c r="A9" s="3" t="inlineStr">
        <is>
          <t>Effect of dilutive securities:</t>
        </is>
      </c>
      <c r="B9" s="4" t="inlineStr">
        <is>
          <t xml:space="preserve"> </t>
        </is>
      </c>
      <c r="D9" s="4" t="inlineStr">
        <is>
          <t xml:space="preserve"> </t>
        </is>
      </c>
      <c r="E9" s="4" t="inlineStr">
        <is>
          <t xml:space="preserve"> </t>
        </is>
      </c>
    </row>
    <row r="10">
      <c r="A10" s="4" t="inlineStr">
        <is>
          <t>Weighted average number of shares – diluted</t>
        </is>
      </c>
      <c r="B10" s="5" t="n">
        <v>78928</v>
      </c>
      <c r="D10" s="5" t="n">
        <v>78416</v>
      </c>
      <c r="E10" s="5" t="n">
        <v>62346</v>
      </c>
    </row>
    <row r="11">
      <c r="A11" s="4" t="inlineStr">
        <is>
          <t>Loss per share attributable to ADTRAN Holdings, Inc. - basic</t>
        </is>
      </c>
      <c r="B11" s="7" t="n">
        <v>-5.67</v>
      </c>
      <c r="C11" s="4" t="inlineStr">
        <is>
          <t>[1]</t>
        </is>
      </c>
      <c r="D11" s="7" t="n">
        <v>-3.39</v>
      </c>
      <c r="E11" s="7" t="n">
        <v>-0.03</v>
      </c>
    </row>
    <row r="12">
      <c r="A12" s="4" t="inlineStr">
        <is>
          <t>Loss per share attributable to ADTRAN Holdings, Inc. - diluted</t>
        </is>
      </c>
      <c r="B12" s="7" t="n">
        <v>-5.67</v>
      </c>
      <c r="C12" s="4" t="inlineStr">
        <is>
          <t>[1]</t>
        </is>
      </c>
      <c r="D12" s="7" t="n">
        <v>-3.39</v>
      </c>
      <c r="E12" s="7" t="n">
        <v>-0.03</v>
      </c>
    </row>
    <row r="13"/>
    <row r="14">
      <c r="A14" s="4" t="inlineStr">
        <is>
          <t>[1] Loss per common share attributable to ADTRAN Holdings, Inc. - basic and diluted - reflects a $ 3.0 million effect of redemption of RNCI for the year ended December 31, 2024. See Note 19 for additional information.</t>
        </is>
      </c>
    </row>
  </sheetData>
  <mergeCells count="5">
    <mergeCell ref="A1:A2"/>
    <mergeCell ref="B1:E1"/>
    <mergeCell ref="B2:C2"/>
    <mergeCell ref="A13:E13"/>
    <mergeCell ref="A14:E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effect excluded calculation of diluted earnings per share</t>
        </is>
      </c>
      <c r="B4" s="15" t="n">
        <v>3.4</v>
      </c>
      <c r="C4" s="15" t="n">
        <v>1.8</v>
      </c>
      <c r="D4" s="15" t="n">
        <v>0.2</v>
      </c>
    </row>
    <row r="5">
      <c r="A5" s="4" t="inlineStr">
        <is>
          <t>Unvested Stock Options, PSUs, RSUs and 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ffect excluded calculation of diluted earnings per share</t>
        </is>
      </c>
      <c r="B7" s="4" t="inlineStr">
        <is>
          <t xml:space="preserve"> </t>
        </is>
      </c>
      <c r="C7" s="15" t="n">
        <v>0.5</v>
      </c>
      <c r="D7" s="15" t="n">
        <v>0.1</v>
      </c>
    </row>
    <row r="8">
      <c r="A8" s="4" t="inlineStr">
        <is>
          <t>Unvested Stock Options, PSUs, RSUs and Restricted Stock [Member] | Maximum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ffect excluded calculation of diluted earnings per share</t>
        </is>
      </c>
      <c r="B10" s="15" t="n">
        <v>0.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ructuring - Additional Information (Detail) - USD ($) $ in Thousands</t>
        </is>
      </c>
      <c r="B1" s="2" t="inlineStr">
        <is>
          <t>12 Months Ended</t>
        </is>
      </c>
    </row>
    <row r="2">
      <c r="B2" s="2" t="inlineStr">
        <is>
          <t>Dec. 31, 2024</t>
        </is>
      </c>
      <c r="C2" s="2" t="inlineStr">
        <is>
          <t>Dec. 31, 2023</t>
        </is>
      </c>
      <c r="D2" s="2" t="inlineStr">
        <is>
          <t>Dec. 31, 2022</t>
        </is>
      </c>
      <c r="E2" s="2" t="inlineStr">
        <is>
          <t>Oct. 2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4700</v>
      </c>
      <c r="C4" s="6" t="n">
        <v>25100</v>
      </c>
      <c r="D4" s="4" t="inlineStr">
        <is>
          <t xml:space="preserve"> </t>
        </is>
      </c>
      <c r="E4" s="4" t="inlineStr">
        <is>
          <t xml:space="preserve"> </t>
        </is>
      </c>
    </row>
    <row r="5">
      <c r="A5" s="4" t="inlineStr">
        <is>
          <t>Inventory write down</t>
        </is>
      </c>
      <c r="B5" s="6" t="n">
        <v>4135</v>
      </c>
      <c r="C5" s="5" t="n">
        <v>24313</v>
      </c>
      <c r="D5" s="4" t="inlineStr">
        <is>
          <t xml:space="preserve"> </t>
        </is>
      </c>
      <c r="E5" s="4" t="inlineStr">
        <is>
          <t xml:space="preserve"> </t>
        </is>
      </c>
    </row>
    <row r="6">
      <c r="A6" s="4" t="inlineStr">
        <is>
          <t>Reduction of workforce and hiring freeze</t>
        </is>
      </c>
      <c r="B6" s="4" t="inlineStr">
        <is>
          <t xml:space="preserve"> </t>
        </is>
      </c>
      <c r="C6" s="4" t="inlineStr">
        <is>
          <t xml:space="preserve"> </t>
        </is>
      </c>
      <c r="D6" s="4" t="inlineStr">
        <is>
          <t xml:space="preserve"> </t>
        </is>
      </c>
      <c r="E6" s="8" t="n">
        <v>0.05</v>
      </c>
    </row>
    <row r="7">
      <c r="A7" s="4" t="inlineStr">
        <is>
          <t>Multi-Year Integration Program and Synergy Realization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 related to Business Combination</t>
        </is>
      </c>
      <c r="B9" s="4" t="inlineStr">
        <is>
          <t xml:space="preserve"> </t>
        </is>
      </c>
      <c r="C9" s="5" t="n">
        <v>21500</v>
      </c>
      <c r="D9" s="6" t="n">
        <v>1600</v>
      </c>
      <c r="E9" s="4" t="inlineStr">
        <is>
          <t xml:space="preserve"> </t>
        </is>
      </c>
    </row>
    <row r="10">
      <c r="A10" s="4" t="inlineStr">
        <is>
          <t>Restructuring Charges, Statement of Income or Comprehensive Income [Extensible Enumeration]</t>
        </is>
      </c>
      <c r="B10" s="4" t="inlineStr">
        <is>
          <t>Cost of Goods and Services Sold, Research and Development Expense, Selling, General and Administrative Expense</t>
        </is>
      </c>
      <c r="C10" s="4" t="inlineStr">
        <is>
          <t xml:space="preserve"> </t>
        </is>
      </c>
      <c r="D10" s="4" t="inlineStr">
        <is>
          <t xml:space="preserve"> </t>
        </is>
      </c>
      <c r="E10" s="4" t="inlineStr">
        <is>
          <t xml:space="preserve"> </t>
        </is>
      </c>
    </row>
    <row r="11">
      <c r="A11" s="4" t="inlineStr">
        <is>
          <t>Business Efficiency Program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trategy shift charges</t>
        </is>
      </c>
      <c r="B13" s="6" t="n">
        <v>8600</v>
      </c>
      <c r="C13" s="4" t="inlineStr">
        <is>
          <t xml:space="preserve"> </t>
        </is>
      </c>
      <c r="D13" s="4" t="inlineStr">
        <is>
          <t xml:space="preserve"> </t>
        </is>
      </c>
      <c r="E13" s="4" t="inlineStr">
        <is>
          <t xml:space="preserve"> </t>
        </is>
      </c>
    </row>
    <row r="14">
      <c r="A14" s="4" t="inlineStr">
        <is>
          <t>Inventory write down</t>
        </is>
      </c>
      <c r="B14" s="5" t="n">
        <v>4100</v>
      </c>
      <c r="C14" s="6" t="n">
        <v>24300</v>
      </c>
      <c r="D14" s="4" t="inlineStr">
        <is>
          <t xml:space="preserve"> </t>
        </is>
      </c>
      <c r="E14" s="4" t="inlineStr">
        <is>
          <t xml:space="preserve"> </t>
        </is>
      </c>
    </row>
    <row r="15">
      <c r="A15" s="4" t="inlineStr">
        <is>
          <t>Other charges</t>
        </is>
      </c>
      <c r="B15" s="6" t="n">
        <v>45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conciliation of Restructuring Liability (Detail)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Balance at beginning of period</t>
        </is>
      </c>
      <c r="B4" s="6" t="n">
        <v>8309</v>
      </c>
      <c r="C4" s="6" t="n">
        <v>159</v>
      </c>
    </row>
    <row r="5">
      <c r="A5" s="4" t="inlineStr">
        <is>
          <t>Plus: Amounts charged to cost and expense</t>
        </is>
      </c>
      <c r="B5" s="5" t="n">
        <v>40545</v>
      </c>
      <c r="C5" s="5" t="n">
        <v>22241</v>
      </c>
    </row>
    <row r="6">
      <c r="A6" s="4" t="inlineStr">
        <is>
          <t>Less: Amounts paid</t>
        </is>
      </c>
      <c r="B6" s="5" t="n">
        <v>-38518</v>
      </c>
      <c r="C6" s="5" t="n">
        <v>-14091</v>
      </c>
    </row>
    <row r="7">
      <c r="A7" s="4" t="inlineStr">
        <is>
          <t>Balance at end of period</t>
        </is>
      </c>
      <c r="B7" s="6" t="n">
        <v>10336</v>
      </c>
      <c r="C7" s="6" t="n">
        <v>830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s Included in Consolidated Statements of Loss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44680</v>
      </c>
      <c r="C4" s="6" t="n">
        <v>46554</v>
      </c>
      <c r="D4" s="6" t="n">
        <v>1629</v>
      </c>
    </row>
    <row r="5">
      <c r="A5" s="4" t="inlineStr">
        <is>
          <t>Selling, General and Administrative Expens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9128</v>
      </c>
      <c r="C7" s="5" t="n">
        <v>11603</v>
      </c>
      <c r="D7" s="5" t="n">
        <v>117</v>
      </c>
    </row>
    <row r="8">
      <c r="A8" s="4" t="inlineStr">
        <is>
          <t>Research and Development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5" t="n">
        <v>20973</v>
      </c>
      <c r="C10" s="5" t="n">
        <v>7728</v>
      </c>
      <c r="D10" s="5" t="n">
        <v>1504</v>
      </c>
    </row>
    <row r="11">
      <c r="A11" s="4" t="inlineStr">
        <is>
          <t>Cost of Sal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expenses</t>
        </is>
      </c>
      <c r="B13" s="5" t="n">
        <v>14579</v>
      </c>
      <c r="C13" s="5" t="n">
        <v>27223</v>
      </c>
      <c r="D13" s="5" t="n">
        <v>8</v>
      </c>
    </row>
    <row r="14">
      <c r="A14" s="4" t="inlineStr">
        <is>
          <t>Cost of Sales [Member] | Network Solu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expenses</t>
        </is>
      </c>
      <c r="B16" s="5" t="n">
        <v>3693</v>
      </c>
      <c r="C16" s="5" t="n">
        <v>2910</v>
      </c>
      <c r="D16" s="6" t="n">
        <v>8</v>
      </c>
    </row>
    <row r="17">
      <c r="A17" s="4" t="inlineStr">
        <is>
          <t>Cost of Sales [Member] | Services &amp; Suppor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expenses</t>
        </is>
      </c>
      <c r="B19" s="5" t="n">
        <v>2289</v>
      </c>
      <c r="C19" s="4" t="inlineStr">
        <is>
          <t xml:space="preserve"> </t>
        </is>
      </c>
      <c r="D19" s="4" t="inlineStr">
        <is>
          <t xml:space="preserve"> </t>
        </is>
      </c>
    </row>
    <row r="20">
      <c r="A20" s="4" t="inlineStr">
        <is>
          <t>Inventory Write Down [Member] | Network Solution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expenses</t>
        </is>
      </c>
      <c r="B22" s="6" t="n">
        <v>8597</v>
      </c>
      <c r="C22" s="6" t="n">
        <v>24313</v>
      </c>
      <c r="D2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importance of establishing governance and oversight over cybersecurity risks, and we have implemented mechanisms, controls, technologies, and processes designed to help us assess, identify, and manage these risks. The landscape of cyber threats is constantly evolving, making it increasingly challenging to effectively defend against them or implement sufficient preventative measures. We have observed a rise in the volume, frequency, and sophistication of cyber-attacks. There can be no assurance that our controls and procedures in place to monitor and mitigate the risks of cyber threats, including the remediation of critical information security and software vulnerabilities, will be sufficient and/or timely and that we will not suffer material losses or consequences in the future. Additionally, while we have in place insurance coverage designed to address certain aspects of cyber risks, such insurance coverage may be insufficient to cover all insured losses or all types of claims that may arise. For more information regarding the cybersecurity risks that we face, see “Risks Related to Our Control Environment – Breaches of our information systems and cyberattacks could compromise our intellectual property and cause significant damage to our business and reputation” included as part of our risk factor disclosures in Part I, Item 1A of this report. We have adopted and continue to maintain a cybersecurity risk management program that implements various controls, technology, and procedures for the evaluation, identification, and handling of significant cybersecurity risks that could impact the confidentiality, integrity, or availability of our information systems. Our practices include providing ongoing security awareness training for our global workforce, conducting ransomware and phishing simulations, deploying advanced tools for detecting and analyzing anomalous network activities, and implementing robust containment and incident response procedures. We leverage threat intelligence from our security vendors, as well as from trusted sources such as CISA and the FBI, to enhance our defenses and stay ahead of emerging threats. Additionally, we are committed to staying aligned with the latest industry standards and actively participating in industry forums to exchange insights and proactively address evolving cybersecurity challenges. A critical component of our cybersecurity strategy is the integration of a third-party Security Operations Center support, which monitors our global network environment on a 24/7/365 basis, and is designed to rapidly identify and respond to threats. This program monitors both internally detected and externally reported vulnerabilities that could impact our products, which are then evaluated for their cybersecurity implications according to Company protocols . We also utilize third-party service providers as part of our cybersecurity risk management program and maintain a framework for managing cybersecurity risks presented by our third-party Service Providers. This framework governs the third party’s security management system and mandates that the program (i) adhere to certain information handling and asset management protocols and (ii) promptly notify us of any cybersecurity incidents that impact its systems. Our enterprise risk management ("ERM") framework is designed to systematically integrate the assessment, identification, and handling of cybersecurity-related risks into our broader risk management strategy. This process involves an annual evaluation of the spectrum of risks facing the enterprise, including those related to cybersecurity. When elevated cybersecurity risks are detected, designated risk owners are tasked with formulating and overseeing the execution of targeted mitigation strategies. We did not experience any material losses relating to cybersecurity threats or incidents for the year ended December 31, 2024. We are not aware of any risks from cybersecurity threats, including as a result of any previous cybersecurity incidents, that have materially affected us or are reasonably likely to materially affect us, including our business strategy, results of operations, or financial condition. Governance Adtran maintains a cybersecurity governance structure led by its Information Security Management "ISM" team, which oversees the Company's cybersecurity risk management efforts. The ISM team ensures that appropriate controls are in place to protect Adtran’s corporate assets, ensuring their availability, confidentiality, and integrity. This risk management approach informs strategic decision-making, resource allocation, and oversight mechanisms. The governance of Adtran’s cybersecurity program is ultimately the responsibility of the Board of Directors, with the Audit Committee providing critical oversight through regular reviews and periodic updates at least quarterly, or more frequently as needed. The Company’s cybersecurity leadership includes the Chief Information Officer "CIO"/Chief Information Security Officer "CISO", who is responsible for governing and protecting Adtran’s information assets, leading the cybersecurity strategy, and reporting directly to the Chief Executive Officer. The CIO/CISO ensures compliance with ISO 27001, oversees annual external audits, and leads the monthly Information Technology Cybersecurity meetings and the Data Privacy Committee. Since joining Adtran in November 2018, the CIO/CISO has leveraged extensive leadership experience to enhance the company’s security posture. Additionally, the Chief Technology Officer ("CTO"), who joined the company in January 2023 following the Business Combination, plays a key role in product security oversight, drawing on prior experience as Adtran Networks' CTO leading their product management and advanced technology teams. Our CTO helps oversee our product security programs. Adtran employs a comprehensive cybersecurity program that integrates proactive risk management strategies to identify, assess, and mitigate cybersecurity threats. Key elements of this program include an Incident Response Plan to manage and resolve security incidents, regular vulnerability scanning to identify and address potential risks, and a structured patch management process to ensure timely remediation of security vulnerabilities. Additionally, the Company has established a dedicated Product Security Incident Response Team (PSIRT) to assess and respond to product security vulnerabilities. To strengthen its security culture, Adtran implements a Cybersecurity Testing and Awareness Program, requiring all employees to participate in quarterly cybersecurity assessments and complete mandatory annual training. This initiative ensures that employees remain well-informed about emerging cybersecurity threats and best practices, reinforcing a proactive security mindset across the organization. Cybersecurity risk management is integrated into Adtran’s Enterprise Risk Management "ERM" program, in order to provide for continuous oversight and executive engagement. The ERM program undergoes quarterly executive reviews and annual assessments by the Board of Directors, and the Board receives regular briefings on cybersecurity risks, regulatory compliance, and security program updates from management. Key policies include the Information Security Program, which establishes governance principles across facilities, employees, business partners, and customers; the Cybersecurity Framework, which ensures compliance with ISO 27001 and industry standards; employee handbooks outlining security best practices; and the Incident Response Plan, which includes a material impact assessment workflow to support timely regulatory disclosures. For additional discussion of risks associated with cybersecurity, see “Risk Factors – Breaches of our information systems and cyberattacks could compromise our intellectual property and cause significant damage to our business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ERM") framework is designed to systematically integrate the assessment, identification, and handling of cybersecurity-related risks into our broader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dtran maintains a cybersecurity governance structure led by its Information Security Management "ISM" team, which oversees the Company's cybersecurity risk management efforts. The ISM team ensures that appropriate controls are in place to protect Adtran’s corporate assets, ensuring their availability, confidentiality, and integrity. This risk management approach informs strategic decision-making, resource allocation, and oversight mechanisms. The governance of Adtran’s cybersecurity program is ultimately the responsibility of the Board of Directors, with the Audit Committee providing critical oversight through regular reviews and periodic updates at least quarterly, or more frequently as needed. The Company’s cybersecurity leadership includes the Chief Information Officer "CIO"/Chief Information Security Officer "CISO", who is responsible for governing and protecting Adtran’s information assets, leading the cybersecurity strategy, and reporting directly to the Chief Executive Officer. The CIO/CISO ensures compliance with ISO 27001, oversees annual external audits, and leads the monthly Information Technology Cybersecurity meetings and the Data Privacy Committee. Since joining Adtran in November 2018, the CIO/CISO has leveraged extensive leadership experience to enhance the company’s security posture. Additionally, the Chief Technology Officer ("CTO"), who joined the company in January 2023 following the Business Combination, plays a key role in product security oversight, drawing on prior experience as Adtran Networks' CTO leading their product management and advanced technology teams. Our CTO helps oversee our product security programs. Adtran employs a comprehensive cybersecurity program that integrates proactive risk management strategies to identify, assess, and mitigate cybersecurity threats. Key elements of this program include an Incident Response Plan to manage and resolve security incidents, regular vulnerability scanning to identify and address potential risks, and a structured patch management process to ensure timely remediation of security vulnerabilities. Additionally, the Company has established a dedicated Product Security Incident Response Team (PSIRT) to assess and respond to product security vulnerabilities. To strengthen its security culture, Adtran implements a Cybersecurity Testing and Awareness Program, requiring all employees to participate in quarterly cybersecurity assessments and complete mandatory annual training. This initiative ensures that employees remain well-informed about emerging cybersecurity threats and best practices, reinforcing a proactive security mindset across the organization. Cybersecurity risk management is integrated into Adtran’s Enterprise Risk Management "ERM" program, in order to provide for continuous oversight and executive engagement. The ERM program undergoes quarterly executive reviews and annual assessments by the Board of Directors, and the Board receives regular briefings on cybersecurity risks, regulatory compliance, and security program updates from management. Key policies include the Information Security Program, which establishes governance principles across facilities, employees, business partners, and customers; the Cybersecurity Framework, which ensures compliance with ISO 27001 and industry standards; employee handbooks outlining security best practices; and the Incident Response Plan, which includes a material impact assessment workflow to support timely regulatory disclosures. For additional discussion of risks associated with cybersecurity, see “Risk Factors – Breaches of our information systems and cyberattacks could compromise our intellectual property and cause significant damage to our business and reputation.</t>
        </is>
      </c>
    </row>
    <row r="11">
      <c r="A11" s="4" t="inlineStr">
        <is>
          <t>Cybersecurity Risk Board Committee or Subcommittee Responsible for Oversight [Text Block]</t>
        </is>
      </c>
      <c r="B11" s="4" t="inlineStr">
        <is>
          <t>The governance of Adtran’s cybersecurity program is ultimately the responsibility of the Board of Directors, with the Audit Committee providing critical oversight through regular reviews and periodic updates at least quarterly, or more frequently as needed.</t>
        </is>
      </c>
    </row>
    <row r="12">
      <c r="A12" s="4" t="inlineStr">
        <is>
          <t>Cybersecurity Risk Process for Informing Board Committee or Subcommittee Responsible for Oversight [Text Block]</t>
        </is>
      </c>
      <c r="B12" s="4" t="inlineStr">
        <is>
          <t>Since joining Adtran in November 2018, the CIO/CISO has leveraged extensive leadership experience to enhance the company’s security posture. Additionally, the Chief Technology Officer ("CTO"), who joined the company in January 2023 following the Business Combination, plays a key role in product security oversight, drawing on prior experience as Adtran Networks' CTO leading their product management and advanced technology teams. Our CTO helps oversee our product security programs.</t>
        </is>
      </c>
    </row>
    <row r="13">
      <c r="A13" s="4" t="inlineStr">
        <is>
          <t>Cybersecurity Risk Role of Management [Text Block]</t>
        </is>
      </c>
      <c r="B13" s="4" t="inlineStr">
        <is>
          <t>The Company’s cybersecurity leadership includes the Chief Information Officer "CIO"/Chief Information Security Officer "CISO", who is responsible for governing and protecting Adtran’s information assets, leading the cybersecurity strategy, and reporting directly to the Chief Executive Officer. The CIO/CISO ensures compliance with ISO 27001, oversees annual external audits, and leads the monthly Information Technology Cybersecurity meetings and the Data Privacy Committee. Since joining Adtran in November 2018, the CIO/CISO has leveraged extensive leadership experience to enhance the company’s security posture. Additionally, the Chief Technology Officer ("CTO"), who joined the company in January 2023 following the Business Combination, plays a key role in product security oversight, drawing on prior experience as Adtran Networks' CTO leading their product management and advanced technology teams. Our CTO helps oversee our product security programs. Adtran employs a comprehensive cybersecurity program that integrates proactive risk management strategies to identify, assess, and mitigate cybersecurity threats. Key elements of this program include an Incident Response Plan to manage and resolve security incidents, regular vulnerability scanning to identify and address potential risks, and a structured patch management process to ensure timely remediation of security vulnerabilities. Additionally, the Company has established a dedicated Product Security Incident Response Team (PSIRT) to assess and respond to product security vulnerabilities. To strengthen its security culture, Adtran implements a Cybersecurity Testing and Awareness Program, requiring all employees to participate in quarterly cybersecurity assessments and complete mandatory annual training. This initiative ensures that employees remain well-informed about emerging cybersecurity threats and best practices, reinforcing a proactive security mindset across the organiz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management ("ERM") framework is designed to systematically integrate the assessment, identification, and handling of cybersecurity-related risks into our broader risk management strategy. This process involves an annual evaluation of the spectrum of risks facing the enterprise, including those related to cybersecurity. When elevated cybersecurity risks are detected, designated risk owners are tasked with formulating and overseeing the execution of targeted mitigation strategies.</t>
        </is>
      </c>
    </row>
    <row r="16">
      <c r="A16" s="4" t="inlineStr">
        <is>
          <t>Cybersecurity Risk Management Expertise of Management Responsible [Text Block]</t>
        </is>
      </c>
      <c r="B16" s="4" t="inlineStr">
        <is>
          <t>The CIO/CISO ensures compliance with ISO 27001, oversees annual external audits, and leads the monthly Information Technology Cybersecurity meetings and the Data Privacy Committee.</t>
        </is>
      </c>
    </row>
    <row r="17">
      <c r="A17" s="4" t="inlineStr">
        <is>
          <t>Cybersecurity Risk Process for Informing Management or Committees Responsible [Text Block]</t>
        </is>
      </c>
      <c r="B17" s="4" t="inlineStr">
        <is>
          <t>The Company’s cybersecurity leadership includes the Chief Information Officer "CIO"/Chief Information Security Officer "CISO", who is responsible for governing and protecting Adtran’s information assets, leading the cybersecurity strategy, and reporting directly to the Chief Executive Officer. The CIO/CISO ensures compliance with ISO 27001, oversees annual external audits, and leads the monthly Information Technology Cybersecurity meetings and the Data Privacy Committee. Since joining Adtran in November 2018, the CIO/CISO has leveraged extensive leadership experience to enhance the company’s security pos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 by Geographic Area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44680</v>
      </c>
      <c r="C4" s="6" t="n">
        <v>46554</v>
      </c>
      <c r="D4" s="6" t="n">
        <v>1629</v>
      </c>
    </row>
    <row r="5">
      <c r="A5" s="4" t="inlineStr">
        <is>
          <t>United Stat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18422</v>
      </c>
      <c r="C7" s="5" t="n">
        <v>34629</v>
      </c>
      <c r="D7" s="5" t="n">
        <v>2</v>
      </c>
    </row>
    <row r="8">
      <c r="A8" s="4" t="inlineStr">
        <is>
          <t>International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6" t="n">
        <v>26258</v>
      </c>
      <c r="C10" s="6" t="n">
        <v>11925</v>
      </c>
      <c r="D10" s="6" t="n">
        <v>16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Current Expected Credit Losses - Additional Information (Detail) - USD ($)</t>
        </is>
      </c>
      <c r="C1" s="2" t="inlineStr">
        <is>
          <t>12 Months Ended</t>
        </is>
      </c>
    </row>
    <row r="2">
      <c r="C2" s="2" t="inlineStr">
        <is>
          <t>Dec. 31, 2024</t>
        </is>
      </c>
      <c r="D2" s="2" t="inlineStr">
        <is>
          <t>Dec. 31, 2023</t>
        </is>
      </c>
    </row>
    <row r="3">
      <c r="A3" s="3" t="inlineStr">
        <is>
          <t>Financing Receivable Allowance For Credit Losses [Line Items]</t>
        </is>
      </c>
      <c r="C3" s="4" t="inlineStr">
        <is>
          <t xml:space="preserve"> </t>
        </is>
      </c>
      <c r="D3" s="4" t="inlineStr">
        <is>
          <t xml:space="preserve"> </t>
        </is>
      </c>
    </row>
    <row r="4">
      <c r="A4" s="4" t="inlineStr">
        <is>
          <t>Accounts receivable</t>
        </is>
      </c>
      <c r="C4" s="6" t="n">
        <v>178030000</v>
      </c>
      <c r="D4" s="6" t="n">
        <v>216445000</v>
      </c>
    </row>
    <row r="5">
      <c r="A5" s="4" t="inlineStr">
        <is>
          <t>Allowance for credit losses, accounts receivable</t>
        </is>
      </c>
      <c r="C5" s="5" t="n">
        <v>1300000</v>
      </c>
      <c r="D5" s="5" t="n">
        <v>400000</v>
      </c>
    </row>
    <row r="6">
      <c r="A6" s="4" t="inlineStr">
        <is>
          <t>Outstanding contract asset</t>
        </is>
      </c>
      <c r="B6" s="4" t="inlineStr">
        <is>
          <t>[1]</t>
        </is>
      </c>
      <c r="C6" s="5" t="n">
        <v>631000</v>
      </c>
      <c r="D6" s="5" t="n">
        <v>691000</v>
      </c>
    </row>
    <row r="7">
      <c r="A7" s="4" t="inlineStr">
        <is>
          <t>Allowance for credit losses related to contract assets</t>
        </is>
      </c>
      <c r="C7" s="6" t="n">
        <v>0</v>
      </c>
      <c r="D7" s="6" t="n">
        <v>0</v>
      </c>
    </row>
    <row r="8"/>
    <row r="9">
      <c r="A9" s="4" t="inlineStr">
        <is>
          <t>[1] Included in other receivables on the Consolidated Balance Sheets.</t>
        </is>
      </c>
    </row>
  </sheetData>
  <mergeCells count="4">
    <mergeCell ref="A1:B2"/>
    <mergeCell ref="C1:D1"/>
    <mergeCell ref="A8:C8"/>
    <mergeCell ref="A9:C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400</v>
      </c>
      <c r="C5" s="6" t="n">
        <v>49</v>
      </c>
      <c r="D5" s="4" t="inlineStr">
        <is>
          <t xml:space="preserve"> </t>
        </is>
      </c>
    </row>
    <row r="6">
      <c r="A6" s="4" t="inlineStr">
        <is>
          <t>Charged to costs &amp; expenses</t>
        </is>
      </c>
      <c r="B6" s="5" t="n">
        <v>900</v>
      </c>
      <c r="C6" s="5" t="n">
        <v>351</v>
      </c>
      <c r="D6" s="6" t="n">
        <v>49</v>
      </c>
    </row>
    <row r="7">
      <c r="A7" s="4" t="inlineStr">
        <is>
          <t>Balance at end of period</t>
        </is>
      </c>
      <c r="B7" s="5" t="n">
        <v>1300</v>
      </c>
      <c r="C7" s="5" t="n">
        <v>400</v>
      </c>
      <c r="D7" s="5" t="n">
        <v>49</v>
      </c>
    </row>
    <row r="8">
      <c r="A8" s="4" t="inlineStr">
        <is>
          <t>Deferred Tax Asset Valuation Allowance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5" t="n">
        <v>86567</v>
      </c>
      <c r="C10" s="5" t="n">
        <v>5201</v>
      </c>
      <c r="D10" s="5" t="n">
        <v>50564</v>
      </c>
    </row>
    <row r="11">
      <c r="A11" s="4" t="inlineStr">
        <is>
          <t>Charged to costs &amp; expenses</t>
        </is>
      </c>
      <c r="B11" s="5" t="n">
        <v>24483</v>
      </c>
      <c r="C11" s="5" t="n">
        <v>81590</v>
      </c>
      <c r="D11" s="4" t="inlineStr">
        <is>
          <t xml:space="preserve"> </t>
        </is>
      </c>
    </row>
    <row r="12">
      <c r="A12" s="4" t="inlineStr">
        <is>
          <t>Deductions</t>
        </is>
      </c>
      <c r="B12" s="5" t="n">
        <v>90</v>
      </c>
      <c r="C12" s="5" t="n">
        <v>224</v>
      </c>
      <c r="D12" s="5" t="n">
        <v>45363</v>
      </c>
    </row>
    <row r="13">
      <c r="A13" s="4" t="inlineStr">
        <is>
          <t>Balance at end of period</t>
        </is>
      </c>
      <c r="B13" s="6" t="n">
        <v>110960</v>
      </c>
      <c r="C13" s="6" t="n">
        <v>86567</v>
      </c>
      <c r="D13" s="6" t="n">
        <v>52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GENERAL ADTRAN Holdings, Inc. (“Adtran” or the “Company”) is a leading global provider of networking and communications platforms, software, systems and services focused on the broadband access market, serving a diverse domestic and international customer base in multiple countries that includes large, medium and small Service Providers, alternative Service Providers, such as utilities, municipalities and fiber overbuilders, cable/MSOs, SMBs and distributed enterprises, including Fortune 500 companies with sophisticated business continuity applications; and federal, state and local government agencies. Our innovative solutions and services enable voice, data, video and internet-communications across a variety of network infrastructures and are currently in use by millions worldwide. We support our customers through our direct global sales organization and our distribution networks. Our success depends upon our ability to increase unit volume and market share through the introduction of new products and succeeding generations of products having optimal selling prices and increased functionality as compared to both the prior generation of a product and to the products of competitors in order to gain market share. To service our customers and grow revenue, we are continually conducting research and developing new products addressing customer needs and testing those products for the specific requirements of the particular customers. We offer a broad portfolio of flexible software and hardware network solutions and services that enable Service Providers to meet today’s service demands, while enabling them to transition to the fully converged, scalable, highly-automated, cloud-controlled voice, data, internet and video network of the future. In addition to our global headquarters in Huntsville, Alabama, and our European headquarters in Munich, Germany, we have sales and research and development facilities in strategic global locations. The Company solely owns ADTRAN, Inc. and is the majority shareholder of Adtran Networks SE (“Adtran Networks”). ADTRAN, Inc. is a leading global provider of open, disaggregated networking and communications solutions. Adtran Networks is a global provider of network solutions for data, storage, voice and video services. We believe that the combined technology portfolio can best address current and future customer needs for high-speed connectivity from the network core to the end consumer, especially upon the convergence of solutions at the network edge. Liquidity, Domination and Profit and Loss Transfer Agreement and Credit Facility The DPLTA between the Company, as the controlling company, and Adtran Networks SE ("Adtran Networks"), as the controlled company, as executed on December 1, 2022, became effective on January 16, 2023, as a result of its registration with the commercial register ( Handelsregister ) of the local court ( Amtsgericht ) at the registered seat of Adtran Networks (Jena). Under the DPLTA, subject to certain limitations pursuant to applicable law and the specific terms of the DPLTA, (i) the Company is entitled to issue binding instructions to the management board of Adtran Networks, (ii) Adtran Networks will transfer its annual profit to the Company, subject to, among other things, the creation or dissolution of certain reserves, and (iii) the Company will generally absorb the annual net loss incurred by Adtran Networks. The Company’s payment obligation in satisfaction of the requirement that it absorb Adtran Networks’ annual net loss applied for the first time to the net loss generated in 2023. P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37 % as of December 31, 2024. Assuming all the minority holders of currently outstanding Adtran Networks shares were to elect the second option, we would be obligated to make aggregate Exit Compensation payments, including guaranteed interest, of approximately € 333.2 million or approximately $ 344.9 million, based on an exchange rate as of December 31, 2024 and reflecting interest accrued through December 31, 2024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 Aktiengesetz ) and will end two months after the date on which a final decision in such appraisal proceedings has been published in the Federal Gazette ( Bundesanzeiger ). The Company expects to receive a procedural decision during 2025 that will likely be appealed. The date of a decision by the court on the merits of the case is uncertain, but it is unlikely that such decision will be rendered in 2025. Thereafter an expected appeal process will take a further 12-24 months to resolve. Additionally, our obligation to pay Annual Recurring Compensation under the DPLTA is a continuing payment obligation, which will amount to approximately € 8.9 million (or $ 9.3 millio n based on the current exchange rate) per year assuming none of the minority Adtran Networks shareholders as of December 31, 2024 were to elect Exit Compensation. The foregoing amounts do not reflect any potential increase in payment obligations that we may have depending on the outcome of ongoing appraisal proceedings in Germany. The Annual Recurring Compensation is due on the third banking day following the ordinary general shareholders’ meeting of Adtran Networks for the respective preceding fiscal year (but in any event within eight months following expiration of the fiscal year). With respect to the 2023 fiscal year, Adtran Networks’ ordinary general shareholders’ meeting occurred on June 28, 2024 and, therefore, the Annual Recurring Compensation was paid on July 3, 2024. With respect to the 2024 fiscal year, Adtran Networks’ ordinary general shareholder meeting is scheduled for June 27, 2025 and, therefore, the Annual Recurring Compensation will be due on July 2, 2025. During the year ended December 31, 2024 and 2023, we accrued $ 9.8 million and $ 10.1 million, respectively, in Annual Recurring Compensation. The Annual Recurring Compensation is reflected as an increase to retained deficit in the Consolidated Balance Sheets. On October 18, 2022, the Company's Board of Directors authorized the Company to purchase additional shares of Adtran Networks through open market purchases not to exceed 15,346,544 shares. For the year ended December 31, 2024, approximately 831 thousand shares of Adtran Networks stock were tendered to the Company. This resulted in total Exit Compensation payments of approximately € 15.7 million, or approximately $ 17.4 million, based on exchange rates at the time of the transactions, being paid to Adtran Networks shareholders. For the year ended December 31, 2023, a total of 67 thousand shares of Adtran Networks stock was tendered to the Company and Exit Compensation payments of approximately € 1.2 million or approximately $ 1.3 million based on an exchange rate as of December 31, 2023, were paid to Adtran Networks shareholders. On July 18, 2022, ADTRAN, Inc., as the borrower, and ADTRAN Holdings, Inc. entered into a credit agreement with a syndicate of banks, including Wells Fargo Bank, National Association, as administrative agent (“Administrative Agent”), and the other lenders named therein (“Credit Agreement”), which has since been amended four times. The Company had access to $ 180.8 million on its Credit Facility for future borrowings; however, as of December 31 2024, the Company was limited to additional borrowings of $ 56.1 million based on debt covenant compliance metrics. The financial covenants under the Credit Agreement, as amended, require the Company to maintain a Consolidated Total Net Leverage Ratio of 5.00 x, a Consolidated Senior Secured Net Leverage Ratio of 3.25 x ( 4.0 x to 3.5 x during a Springing Covenant Period) and a Consolidated Fixed Charge Coverage Ratio of 1.25 x. See Note 11, Credit Agreements for additional information regarding the terms of the Wells Fargo Credit Agreement and its amendments. As of December 31, 2024, and as of the date of issuance of these financial statements, the Company does not have sufficient liquidity to meet payment obligations under the DPLTA pertaining to Exit Compensation. While the Company did experience $ 17.4 million of redemptions during 2024, we believe the probability that more than a small minority of Adtran Networks shareholders elect to receive Exit Compensation in the next twelve months is remote based on the following factors: (i) the shareholders can exercise their right to receive the Exit Compensation until two months after publication of the final decision in the appraisal proceedings and we do not expect the publication of the final decision for at least another 12 months; (ii) the diverse base of shareholders that must make this election on an individual shareholder basis; (iii) the fact that the Company expects to receive a procedural decision during 2025 that will likely be appealed and, while the date of a decision by the court on the merits of the case is uncertain, it is unlikely that such decision will be rendered in 2025 and an expected appeal process will take a further 12-24 months to resolve; (iv) the current guaranteed Annual Recurring Compensation payment; and (v) the current trading value of Adtran Networks shares. The Company experienced revenue declines in 2024. The Company is implementing plans to preserve cash liquidity to maintain compliance with the Company’s covenants in case of further impacts related to customer inventory reduction initiatives and uncertain macroeconomic conditions. Additionally, the Company suspended dividend payments and effectuated a Business Efficiency Program. The Business Efficiency Program was substantially completed as of December 31, 2024, other than the Company's aim of selling its headquarters. The Company has determined that it is probable that the sale of our headquarters in Huntsville will occur within the next twelve months after December 31, 2024. We may need to further reduce capital expenditure and/or take other steps to preserve working capital in order to ensure that we can meet our needs and obligations and maintain compliance with our debt covenants. In summary, the Company believes that its cash and cash equivalents, investments, working capital management initiatives and availability to access cash under the Wells Fargo credit facility will be adequate to meet our business operating requirements, our capital expenditures and our expected obligations under the DPLTA, including anticipated levels of Exit Compensation and to support our ability to continue to comply with our debt covenants under the Credit Facility, for at least the next twelve months, from the issuance of these financial statements. See Note 11, Credit Agreements, for additional information regarding the terms of the Amendments of the Wells Fargo Credit agreement. Note 1 - Summary Of Significant Accounting Policies Basis of Present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 Revision of Previously Issued Consolidated Financial Statements Following the third quarter of 2024, the Company identified errors primarily impacting the carrying values of the redeemable non-controlling interest, retained deficit, the net income attributable to the non-controlling interest and the net loss attributable to the Company and, as a consequence, of the loss per common share attributable to the Company. The Company has evaluated the errors and determined that the related impacts were not material to the previously issued consolidated financial statements for any prior period. A summary of the corrections to the Company's Consolidated Financial Statements for the periods ended March 31, 2023, June 30, 2023, September 30, 2023, December 31, 2023, March 31, 2024 and June 30, 2024, are as follows: (a) Pursuant to the terms of the DPLTA, each Adtran Networks shareholder (other than the Company) is entitled to receive from us an Annual Recurring Compensation payment of € 0.52 per share. The Company erroneously accrued this liability every quarter at € 0.59 per share, overstating the associated accrual, the net income attributable to non-controlling interest and the net loss attributable to ADTRAN Holdings, Inc. for fiscal periods beginning with the quarter ended March 31, 2023 through the quarter ended June 30, 2024. (b) For the periods beginning with the quarter ended March 31, 2023 through the quarter ended June 30, 2024 the Company remeasured the redeemable non-controlling interest each quarter-end at the current exchange rate of euros to U.S. Dollar. The Company treated the redeemable non-controlling interest as a monetary mezzanine equity instrument but should have treated it as a non-monetary mezzanine equity instrument not subject to remeasurement. The following tables reflect the impact of the revisions to the specific line items presented in the Company’s previously reported Consolidated Balance Sheet as of December 31, 2023, the Consolidated Statement of Loss and the Consolidated Statement of Comprehensive Loss for the year ended December 31, 2023.
December 31, 2023
(In thousands) As Previously Reported Revision As Revised
Accrued Expenses and Other Liabilities $ 37,607 $ ( 1,403 ) (a) $ 36,204
Total Current Liabilities $ 279,511 $ ( 1,403 ) $ 278,108
Total Liabilities $ 636,934 $ ( 1,403 ) $ 635,531
Redeemable Non-Controlling Interest $ 451,756 $ ( 9,604 ) (b) $ 442,152
Accumulated Other Comprehensive Income $ 47,461 $ 4 (a) $ 47,465
Retained Deficit $ ( 243,908 ) $ 11,003 (a)(b) $ ( 232,905 )
Total Equity $ 593,822 $ 11,007 $ 604,829
Total Liabilities, Redeemable Non-Controlling Interest and Equity $ 1,682,512 $ — $ 1,682,512
For the Year Ended December 31, 2023
(In thousands) As Previously Reported Revision As Revised
Less: Net Income attributable to non-controlling interest $ 8,345 $ ( 1,399 ) (a) $ 6,946
Net Loss attributable to ADTRAN Holdings, Inc. $ ( 267,688 ) $ 1,399 (a) $ ( 266,289 )
Loss per common share attributable to ADTRAN Holdings, Inc. – basic $ ( 3.41 ) $ 0.02 (a) $ ( 3.39 )
Loss per common share attributable to ADTRAN Holdings, Inc. – diluted $ ( 3.41 ) $ 0.02 (a) $ ( 3.39 )
Foreign currency translation gain $ 22,753 $ 4 (a) $ 22,757
Other Comprehensive Income, net of tax $ 21,717 $ 4 $ 21,721
Comprehensive Loss, net of tax $ ( 237,626 ) $ 4 $ ( 237,622 )
Less: Comprehensive Income attributable to non-controlling interest, net of tax $ 8,727 $ ( 1,399 ) (a) $ 7,328
Comprehensive Loss attributable to ADTRAN Holdings, Inc., net of tax $ ( 246,353 ) $ 1,403 (a) $ ( 244,950 )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of ongoing inflationary pressures, continued elevated interest rates, instability in the financial services industry, currency fluctuations and political tensions as of December 31, 2024, and through the date of this report. These conditions could result in further impacts to the Company's consolidated financial statements in future reporting periods.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4 $ 74.0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0.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our deferred compensation plan asset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net. See Note 4 for additional information. Accounts Receivable The Company records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4, no customer comprised more than 10% of our total accounts receivable balance. As of December 31, 2023, a single customer comprised more than 10% of our total accounts receivable balance, which accounted for 11.9 % of our total accounts receivable. The Company regularly reviews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Accounts Receivable Factoring Receivables Purchase Agreement On July 1, 2024, the Company entered into a receivables purchase agreement (the “Factoring Agreement”) with a third-party financial institution (the “Factor”), which accelerates receivable collection and helps to better manage cash flow. These transactions are accounted for in accordance with ASC Topic 860 and result in a reduction in accounts receivable because the Factoring Agreement transfers effective control over, and risk related to the receivables to the buyers. Trade accounts receivables balances sold are removed from the Consolidated Balance Sheets and cash received is reflected as cash flows provided by (used in) operating activities in the Consolidated Statements of Cash Flow. Factoring related interest expense is recorded to interest expense on the Consolidated Statements of Loss. On each sale date, the Factor retains from the sale price a default reserve, up to a required balance, which is held by the Factor in a reserve account and pledged to the Company. The Factor is entitled to withdraw from the reserve account the sale price of a defaulted receivable. The balance in the reserve account is included in other assets on the Consolidated Balance Sheets. Previous Receivables Purchase Agreement On December 19, 2023, the Company entered into a factoring agreement with a third-party financial institution to sell, on a revolving basis, undivided interests in the Company’s accounts receivable. The factoring agreement qualified for treatment as a secured borrowing with a pledge of collateral under Accounting Standards Codification ("ASC") Topic 810, Consolidations, as the Company was considered the primary beneficiary in a variable interest entity created to hold the factored receivables and the Company retained a residual claim on reserves related to the factored receivables. The receivables factored were carried in accounts receivable, less allowance for credit losses on the Consolidated Balance Sheets, the secured borrowings were carried on the Company’s Consolidated Balance Sheets as a current liability, in accounts payable, proceeds and repayments of the secured borrowings are reflected as cash flows (used in) provided by financing activities in the Consolidated Statements of Cash Flows and program fees are recorded in interest expense in the Company’s Consolidated Statements of Loss. The short-term liability classification of the secured borrowings was based on the estimated timing of the collection of the accounts receivable which were expected to be received within 12 months. The receivables purchase agreement was terminated on July 1, 2024 and there were no secured borrowings under this agreement as of December 31, 2024. See Note 2 for additional information. 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5 for additional information. Property, Plant and Equipment Property, plant and equipment, which is stated at cost, is depreciated using the straight-line method over the estimated useful lives of the assets. We depreciate building and land improvements from 5 to 39 years,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6 for additional information. Assets Held for Sale An asset is considered to be held for sale when all the following criteria are met: (i) management commits to a plan to sell the asset; (ii) the asset is available for immediate sale in its present condition; (iii) actions required to complete the sale of the asset have been initiated; (iv) sale of the asset is probable and the completed sale is expected to occur within one year; (v) it is unlikely that the disposal plan will be significantly modified; and (vi) the asset is actively being marketed for sale at a price that is reasonable given its current market value. The Company records assets held for sale at the lower of their carrying value or fair value. The total carrying value of assets held for sale was $ 11.9 million as of December 31, 2024 and is separately recorded on the balance sheet. Intangible Assets Purchased intangible assets with finite lives are carried at cost less accumulated amortization. Amortization is recorded over the estimated useful lives of the respective assets. See Note 9 for additional information . Impairment of Long-Lived Assets and Intangibles Long-lived assets, such as property, plant and equipment, right of use lea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by the amount by which the carrying amount of the asset exceeds the fair value of the asset or asset group. During the first quarter of 2024, factors triggered a quantitative impairment assessment for the Network Solutions asset group. The long-lived assets associated with the Network Solutions asset group was approximately $ 358.6 million as of December 31, 2024 There were no impairment losses for long-lived assets and intangible assets during the years ended December 31, 2024, 2023 and 2022. See Note 9 for additional information. Goodwill Goodwill represents the excess purchase price over the fair value of net assets acquired. The Company’s annual impairment assessment is done at the reporting unit level, which we determined are generally the same as our operating segments, which are identified in Note 16 to the Consolidated Financial Statements. We review goodwill for impairment annually during the fourth quarter and also test for impairment between annual tests if an event occurs or circumstances change that would more likely than not reduce the fair value of our reporting units below their carrying amount. Such events and circumstances may include among others: a significant adverse change in legal factors or in the general business climate; significant decline in our stock price and market capitalization; unanticipated competition; the testing for recoverability of a significant asset within the reporting unit; and an adverse action or assessment by a regulator. Any adverse change in these factors could have a significant impact on the recoverability of goodwill and could have a material impact on our consolidated financial statements. The Company’s annual impairment test date is October 1, 2024. Based on our analysis, management concluded that there was no impairment of goodwill as of that date. Between the annual impairment date of October 1, 2024 and year-end December 31, 2024, there were no additional triggering events. The Company recognized impairments of $ 292.6 million and $ 37.9 million during the years ended December 31, 2024 and 2023, respectively. No goodwill impairment charge was recorded during the year ended December 31, 2022. See Note 8 for additional information. Other Non-Current Assets Implementation costs incurred for hosting arrangements that are related to service contracts are capitalized and amortized over the term of the arrangement. Capitalized implementation costs totaled $ 0.1 million and $ 0.3 million as of December 31, 2024 and 2023, respectively, and are included in other non-current assets on the Consolidated Balance Sheets. In connection with the planned integration of information technology following the Business Combination, we determined that certain projects no longer fit our needs. The Company recognized impairment charges of $ 16.9 million during the year ended December 31, 2022 primarily related to capitalized implementation costs for a cloud computing arrangement. The impairment charges were determined based on actual costs incurred. During the year ended December 31, 2024 and 20 23, no impairment charges were recognized. We depreciate capitalized implementation costs over various lives. Amortization expense was $ 0.1 million, $ 5.9 million and $ 3.9 million for the years ended December 31, 2024, 2023 and 2022, respectively, which is recorded almost entirely in selling, general and a dministrative expenses in the Consolidated Statements of Loss. Pension Benefit Plan Obligations The Company maintains a defined benefit pension plans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 Revenue The following is a description of the principal activities from which revenue is generated by reportable segment: Network Solutions Segment - Includes hardware and software products that enable a digital future which support the Company's Subscriber, Access and Aggregation, and Optical Networking Solutions. Services &amp; Support Segment - Includes network design, implementation, maintenance and cloud-hosted services supporting the Company's Subscriber, Access and Aggregation, and Optical Networking Solutions. Revenue by Category In addition to operating under two reportable segments, the Company also reports revenue across three categories – Subscriber Solutions, Access &amp; Aggregation Solutions and Optical Networking Solutions.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 disaggregates revenue by reportable segment and revenue category for the year ended December 31, 2024:
(In thousands) Network Solutions Services &amp; Support Total
Subscriber Solutions $ 295,541 $ 35,237 $ 330,778
Access &amp; Aggregation Solutions 232,934 58,072 291,006
Optical Networking Solutions 210,489 90,447 300,936
Total $ 738,964 $ 183,756 $ 922,720 The following table disaggregates revenue by reportable segment and revenue category for the year ended December 31, 2023:
(In thousands) Network Solutions Services &amp; Support Total
Subscriber Solutions $ 263,192 $ 34,516 $ 297,708
Access &amp; Aggregation Solutions 304,074 54,344 358,418
Optical Networking Solutions 407,123 85,851 492,974
Total $ 974,389 $ 174,711 $ 1,149,100 The following table disaggregates revenue by reportable segment and revenue category for the year ended December 31, 2022:
(In thousands) Network Solutions Services &amp; Support Total
Subscriber Solutions $ 364,238 $ 26,216 $ 390,454
Access &amp; Aggregation Solutions 326,934 47,068 374,002
Optical Networking Solutions 225,621 35,459 261,080
Total $ 916,793 $ 108,743 $ 1,025,536 The aggregate amount of transaction price allocated to remaining performance obligations that have not been satisfied as of December 31, 2024 and December 31, 2023 related to contractual maintenance agreements, contractual SaaS and subscription services, and hardware contracts that exceed one year in duration amounted to $ 325.7 million and 314.8 million, respectively. As of December 31, 2024, approximately 73.0 % is expected to be recognized over the next 12 months , and the remainder recognized thereafter. The majority of the Company's remaining performance obligations as of December 31, 2024, are related to contracts or orders that have an original expected duration of one year or less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accounts receivable, contract assets and unearned revenue from contracts with customers:
(In thousands) December 31, 2024 December 31, 2023
Accounts receivable $ 178,030 $ 216,445
Contract assets (1) $ 631 $ 691
Unearned revenue $ 52,701 $ 46,731
Non-current unearned revenue $ 22,065 $ 25,109 (1) Included in other receivables on the Consolidated Balance Sheets. Accounts Receivable The allowance for credit losses were $ 1.3 million and, $ 0.4 million as of December 31, 2024, and December 31, 2023, respectively, related to accounts receivable. Receivables Purchase Agreement On July 1, 2024, the Company entered into a receivables purchase agreement (the “Factoring Agreement”) with a third-party financial institution (the “Factor”), which accelerates receivable collection and helps to better manage cash flow. Total accounts receivables factored as of the end of December 31 2024, totaled $ 18.3 million of which $ 3.7 million was retained pursuant to the Factoring Agreement in the reserve account. The Factoring Agreement provides for up to $ 40.0 million in factoring capacity, subject to eligible receivables and reserve requirements, secured by the receivables. The balance in the reserve account is included in other assets on the Consolidated Balance Sheets. The cost of the Factoring Agreement is included in interest expense in the Consolidated Statements of Loss and totaled $ 0.6 million for the year ended December 31, 2024. Costs of a previous receivables purchase agreement which are included in interest expense in the Consolidated Statements of Loss totaled $ 0.9 million for the year ended December 31, 2023. Previous Receivable Purchase Agreement On December 19, 2023, the Company entered into a receivables purchase agreement (the “Prior Factoring Agreement”) with a third-party financial institution (the "Prior Factoring Agreement") to replace a prior accounts receivable purchase agreement and to sell, on a revolving basis, undivided interests in the Company’s accounts receivable. The prior factoring agreement provided for up to $ 40.0 million in borrowing capacity, subject to eligible receivables and reserve requirements, secured by the receivables. The prior factoring agreement qualified for treatment as a secured borrowing with a pledge of collateral under Accounting Standards Codification ("ASC") Topic 810, Consolidations . The receivables purchase agreement was terminated on July 1, 2024 and there were no secured borrowings under this agreement as of December 31, 2024. Total secured borrowings under the agreement were $ 14.3 million as of December 31, 2023, which left $ 25.4 million available for future borrowings as of December 31, 2023. Accounts receivable pledged as collateral related to the secured borrowings were $ 16.8 million as of December 31, 2023. For the year ended December 31, 2024, the Company incurred program fee expenses of $ 0.6 million. Contract Assets No allowance for credit losses was recorded for the years ended December 31, 2024 and 2023, respectively, related to contract assets. Unearned Revenue Of the outstanding unearned revenue balances as of December 31, 2023 , $ 50.5 million were recognized as revenue during the year ended December 31, 2024. Of the outstanding unearned revenue balances as of December 31, 2022, $ 36.2 million were recognized as revenue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3 – Stock-Based Compensation 2024 Stock Incentive Plans At the annual meeting of stockholders held on May 8, 2024, the Company’s stockholders approved, upon recommendation of the Board of Directors, the adoption of the ADTRAN Holdings, Inc. 2024 Employee Stock Incentive Plan (“2024 Employee Plan”) and the ADTRAN Holdings, Inc. 2024 Directors Stock Plan (“2024 Directors Plan”). No additional awards will be granted under the Company’s previous stock incentive plans, including the 2020 Employee Stock Incentive Plan, the 2020 Directors Stock Plan, or the 2015 Employee Stock Incentive Plan. Outstanding awards granted under the Company's prior equity incentive plans will remain subject to the terms of such applicable plans, and shares under such plans that are cancelled or forfeited will be available for issuance under the 2024 Employee Plan or the 2024 Directors Plan, as applicable. Under the 2024 Employee Plan, the Company is authorized to issue 4.5 million shares of common stock to certain employees, key service providers and advisors through incentive stock options and non-qualified stock options, stock appreciation rights, RSUs and restricted stock, any of which may be subject to performance-based conditions. RSUs and restricted stock granted under the 2024 Employee Plan will typically vest pursuant to a four-year vesting schedule beginning on the first anniversary of the grant date. Stock options granted under the 2024 Employee Plan will typically become exercisable beginning after one year of continued employment, normally pursuant to a four-year vesting schedule beginning on the first anniversary of the grant date and have a ten-year contractual term. Stock options, RSUs and restricted stock granted under the 2024 Employee Plan reduce the shares authorized for issuance under the 2024 Employee Plan by one share of common stock for each share underlying the award. Forfeitures, cancellations and expirations of awards granted under the prior employee stock incentive plans increase the shares authorized for issuance under the 2024 Employee Plan by one share of common stock for each share underlying the award. Under the 2024 Directors Plan, the Company is authorized to issue 0.6 million shares of common stock through stock options, restricted stock and RSUs to non-employee directors. Stock awards issued under the 2024 Directors Plan typically will become vested in full on the first anniversary of the grant date. Stock options issued under the 2024 Directors Plan will have a ten-year contractual term. Stock options, restricted stock and RSUs granted under the 2024 Directors Plan reduce the shares authorized for issuance under the 2024 Directors Plan by one share of common stock for each share underlying the award. Forfeitures, cancellations and expirations of awards granted under the prior directors stock plan increase the shares authorized for issuance under the 2024 Directors Plan by one share of common stock for each share underlying the award. As of December 31, 2024, 5.1 million shares were available for issuance pursuant to awards that may be made in the future under stockholder-approved equity plans. For the years ended December 31, 2024, 2023 and 2022, stock-based compensation expense was $ 15.3 million, $ 16.0 million and $ 28.3 million respectively. PSUs, RSUs and Restricted Stock - ADTRAN Holdings, Inc. The following table summarizes stock-based compensation expense related to stock options, PSUs, RSUs and restricted stock for the years ended December 31, 2024, 2023 and 2022:
(In thousands) 2024 2023 2022
Stock-based compensation expense included in cost of revenue $ 1,142 $ 1,293 $ 2,876
Selling, general and administrative expenses 10,412 10,701 20,844
Research and development expenses 3,788 4,022 4,602
Stock-based compensation expense included in operating expenses 14,200 14,723 25,446
Total stock-based compensation expense 15,342 16,016 28,322
Tax benefit for expense associated with non-qualified stock options, PSUs, RSUs and restricted stock ( 2,102 ) ( 3,837 ) ( 5,152 )
Total stock-based compensation expense, net of tax $ 13,240 $ 12,179 $ 23,170 PSUs, RSUs and restricted stock - ADTRAN Holdings, Inc. The following table is a summary of our PSUs, RSUs and restricted stock outstanding as of December 31, 2023 and 2024 and the changes that occurred during 2024:
Number of Weighted
Unvested PSUs, RSUs and restricted stock outstanding, December 31, 2023 1,942 $ 17.46
PSUs, RSUs and restricted stock granted 1,097 $ 7.85
PSUs, RSUs and restricted stock vested ( 575 ) $ 18.76
PSUs, RSUs and restricted stock forfeited ( 129 ) $ 14.20
Unvested PSUs, RSUs and restricted stock outstanding, December 31, 2024 2,335 $ 13.22 The fair value of PSUs with performance conditions, RSUs and restricted stock is equal to the closing price of the Company's stock on the date of grant. The fair value of PSUs with market conditions is calculated using a Monte Carlo simulation valuation method. The following table details the significant assumptions that impact the fair value estimate of the market-based PSUs:
2024 2023 2022
Estimated fair value per share $ 8.29 $ 19.26 $ 24.01
Expected volatility 51.34 % 51.52 % 45.77 %
Risk-free interest rate 4.12 % 3.93 % 4.28 %
Expected dividend yield — 2.55 % 1.76 % For market-based PSUs, the number of shares of common stock earned by a recipient is subject to a market condition based on Adtran’s relative total stockholder return against all companies in the NASDAQ Telecommunications Index at the end of a three-year performance period. Depending on the relative total stockholder return over the performance period, the recipient may earn from 0 % to 150 % of the shares underlying the PSUs, with the shares earned distributed upon the vesting. The fair value of the award is based on the market price of our common stock on the date of grant, adjusted for the expected outcome of the impact of market conditions using a Monte Carlo Simulation valuation method. A portion of the granted PSUs vests and the underlying shares become deliverable upon the death or disability of the recipient or upon a change of control of Adtran, as defined by the 2020 Employee Plan. The recipients of the PSUs receive dividend credits based on the shares of common stock underlying the PSUs. The dividend credits vest and are earned in the same manner as the PSUs and are paid in cash upon the issuance of common stock for the PSUs. During the year ended December 31, 2024, and 2023, the Company granted 0.1 and 0.9 million performance-based PSUs to its executive officers and certain employees, respectively. The grant-date fair value of these performance-based awards was based on the closing price of the Company’s stock on the date of grant. These awards vest over either a two or three-year period, subject to the grantee’s continued employment, with the ability to earn shares in a range of 0 % to either 100 % or 150 % of the awarded number of PSUs based on the achievement of defined performance targets. Equity-based compensation expense and liabilities with respect to these awards may be adjusted over the vesting period to reflect the probability of achievement of performance targets defined in the award agreements. During each of the years ended December 2023 and 2022, the Company granted 0.9 and 0.3 million performance-based PSUs to its executive officers and certain employees. The grant-date fair value of these performance-based awards was based on the closing price of the Company’s stock on the date of grant. These awards vested over one-year and two-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Pursuant to the Business Combination, the unearned performance-based PSUs converted to time-based RSUs which were treated as an award modification during the third quarter of 2022. This resulted in incremental compensation expense totaling $ 17.8 million being recognized during the twelve months ended December 31, 2022. These awards were fully vested as of December 31, 2022. Pursuant to the Business Combination, 0.3 million shares of market-based PSU awards converted to time-based RSU awards which were treated as an award modification during the third quarter of 2022. Given that the fair value of these awards after the modification was less than the fair value of the awards immediately before the modification, no incremental compensation expense was recognized. The Company continued to recognize compensation expense based on the award's original grant date fair value. The fair value of RSUs and restricted stock is equal to the closing price of our stock on the grant date. RSUs and restricted stock vest ratably over four-year and one-year periods, respectively.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As of December 31, 2024 , total unrecognized compensation expense related to the non-vested portion of market-based PSUs, RSUs and restricted stock was approximately $ 10.7 million, which is expected to be recognized over an average remaining recognition period of 2.1 years. There was $ 10.9 million of unrecognized compensation expense related to unvested 2024 performance-based PSUs, which will be recognized over the remaining requisite service period of 1 years if achievement of the performance obligation becomes probable. Unrecognized compensation expense will be adjusted for actual forfeitures as they occur. Stock Options - ADTRAN Holdings, Inc. The following table is a summary of stock options outstanding as of December 31, 2024 and 2023 and the changes that occurred during 2024:
Number of (In thousands) Weighted (Per share) Weighted Average Aggregate Value (In thousands)
Stock options outstanding, December 31, 2023 3,894 $ 10.32 5.25 $ 3,087
Stock options exercised ( 139 ) $ 5.93
Stock options forfeited ( 202 ) $ 6.78
Stock options expired ( 609 ) $ 14.69
Stock options outstanding, December 31, 2024 2,944 $ 9.86 4.98 $ 3,762
Stock options exercisable, December 31, 2024 1,465 $ 8.73 4.18 $ 1,960 As of December 31, 2024, there was $ 3.2 million of unrecognized compensation expense related to stock options which will be recognized over the remaining weighted-average period of 0.9 years. No stock options were granted during 2024. The determination of the fair value of stock options assumed or granted by Adtran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the Company's closing stock price on the last trading day of the quarter and the exercise price, multiplied by the number of in-the-money options) that would have been received by the option holders had all option holders exercised their options on December 31, 2024. The amount of aggregate intrinsic value was $ 3.8 million as of December 31, 2024, which will change based on the fair market value of the Company's stock. The total pre-tax intrinsic value of options exercised during the years ended December 31, 2024 and 2023 was $ 0.3 million and $ 0.1 million , respectively. The following table further describes our stock options outstanding as of December 31, 2024:
Options Outstanding Options Exercisable
Range of Options (In thousands) Weighted Average Weighted Options (In thousands) Weighted
$ 5.23 – $ 5.23 1,131 8.87 $ 5.23 550 $ 5.23
$ 5.24 – $ 8.58 431 1.85 $ 7.86 431 $ 7.86
$ 8.59 – $ 12.17 696 2.81 $ 11.57 155 $ 9.49
$ 12.18 – $ 15.33 378 1.23 $ 15.33 329 $ 15.33
$ 15.34 – $ 19.08 308 4.37 $ 19.08 — $ —
2,944 1,465 The Black-Scholes option pricing model (the “Black-Scholes Model”) is used to determine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 stock option pricing model requires the use of several assumptions that impact the fair value estimate. These variables include, but are not limited to, the volatility of our stock price and employee exercise behaviors. The weighted-average estimated fair value of stock options granted to employees during the years ended December 31, 2023 was $ 2.99 per share with the following weighted-average assumptions:
2023
Expected volatility $ 51.78 %
Risk-free interest rate 4.13 %
Expected dividend yield —
Expected life (in years)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 – Investments Debt Securities and Other Investments The Company did no t have any debt securities and other investments as of December 31, 2024. Realized gains and losses on sales of securities are computed under the specific identification method. The following table presents gross realized gains and losses related to our debt securities for the years ended December 31, 2024, 2023 and 2022:
For the year ended December 31,
(In thousands) 2024 2023 2022
Gross realized gains on debt securities $ — $ 9 $ 17
Gross realized losses on debt securities — ( 355 ) ( 1,211 )
Total (loss) gain recognized, net $ — $ ( 346 ) $ ( 1,194 ) The Company’s investment policy provides limitations for issuer concentration, which limits, at the time of purchase, the concentration in any one issuer to 5 % of the market value of the total investment portfolio. The Company did no t purchase any available-for-sale debt with credit deterioration during the years ended December 31, 2024, 2023 and 2022. Marketable Equity Securities Marketable equity securities consist of publicly traded stock, funds and certain other investments measured at fair value or cost, where appropriate. Re alized and unrealized gains and losses for our marketable equity securities for the year ended December 31, 2024, 2023 and 2022 were as follows:
For the year ended December 31,
(In thousands) 2024 2023 2022
Realized gains (losses) on equity securities sold $ 277 $ 17 $ ( 1,675 )
Unrealized gains (losses) on equity securities held 3,310 3,083 ( 8,470 )
Total gain (loss) recognized, net $ 3,587 $ 3,100 $ ( 10,145 ) As of December 31, 2024, gross unrealized losses related to individual investments in a continuous loss position for twelve months or longer were not material.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inputs could include information supplied by investees. The Company’s cash equivalents and investments held at fair value are categorized into this hierarchy as follows:
Fair Value Measurements as of December 31, 2024 Using
(In thousands) Fair Value Quoted Prices Significant Significant Unobservable Inputs
Cash equivalents
Money market funds $ 5,538 $ 5,538 $ — $ —
Marketable equity securities
Marketable equity securities - various industries 1,068 1,068 — —
Deferred compensation plan assets 30,991 30,991 — —
Total $ 37,597 $ 37,597 $ — $ —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Market prices are obtained from a variety of industry standard data providers, large financial institutions and other third-party sources. These multiple market prices are used as inputs into a distribution-curve-based algorithm to determine the daily market value of each sec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As of December 31, 2024 and 2023, inventory, net was comprised of the following:
(In thousands) 2024 2023
Raw materials $ 107,369 $ 152,140
Work in process 9,724 17,239
Finished goods 152,244 192,916
Total Inventory, net $ 269,337 $ 362,295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During the twelve months ended December 31, 2024 , the Company recorded an inventory write-down of $ 8.6 million, as a result of a strategy shift which included discontinuance of certain product lines in connection with the Business Efficiency Program of which $ 4.1 million relates to inventory write-downs and $ 4.5 million relates to other charges all of which are included in cost of revenue in the Consolidated Statements of Loss. In connection with the Company’s restructuring efforts, during the twelve months ended December 31, 2023 , management determined that there would be a discontinuation of product lines in the Network solutions segment and, as a result, wrote-down related inventories of $ 24.3 million, which is included in cost of revenue in the Consolidated Statements of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 Property, Plant and Equipment As of December 31, 2024 and 2023, property, plant and equipment, net was comprised of the following:
(In thousands) 2024 2023
Engineering and other equipment $ 184,694 $ 183,336
Building 50,871 79,215
Computer hardware and software 109,729 91,752
Building and land improvements 39,979 58,238
Furniture and fixtures 20,994 21,368
Land 2,989 5,242
Total Property, Plant and Equipment 409,256 439,151
Less: accumulated depreciation ( 306,314 ) ( 325,569 )
Total Property, Plant and Equipment, net $ 102,942 $ 113,582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or strategic plan. As a result, the Company recognized impairment charges of $ 0.5 million during the year ended December 31, 2022 related to software and web site development. The impairment charges were determined based on actual costs incurred. During the years ended December 31, 2024 and 2023, no impairment charges were recognized. Depreciation expense was $ 27.7 million, $ 30.2 million and $ 20.9 million for the years ended December 31, 2024, 2023 and 2022, respectively, which is recorded in cost of revenue, selling, general and administrative expenses and research and development expenses in the Consolidated Statements of Loss. Assets Held For Sale On December 31, 2024, the Company determined it met the held for sale criteria pursuant to ASC 360, "Impairment and Disposal of Long-Live Assets" on the Company's property located at the North and South Towers in its Huntsville, Alabama campus and ceased recording depreciation on the assets. The Company expects to dispose of the property within the next twelve months . The Company records assets held for sale at the lower of their carrying value or fair value. The total carrying value of assets held for sale was $ 11.9 million as of December 31, 2024 and is separately recorded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567</v>
      </c>
      <c r="C3" s="6" t="n">
        <v>87167</v>
      </c>
    </row>
    <row r="4">
      <c r="A4" s="4" t="inlineStr">
        <is>
          <t>Accounts receivable, less allowance for credit losses of $1,300 and $400 as of December 31, 2024 and 2023, respectively</t>
        </is>
      </c>
      <c r="B4" s="5" t="n">
        <v>178030</v>
      </c>
      <c r="C4" s="5" t="n">
        <v>216445</v>
      </c>
    </row>
    <row r="5">
      <c r="A5" s="4" t="inlineStr">
        <is>
          <t>Other receivables</t>
        </is>
      </c>
      <c r="B5" s="5" t="n">
        <v>9775</v>
      </c>
      <c r="C5" s="5" t="n">
        <v>17450</v>
      </c>
    </row>
    <row r="6">
      <c r="A6" s="4" t="inlineStr">
        <is>
          <t>Income tax receivable</t>
        </is>
      </c>
      <c r="B6" s="5" t="n">
        <v>5461</v>
      </c>
      <c r="C6" s="5" t="n">
        <v>7933</v>
      </c>
    </row>
    <row r="7">
      <c r="A7" s="4" t="inlineStr">
        <is>
          <t>Inventory, net</t>
        </is>
      </c>
      <c r="B7" s="5" t="n">
        <v>269337</v>
      </c>
      <c r="C7" s="5" t="n">
        <v>362295</v>
      </c>
    </row>
    <row r="8">
      <c r="A8" s="4" t="inlineStr">
        <is>
          <t>Assets held for sale</t>
        </is>
      </c>
      <c r="B8" s="5" t="n">
        <v>11901</v>
      </c>
      <c r="C8" s="4" t="inlineStr">
        <is>
          <t xml:space="preserve"> </t>
        </is>
      </c>
    </row>
    <row r="9">
      <c r="A9" s="4" t="inlineStr">
        <is>
          <t>Prepaid expenses and other current assets</t>
        </is>
      </c>
      <c r="B9" s="5" t="n">
        <v>58534</v>
      </c>
      <c r="C9" s="5" t="n">
        <v>45566</v>
      </c>
    </row>
    <row r="10">
      <c r="A10" s="4" t="inlineStr">
        <is>
          <t>Total Current Assets</t>
        </is>
      </c>
      <c r="B10" s="5" t="n">
        <v>610605</v>
      </c>
      <c r="C10" s="5" t="n">
        <v>736856</v>
      </c>
    </row>
    <row r="11">
      <c r="A11" s="4" t="inlineStr">
        <is>
          <t>Property, plant and equipment, net</t>
        </is>
      </c>
      <c r="B11" s="5" t="n">
        <v>102942</v>
      </c>
      <c r="C11" s="5" t="n">
        <v>113582</v>
      </c>
    </row>
    <row r="12">
      <c r="A12" s="4" t="inlineStr">
        <is>
          <t>Deferred tax assets, net</t>
        </is>
      </c>
      <c r="B12" s="5" t="n">
        <v>17826</v>
      </c>
      <c r="C12" s="5" t="n">
        <v>25787</v>
      </c>
    </row>
    <row r="13">
      <c r="A13" s="4" t="inlineStr">
        <is>
          <t>Goodwill</t>
        </is>
      </c>
      <c r="B13" s="5" t="n">
        <v>52918</v>
      </c>
      <c r="C13" s="5" t="n">
        <v>353415</v>
      </c>
    </row>
    <row r="14">
      <c r="A14" s="4" t="inlineStr">
        <is>
          <t>Intangibles, net</t>
        </is>
      </c>
      <c r="B14" s="5" t="n">
        <v>284893</v>
      </c>
      <c r="C14" s="5" t="n">
        <v>337423</v>
      </c>
    </row>
    <row r="15">
      <c r="A15" s="4" t="inlineStr">
        <is>
          <t>Other non-current assets</t>
        </is>
      </c>
      <c r="B15" s="5" t="n">
        <v>78128</v>
      </c>
      <c r="C15" s="5" t="n">
        <v>87706</v>
      </c>
    </row>
    <row r="16">
      <c r="A16" s="4" t="inlineStr">
        <is>
          <t>Long-term investments</t>
        </is>
      </c>
      <c r="B16" s="5" t="n">
        <v>32060</v>
      </c>
      <c r="C16" s="5" t="n">
        <v>27743</v>
      </c>
    </row>
    <row r="17">
      <c r="A17" s="4" t="inlineStr">
        <is>
          <t>Total Assets</t>
        </is>
      </c>
      <c r="B17" s="5" t="n">
        <v>1179372</v>
      </c>
      <c r="C17" s="5" t="n">
        <v>1682512</v>
      </c>
    </row>
    <row r="18">
      <c r="A18" s="3" t="inlineStr">
        <is>
          <t>Current Liabilities</t>
        </is>
      </c>
      <c r="B18" s="4" t="inlineStr">
        <is>
          <t xml:space="preserve"> </t>
        </is>
      </c>
      <c r="C18" s="4" t="inlineStr">
        <is>
          <t xml:space="preserve"> </t>
        </is>
      </c>
    </row>
    <row r="19">
      <c r="A19" s="4" t="inlineStr">
        <is>
          <t>Accounts payable</t>
        </is>
      </c>
      <c r="B19" s="5" t="n">
        <v>170451</v>
      </c>
      <c r="C19" s="5" t="n">
        <v>162922</v>
      </c>
    </row>
    <row r="20">
      <c r="A20" s="4" t="inlineStr">
        <is>
          <t>Unearned revenue</t>
        </is>
      </c>
      <c r="B20" s="5" t="n">
        <v>52701</v>
      </c>
      <c r="C20" s="5" t="n">
        <v>46731</v>
      </c>
    </row>
    <row r="21">
      <c r="A21" s="4" t="inlineStr">
        <is>
          <t>Accrued expenses and other liabilities</t>
        </is>
      </c>
      <c r="B21" s="5" t="n">
        <v>35704</v>
      </c>
      <c r="C21" s="5" t="n">
        <v>36204</v>
      </c>
    </row>
    <row r="22">
      <c r="A22" s="4" t="inlineStr">
        <is>
          <t>Accrued wages and benefits</t>
        </is>
      </c>
      <c r="B22" s="5" t="n">
        <v>32853</v>
      </c>
      <c r="C22" s="5" t="n">
        <v>27030</v>
      </c>
    </row>
    <row r="23">
      <c r="A23" s="4" t="inlineStr">
        <is>
          <t>Income tax payable</t>
        </is>
      </c>
      <c r="B23" s="5" t="n">
        <v>1936</v>
      </c>
      <c r="C23" s="5" t="n">
        <v>5221</v>
      </c>
    </row>
    <row r="24">
      <c r="A24" s="4" t="inlineStr">
        <is>
          <t>Total Current Liabilities</t>
        </is>
      </c>
      <c r="B24" s="5" t="n">
        <v>293645</v>
      </c>
      <c r="C24" s="5" t="n">
        <v>278108</v>
      </c>
    </row>
    <row r="25">
      <c r="A25" s="4" t="inlineStr">
        <is>
          <t>Non-current revolving credit agreement outstanding</t>
        </is>
      </c>
      <c r="B25" s="5" t="n">
        <v>189576</v>
      </c>
      <c r="C25" s="5" t="n">
        <v>195000</v>
      </c>
    </row>
    <row r="26">
      <c r="A26" s="4" t="inlineStr">
        <is>
          <t>Deferred tax liabilities</t>
        </is>
      </c>
      <c r="B26" s="5" t="n">
        <v>30690</v>
      </c>
      <c r="C26" s="5" t="n">
        <v>35655</v>
      </c>
    </row>
    <row r="27">
      <c r="A27" s="4" t="inlineStr">
        <is>
          <t>Non-current unearned revenue</t>
        </is>
      </c>
      <c r="B27" s="5" t="n">
        <v>22065</v>
      </c>
      <c r="C27" s="5" t="n">
        <v>25109</v>
      </c>
    </row>
    <row r="28">
      <c r="A28" s="4" t="inlineStr">
        <is>
          <t>Non-current pension liability</t>
        </is>
      </c>
      <c r="B28" s="5" t="n">
        <v>8983</v>
      </c>
      <c r="C28" s="5" t="n">
        <v>12543</v>
      </c>
    </row>
    <row r="29">
      <c r="A29" s="4" t="inlineStr">
        <is>
          <t>Deferred compensation liability</t>
        </is>
      </c>
      <c r="B29" s="5" t="n">
        <v>33203</v>
      </c>
      <c r="C29" s="5" t="n">
        <v>29039</v>
      </c>
    </row>
    <row r="30">
      <c r="A30" s="4" t="inlineStr">
        <is>
          <t>Non-current lease obligations</t>
        </is>
      </c>
      <c r="B30" s="5" t="n">
        <v>25925</v>
      </c>
      <c r="C30" s="5" t="n">
        <v>31420</v>
      </c>
    </row>
    <row r="31">
      <c r="A31" s="4" t="inlineStr">
        <is>
          <t>Other non-current liabilities</t>
        </is>
      </c>
      <c r="B31" s="5" t="n">
        <v>17928</v>
      </c>
      <c r="C31" s="5" t="n">
        <v>28657</v>
      </c>
    </row>
    <row r="32">
      <c r="A32" s="4" t="inlineStr">
        <is>
          <t>Total Liabilities</t>
        </is>
      </c>
      <c r="B32" s="5" t="n">
        <v>622015</v>
      </c>
      <c r="C32" s="5" t="n">
        <v>635531</v>
      </c>
    </row>
    <row r="33">
      <c r="A33" s="4" t="inlineStr">
        <is>
          <t>Commitments and contingencies (see Note 18)</t>
        </is>
      </c>
      <c r="B33" s="4" t="inlineStr">
        <is>
          <t xml:space="preserve"> </t>
        </is>
      </c>
      <c r="C33" s="4" t="inlineStr">
        <is>
          <t xml:space="preserve"> </t>
        </is>
      </c>
    </row>
    <row r="34">
      <c r="A34" s="4" t="inlineStr">
        <is>
          <t>Redeemable Non-Controlling Interest</t>
        </is>
      </c>
      <c r="B34" s="5" t="n">
        <v>422943</v>
      </c>
      <c r="C34" s="5" t="n">
        <v>442152</v>
      </c>
    </row>
    <row r="35">
      <c r="A35" s="3" t="inlineStr">
        <is>
          <t>Equity</t>
        </is>
      </c>
      <c r="B35" s="4" t="inlineStr">
        <is>
          <t xml:space="preserve"> </t>
        </is>
      </c>
      <c r="C35" s="4" t="inlineStr">
        <is>
          <t xml:space="preserve"> </t>
        </is>
      </c>
    </row>
    <row r="36">
      <c r="A36" s="4" t="inlineStr">
        <is>
          <t>Common stock, par value $0.01 per share; 200,000 shares authorized; 79,483 shares issued and 79,218 outstanding as of December 31, 2024 and 78,970 shares issued and 78,674 shares outstanding as of December 31, 2023</t>
        </is>
      </c>
      <c r="B36" s="5" t="n">
        <v>795</v>
      </c>
      <c r="C36" s="5" t="n">
        <v>790</v>
      </c>
    </row>
    <row r="37">
      <c r="A37" s="4" t="inlineStr">
        <is>
          <t>Additional paid-in capital</t>
        </is>
      </c>
      <c r="B37" s="5" t="n">
        <v>808913</v>
      </c>
      <c r="C37" s="5" t="n">
        <v>795304</v>
      </c>
    </row>
    <row r="38">
      <c r="A38" s="4" t="inlineStr">
        <is>
          <t>Accumulated other comprehensive income</t>
        </is>
      </c>
      <c r="B38" s="5" t="n">
        <v>10897</v>
      </c>
      <c r="C38" s="5" t="n">
        <v>47465</v>
      </c>
    </row>
    <row r="39">
      <c r="A39" s="4" t="inlineStr">
        <is>
          <t>Retained deficit</t>
        </is>
      </c>
      <c r="B39" s="5" t="n">
        <v>-680993</v>
      </c>
      <c r="C39" s="5" t="n">
        <v>-232905</v>
      </c>
    </row>
    <row r="40">
      <c r="A40" s="4" t="inlineStr">
        <is>
          <t>Less treasury stock at cost: 266 and 297 shares as of December 31, 2024 and 2023, respectively</t>
        </is>
      </c>
      <c r="B40" s="5" t="n">
        <v>-5198</v>
      </c>
      <c r="C40" s="5" t="n">
        <v>-5825</v>
      </c>
    </row>
    <row r="41">
      <c r="A41" s="4" t="inlineStr">
        <is>
          <t>Total Equity</t>
        </is>
      </c>
      <c r="B41" s="5" t="n">
        <v>134414</v>
      </c>
      <c r="C41" s="5" t="n">
        <v>604829</v>
      </c>
    </row>
    <row r="42">
      <c r="A42" s="4" t="inlineStr">
        <is>
          <t>Total Liabilities and Equity</t>
        </is>
      </c>
      <c r="B42" s="6" t="n">
        <v>1179372</v>
      </c>
      <c r="C42" s="6" t="n">
        <v>1682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 Leases We have operating leases for office space, automobiles and various other equipment in the U.S. and in certain international locations. As of December 31, 2024, our operating leases had remaining lease terms of 1 month to 167 months , some of which included options to extend the leases for up to one year , and some of which included options to terminate the leases within three months . Supplemental balance sheet information related to operating leases is as follows:
December 31, December 31,
(In thousands) Classification 2024 2023
Assets
Operating lease assets Other non-current assets $ 30,342 $ 37,474
Total lease asset $ 30,342 $ 37,474
Liabilities
Current operating lease liability Accrued expenses and other liabilities $ 7,154 $ 7,720
Non-current lease obligations Non-current lease obligations 25,925 31,420
Total lease liability $ 33,079 $ 39,140 Lease expense related to short-term leases was less th an $ 0.2 million for the twelve months ended December 31, 2024 and $ 0.1 million for the twelve months ended December 31, 2023 and 2022, and is included in cost of revenue, selling, general and administrative expenses and research and development expenses in the Consolidated Statements of Loss. Lease expense related to variable lease payments that do not depend on an index or rate, such as real estate taxes and insurance reimbursements, was $ 0.3 million, $ 0.7 million and $ 0.6 million for the twelve months ended December 31, 2024, 2023 and 2022, respectively. The components of lease expense included in the Consolidated Statements of Loss were as follows:
For the Year Ended December 31,
(In thousands) 2024 2023 2022
Cost of revenue $ 150 $ 163 $ 110
Research and development expenses 412 990 942
Selling, general and administrative expenses 9,213 9,708 3,961
Total operating lease expense $ 9,775 $ 10,861 $ 5,013 As of December 31, 2024, operating lease liabilities included on the Consolidated Balance Sheet by future maturity were as follows:
(In thousands) Amount
2025 8,829
2026 7,550
2027 6,498
2028 4,980
2029 2,925
Thereafter 10,281
Total lease payments 41,063
Less: Interest ( 7,984 )
Present value of lease liabilities $ 33,079 Future operating lease payments include $ 5.3 million related to options to extend lease terms that are reasonably certain of being exercised. There are no legally binding leases that have not yet commenced. An incremental borrowing rate is used based on information available at the commencement date in determining the present value of lease payments. The incremental borrowing rate is determined on a portfolio basis by grouping leases with similar terms, as well as grouping leases based on a U.S. dollar or euro functional currency. The following table provides information about our weighted average lease terms and weighted average discount rates:
As of December 31,
Weighted average remaining lease term (years) 2024 2023
Operating leases with USD functional currency 7.3 8.1
Operating leases with EUR functional currency 5.9 5.8
Weighted average discount rate
Operating leases with USD functional currency 3.64 % 3.70 %
Operating leases with EUR functional currency 4.50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4</t>
        </is>
      </c>
    </row>
    <row r="3">
      <c r="A3" s="3" t="inlineStr">
        <is>
          <t>Goodwill Disclosure [Abstract]</t>
        </is>
      </c>
      <c r="B3" s="4" t="inlineStr">
        <is>
          <t xml:space="preserve"> </t>
        </is>
      </c>
    </row>
    <row r="4">
      <c r="A4" s="4" t="inlineStr">
        <is>
          <t>Goodwill</t>
        </is>
      </c>
      <c r="B4" s="4" t="inlineStr">
        <is>
          <t xml:space="preserve">Note 8 – Goodwill The changes in the carrying amount of goodwill for the year ended December 31, 2024 are as follows:
(In thousands) Network Solutions Services &amp; Support Total
As of December 31, 2023 $ 297,031 $ 56,384 $ 353,415
Goodwill impairment ( 290,528 ) — ( 290,528 )
Foreign currency translation adjustments ( 6,503 ) ( 3,466 ) ( 9,969 )
As of December 31, 2024 $ — $ 52,918 $ 52,918 The Company’s annual impairment test date is October 1, 2024. Based on our analysis, management concluded that there was no impairment of goodwill as of that date. Between the annual impairment date of October 1, 2024 and year-end December 31, 2024, there were no additional triggering events. During the first quarter of 2024, qualitative factors such as a decrease in the Company’s market capitalization, lower service provider spending and delayed holding patterns of inventory with respect to customers caused us to reduce our forecasts, triggering a quantitative impairment assessment for our reporting units. The Company determined the fair value of each reporting unit using a combination of an income approach and a market approach. The significant inputs and assumptions used in the determination of the fair value of our reporting units, based on future cash flows for the reporting units, requires significant judgment and the use of estimates and assumptions related to revenue growth rates, earnings before interest, taxes, depreciation and amortization ("EBITDA") margins, discount rate, peer group determination, revenue and EBITDA market multiple. The Company determined upon its quantitative impairment assessment to recognize a $ 292.6 million non-cash goodwill impairment charge for the Network Solutions reporting unit. The quantitative impairment analysis indicated there was no impairment of the Services &amp; Support goodwill during the first quarter of 2024. During 2023, the Company experienced decreased market capitalization and long-term projections. Therefore, an interim impairment test over goodwill was performed as of September 30, 2023. The Company determined the fair value of each reporting unit using a combination of an income approach and a market approach. Management’s determination of the fair value of our reporting units, based on future cash flows for the reporting units, requires significant judgment and the use of estimates and assumptions related to cash flow projections, discount rate, peer group determination and market multiple selection. It was determined that the decreases in projected future cash flows, discount rates, overall macroeconomic conditions, as well as the decrease in our market capitalization applied in the valuation, were required to align with market-based assumptions and company-specific risk, which resulted in lower fair values of the Services &amp; Support reporting unit. As a result of the interim assessment, the Company recorded a goodwill impairment charge of $ 37.9 million as its estimated fair value was less than its book value on that date. No other goodwill impairment charges were recorded during 2023. As of December 31, 2024, accumulated goodwill impairment losses in total were $ 330.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Note 9 – Intangible Assets Intangible assets as of December 31, 2024 and 2023, consisted of the following:
2024 2023
(In thousands) Weighted Average Useful Life Gross Value Accumulated Net Value Gross Value Accumulated Net Value
Customer relationships 11.0 $ 51,165 $ ( 18,778 ) $ 32,387 $ 54,856 $ ( 15,943 ) $ 38,913
Backlog 1.7 53,839 ( 52,258 ) 1,581 57,391 ( 52,022 ) 5,369
Developed technology 7.9 346,923 ( 99,588 ) 247,335 339,189 ( 61,653 ) 277,536
Licensed technology 9.0 5,900 ( 4,452 ) 1,448 5,900 ( 3,797 ) 2,103
Licensing agreements 8.5 560 ( 407 ) 153 560 ( 368 ) 192
Patents 7.3 — — — 500 ( 500 ) —
Trade names 3.0 27,851 ( 25,862 ) 1,989 29,689 ( 16,379 ) 13,310
Total $ 486,238 $ ( 201,345 ) $ 284,893 $ 488,085 $ ( 150,662 ) $ 337,423 Intangible assets are reviewed for impairment whenever events and circumstances indicate impairment may have occurred. During the first quarter of 2024, qualitative factors such as a decrease in the Company’s market capitalization, cautious service provider spending due to economic uncertainty and continued customer inventory adjustments triggered a quantitative reassessment of our estimated future undiscounted cash flows for the Network Solutions asset group. The significant inputs and assumptions used in the determination of the cash flows expected to be generated by the asset group, requires significant judgment and the use of estimates and assumptions related to revenue growth rates, EBITDA margins, peer group determination, and disposition exit multiple. The Company determined that our estimated future undiscounted cash flows exceeded the carrying value of our asset groups. No impairment losses of intangible assets were recorded during the years ended December 31, 2024, 2023 and 2022. Amortization expense was $ 63.0 million, $ 82.8 million and $ 47.3 million for the years ended December 31, 2024, 2023 and 2022, respectively, and was included in cost of revenue, selling, general and administrative expenses and research and development expenses in the Consolidated Statements of Loss. As of December 31, 2024, estimated future amortization expense of intangible assets was as follows:
As of
(In thousands) December 31, 2024
2025 $ 56,268
2026 53,231
2027 47,585
2028 40,374
2029 40,028
Thereafter 47,407
Total $ 284,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t>
        </is>
      </c>
      <c r="B4" s="4" t="inlineStr">
        <is>
          <t xml:space="preserve">Note 10 - Hedging The Company has certain forward rate agreements to hedge foreign currency exposure of expected future cash flows in foreign currency. The Company does not hold or issue derivative instruments for trading or other speculative purposes. Derivatives are initially recognized at fair value on the date a derivative contract is entered into and are subsequently re-measured to their fair value at the end of each reporting period. All changes in the fair value of derivative instruments are recognized as other income, net in the Consolidated Statements of Loss. The derivative instruments are not subject to master netting agreements and are not offset in the Consolidated Balance Sheet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As of December 31, 2024, the Company had 39 forward rate contracts outstanding. Foreign Currency Hedging Agreement On November 3, 2022, the Company entered into a euro/U.S. dollar forward contract arrangement (the "Initial Forward") with Wells Fargo Bank, N.A. (the “Hedge Counterparty”). The Initial Forward, which was governed by the provisions of an ISDA Master Agreement (including schedules thereto and transaction confirmations that supplement such agreement) entered into between the Company and the Hedge Counterparty, enabling the Company to convert a portion of its euro denominated payment obligations under the proposed DPLTA into U.S. Dollars. Under the Initial Forward, the Company agreed to exchange an aggregate notional amount of € 160.0 million for U.S. dollars at a daily fixed forward rate ranging from EUR/USD 0.98286 to 1.03290 . The aggregate amount of € 160.0 million was divided into eight quarterly tranches of € 20.0 million, which commenced in the fourth quarter of 2022. During the twelve months ended December 31, 2024, the Company settled four € 20.0 million forward contract tranches. On March 21, 2023, the Company entered into a euro/U.S. dollar forward contract arrangement (the “Forward”) with the Hedge Counterparty. Under the Forward, which was governed by the provisions of an ISDA Master Agreement (including schedules thereto and transaction confirmations that supplement such agreement) entered into between the Company and the Hedge Counterparty, the Company exchanged an aggregate notional amount of € 160.0 million for U.S. dollars at an average rate of EUR/USD 1.085 . During the twelve months ended December 31, 2024, the Company settled four $ 20.0 million forward contract tranches. As of December 31, 2024, both the Initial Forward and Forward have fully matured and are no longer outstanding. The fair values of the Company's derivative instruments recorded in the Consolidated Balance Sheet as of December 31, 2024 were as follows:
(In thousands) Balance Sheet Location December 31, 2024 December 31, 2023
Derivatives Not Designated as Hedging Instruments (Level 2):
Foreign exchange contracts – derivative assets Other receivables $ 565 $ 7,125
Foreign exchange contracts – derivative liabilities Accounts payable $ — $ ( 2,277 )
Total derivatives $ 565 $ 4,848 The change in the fair values of the Company's derivative instruments recorded in the Consolidated Statements of Loss during the years ended December 31, 2024, 2023 and 2022 were as follows:
(In thousands) Income Statement 2024 2023 2022
Derivatives Not Designated as Hedging Instruments:
Foreign exchange contracts Other income, net $ 2,197 $ 758 $ 10,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Dec. 31, 2024</t>
        </is>
      </c>
    </row>
    <row r="3">
      <c r="A3" s="3" t="inlineStr">
        <is>
          <t>Debt Disclosure [Abstract]</t>
        </is>
      </c>
      <c r="B3" s="4" t="inlineStr">
        <is>
          <t xml:space="preserve"> </t>
        </is>
      </c>
    </row>
    <row r="4">
      <c r="A4" s="4" t="inlineStr">
        <is>
          <t>Credit Agreements</t>
        </is>
      </c>
      <c r="B4" s="4" t="inlineStr">
        <is>
          <t>Note 11 – Credit Agreements The carrying amounts of the Company's revolving credit agreements in its Consolidated Balance Sheets were as follows:
As of December 31,
(In thousands) 2024 2023
Wells Fargo credit agreement $ 189,576 $ 195,000
Total non-current revolving credit facility $ 189,576 $ 195,000 As of December 31, 2024 and 2023, the estimated fair value of our revolving credit agreements, approximates the carrying value. As of December 31, 2024 and 2023, the weighted average interest rate on our revolving credit agreements was 8.64 % and 7.45 %, respectively.
Wells Fargo Credit Agreement On July 18, 2022, ADTRAN, Inc., as the borrower ("U.S. Borrower"), and the Company entered into a credit agreement with a syndicate of banks, including Wells Fargo Bank, National Association, as administrative agent (“Administrative Agent”), and the other lenders named therein (as amended from time to time, the “Credit Agreement”). Initially, the Credit Agreement allowed for revolving credit borrowings of up to $ 400.0 million in aggregate principal amount ($ 100.0 million of which is, subject to the covenants described below, available to Adtran Networks as borrower pursuant to the Subline (as defined and further described below). As of December 31, 2024, the aggregate principal amount was reduced to $ 374.0 million ($ 74.0 million of which is available to Adtran Networks as borrower pursuant to the Subline) due to a $ 26.0 million reduction on the Subline. On August 9, 2023, ("First Amendment Effective Date") the Company and ADTRAN, Inc. entered into a First Amendment to Credit Agreement (“First Amendment”). The First Amendment, among other things, increased the available funding from $ 100.0 million to $ 400.0 million. In addition, a new $ 50.0 million delayed draw term loan facility (“DDTL”) was introduced, which (subject to certain conditions) was available for borrowing in the event that at least sixty percent ( 60.0 %) of the outstanding shares of Adtran Networks that were not owned by the Company and its subsidiaries as of the First Amendment Effective Date was tendered (such event, a “Springing Covenant Event”). Upon the occurrence of a Springing Covenant Event, the Company will enter a “Springing Covenant Period”, defined as the fiscal quarter in which a Springing Covenant Event occurs and the three (3) consecutive fiscal quarters thereafter. During the Springing Covenant Period, the Company’s leverage ratios are increased. Although the ability to borrow under the DDTL expired on August 9, 2024, the Springing Covenant Event and Springing Covenant Period remain in effect. The First Amendment further added additional financial flexibility by permitting, subject to certain requirements, the incurrence of convertible indebtedness by the Company in an aggregate principal amount of up to $ 172.5 million. Any such convertible indebtedness must, among other things, be incurred in pro forma compliance with the financial covenants in the Credit Agreement, be unsecured, and otherwise rank junior to borrowings under the Credit Agreement, and have a stated maturity date of at least 91 days after the latest scheduled maturity date of loans and commitments under the Credit Agreement. Net cash proceeds from any incurrence of convertible indebtedness must be used to repurchase minority shares of Adtran Networks or repay revolver borrowings under the Credit Agreement. On January 16, 2024 ("Second Amendment Effective Date"), the Company and ADTRAN, Inc. entered into a Second Amendment to Credit Agreement and First Amendment to Collateral Agreement ("Second Amendment"). The Second Amendment, among other things, introduced the Covenant Relief Period, which provided the Company with additional covenant headroom while imposing a minimum liquidity financial covenant from the end of the fourth quarter of 2023 to the end of the third quarter of 2024. The Covenant Relief Period ended on November 7, 2024. On March 12, 2024, the Company and ADTRAN, Inc. entered into a Third Amendment to Credit Agreement ("Third Amendment"). The Third Amendment, among other things, amended the definition of “Consolidated Funded Indebtedness” (which is used in the calculation of the Consolidated Total Net Leverage Ratio and the Consolidated Senior Secured Net Leverage Ratio) to exclude obligations of the Company and its subsidiaries under certain factoring arrangements when calculated for the fiscal quarters ending March 31, 2024, and June 30, 2024. On June 4, 2024, the Company, ADTRAN, Inc., and Adtran Networks entered into a Fourth Amendment to Credit Agreement ("Fourth Amendment"). The Fourth Amendment, among other things, created a new sublimit under the existing $ 400.0 million revolving commitments, in an aggregate amount of $ 100.0 million (“Subline”), which Subline is available for borrowings by Adtran Networks. Prepayments of outstanding loans under the Subline that result in the remaining outstanding loans under the Subline being less than the German Commitment Reduction Threshold will result in a permanent partial reduction of the commitments in respect of the Subline. The German Commitment Reduction Threshold is initially $ 75.0 million and may be lowered from time to time pursuant to the terms of the Fourth Amendment. The existing swing line sublimit and letter of credit sublimit under the Credit Agreement remained available to the US Borrower (and not to Adtran Networks) after giving effect to the Fourth Amendment. Otherwise, the loans under the Subline are subject to substantially the same terms and conditions under the Credit Agreement (including with respect to the interest rate and maturity date) as the other existing revolving commitments. As of December 31, 2024, Adtran's borrowings under the revolving line of credit were $ 189.6 million, of which approximately $ 141.0 million were borrowed by ADTRAN, Inc. and $ 48.6 million were borrowed under the Subline by Adtran Networks. The credit facilities provided under the Credit Agreement mature in July 2027, but the U.S. Borrower may request extensions subject to custo mary conditions. In addition, the U.S. Borrower may utilize up to $ 50.0 million of the $ 374.0 million total revolving facility for the issuance of letters of credit. As of December 31, 2024, we had a total of 3.6 million in letters of credit under ADTRAN, Inc. outstanding under the Credit Agreement, leaving a net amount (after giving effect to the $ 189.6 million of outstanding borrowings described above) of $ 180.8 million available for future borrowings; however, as of December 31, 2024, the Company was limited to additional borrowings of $ 56.1 million based on debt covenant compliance metrics. Any future credit extensions under the Credit Agreement are subject to customary conditions precedent. The proceeds of any loans are expected to be used for general corporate purposes and to pay a portion of the Exchange Offer consideration. As of December 31, 2024, the Company was in compliance with all covenants. Revolving Line of Credit Interest Rate All U.S. dollar borrowings under the revolving line of credit (other than swingline loans, which bear interest at the Base Rate (as defined below plus the applicable margin) bear interest, at the Company’s option, at a rate per annum equal to either (A) the Base Rate plus an applicable margin ranging from 0.65 % to 1.65 % per annum based on the Company’s Consolidated Total Net Leverage Ratio (or, during the Covenant Relief Period, an applicable margin of 2.15 % per annum), or (B) Adjusted Term SOFR (as defined below) plus an applicable margin ranging from 1.65 % to 2.65 % per annum based on the Company’s Consolidated Total Net Leverage Ratio (or, during the Covenant Relief Period, an applicable margin of 3.15 % per annum). “Base Rate” means the highest of (a) the federal funds rate (i.e., for any day, the rate per annum equal to the weighted average of the rates on overnight federal funds transactions with members of the Federal Reserve System, as published by the Federal Reserve Bank of New York on the business day next succeeding such day) plus ½ of 1.0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0 %. The Base Rate is subject to a floor of 1.00 % per annum. “Adjusted Term SOFR” means Term SOFR for the applicable interest period plus 0.10 % per annum. Adjusted Term SOFR is subject to a floor of 0.00 % per annum. All euro borrowings under the revolving line of credit bear interest at a rate per annum equal to EURIBOR (as defined in the Credit Agreement and subject to a 0.00 % per annum floor) plus an applicable margin ranging from 1.75 % to 2.75 % per annum based on the Company’s Consolidated Total Net Leverage Ratio (or, during the Applicable Margin Increase Period, an applicable margin of 3.25 % per annum). In addition, if on or prior to December 31, 2024 we have not reduced the aggregate revolving credit commitment to $ 340.0 million or less, the applicable margin for all loans shall be increased by 1.00 % per annum, and if on or prior to June 30, 2025 we have not reduced the aggregate revolving credit commitment to $ 300.0 million or less, the applicable margin for all loans shall be increased by 1.00 % per annum. In addition to paying interest on outstanding principal under the Credit Agreement, the Company is required to pay a quarterly commitment fee to the lenders under the Credit Agreement in respect of unutilized revolving loan commitments on the average daily unused portion of the revolving credit commitment of each lender, which commitment fee ranges from 0.20 % to 0.25 % per annum based on the Company’s Consolidated Total Net Leverage Ratio (or, during the Covenant Relief Period, is equal to 0.25 % per annum). The Company is also required to pay a participation fee to the Administrative Agent for the account of each lender with respect to the Company’s participation in letters of credit at the then applicable rate for Adjusted Term SOFR Loans or EURIBOR Loans, and other customary fronting, issuance and administration fees with respect to letters of credit. The “Applicable Margin Increase Period” means the period commencing on the Second Amendment Effective Date and ending on the first date when each of the following conditions have been met: (a) the Covenant Relief Period has ended, (b) since the Second Amendment Effective Date, the borrowers have repaid the revolving credit outstanding borrowings by a principal amount of at least $ 75.0 million, (c) the borrowers have reduced the aggregate revolving credit commitment to an amount no greater than $ 300.0 million, and (d) the borrowers are in compliance with all financial covenants based on the financial statements for the most recently completed reference period. Default interest is 2.0 % per annum in excess of the rate otherwise applicable. Covenants Under the Credit Agreement The financial covenants under the Credit Agreement, as amended, include the following (capitalized terms used in this subsection and not otherwise defined herein have the meanings assigned to them in the Credit Agreement or its amendments, as applicable): • As of the last day of any fiscal quarter, commencing with the fiscal quarter ended December 31, 2023, the Consolidated Total Net Leverage Ratio may not exceed 5.00 x. • As of the last day of any fiscal quarter, commencing with the fiscal quarter ended December 31, 2023, the Consolidated Senior Secured Net Leverage Ratio may not exceed: • In the fiscal quarter in which a Springing Covenant Event occurs and the three consecutive quarterly test periods thereafter, (“Springing Covenant Period”), the following covenant levels: • First fiscal quarter ending after a Springing Covenant Event: 4.00 x • Second fiscal quarter ending after a Springing Covenant Event: 3.75 x • Third and fourth fiscal quarters ending after a Springing Covenant Event: 3.50 x • If the Company or any of its subsidiaries incurs certain unsecured indebtedness in excess of $ 50.0 million in connection with a transaction that is a Springing Covenant Event or during a Springing Covenant Period, the Consolidated Senor Secured Net Leverage Ratio covenant will step down to 3.50 x at the time of such incurrence. • If a Springing Covenant Period is not in effect, the Consolidated Senior Secured Net Leverage Ratio may not exceed 3.25 x. • As of the last day of any fiscal quarter, commencing with the fiscal quarter ended December 31, 2023, the Consolidated Fixed Charge Coverage Ratio may not be less than 1.25 x. • During a Springing Covenant Period, as of the last day of any fiscal quarter (i) cash and cash equivalents of the Credit Parties must be at least $ 50.0 million and (ii) cash and cash equivalents of the Company and its subsidiaries must be at least $ 70.0 million. All obligations under the Credit Agreement (including under the Subline) are guaranteed by ADTRAN, Inc., and certain subsidiaries of ADTRAN, Inc. (“Full Facility Guarantors”). To secure such guarantees, ADTRAN, Inc. and the Full Facility Guarantors have granted security interests in favor of the Administrative Agent over substantially all of their tangible and intangible assets, and ADTRAN, Inc. has granted mortgages in favor of the Administrative Agent over certain owned real estate assets. Certain of Adtran Networks' subsidiaries ("Subline Guarantors") have provided a guarantee solely of the obligations in respect of the Subline. Furthermore, to secure such guarantees, the Subline Guarantors have granted security interests in favor of the Administrative Agent over substantially all of their tangible and intangible assets. Adtran Networks has also granted security interests in favor of the Administrative Agent over substantially all of its tangible and intangible assets, to secure solely its obligations under the Subline. Upon repayment in full and termination of the Subline, the guarantees by the Subline Guarantors and the liens granted by Adtran Networks and the Subline Guarantors to secure obligations under the Subline will be released. The Credit Agreement, as amended, contains customary affirmative and negative covenants, including incurrence covenants and certain other limitations on the ability of the Company and the Company’s subsidiaries to incur additional debt, guarantee other obligations, grant liens on assets, make investments, dispose of assets, make restricted payments, engage in mergers or consolidations, engage in transactions with affiliates, modify its organizational documents, and enter into certain restrictive agreements. The negative covenants are subject to various exceptions and carveouts. It also contains customary events of default, such as misrepresentation and a default in the performance or observance of any covenant (subject to customary cure periods and materiality thresholds). Upon the occurrence and during the continuance of an event of default, the Administrative Agent is entitled to take various actions, including the acceleration of all amounts due under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The components of income tax expense (benefit) for the years ended December 31, 2024, 2023 and 2022 are as follows:
(In thousands) 2024 2023 2022
Current
Federal $ ( 1,456 ) $ 2,545 $ 4,572
State 575 26 88
International 7,419 10,004 ( 4,347 )
Total Current 6,538 12,575 313
Deferred
Federal 332 46,252 ( 47,429 )
State ( 405 ) 6,607 ( 6,776 )
International 2,320 ( 37,301 ) ( 8,183 )
Total Deferred 2,247 15,558 ( 62,388 )
Total Income Tax Expense (Benefit) $ 8,785 $ 28,133 $ ( 62,075 ) The effective income tax rate differs from the federal statutory rate due to the following:
2024 2023 2022
Tax provision computed at the federal statutory rate 21.00 % 21.00 % 21.00 %
State income tax provision, net of federal benefit 0.06 1.34 2.60
Federal research credits 0.68 3.26 6.74
Foreign taxes 0.50 3.52 6.29
Tax-exempt income 0.04 0.06 0.21
Change in valuation allowance ( 5.88 ) ( 35.19 ) 63.92
Non-deductible transaction costs — — ( 2.74 )
Foreign tax credits 0.86 2.45 ( 0.40 )
Stock-based compensation ( 0.40 ) ( 0.57 ) ( 2.09 )
Withholding taxes ( 0.08 ) 0.01 0.03
Adtran Networks tax exempt income — 1.42 —
Return to accrual ( 0.50 ) 0.62 0.24
Global intangible low-taxed income ("GILTI") ( 3.14 ) ( 5.87 ) ( 8.08 )
Adtran Networks Goodwill Impairment ( 14.17 ) ( 4.62 ) —
Other, net ( 1.00 ) 0.40 ( 0.24 )
Effective Tax Rate ( 2.03 )% ( 12.17 )% 87.48 % Loss before expense (benefit) for income taxes for the years ended December 31, 2024, 2023 and 2022 is as follows:
(In thousands) 2024 2023 2022
U.S. entities $ ( 71,684 ) $ ( 113,951 ) $ ( 33,720 )
International entities ( 360,579 ) ( 117,259 ) ( 37,243 )
Total $ ( 432,263 ) $ ( 231,210 ) $ ( 70,963 ) Loss before expense (benefit) for income taxes for international entities reflects loss based on statutory transfer pricing agreements. This amount does not correlate to consolidated international revenue, which occurs from our U.S. entity. Deferred income taxes on t he Consolidated Balance Sheets result from temporary differences between the amount of assets and liabilities recognized for financial reporting and tax purposes. The significant components of current and non-current deferred taxes as of December 31, 2024 and 2023 consist of the following:
(In thousands) 2024 2023
Deferred tax assets:
Inventory $ 14,121 $ 19,623
Accrued expenses 845 3,533
Deferred compensation 7,093 6,284
Stock-based compensation 1,770 2,023
Uncertain tax positions related to state taxes and related interest 105 105
Pensions 5,121 8,607
Foreign losses 70,666 2,705
State losses and credit carry-forwards 4,901 4,259
Federal loss and research carry-forwards 20,874 78,450
Lease liabilities 6,153 7,701
Capitalized research and development expenditures 43,574 48,192
Interest expense limitation 6,815 —
Valuation allowance ( 110,960 ) ( 86,567 )
Total Deferred Tax Assets 71,078 94,915
Deferred tax liabilities:
Property, plant and equipment ( 8,368 ) ( 9,093 )
Intellectual property ( 67,923 ) ( 86,572 )
Right of use lease assets ( 6,175 ) ( 8,424 )
Investments ( 1,476 ) ( 694 )
Total Deferred Tax Liabilities ( 83,942 ) ( 104,783 )
Net Deferred Tax Liabilities $ ( 12,864 ) $ ( 9,868 ) On March 27, 2020, the Coronavirus Aid, Relief, and Economic Security Act (the “CARES Act”) was signed into law. Subsequently, the Internal Revenue Service (“IRS”) released its final GILTI regulations on July 9, 2020. The passage of the CARES Act and subsequent issuance of the GILTI final regulations together resulted in the Company’s recognition of a tax benefit in the amount of $ 10.8 million during 2020, $ 7.9 million of which related to the utilization of deferred tax assets which had previously been offset with a valuation allowance and $ 2.9 million primarily related to the tax rate differential on carrying back losses from 2018 and 2019 tax years to prior years in which the U.S. Corporate tax rate was 35 % versus the current 21 % federal tax rate. On December 20, 2021, the Organization for Economic Co-operation and Development (“OECD”) published Pillar Two Model Rules defining the global minimum tax, which calls for the taxation of large corporations at a minimum rate of 15 %.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The Pillar Two Model Rules did not have a material impact on the Company’s financial statements for the 2024 tax year. We are still closely monitoring developments and evaluating the potential impact on future periods. On August 16, 2022, the Inflation Reduction Act of 2022 (“Inflation Reduction Act”) was signed into law, with tax provisions primarily focused on implementing a 15 % minimum tax on global adjusted financial statement income (“AFSI”) for corporations with average AFSI exceeding $ 1 billion over a three-year period, a 1 % excise tax on share repurchases and various climate and clean energy tax incentives. The Inflation Reduction Act did not have a material impact on the Company’s financial statements for the 2024 tax year. As of December 31, 2024 and 2023, non-current deferred taxes reflected deferred taxes on net unrealized gains and losses on available-for-sale investments and deferred taxes on unrealized losses in our pension plan. The net change in non-current deferred taxes associated with these items, which resulted in a deferred tax benefit of $ 0.2 million and $ 0.3 million in 2024 and 2023, respectively, was recorded as an adjustment to other comprehensive (loss) income, presented in the Consolidated Statements of Comprehensive (Loss) Income. The Company continually reviews the adequacy of our valuation allowance and recognizes the benefits of deferred tax assets only as the reassessment indicates that it is more likely than not that the deferred tax assets will be realized in accordance with ASC 740, Income Taxes . Due to the decrease in revenue and profitability for 2023 and 2024 and all other positive and negative objective evidence considered as part of our analysis, our ability to consider other subjective evidence such as projections for future growth continues to be limited when evaluating whether our deferred tax assets will be realized. As such, the Company maintains its conclusion from 2023 that it is not more likely than not that our domestic deferred tax assets will be realized and a valuation allowance against certain domestic deferred tax assets remains through 2024. Additional valuation allowance was recorded against certain deferred tax assets on our foreign entities as not more likely than not realizable in the fourth quarter of 2024. The amount of the deferred tax assets considered realizable, however, could be adjusted in future periods in the event sufficient evidence is present to support a conclusion that it is more likely than not that all or a portion of our deferred tax assets will be realized. As of December 31, 2024 and 2023, the Company had gross deferred tax assets totaling $ 98.1 million offset by a valuation allowance totaling $ 111.0 million and gross deferred tax assets totaling $ 76.7 million offset by a valuation allowance of $ 86.6 million, respectively. Of the current valuation allowance, $ 87.0 million was established against our domestic deferred tax assets and the remaining $ 24.0 million is related to foreign tax assets where we lacked sufficient future source of taxable income to realize those deferred tax assets. The change in our valuation allowance for the year ending December 31, 2024 was an increase of $ 24.4 million. The change in the valuation allowance was primarily related to the decrease in deferred tax liabilities remaining from the step up in book basis from purchase accounting and the increase in deferred tax assets associated with net operating losses and interest expense limitation during the year. Supplemental balance sheet information related to deferred tax assets (liabilities) as of December 31, 2024 and 2023 were as follows:
December 31, 2024
(In thousands) Deferred Tax Assets (Liabilities) Valuation Allowance Deferred Tax Assets (Liabilities), net
Domestic $ 102,447 $ ( 87,030 ) $ 15,417
International ( 4,351 ) ( 23,930 ) ( 28,281 )
Total $ 98,096 $ ( 110,960 ) $ ( 12,864 )
December 31, 2023
(In thousands) Deferred Tax Assets (Liabilities) Valuation Allowance Deferred Tax Assets (Liabilities), net
Domestic $ 101,120 $ ( 84,767 ) $ 16,353
International ( 24,421 ) ( 1,800 ) ( 26,221 )
Total $ 76,699 $ ( 86,567 ) $ ( 9,868 ) As of December 31, 2024 and 2023, the deferred tax assets for foreign and domestic loss carry-forwards, research and development tax credits, unamortized research and development costs and state credit carry-forwards totaled $ 140.0 million and $ 135.1 million, respectively. As of December 31, 2024, $ 27.7 million of these deferred tax assets will expire at various times between 2025 and 2045 . The remaining deferred tax assets will either amortize through 2040 or carryforward indefinitely. As of December 31, 2024 and 2023, respectively, our cash and cash equivalents were $ 77.6 million and $ 87.2 million. Of these amounts, our foreign subsidiaries held cash of $ 54.2 million and $ 73.0 million, respectively, representing approximately 78 % and 88 % of available short-term liquidity, which is used to fund ongoing liquidity needs of these subsidiaries. As part of our restructuring plan, the Company’s assertion on being indefinitely reinvested changed in a particular jurisdiction in a previous year. The Company has a withholding tax liability of $ 0.4 million as of December 31, 2024 and 2023. The Company maintains its assertion in all other jurisdictions that it is indefinitely reinvesting its funds held in foreign jurisdictions outside of the U.S., except to the extent any of these funds can be repatriated without withholding tax. However, if all of these funds were repatriated to the U.S., or used for U.S. operations, certain amounts could be subject to tax. Due to the timing and circumstances of repatriation of such earnings, if any, it is not practicable to determine the amount of funds subject to unrecognized deferred tax liability. During 2024, 2023 and 2022, no income tax benefit or expense was recorded for stock options exercised as an adjustment to equity. The change in the unrecognized income tax benefits for the years ended December 31, 2024, 2023 and 2022 were as follows:
(In thousands) 2024 2023 2022
Balance at beginning of period $ 989 $ 17,885 $ 17,836
Increases for tax position related to:
Prior years — — —
Current year — 129 123
Decreases for tax positions related to:
Prior years ( 121 ) ( 17,025 ) ( 13 )
Expiration of applicable statute of limitations ( 616 ) — ( 61 )
Balance at end of period $ 252 $ 989 $ 17,885 As of December 31, 2024, 2023 and 2022, our total liability for unrecognized tax benefits was $ 0.3 million, $ 1.0 million and $ 17.9 million, respectively, of which $ 0.3 million, $ 1.0 million and $ 17.9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23 and 2022, the balances of accrued interest and penalties $ 0.1 million and $ 0.1 million, respectively. There was no accrued interest and penalties as of December 31, 2024. We do not anticipate a single tax position generating a significant increase or decrease in our liability for unrecognized tax benefits within 12 months of this reporting dat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3 – Employee Benefit Plans Pension Benefit Plan We maintain a defined benefit pension plans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Details regarding the pension plans are set forth below. • In Germany, there are two defined benefit pension plans and two defined contribution plans. These plans provide benefits in the event of retirement, death or disability. The plan's benefits are based on age, years of service and salary. The defined benefit plans are financed by contributions paid by the Company and the defined contribution plans are financed by contributions paid by the participants. • In Switzerland, there are two defined benefit pension plans. Both plans provide benefits in the event of retirement, death or disability. The plan's benefits are based on age, years of service, salary and on a participant's old age account. The plans are financed by contributions paid by the participants and by the Company. • In Italy, the post-employment benefit plan is required due to statutory provisions. The plan is financed directly by the Company on a pay as you go basis. Employees receive their pension payments as a function of salary, inflation and a notional account. • In Israel, there is a defined benefit pension plan that provides benefits in the event of a participant being dismissed involuntarily, retirement or death. The plan's benefits are based on the higher of the severance benefit required by law or the cash surrender value of the severance benefit component of any qualifying insurance policy or long-term employee benefit fund that is registered in the participants name. The plan is financed by contributions paid by the Company. • In India, the post-employment benefit plan is required due to statutory provisions. The plan is financed directly by the Company on a pay as you go basis. The pension benefit plan obligations and funded status as of December 31, 2024 and 2023, were as follows:
(In thousands) 2024 2023
Change in projected benefit obligation:
Projected benefit obligation at beginning of period $ 67,897 $ 59,344
Service cost 1,664 1,579
Interest cost 1,902 1,851
Actuarial (gain) loss - experience ( 238 ) 1,181
Actuarial loss - assumptions 860 1,791
Benefit payments ( 4,108 ) ( 1,966 )
Plan amendments ( 874 ) 966
Participant contributions 429 —
Effects of foreign currency exchange rate changes ( 4,273 ) 3,151
Projected benefit obligation at end of period 63,259 67,897
Change in plan assets:
Fair value of plan assets at beginning of period 55,218 48,720
Actual gain on plan assets 3,966 3,125
Contributions 1,288 1,215
Benefit payments ( 2,244 ) ( 231 )
Effects of foreign currency exchange rate changes ( 3,738 ) 2,389
Fair value of plan assets at end of period 54,490 55,218
Unfunded status at end of period $ ( 8,769 ) $ ( 12,679 ) The accumulated benefit obligation was $ 62.8 million and $ 67.1 million as of December 31, 2024 and 2023, respectively. The decrease in the accumulated benefit obligation, projected benefit obligation and the actuarial loss was primarily attributable to benefit payments to retirees and the effect of exchange rates during the year. The net amounts recognized in the Consolidated Balance Sheets for the unfunded pension liability as of December 31, 2024 and 2023 were as follows:
(In thousands) Balance Sheet Location 2024 2023
Non-current pension asset Other non-current assets $ 517 $ —
Current pension liability Accrued wages and benefits ( 303 ) ( 136 )
Non-current pension liability Non-current pension liability ( 8,983 ) ( 12,543 )
Total $ ( 8,769 ) $ ( 12,679 ) The components of net periodic pension cost, other than the service cost component, are included in other income, net in the Consolidated Statements of Loss. The components of net periodic pension cost and amounts recognized in other comprehensive (loss) income for the years ended December 31, 2024, 2023 and 2022 were as follows:
(In thousands) 2024 2023 2022
Net periodic benefit cost:
Service cost $ 1,664 $ 1,579 $ 1,426
Interest cost 1,902 1,851 1,168
Expected return on plan assets ( 2,529 ) ( 1,750 ) ( 2,129 )
Amortization of actuarial losses 28 26 355
Net periodic benefit cost 1,065 1,706 820
Other changes in plan assets and benefit obligations
Net actuarial (gain) loss ( 1,640 ) 2,304 ( 6,549 )
Amortization of actuarial gains (losses) 233 ( 145 ) ( 113 )
Amount recognized in other comprehensive (income) loss ( 1,407 ) 2,159 ( 6,662 )
Total recognized in net periodic benefit cost and other $ ( 342 ) $ 3,865 $ ( 5,842 ) The amounts recognized in accumulated other comprehensive loss as of December 31, 2024 and 2023 were as follows:
(In thousands) 2024 2023
Net actuarial loss $ ( 1,824 ) $ ( 3,231 ) The defined benefit pension plans are accounted for on an actuarial basis, which requires the use of various assumptions, including an expected rate of return on plan assets and a discount rate. The expected return on our plan's assets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24, 2023 and 2022 were as follows:
2024 2023 2022
Discount rate 2.84 % 3.17 % 3.24 %
Rate of compensation increase 1.54 % 2.22 % 2.17 %
Expected long-term rates of return 4.85 % 4.83 % 4.65 % The weighted-average assumptions that were used to determine the benefit obligation as of December 31, 2024 and 2023:
2024 2023
Discount rate 2.73 % 2.84 %
Rate of compensation increase 1.54 % 2.22 % Actuarial gains and losses are recorded in accumulated other comprehensive income. To the extent unamortized gains and losses exceed 10 % of the higher of the market-related value of assets or the projected benefit obligation, the excess is amortized as a component of net periodic pension cost over the remaining service period of active participants. The Company anticipates making approximately $ 2.0 million in contributions to the pension plans in 2025. The following pension benefit payments, which reflect expected future service, as appropriate, are expected to be paid to participants:
(In thousands)
2025 $ 3,032
2026 3,214
2027 3,906
2028 3,346
2029 4,352
2030 - 2034 18,834
Total $ 36,684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t December 31, 2024 Using
(In thousands) Fair Value Quoted Prices Significant Significant
Cash and cash equivalents $ 753 $ 753 $ — $ —
Available-for-sale securities
Bond funds 18,058 16,867 1,191 —
Equity funds 21,376 21,183 193 —
Other funds 7,406 6,089 1,317 —
Real estate funds 6,897 1,737 2,106 3,054
Available-for-sale securities 53,737 45,876 4,807 3,054
Total $ 54,490 $ 46,629 $ 4,807 $ 3,054
Fair Value Measurements at December 31, 2023 Using
(In thousands) Fair Value Quoted Prices Significant Significant
Cash and cash equivalents $ 987 $ 987 $ — $ —
Available-for-sale securities
Bond funds 20,155 18,840 1,315 -
Equity funds 21,525 21,288 237 —
Other funds 6,054 5,343 711 —
Insurance contracts 353 — 353 —
Real estate funds 6,144 546 2,326 3,272
Available-for-sale securities 54,231 46,017 4,942 3,272
Total $ 55,218 $ 47,004 $ 4,942 $ 3,272 Our investment policy includes various guidelines and procedures designed to ensure assets are invested in a manner necessary to meet expected future benefits earned by participants and consider a broad range of economic condition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the Company and a designated third-party fiduciary for investment matters. The policy is established and administered in a manner that is compliant at all times with applicable government regulations. 401(k) Savings Plans We maintain the ADTRAN, Inc. 401(k) Retirement Plan and the Adtran Networks SE 401(k) Retirement Plan (the “Savings Plans”) for the benefit of eligible employees. The Savings Plans are intended to qualify under Sections 401(a) and 401(k) of the Internal Revenue Code of 1986, as amended (the “Code”), and is intended to be a “safe harbor” 401(k) plan under Code Section 401(k)(12). The Savings Plans allows employees to save for retirement by contributing part of their compensation to the plan on a tax-deferred basis. The Savings Plans also requires us to contribute a “safe harbor” amount each year. In our legacy ADTRAN, Inc. plan, we match up to 4 % of employee contributions ( 100 % of an employee’s first 3 % of contributions and 50 % of their next 2 % of contributions ), beginning on the employee’s one-year anniversary date. All matching contributions under the legacy ADTRAN, Inc. Savings Plan vest im mediately. In our legacy Adtran Networks, plan, we match up to 1.5 % of employee contributions ( 25 % of an employee's first 6 % of contributions ). All matching contributions under the legacy Adtran Networks Savings Plan vest ratably over five years beginning on the employee's one-year anniversary date. In addition, under the legacy Adtran Networks plan, an annual matching employer contribution is made which is based on the Company's achievement against a yearly relative Pro-forma EBIT target which can range from no additional match up to an additional 50 % match. In calculating our matching contributions, compensation up to the statutory maximum under the Code is used ($ 345,000 for 2024). Em ployer contribution expense and plan administration costs for both Savings Plan amounted to approximately $ 3.5 million, $ 4.2 million and $ 4.1 million in 2024, 2023 and 2022, respectively. Deferred Compensation Plans We maintain two deferred compensation programs for certain executive management employee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s of December 31, 2024 and 2023 were as follows:
(In thousands) 2024 2023
Fair Value of Plan Assets
Long-term investments $ 30,991 $ 26,838
Total Fair Value of Plan Assets $ 30,991 $ 26,838
Amounts Payable to Plan Participants
Deferred compensation liability $ 33,203 $ 29,039
Total Amounts Payable to Plan Participants $ 33,203 $ 29,039 The Trust held $ 2.2 million of common stock in the Company as of December 31, 2024 and 2023. Shares of the Company held by the Trust are recorded at cost and classified as treasury stock on the Consolidated Balance Sheet. Interest and dividend income of the Trust are included in interest and dividend income in the accompanying 2024, 2023 and 2022 Consolidated Statements of Loss. Changes in the fair value of the plan assets held by the Trust have been included in other income, net in the accompanying 2024, 2023 and 2022 Consolidated Statements of Loss. Changes in the fair value of the deferred compensation liability are included as selling, general and administrative expense in the accompanying 2024, 2023 and 2022 Consolidated Statements of Loss. Based on the changes in the total fair value of the Trust’s assets, the Company recorded deferred compensation income in 2024, 2023 and 2022 of $ 3.4 million, $ 3.0 million and $ 6.3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4 – Equity The following table presents changes in accumulated other comprehensive income (loss), net of tax, by components of accumulated other comprehensive income (loss) for the years ended December 31, 2024, 2023 and 2022:
(In thousands) Unrealized Defined Foreign ASU 2018-02 Adoption (1) Total
Balance as of December 31, 2022 ( 836 ) ( 1,016 ) 27,593 385 26,126
Other comprehensive (loss) income before reclassifications 734 ( 1,590 ) 22,757 — 21,901
Amounts reclassified from accumulated other comprehensive (loss) income ( 280 ) 100 — — ( 180 )
Net current period other comprehensive income (loss) 454 ( 1,490 ) 22,757 — 21,721
Less: Other comprehensive income attributable to non-controlling interest, net of tax — — 382 — 382
Balance as of December 31, 2023 ( 382 ) ( 2,506 ) 49,968 385 47,465
Other comprehensive (loss) income before reclassifications ( 160 ) 1,640 ( 38,047 ) — ( 36,567 )
Amounts reclassified from accumulated other comprehensive income (loss) 160 ( 161 ) — — ( 1 )
Net current period other comprehensive income (loss) — 1,479 ( 38,047 ) — ( 36,568 )
Balance as of December 31, 2024 $ ( 382 ) $ ( 1,027 ) $ 11,921 $ 385 $ 10,897 (1) With the adoption of ASU 2018-02 on January 1, 2019, stranded tax effects related to the Tax Cuts and Jobs Act of 2017 were reclassified to retained earnings. The following tables present the details of reclassifications out of accumulated other comprehensive income (loss) for the years ended December 31, 2024, 2023 and 2022:
(In thousands) For the year ended December 31,
Details about Accumulated Other Comprehensive (Loss) 2024 2023 2022 Affected Line Item in the
Unrealized gains (loss) on available-for-sale securities:
Net realized gain (loss) on sales of securities $ 216 $ ( 378 ) $ ( 328 ) Net investment gain
Defined benefit plan adjustments – actuarial (loss) gain ( 233 ) 145 113 (1)
Total reclassifications for the period, before tax ( 17 ) ( 233 ) ( 215 )
Tax expense 16 53 50
Total reclassifications for the period, net of tax $ ( 1 ) $ ( 180 ) $ ( 165 ) (1) Included in the computation of net periodic pension cost. See Note 13 for additional information. The following tables present the tax effects related to the change in each component of other comprehensive income (loss) for the years ended December 31, 2024, 2023 and 2022:
2024
(In thousands) Before-Tax Tax Net-of-Tax
Unrealized (losses) gains on available-for-sale securities $ ( 216 ) $ 56 $ ( 160 )
Reclassification adjustment for amounts related to available-for-sale investments included in net income (loss) 216 ( 56 ) 160
Defined benefit plan adjustments 1,640 — 1,640
Reclassification adjustment for amounts related to defined benefit plan adjustments included in net (loss) income ( 233 ) 72 ( 161 )
Foreign currency translation adjustment ( 38,047 ) — ( 38,047 )
Total Other Comprehensive Loss $ ( 36,640 ) $ 72 $ ( 36,568 )
2023
(In thousands) Before-Tax Tax Net-of-Tax
Unrealized gains (losses) on available-for-sale securities $ 992 $ ( 258 ) $ 734
Reclassification adjustment for amounts related to available-for-sale investments included in net (loss) income ( 378 ) 98 ( 280 )
Defined benefit plan adjustments ( 2,304 ) 714 ( 1,590 )
Reclassification adjustment for amounts related to defined benefit plan adjustments included in net income (loss) 145 ( 45 ) 100
Foreign currency translation adjustment 22,757 — 22,757
Total Other Comprehensive Income $ 21,212 $ 509 $ 21,721
2022
(In thousands) Before-Tax Tax Net-of-Tax
Unrealized (losses) gains on available-for-sale securities $ ( 55 ) $ 14 $ ( 41 )
Reclassification adjustment for amounts related to available-for-sale investments included in net (loss) income ( 328 ) 85 ( 243 )
Defined benefit plan adjustments 6,549 ( 2,030 ) 4,519
Reclassification adjustment for amounts related to defined benefit plan adjustments included in net income (loss) 113 ( 35 ) 78
Foreign currency translation adjustment 53,396 — 53,396
Total Other Comprehensive Income (Loss) $ 59,675 $ ( 1,966 ) $ 57,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 Equity, Carrying Amount [Abstract]</t>
        </is>
      </c>
      <c r="B3" s="4" t="inlineStr">
        <is>
          <t xml:space="preserve"> </t>
        </is>
      </c>
    </row>
    <row r="4">
      <c r="A4" s="4" t="inlineStr">
        <is>
          <t>Redeemable Non-controlling Interest</t>
        </is>
      </c>
      <c r="B4" s="4" t="inlineStr">
        <is>
          <t>Note 15 – Redeemable Non-Controlling Interest As of December 31, 2024 and 2023, the non-controlling Adtran Networks stockholders’ equity ownership percentage in Adtran Networks was approximately 33.0 % and 34.7 %, respectively. The following table summarizes the redeemable non-controlling interest activity for the year ended December 31, 2024 and 2023:
For the year ended December 31,
(In thousands) 2024 2023
Balance at beginning of period $ 442,152 $ —
Reclassification of non-controlling interests 1,175 443,757
Redemption of redeemable non-controlling interests ( 20,384 ) ( 1,657 )
Net income attributable to redeemable non-controlling interests 9,824 10,092 (1)
Annual recurring compensation earned ( 9,824 ) ( 10,092 ) (1)
Adtran Networks stock option exercises — 52
Balance at end of period $ 422,943 $ 442,152 (1) (1) During the the third quarter of 2024, the Company identified errors primarily impacting the carrying values of the redeemable non-controlling interest, retained deficit, the net income attributable to the non-controlling interest and the net loss attributable to the Company and, as a consequence, of the loss per common share attributable to the Company. We have revised our previously issued Consolidated Financial Statements for the year ended December 31, 2023. See Note 1 for additional information. Annual Recurring Compensation payable on untendered outstanding shares under the DPLTA must be recognized as it is accrued. For the years ended December 31, 2024 and 2023, we accrued $ 9.8 million and $ 10.1 million, respectively, representing the portion of the annual recurring cash compensation cash to the non-controlling shareholders du ring such periods. The 2024 Annual Recurring Compensation accrual will be paid after the ordinary general shareholders' meeting of Adtran Networks in 2025. For the year ended December 31, 2023, w e paid $ 10.1 mi llion representing the portion of the annual recurring cash compensation to the non-controlling shareholders during such period. See Note 1 for additional information on RNCI and the Annual Recurring Compens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Major Customers</t>
        </is>
      </c>
      <c r="B4" s="4" t="inlineStr">
        <is>
          <t xml:space="preserve">Note 16 – Segment Information and Major Customers The chief operating decision maker is the Company's Chief Executive Officer who regularly reviews the Company’s financial performance based on two reportable segments: (1) Network Solutions and (2) Services &amp; Support. The Network Solutions segment includes hardware and software products that enable a digital future which support the Company's Subscriber, Access and Aggregation, and Optical Networking Solutions.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Services &amp; Support segment offers a comprehensive portfolio of network design, implementation, maintenance and cloud-hosted services supporting its Subscriber, Access and Aggregation, and Optical Networking Solutions. These services assist operators in the deployment of multi-vendor networks while reducing their cost to maintain these networks. The cloud-hosted services include a suite of SaaS applications under the Company's Mosaic One platform that manages end-to-end network and service optimization for both fiber access infrastructure and mesh Wi-Fi connectivity. The Company backs these services with a global support organization that offers on-site and off-site support services with varying SLAs. The performance of these segments is evaluated based on revenue, gross profit and gross margin; therefore, selling, general and administrative expenses, research and development expenses, interest and dividend income, interest expense, net investment gain (loss), other income, net and income tax (expense) benefit are reported on a Company-wide basis only. There is no inter-segment revenue. Asset information by reportable segment is not produced and, therefore, is not reported. Revenue and Gross Profit The following table presents information about revenue and gross profit of our reportable segments for each of the years ended December 31, 2024, 2023 and 2022:
2024 2023 2022
(In thousands) Revenue Cost of Revenue Gross Profit Revenue Cost of Revenue Gross Profit Revenue Cost of Revenue Gross Profit
Network Solutions $ 738,964 $ 519,667 $ 219,297 $ 974,389 $ 746,895 $ 227,494 $ 916,793 $ 647,105 $ 269,688
Services &amp; Support 183,756 72,739 111,017 174,711 69,142 105,569 108,743 51,179 57,564
Total $ 922,720 $ 592,406 $ 330,314 $ 1,149,100 $ 816,037 $ 333,063 $ 1,025,536 $ 698,284 $ 327,252 For the years ended December 31, 2024, 2023 and 2022, $ 6.1 million, $ 6.5 million and $ 3.2 million, respectively, of depreciation expense was included in gross profit for our Network Solutions segment. For the years ended December 31, 2024, 2023 and 2022, $ 0.1 million, $ 20 thousand and $ 10 thousand, respectively, of depreciation expense was included in gross profit for our Services &amp; Support segment. Revenue by Category In addition to operating under two reportable segments, the Company also reports revenue across three categories – Subscriber Solutions, Access &amp; Aggregation Solutions and Optical Networking Solutions. Prior to the Business Combination with Adtran Networks on July 15, 2022, ADTRAN, Inc. reported revenue across the following three categories: (1) Access &amp; Aggregation, (2) Subscriber Solutions &amp; Experience and (3) Traditional &amp; Other Products. Following the Business Combination with Adtran Networks, the Company has recast these revenues such that ADTRAN, Inc’s former Access &amp; Aggregation revenue is combined with a portion of the applicable Adtran Networks solutions to create Access &amp; Aggregation Solutions, Adtran’s former Subscriber Solutions &amp; Experience revenue is combined with a portion of the applicable Adtran Networks solutions to create Subscriber Solutions, and the revenue from Traditional &amp; Other products is now included in the applicable Access &amp; Aggregation Solutions or Subscriber Solutions category. Optical Networking Solutions was added as a new revenue category to represent a meaningful portion of Adtran Networks' portfolio. Our Subscriber Solutions portfolio is used by Service Providers to terminate their access services infrastructure at customers'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s disaggregate our revenue by category for the years ended December 31, 2024, 2023 and 2022:
2024
(In thousands) Network Solutions Services &amp; Support Total
Subscriber Solutions $ 295,541 $ 35,237 $ 330,778
Access &amp; Aggregation Solutions 232,934 58,072 291,006
Optical Networking Solutions 210,489 90,447 300,936
Total $ 738,964 $ 183,756 $ 922,720
2023
(In thousands) Network Solutions Services &amp; Support Total
Subscriber Solutions $ 263,192 $ 34,516 $ 297,708
Access &amp; Aggregation Solutions 304,074 54,344 358,418
Optical Networking Solutions 407,123 85,851 492,974
Total $ 974,389 $ 174,711 $ 1,149,100
2022
(In thousands) Network Solutions Services &amp; Support Total
Subscriber Solutions $ 364,238 $ 26,216 $ 390,454
Access &amp; Aggregation Solutions 326,934 47,068 374,002
Optical Networking Solutions 225,621 35,459 261,080
Total $ 916,793 $ 108,743 $ 1,025,536 Additional Information The following table presents revenue information by geographic area for the years ended December 31, 2024, 2023 and 2022:
(In thousands) 2024 2023 2022
United States $ 398,170 $ 460,985 $ 517,433
United Kingdom 196,064 214,655 189,685
Germany 119,976 230,922 146,797
Other international 208,510 242,538 171,621
Total $ 922,720 $ 1,149,100 $ 1,025,536 Customers comprising more than 10% of revenue can change from year to year. The Company had one customer comprising more than 10% of revenue in 2024 at 12.1 % and was included in both our Network Solutions and Services &amp; Support segments. This customer accounted for $ 111.8 million, $ 126.0 million and $ 106.3 million in revenues for the years ended December 31, 2024, 2023 and 2022, respectively. Single customers comprising more than 10% of revenue in 2023 included one customer at 10.4 % and was included in both our Network Solutions and Services &amp; Support segments. Single customers comprising more than 10% of revenue in 2022 included one customer at 18 % and was included in both our Network Solutions and Services &amp; Support segments. Other than those with more than 10% of revenue disclosed above, our next five largest customers can change, and have historically changed, from year-to-year. The next five largest customers combined represented 22 %, 28 % and 33 % of total revenue in 2024, 2023 and 2022, respectively. As of December 31, 2024 , property, plant and equipment, net totaled $ 102.9 million, which included $ 46.3 million held in the U.S. and $ 56.6 million held outside the U.S. As of December 31, 2023, property, plant and equipm ent, net totaled $ 113.6 million, which included $ 55.1 million held in the U.S. and $ 58.5 million held outside the U.S. Property, plant and equipment, net is reported on a Company-wide, functional basis on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300</v>
      </c>
      <c r="C3" s="6" t="n">
        <v>400</v>
      </c>
    </row>
    <row r="4">
      <c r="A4" s="4" t="inlineStr">
        <is>
          <t>Common stock, par value</t>
        </is>
      </c>
      <c r="B4" s="7" t="n">
        <v>0.01</v>
      </c>
      <c r="C4" s="7" t="n">
        <v>0.01</v>
      </c>
    </row>
    <row r="5">
      <c r="A5" s="4" t="inlineStr">
        <is>
          <t>Common stock, shares authorized</t>
        </is>
      </c>
      <c r="B5" s="5" t="n">
        <v>200000000</v>
      </c>
      <c r="C5" s="5" t="n">
        <v>200000000</v>
      </c>
    </row>
    <row r="6">
      <c r="A6" s="4" t="inlineStr">
        <is>
          <t>Common stock, shares issued</t>
        </is>
      </c>
      <c r="B6" s="5" t="n">
        <v>79483000</v>
      </c>
      <c r="C6" s="5" t="n">
        <v>78970000</v>
      </c>
    </row>
    <row r="7">
      <c r="A7" s="4" t="inlineStr">
        <is>
          <t>Common stock, shares outstanding</t>
        </is>
      </c>
      <c r="B7" s="5" t="n">
        <v>79218000</v>
      </c>
      <c r="C7" s="5" t="n">
        <v>78674000</v>
      </c>
    </row>
    <row r="8">
      <c r="A8" s="4" t="inlineStr">
        <is>
          <t>Treasury stock, shares</t>
        </is>
      </c>
      <c r="B8" s="5" t="n">
        <v>266000</v>
      </c>
      <c r="C8" s="5" t="n">
        <v>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12 Months Ended</t>
        </is>
      </c>
    </row>
    <row r="2">
      <c r="B2" s="2" t="inlineStr">
        <is>
          <t>Dec. 31, 2024</t>
        </is>
      </c>
    </row>
    <row r="3">
      <c r="A3" s="3" t="inlineStr">
        <is>
          <t>Product Warranties Disclosures [Abstract]</t>
        </is>
      </c>
      <c r="B3" s="4" t="inlineStr">
        <is>
          <t xml:space="preserve"> </t>
        </is>
      </c>
    </row>
    <row r="4">
      <c r="A4" s="4" t="inlineStr">
        <is>
          <t>Liability for Warranty Returns</t>
        </is>
      </c>
      <c r="B4" s="4" t="inlineStr">
        <is>
          <t xml:space="preserve">Note 17 – Liability for Warranty Returns The liability for warranty obligations totaled $ 4.5 million and $ 6.4 million as of December 31, 2024 and 2023, respectively. These liabilities are included in accrued expenses and other liabilities and other non-current liabilities in the accompanying Consolidated Balance Sheets. A summary of warranty expense and write-off activity for the years ended December 31, 2024, 2023 and 2022 is as follows:
Year Ended December 31,
(In thousands) 2024 2023 2022
Balance at beginning of period $ 6,445 $ 7,196 $ 5,403
Plus: Adtran Networks acquisition — — 3,756
Plus: Amounts charged to cost and expenses 1,772 2,952 3,104
Plus: Foreign currency translation adjustments ( 119 ) 82 334
Less: Deductions ( 3,586 ) ( 3,784 ) ( 5,401 )
Balance at end of period $ 4,512 $ 6,445 $ 7,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Legal Matters From time to time, the Company is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The Company records an accrual for any Legal Matters that arise whenever it considers that it is probable that it is exposed to a loss contingency and the amount of the loss contingency can be reasonably estimated. Although the ultimate disposition of asserted claims cannot be predicted with certainty, it is our belief that the outcome of any such claims, either individually or on a combined basis, will not have a material adverse effect on our consolidated financial position. DPLTA Appraisal Proceedings In addition to such Legal Matters, the Company is a party to appraisal proceedings relating to the DPLTA. The DPLTA provides that Adtran Networks shareholders (other than the Company) be offered, at their election, (i) to put their Adtran Networks shares to the Company in exchange for compensation in cash of € 17.21 per share, plus guaranteed interest or (ii) to remain Adtran Networks shareholders and receive recurring cash compensation of € 0.52 per share for each full fiscal year of Adtran Networks. The appraisal proceedings, which were initiated by certain minority shareholders of Adtran Networks, challenge the adequacy of both forms of compensation. While the Company believes that the compensation offered in connection with the DPLTA i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owed to the minority Adtran Networks shareholders. Given the stage of the appraisal proceedings, the Company is currently unable to predict the likely outcome or estimate the potential financial impact, if any, of the appraisal proceedings. If a ruling were to occur and be upheld upon appeal that required the Company to pay significant additional cash compensation to the Adtran Networks minority shareholders, there exists the possibility of a material adverse effect on our financial position and results of operations for the period in which the ruling occurs or future periods. DPLTA Exit and Recurring Compensation Costs and the Absorption of Adtran Network's Annual Net Loss P 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37 % as of December 31, 2024. Assuming all the minority holders of currently outstanding Adtran Networks shares were to elect the second option, we would be obligated to make aggregate Exit Compensation payments, including guaranteed interest, of approximately € 333.2 million or approximately $ 344.9 million, based on an exchange rate as of December 31, 2024 and reflecting interest accrued through December 31, 2024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 Aktiengesetz ) and will end two months after the date on which a final decision in such appraisal proceedings has been published in the Federal Gazette ( Bundesanzeiger ). Our obligation to pay Annual Recurring Compensation under the DPLTA is a continuing payment obligation, which will amount to approximately € 8.9 million (or $ 9.3 million based on the current exchange rate) per year assuming none of the minority Adtran Networks shareholders were to elect Exit Compensation. The foregoing amounts do n ot reflect any potential increase in payment obligations that we may have depending on the outcome of ongoing appraisal proceedings in Germany. The Annual Recurring Compensation is due on the third banking day following the ordinary general shareholders’ meeting of Adtran Networks for the respective preceding fiscal year (but in any event within eight months following expiration of the fiscal year). With respect to the 2023 fiscal year, Adtran Networks’ ordinary general shareholders’ meeting occurred on June 28, 2024 and, therefore, the Annual Recurring Compensation was paid on July 3, 2024.With respect to the 2024 fiscal year, Adtran Networks’ ordinary general shareholders meeting is scheduled for June 27, 2025 and, therefore, the Annual Recurring Compensation will be due on July 2, 2025. During the year ended December 31, 2024 and 2023, we accrued $ 9.8 million and $ 10.1 million, r espectively, in Annual Recurring Compensation, which was reflected as an increase to retained deficit. For the year ended December 31, 2024, approximate ly 831 thousand shares, of Adtran Networks stock were tendered to the Company. This resulted in total Exit Compensation payments of approximately € 15.7 million, or approximately $ 17.4 million, based on exchange rates at the time of the transactions , being paid to Adtran Networks shareholders. For the year ended December 31, 2023, 67 thousand shares, respectively, of Adtran Networks shares were tendered to the Company. This resulted in Exit Compensation payments of approximately € 1.2 million, respectively, or approximately $ 1.3 million, based on an exchange rate as of December 31, 2023, being paid to Adtran Networks shareholders. In addition, under the DPLTA, subject to certain limitations pursuant to applicable law and the specific terms of the DPLTA, (i) the Company is entitled to issue binding instructions to the management board of Adtran Networks, (ii) Adtran Networks will transfer its annual profit to the Company, subject to, among other things, the creation or dissolution of certain reserves, and (iii) the Company will generally absorb the annual net loss incurred by Adtran Networks. The Company’s payment obligation in satisfaction of the requirement that it absorb Adtran Networks’ annual net loss applied for the first time to the net loss generated in 2023. Performance Bonds Certain contracts, customers and jurisdictions in which the Company do business require us to provide various guarantees of performance such as bid bonds, performance bonds and customs bonds. As of December 31, 2024 and December 31, 2023, the Company had commitments related to these bonds totaling $ 15.7 million and $ 10.8 million, respectively, which expire at various dates through April 2029 . In general the Company would only be liable for the amount of these guarantees in the event of default under each contract, the probability of which the Company believes is remote. Purchase Obligations The Company purchases components from a variety of suppliers and use contract manufacturers to provide manufacturing services for our products. Our inventory purchase obligations are for short-term product manufacturing requirements, as well as for obligations to suppliers to secure manufacturing capacity. Certain of our inventory purchase obligations with contract manufacturers and suppliers relate to arrangements to secure supply and pricing for certain product components for multi-year periods. As of December 31, 2024, purchase obligations totaled $ 202.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19 – Loss per Share The calculations of basic and diluted loss per share for the years ended December 31, 2024, 2023 and 2022 are as follows:
(In thousands, except for per share amounts) 2024 2023 2022
Numerator
Net loss attributable to ADTRAN Holdings, Inc. $ ( 450,872 ) $ ( 266,289 ) $ ( 2,037 )
Effect of redemption of RNCI 2,981 — —
Net loss attributable to ADTRAN Holdings, Inc. common stockholders $ ( 447,891 ) $ ( 266,289 ) $ ( 2,037 )
Denominator
Weighted average number of shares – basic 78,928 78,416 62,346
Effect of dilutive securities:
Stock options — — —
PSUs, RSUs and restricted stock — — —
Weighted average number of shares – diluted 78,928 78,416 62,346
Loss per share attributable to ADTRAN Holdings, Inc. – basic $ ( 5.67 ) $ ( 3.39 ) $ ( 0.03 )
Loss per share attributable to ADTRAN Holdings, Inc. – diluted $ ( 5.67 ) $ ( 3.39 ) $ ( 0.03 ) For each of the years ended December 31, 2024, 2023 and 2022, less than 0.8 million, 0.5 million and 0.1 million shares of unvested or unearned, as applicable, PSUs, RSUs and restricted stock were excluded from the calculation of diluted loss per share due to their anti-dilutive effect. For the years ended December 31, 2024, 2023 and 2022, 3.4 million, 1.8 million and 0.2 million stock options, respectively, were outstanding but were not included in the computation of diluted loss per share due to their exercise prices being greater than the average market price of the common shares during the quarter, making them anti-dilutive u nder t 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20 – Restructuring During the fourth quarter of 2022, the Company initiated a restructuring program designed to optimize the assets, business processes, and information technology systems of the Company in relation to the Business Combination with Adtran Networks. The restructuring program included expenses specifically associated with achieving run-rate synergies as well as Business Efficiency Program expenses described below. On November 6, 2023, due to the uncertainty around the current macroeconomic environment and its impact on customer spending levels, the Company’s management decided to implement a business efficiency program (“Business Efficiency Program”) targeting the reduction of ongoing operating expenses and focusing on capital efficiency inclusive of certain salary reductions, an early retirement program, a site consolidation plan to include lease impairments and the sale of owned real estate (including the sale of our headquarters), inventory write downs from product discontinuances, and the suspension of the quarterly dividend. The Business Efficiency Program expanded upon other recently implemented restructuring efforts and synergy costs following the Business Combination. For instance, on August 17, 2023, the Company’s management determined to discontinue its copper-based Digital Subscriber Line broadband access technology products and its fixed wireless access products in its Network Solutions segment. Furthermore, on September 29, 2023, the Company’s management decided to exit the "IoT" gateway market (indoor and outdoor), a subset of the broader IoT market (together with the other product discontinuations, the “Discontinuations”). On October 25, 2023, all employees were informed of certain personnel measures, which included the reduction of salary for select management, a reduction of approximately 5 % of the workforce, an early retirement program and a hiring freeze. Additionally, on April 11, 2024, Management determined to close a facility in Greifswald, Germany which occurred in November 2024. As of December 31, 2024, the Company classified the Company's property, specifically the North and South Towers located on our Huntsville, Alabama campus, as assets held for sale, s ee Note 1 and Note 6 of this report for additional information . The Business Efficiency Program was substantially complete as of December 31, 2024. During the years ended December 31, 2024 and 2023, we recognized $ 44.7 million and $ 25.1 of costs related to the Business Efficiency Program. The costs recognized during the year ended December 31, 2024, included total other renegotiated charges and inventory write-down of $ 8.6 million as a result of a strategy shift which included discontinuance of certain items in connection with the Business Efficiency Program, of which, $ 4.1 million relates to inventory write-downs and $ 4.5 million relates to other charges, and are included in cost of revenue in the Consolidated Statements of Loss. For the years ended December 31, 2023 and 2022, we recognized $ 21.5 million and $ 1.6 million of restructuring costs relating to the Business Combination under the multi-year integration program and synergy realization, respectively, that are included in cost of revenue, selling, general and administrative expenses and research and development expenses in the Consolidated Statement of Loss. A reconciliation of the beginning and ending restructuring liability, which is included in accrued wages and benefits and accrued expenses and other liabilities in the Consolidated Balance Sheets as of December 31, 2024 and 2023, is as follows:
(In thousands) 2024 2023
Balance at beginning of period $ 8,309 $ 159
Plus: Amounts charged to cost and expense 40,545 22,241
Less: Amounts paid ( 38,518 ) ( 14,091 )
Balance at end of period $ 10,336 $ 8,309 Restructuring expenses included in the Consolidated Statements of Loss are for the years ended December 31, 2024, 2023 and 2022:
(In thousands) 2024 2023 2022
Network solutions - cost of revenue $ 3,693 $ 2,910 $ 8
Network solutions - inventory write-down 8,597 24,313 —
Services &amp; support - cost of revenue 2,289 — —
Cost of revenue $ 14,579 $ 27,223 $ 8
Selling, general and administrative expenses 9,128 11,603 117
Research and development expenses 20,973 7,728 1,504
Total restructuring expenses $ 44,680 $ 46,554 $ 1,629 The following table represents the components of restructuring expense by geographic area for the years ended December 31, 2024, 2023 and 2022:
(In thousands) 2024 2023 2022
United States $ 18,422 $ 34,629 $ 2
International 26,258 11,925 1,627
Total restructuring expenses $ 44,680 $ 46,554 $ 1,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t>
        </is>
      </c>
      <c r="B4" s="4" t="inlineStr">
        <is>
          <t xml:space="preserve">Note 21 – Current Expected Credit Losses Under ASC 326 – Financial Instruments – Credit Losses, the Company estimates credit losses for the contractual life of assets that are measured at amortized cost and are within the scope of this guidance, which includes accounts receivable, net investment in sales-type leases, contract assets under the revenue recognition model and outstanding notes receivable. Where appropriate, the Company pools assets if similar risk characteristics exist. Additionally, the Company analyzes its available-for-sale debt securities for impairment and records a credit loss allowance as needed. Assets Measured at Amortized Cost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December 31, 2024 and 2023, the Company’s net outstanding accounts receivable balance was $ 178.0 million and $ 216.4 million, respectively. The Company assessed the need for an allowance for credit losses related to its outstanding accounts receivable using the historical loss-rate method as well as assessing asset-specific risks. The Company’s historical losses related to accounts receivable have been immaterial as evidenced by its historical allowance and write-offs due to collectability.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Credit losses totaling $ 1.3 million and $ 0.4 million were recorded for the years ended December 31, 2024 and 2023, respectively, related to accounts receivable. Contract Assets The Company records contract assets when it has recognized revenue but has not yet billed the customer. As of December 31, 2024 and 2023, the Company’s outstanding contract asset balance was $ 0.6 million and $ 0.7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years ended December 31, 2024 and 2023 related to contract assets. O ff-Balance Sheet Arrangements We have exposure to credit losses from off-balance sheet exposures, to provide various guarantees of performance such as bid bonds, performance bonds and customs bonds, where we believe the risk of loss is immaterial to our financial statements as of December 31, 2024 and 2023, respectively. Otherwise, we do not have off-balance sheet financing arrangements and have not engaged in any related party transactions or arrangements with unconsolidated entities or other persons that are reasonably likely to materially affect liquidity or the availability of or requirements for capital resources. See Note 18 of the Notes to Consolidated Financial Statements, included in Part II, Item 8 of this report for additional information . Available-for-Sale Debt Securities As of December 31, 2024 and 2023 the Company had sold all available-for-sale debt secur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 DULE II VALUATION AND QUALIFYING ACCOUNTS
(In thousands) Balance at Charged to Deductions Balance at
Year ended December 31, 2024
Allowance for Credit Losses $ 400 900 — $ 1,300
Deferred Tax Asset Valuation Allowance $ 86,567 24,483 90 $ 110,960
Year ended December 31, 2023
Allowance for Credit Losses $ 49 351 — $ 400
Deferred Tax Asset Valuation Allowance $ 5,201 81,590 224 $ 86,567
Year ended December 31, 2022
Allowance for Credit Losses $ — 49 — $ 49
Deferred Tax Asset Valuation Allowance $ 50,564 — 45,363 $ 5,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t>
        </is>
      </c>
    </row>
    <row r="5">
      <c r="A5" s="4" t="inlineStr">
        <is>
          <t>Revision of Previously Issued Consolidated Financial Statements</t>
        </is>
      </c>
      <c r="B5" s="4" t="inlineStr">
        <is>
          <t>Revision of Previously Issued Consolidated Financial Statements Following the third quarter of 2024, the Company identified errors primarily impacting the carrying values of the redeemable non-controlling interest, retained deficit, the net income attributable to the non-controlling interest and the net loss attributable to the Company and, as a consequence, of the loss per common share attributable to the Company. The Company has evaluated the errors and determined that the related impacts were not material to the previously issued consolidated financial statements for any prior period. A summary of the corrections to the Company's Consolidated Financial Statements for the periods ended March 31, 2023, June 30, 2023, September 30, 2023, December 31, 2023, March 31, 2024 and June 30, 2024, are as follows: (a) Pursuant to the terms of the DPLTA, each Adtran Networks shareholder (other than the Company) is entitled to receive from us an Annual Recurring Compensation payment of € 0.52 per share. The Company erroneously accrued this liability every quarter at € 0.59 per share, overstating the associated accrual, the net income attributable to non-controlling interest and the net loss attributable to ADTRAN Holdings, Inc. for fiscal periods beginning with the quarter ended March 31, 2023 through the quarter ended June 30, 2024. (b) For the periods beginning with the quarter ended March 31, 2023 through the quarter ended June 30, 2024 the Company remeasured the redeemable non-controlling interest each quarter-end at the current exchange rate of euros to U.S. Dollar. The Company treated the redeemable non-controlling interest as a monetary mezzanine equity instrument but should have treated it as a non-monetary mezzanine equity instrument not subject to remeasurement. The following tables reflect the impact of the revisions to the specific line items presented in the Company’s previously reported Consolidated Balance Sheet as of December 31, 2023, the Consolidated Statement of Loss and the Consolidated Statement of Comprehensive Loss for the year ended December 31, 2023.
December 31, 2023
(In thousands) As Previously Reported Revision As Revised
Accrued Expenses and Other Liabilities $ 37,607 $ ( 1,403 ) (a) $ 36,204
Total Current Liabilities $ 279,511 $ ( 1,403 ) $ 278,108
Total Liabilities $ 636,934 $ ( 1,403 ) $ 635,531
Redeemable Non-Controlling Interest $ 451,756 $ ( 9,604 ) (b) $ 442,152
Accumulated Other Comprehensive Income $ 47,461 $ 4 (a) $ 47,465
Retained Deficit $ ( 243,908 ) $ 11,003 (a)(b) $ ( 232,905 )
Total Equity $ 593,822 $ 11,007 $ 604,829
Total Liabilities, Redeemable Non-Controlling Interest and Equity $ 1,682,512 $ — $ 1,682,512
For the Year Ended December 31, 2023
(In thousands) As Previously Reported Revision As Revised
Less: Net Income attributable to non-controlling interest $ 8,345 $ ( 1,399 ) (a) $ 6,946
Net Loss attributable to ADTRAN Holdings, Inc. $ ( 267,688 ) $ 1,399 (a) $ ( 266,289 )
Loss per common share attributable to ADTRAN Holdings, Inc. – basic $ ( 3.41 ) $ 0.02 (a) $ ( 3.39 )
Loss per common share attributable to ADTRAN Holdings, Inc. – diluted $ ( 3.41 ) $ 0.02 (a) $ ( 3.39 )
Foreign currency translation gain $ 22,753 $ 4 (a) $ 22,757
Other Comprehensive Income, net of tax $ 21,717 $ 4 $ 21,721
Comprehensive Loss, net of tax $ ( 237,626 ) $ 4 $ ( 237,622 )
Less: Comprehensive Income attributable to non-controlling interest, net of tax $ 8,727 $ ( 1,399 ) (a) $ 7,328
Comprehensive Loss attributable to ADTRAN Holdings, Inc., net of tax $ ( 246,353 ) $ 1,403 (a) $ ( 244,950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of ongoing inflationary pressures, continued elevated interest rates, instability in the financial services industry, currency fluctuations and political tensions as of December 31, 2024, and through the date of this report. These conditions could result in further impacts to the Company's consolidated financial statements in future reporting periods.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t>
        </is>
      </c>
    </row>
    <row r="7">
      <c r="A7" s="4" t="inlineStr">
        <is>
          <t>Cash and Cash Equivalents</t>
        </is>
      </c>
      <c r="B7" s="4" t="inlineStr">
        <is>
          <t xml:space="preserve">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4 $ 74.0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0.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our deferred compensation plan asset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net. See Note 4 for additional information.</t>
        </is>
      </c>
    </row>
    <row r="9">
      <c r="A9" s="4" t="inlineStr">
        <is>
          <t>Accounts Receivable</t>
        </is>
      </c>
      <c r="B9" s="4" t="inlineStr">
        <is>
          <t xml:space="preserve">Accounts Receivable The Company records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4, no customer comprised more than 10% of our total accounts receivable balance. As of December 31, 2023, a single customer comprised more than 10% of our total accounts receivable balance, which accounted for 11.9 % of our total accounts receivable. The Company regularly reviews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t>
        </is>
      </c>
    </row>
    <row r="10">
      <c r="A10" s="4" t="inlineStr">
        <is>
          <t>Accounts Receivable Factoring</t>
        </is>
      </c>
      <c r="B10" s="4" t="inlineStr">
        <is>
          <t>Accounts Receivable Factoring Receivables Purchase Agreement On July 1, 2024, the Company entered into a receivables purchase agreement (the “Factoring Agreement”) with a third-party financial institution (the “Factor”), which accelerates receivable collection and helps to better manage cash flow. These transactions are accounted for in accordance with ASC Topic 860 and result in a reduction in accounts receivable because the Factoring Agreement transfers effective control over, and risk related to the receivables to the buyers. Trade accounts receivables balances sold are removed from the Consolidated Balance Sheets and cash received is reflected as cash flows provided by (used in) operating activities in the Consolidated Statements of Cash Flow. Factoring related interest expense is recorded to interest expense on the Consolidated Statements of Loss. On each sale date, the Factor retains from the sale price a default reserve, up to a required balance, which is held by the Factor in a reserve account and pledged to the Company. The Factor is entitled to withdraw from the reserve account the sale price of a defaulted receivable. The balance in the reserve account is included in other assets on the Consolidated Balance Sheets. Previous Receivables Purchase Agreement On December 19, 2023, the Company entered into a factoring agreement with a third-party financial institution to sell, on a revolving basis, undivided interests in the Company’s accounts receivable. The factoring agreement qualified for treatment as a secured borrowing with a pledge of collateral under Accounting Standards Codification ("ASC") Topic 810, Consolidations, as the Company was considered the primary beneficiary in a variable interest entity created to hold the factored receivables and the Company retained a residual claim on reserves related to the factored receivables. The receivables factored were carried in accounts receivable, less allowance for credit losses on the Consolidated Balance Sheets, the secured borrowings were carried on the Company’s Consolidated Balance Sheets as a current liability, in accounts payable, proceeds and repayments of the secured borrowings are reflected as cash flows (used in) provided by financing activities in the Consolidated Statements of Cash Flows and program fees are recorded in interest expense in the Company’s Consolidated Statements of Loss. The short-term liability classification of the secured borrowings was based on the estimated timing of the collection of the accounts receivable which were expected to be received within 12 months. The receivables purchase agreement was terminated on July 1, 2024 and there were no secured borrowings under this agreement as of December 31, 2024. See Note 2 for additional information.</t>
        </is>
      </c>
    </row>
    <row r="11">
      <c r="A11" s="4" t="inlineStr">
        <is>
          <t>Inventory</t>
        </is>
      </c>
      <c r="B11" s="4" t="inlineStr">
        <is>
          <t>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5 for additional information.</t>
        </is>
      </c>
    </row>
    <row r="12">
      <c r="A12" s="4" t="inlineStr">
        <is>
          <t>Property, Plant and Equipment</t>
        </is>
      </c>
      <c r="B12" s="4" t="inlineStr">
        <is>
          <t>Property, Plant and Equipment Property, plant and equipment, which is stated at cost, is depreciated using the straight-line method over the estimated useful lives of the assets. We depreciate building and land improvements from 5 to 39 years,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6 for additional information.</t>
        </is>
      </c>
    </row>
    <row r="13">
      <c r="A13" s="4" t="inlineStr">
        <is>
          <t>Assets Held for Sale</t>
        </is>
      </c>
      <c r="B13" s="4" t="inlineStr">
        <is>
          <t>Assets Held for Sale An asset is considered to be held for sale when all the following criteria are met: (i) management commits to a plan to sell the asset; (ii) the asset is available for immediate sale in its present condition; (iii) actions required to complete the sale of the asset have been initiated; (iv) sale of the asset is probable and the completed sale is expected to occur within one year; (v) it is unlikely that the disposal plan will be significantly modified; and (vi) the asset is actively being marketed for sale at a price that is reasonable given its current market value. The Company records assets held for sale at the lower of their carrying value or fair value. The total carrying value of assets held for sale was $ 11.9 million as of December 31, 2024 and is separately recorded on the balance sheet.</t>
        </is>
      </c>
    </row>
    <row r="14">
      <c r="A14" s="4" t="inlineStr">
        <is>
          <t>Intangible Assets</t>
        </is>
      </c>
      <c r="B14" s="4" t="inlineStr">
        <is>
          <t xml:space="preserve">Intangible Assets Purchased intangible assets with finite lives are carried at cost less accumulated amortization. Amortization is recorded over the estimated useful lives of the respective assets. See Note 9 for additional information . Impairment of Long-Lived Assets and Intangibles Long-lived assets, such as property, plant and equipment, right of use lea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by the amount by which the carrying amount of the asset exceeds the fair value of the asset or asset group. During the first quarter of 2024, factors triggered a quantitative impairment assessment for the Network Solutions asset group. The long-lived assets associated with the Network Solutions asset group was approximately $ 358.6 million as of December 31, 2024 There were no impairment losses for long-lived assets and intangible assets during the years ended December 31, 2024, 2023 and 2022. See Note 9 for additional information. </t>
        </is>
      </c>
    </row>
    <row r="15">
      <c r="A15" s="4" t="inlineStr">
        <is>
          <t>Goodwill</t>
        </is>
      </c>
      <c r="B15" s="4" t="inlineStr">
        <is>
          <t xml:space="preserve">Goodwill Goodwill represents the excess purchase price over the fair value of net assets acquired. The Company’s annual impairment assessment is done at the reporting unit level, which we determined are generally the same as our operating segments, which are identified in Note 16 to the Consolidated Financial Statements. We review goodwill for impairment annually during the fourth quarter and also test for impairment between annual tests if an event occurs or circumstances change that would more likely than not reduce the fair value of our reporting units below their carrying amount. Such events and circumstances may include among others: a significant adverse change in legal factors or in the general business climate; significant decline in our stock price and market capitalization; unanticipated competition; the testing for recoverability of a significant asset within the reporting unit; and an adverse action or assessment by a regulator. Any adverse change in these factors could have a significant impact on the recoverability of goodwill and could have a material impact on our consolidated financial statements. The Company’s annual impairment test date is October 1, 2024. Based on our analysis, management concluded that there was no impairment of goodwill as of that date. Between the annual impairment date of October 1, 2024 and year-end December 31, 2024, there were no additional triggering events. The Company recognized impairments of $ 292.6 million and $ 37.9 million during the years ended December 31, 2024 and 2023, respectively. No goodwill impairment charge was recorded during the year ended December 31, 2022. See Note 8 for additional information. </t>
        </is>
      </c>
    </row>
    <row r="16">
      <c r="A16" s="4" t="inlineStr">
        <is>
          <t>Other Non-Current Assets</t>
        </is>
      </c>
      <c r="B16" s="4" t="inlineStr">
        <is>
          <t xml:space="preserve">Other Non-Current Assets Implementation costs incurred for hosting arrangements that are related to service contracts are capitalized and amortized over the term of the arrangement. Capitalized implementation costs totaled $ 0.1 million and $ 0.3 million as of December 31, 2024 and 2023, respectively, and are included in other non-current assets on the Consolidated Balance Sheets. In connection with the planned integration of information technology following the Business Combination, we determined that certain projects no longer fit our needs. The Company recognized impairment charges of $ 16.9 million during the year ended December 31, 2022 primarily related to capitalized implementation costs for a cloud computing arrangement. The impairment charges were determined based on actual costs incurred. During the year ended December 31, 2024 and 20 23, no impairment charges were recognized. We depreciate capitalized implementation costs over various lives. Amortization expense was $ 0.1 million, $ 5.9 million and $ 3.9 million for the years ended December 31, 2024, 2023 and 2022, respectively, which is recorded almost entirely in selling, general and a dministrative expenses in the Consolidated Statements of Loss. </t>
        </is>
      </c>
    </row>
    <row r="17">
      <c r="A17" s="4" t="inlineStr">
        <is>
          <t>Pension Benefit Plan Obligations</t>
        </is>
      </c>
      <c r="B17" s="4" t="inlineStr">
        <is>
          <t xml:space="preserve">Pension Benefit Plan Obligations The Company maintains a defined benefit pension plans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See Note 13 for additional information. </t>
        </is>
      </c>
    </row>
    <row r="18">
      <c r="A18" s="4" t="inlineStr">
        <is>
          <t>Lease Obligations</t>
        </is>
      </c>
      <c r="B18" s="4" t="inlineStr">
        <is>
          <t>Lease Obligations The Company has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Some of our leases include options to renew. For those leases that are reasonably assured to be renewed, we have included the option to extend as part of our right of use asset and lease liability. The exercise of lease renewal options is at our sole discretion. The depreciable life of leased assets and leasehold improvements are limited by the expected lease term. Leases with an initial term of 12 months or less are not recorded on the balance sheet and lease expense for these leases is recognized on a straight-line basis over the lease term. For lease agreements entered into or reassessed after the adoption of Topic 842, we elected to not separate lease and non-lease components. Our lease agreements do not contain any material residual value guarantees or material restrictive covenants.</t>
        </is>
      </c>
    </row>
    <row r="19">
      <c r="A19" s="4" t="inlineStr">
        <is>
          <t>Stock-Based Compensation</t>
        </is>
      </c>
      <c r="B19" s="4" t="inlineStr">
        <is>
          <t>Stock-Based Compensation The Company has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4, 2023 and 2022 was approximately $ 15.3 million, $ 16.0 million and $ 28.3 million, respectively. See Note 3 for additional information.</t>
        </is>
      </c>
    </row>
    <row r="20">
      <c r="A20" s="4" t="inlineStr">
        <is>
          <t>Research and Development Costs</t>
        </is>
      </c>
      <c r="B20" s="4" t="inlineStr">
        <is>
          <t xml:space="preserve">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 ment efforts. Research and development costs totaled $ 221.5 million, $ 258.3 million and $ 173.8 million for the years ended December 31 , 2024, 2023 and 2022, respectively. Adtran Networks has arrangements with governmental entities for the purposes of obtaining funding for research and development activities. The Company classifies government grants received under these arrangements as a reduction to research and development expense incurred. For the years ended December 31, 2024, 2023 and 2022, the Company recognized $ 9.2 million, $ 5.2 million and $ 1.1 million, respectively, as a reduction of research and development expense. </t>
        </is>
      </c>
    </row>
    <row r="21">
      <c r="A21" s="4" t="inlineStr">
        <is>
          <t>Income Taxes</t>
        </is>
      </c>
      <c r="B21" s="4" t="inlineStr">
        <is>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The Company recognizes interest and penalties related to unrecognized tax benefits through interest expense and income tax expense, respectively.</t>
        </is>
      </c>
    </row>
    <row r="22">
      <c r="A22" s="4" t="inlineStr">
        <is>
          <t>Foreign Currency</t>
        </is>
      </c>
      <c r="B22" s="4" t="inlineStr">
        <is>
          <t>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net. Our primary exposures to foreign currency exchange rate movements are with our German and United Kingdom subsidiaries, whose functional currencies are the euro and the British pound sterling. Adjustments resulting from translating financial statements of international subsidiaries are recorded as a component of accumulated other comprehensive income.</t>
        </is>
      </c>
    </row>
    <row r="23">
      <c r="A23" s="4" t="inlineStr">
        <is>
          <t>Revenue</t>
        </is>
      </c>
      <c r="B23" s="4" t="inlineStr">
        <is>
          <t>Revenue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collected are recorded as revenue and the related cost is included in cost of revenue. Revenue, value-added and other taxes collected concurrently with revenue-producing activities are excluded from revenue. Incremental costs of obtaining a contract, that are recoverable, are capitalized and amortized over the period that the related revenue is recognized if greater than one year. We have elected to account for shipping fees paid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gniz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The Company recognizes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2 and 16 for additional information on reportable segments.</t>
        </is>
      </c>
    </row>
    <row r="24">
      <c r="A24" s="4" t="inlineStr">
        <is>
          <t>Unearned Revenue</t>
        </is>
      </c>
      <c r="B24" s="4" t="inlineStr">
        <is>
          <t>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2.2 million and $ 2.1 million as of December 31, 2024 and 2023, respectively. Non-current deferred costs included in other non-current assets on the accompanying Consolidated Balance Sheets were less than $ 0.1 million as of December 31, 2024 and December 31, 2023.</t>
        </is>
      </c>
    </row>
    <row r="25">
      <c r="A25" s="4" t="inlineStr">
        <is>
          <t>Redeemable Non-Controlling Interest</t>
        </is>
      </c>
      <c r="B25" s="4" t="inlineStr">
        <is>
          <t>Redeemable Non-Controlling Interest As of December 31, 2024 and 2023, the non-controlling Adtran Networks stockholders’ equity ownership percentage in Adtran Networks was approximately 33.0 % and 34.7 %, respectively. As a result of the effectiveness of the DPLTA on January 16, 2023, the Adtran Networks shares, representing the equity interest in Adtran Networks held by holders other than the Company, can be tendered at any time and are, therefore, redeemable and must be classified outside stockholders’ equity. Therefore, the permanent equity noncontrolling interest balance was reclassified to redeemable non-controlling interest (RNCI) on January 16, 2023 and was remeasured to fair value based on the trading market price of the Adtran Networks shares. Subsequently, the carrying value of the RNCI is adjusted to its maximum redemption value at each reporting date when the maximum redemption value is greater than the initial carrying amount of the RNCI. For the period of time that the DPLTA is in effect, the RNCI will continue to be presented as RNCI outside of stockholders’ equity in the Consolidated Balance Sheets. See Note 15 for additional information on RNCI .</t>
        </is>
      </c>
    </row>
    <row r="26">
      <c r="A26" s="4" t="inlineStr">
        <is>
          <t>Loss per Share</t>
        </is>
      </c>
      <c r="B26" s="4" t="inlineStr">
        <is>
          <t xml:space="preserve">Loss per Share Loss per common share and loss per common share assuming dilution are based on the weighted average number of common shares and, when dilutive, common equivalent shares outstanding during the year. See Note 19 for additional information. Loss per common share attributable to ADTRAN Holdings, Inc. - basic and diluted - reflects a $3.0 million effect of redemption of RNCI for the year ended December 31, 2024. See Note 19 for additional information. </t>
        </is>
      </c>
    </row>
    <row r="27">
      <c r="A27" s="4" t="inlineStr">
        <is>
          <t>Recent Accounting Pronouncements Not Yet Adopted</t>
        </is>
      </c>
      <c r="B27" s="4" t="inlineStr">
        <is>
          <t>Recent Accounting Pronouncements Not Yet Adopted In November 2024, the Financial Accounting Standards Board (“FASB”) issued Accounting Standards Update ("ASU") 2024-03, Income Statement—Reporting Comprehensive Income—Expense Disaggregation Disclosures (Subtopic 220-40): Disaggregation of Income Statement Expenses, as amended by ASU 2025-01, Income Statement—Reporting Comprehensive Income—Expense Disaggregation Disclosures (Subtopic 220-40): Clarifying the Effective Date, which applies to all public business entities and is intended to enhance disclosures about specific types of expenses included in the expense captions presented on the face of the income statement as well as disclosures about selling expenses. The amendments are effective prospectively in the first annual period beginning after December 15, 2026 and interim reporting periods within annual reporting periods beginning after December 15, 2027. Early adoption and retrospective application are permitted. The Company is currently evaluating the effect that adoption of ASU 2024-03 will have on our disclosures. 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effect that adoption of ASU 2023-09 will have on our disclosures.</t>
        </is>
      </c>
    </row>
    <row r="28">
      <c r="A28" s="4" t="inlineStr">
        <is>
          <t>Recently Adopted Accounting Pronouncements</t>
        </is>
      </c>
      <c r="B28" s="4" t="inlineStr">
        <is>
          <t>Recently Adopted Accounting Pronouncements In November 2023, the FASB issued ASU 2023-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The Company adopted the new standard on January 1, 2024 . The adoption of this standard resulted in additional footnote disclosures. The adoption of this standard did not have a material impact on our Consolidated Balance Sheet, Consolidated Statement of Income or Consolidated Statement of Cash Flows. See Note 16 for additional information. There have been no other recently adopted accounting pronouncements that are expected to have a material effect on the Consolidated Financial Statements.</t>
        </is>
      </c>
    </row>
    <row r="29">
      <c r="A29" s="4" t="inlineStr">
        <is>
          <t>Reclassification of Prior Year Presentation</t>
        </is>
      </c>
      <c r="B29" s="4" t="inlineStr">
        <is>
          <t>Reclassification of Prior Year Presentation Certain prior year amounts have been reclassified for consistency with current year presentation. These reclassifications had no effect on reported results of operations. An adjustment has been made to the Consolidated Balance Sheet and Consolidated Statement of Cash Flows for the fiscal year ended December 31, 2023, to reclassify between Property, Plant and Equipment and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mpact of Revision to Specific Line Items in Consolidated Balance Sheet, Consolidated Statement of Changes in Equity and Consolidated Statements of Comprehensive Loss</t>
        </is>
      </c>
      <c r="B4" s="4" t="inlineStr">
        <is>
          <t>The following tables reflect the impact of the revisions to the specific line items presented in the Company’s previously reported Consolidated Balance Sheet as of December 31, 2023, the Consolidated Statement of Loss and the Consolidated Statement of Comprehensive Loss for the year ended December 31, 2023.
December 31, 2023
(In thousands) As Previously Reported Revision As Revised
Accrued Expenses and Other Liabilities $ 37,607 $ ( 1,403 ) (a) $ 36,204
Total Current Liabilities $ 279,511 $ ( 1,403 ) $ 278,108
Total Liabilities $ 636,934 $ ( 1,403 ) $ 635,531
Redeemable Non-Controlling Interest $ 451,756 $ ( 9,604 ) (b) $ 442,152
Accumulated Other Comprehensive Income $ 47,461 $ 4 (a) $ 47,465
Retained Deficit $ ( 243,908 ) $ 11,003 (a)(b) $ ( 232,905 )
Total Equity $ 593,822 $ 11,007 $ 604,829
Total Liabilities, Redeemable Non-Controlling Interest and Equity $ 1,682,512 $ — $ 1,682,512
For the Year Ended December 31, 2023
(In thousands) As Previously Reported Revision As Revised
Less: Net Income attributable to non-controlling interest $ 8,345 $ ( 1,399 ) (a) $ 6,946
Net Loss attributable to ADTRAN Holdings, Inc. $ ( 267,688 ) $ 1,399 (a) $ ( 266,289 )
Loss per common share attributable to ADTRAN Holdings, Inc. – basic $ ( 3.41 ) $ 0.02 (a) $ ( 3.39 )
Loss per common share attributable to ADTRAN Holdings, Inc. – diluted $ ( 3.41 ) $ 0.02 (a) $ ( 3.39 )
Foreign currency translation gain $ 22,753 $ 4 (a) $ 22,757
Other Comprehensive Income, net of tax $ 21,717 $ 4 $ 21,721
Comprehensive Loss, net of tax $ ( 237,626 ) $ 4 $ ( 237,622 )
Less: Comprehensive Income attributable to non-controlling interest, net of tax $ 8,727 $ ( 1,399 ) (a) $ 7,328
Comprehensive Loss attributable to ADTRAN Holdings, Inc., net of tax $ ( 246,353 ) $ 1,403 (a) $ ( 244,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 disaggregates revenue by reportable segment and revenue category for the year ended December 31, 2024:
(In thousands) Network Solutions Services &amp; Support Total
Subscriber Solutions $ 295,541 $ 35,237 $ 330,778
Access &amp; Aggregation Solutions 232,934 58,072 291,006
Optical Networking Solutions 210,489 90,447 300,936
Total $ 738,964 $ 183,756 $ 922,720 The following table disaggregates revenue by reportable segment and revenue category for the year ended December 31, 2023:
(In thousands) Network Solutions Services &amp; Support Total
Subscriber Solutions $ 263,192 $ 34,516 $ 297,708
Access &amp; Aggregation Solutions 304,074 54,344 358,418
Optical Networking Solutions 407,123 85,851 492,974
Total $ 974,389 $ 174,711 $ 1,149,100 The following table disaggregates revenue by reportable segment and revenue category for the year ended December 31, 2022:
(In thousands) Network Solutions Services &amp; Support Total
Subscriber Solutions $ 364,238 $ 26,216 $ 390,454
Access &amp; Aggregation Solutions 326,934 47,068 374,002
Optical Networking Solutions 225,621 35,459 261,080
Total $ 916,793 $ 108,743 $ 1,025,536 </t>
        </is>
      </c>
    </row>
    <row r="5">
      <c r="A5" s="4" t="inlineStr">
        <is>
          <t>Information about Receivable, Contract Assets, and Unearned Revenue from Contracts with Customers</t>
        </is>
      </c>
      <c r="B5" s="4" t="inlineStr">
        <is>
          <t>The following table provides information about accounts receivable, contract assets and unearned revenue from contracts with customers:
(In thousands) December 31, 2024 December 31, 2023
Accounts receivable $ 178,030 $ 216,445
Contract assets (1) $ 631 $ 691
Unearned revenue $ 52,701 $ 46,731
Non-current unearned revenue $ 22,065 $ 25,109 (1) Included in other receivables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tock-Based Compensation Expense Related to Stock Options, PSUs, RSUs and Restricted Stock</t>
        </is>
      </c>
      <c r="B3" s="4" t="inlineStr">
        <is>
          <t xml:space="preserve">The following table summarizes stock-based compensation expense related to stock options, PSUs, RSUs and restricted stock for the years ended December 31, 2024, 2023 and 2022:
(In thousands) 2024 2023 2022
Stock-based compensation expense included in cost of revenue $ 1,142 $ 1,293 $ 2,876
Selling, general and administrative expenses 10,412 10,701 20,844
Research and development expenses 3,788 4,022 4,602
Stock-based compensation expense included in operating expenses 14,200 14,723 25,446
Total stock-based compensation expense 15,342 16,016 28,322
Tax benefit for expense associated with non-qualified stock options, PSUs, RSUs and restricted stock ( 2,102 ) ( 3,837 ) ( 5,152 )
Total stock-based compensation expense, net of tax $ 13,240 $ 12,179 $ 23,170 </t>
        </is>
      </c>
    </row>
    <row r="4">
      <c r="A4" s="4" t="inlineStr">
        <is>
          <t>Summary of PSUs, RSUs and Restricted Stock Outstanding</t>
        </is>
      </c>
      <c r="B4" s="4" t="inlineStr">
        <is>
          <t xml:space="preserve">The following table is a summary of our PSUs, RSUs and restricted stock outstanding as of December 31, 2023 and 2024 and the changes that occurred during 2024:
Number of Weighted
Unvested PSUs, RSUs and restricted stock outstanding, December 31, 2023 1,942 $ 17.46
PSUs, RSUs and restricted stock granted 1,097 $ 7.85
PSUs, RSUs and restricted stock vested ( 575 ) $ 18.76
PSUs, RSUs and restricted stock forfeited ( 129 ) $ 14.20
Unvested PSUs, RSUs and restricted stock outstanding, December 31, 2024 2,335 $ 13.22 </t>
        </is>
      </c>
    </row>
    <row r="5">
      <c r="A5" s="4" t="inlineStr">
        <is>
          <t>Summary of Stock Options Outstanding</t>
        </is>
      </c>
      <c r="B5" s="4" t="inlineStr">
        <is>
          <t xml:space="preserve">The following table is a summary of stock options outstanding as of December 31, 2024 and 2023 and the changes that occurred during 2024:
Number of (In thousands) Weighted (Per share) Weighted Average Aggregate Value (In thousands)
Stock options outstanding, December 31, 2023 3,894 $ 10.32 5.25 $ 3,087
Stock options exercised ( 139 ) $ 5.93
Stock options forfeited ( 202 ) $ 6.78
Stock options expired ( 609 ) $ 14.69
Stock options outstanding, December 31, 2024 2,944 $ 9.86 4.98 $ 3,762
Stock options exercisable, December 31, 2024 1,465 $ 8.73 4.18 $ 1,960 </t>
        </is>
      </c>
    </row>
    <row r="6">
      <c r="A6" s="4" t="inlineStr">
        <is>
          <t>Stock Options Outstanding</t>
        </is>
      </c>
      <c r="B6" s="4" t="inlineStr">
        <is>
          <t xml:space="preserve">The following table further describes our stock options outstanding as of December 31, 2024:
Options Outstanding Options Exercisable
Range of Options (In thousands) Weighted Average Weighted Options (In thousands) Weighted
$ 5.23 – $ 5.23 1,131 8.87 $ 5.23 550 $ 5.23
$ 5.24 – $ 8.58 431 1.85 $ 7.86 431 $ 7.86
$ 8.59 – $ 12.17 696 2.81 $ 11.57 155 $ 9.49
$ 12.18 – $ 15.33 378 1.23 $ 15.33 329 $ 15.33
$ 15.34 – $ 19.08 308 4.37 $ 19.08 — $ —
2,944 1,465 </t>
        </is>
      </c>
    </row>
    <row r="7">
      <c r="A7" s="4" t="inlineStr">
        <is>
          <t>Summary of Weighted-Average Assumptions and Value of Options Granted</t>
        </is>
      </c>
      <c r="B7" s="4" t="inlineStr">
        <is>
          <t>The weighted-average estimated fair value of stock options granted to employees during the years ended December 31, 2023 was $ 2.99 per share with the following weighted-average assumptions:
2023
Expected volatility $ 51.78 %
Risk-free interest rate 4.13 %
Expected dividend yield —
Expected life (in years) 5.8 %</t>
        </is>
      </c>
    </row>
    <row r="8">
      <c r="A8" s="4" t="inlineStr">
        <is>
          <t>Market-Based PSUs [Member]</t>
        </is>
      </c>
      <c r="B8" s="4" t="inlineStr">
        <is>
          <t xml:space="preserve"> </t>
        </is>
      </c>
    </row>
    <row r="9">
      <c r="A9" s="4" t="inlineStr">
        <is>
          <t>Summary of Weighted-Average Assumptions and Value of Options Granted</t>
        </is>
      </c>
      <c r="B9" s="4" t="inlineStr">
        <is>
          <t>The following table details the significant assumptions that impact the fair value estimate of the market-based PSUs:
2024 2023 2022
Estimated fair value per share $ 8.29 $ 19.26 $ 24.01
Expected volatility 51.34 % 51.52 % 45.77 %
Risk-free interest rate 4.12 % 3.93 % 4.28 %
Expected dividend yield — 2.55 % 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Consolidated Statements of Loss - USD ($) shares in Thousands</t>
        </is>
      </c>
      <c r="C1" s="2" t="inlineStr">
        <is>
          <t>12 Months Ended</t>
        </is>
      </c>
    </row>
    <row r="2">
      <c r="C2" s="2" t="inlineStr">
        <is>
          <t>Dec. 31, 2024</t>
        </is>
      </c>
      <c r="E2" s="2" t="inlineStr">
        <is>
          <t>Dec. 31, 2023</t>
        </is>
      </c>
      <c r="F2" s="2" t="inlineStr">
        <is>
          <t>Dec. 31, 2022</t>
        </is>
      </c>
    </row>
    <row r="3">
      <c r="A3" s="3" t="inlineStr">
        <is>
          <t>Revenue</t>
        </is>
      </c>
      <c r="C3" s="4" t="inlineStr">
        <is>
          <t xml:space="preserve"> </t>
        </is>
      </c>
      <c r="E3" s="4" t="inlineStr">
        <is>
          <t xml:space="preserve"> </t>
        </is>
      </c>
      <c r="F3" s="4" t="inlineStr">
        <is>
          <t xml:space="preserve"> </t>
        </is>
      </c>
    </row>
    <row r="4">
      <c r="A4" s="4" t="inlineStr">
        <is>
          <t>Total Revenue</t>
        </is>
      </c>
      <c r="C4" s="6" t="n">
        <v>922720000</v>
      </c>
      <c r="E4" s="6" t="n">
        <v>1149100000</v>
      </c>
      <c r="F4" s="6" t="n">
        <v>1025536000</v>
      </c>
    </row>
    <row r="5">
      <c r="A5" s="3" t="inlineStr">
        <is>
          <t>Cost of Revenue</t>
        </is>
      </c>
      <c r="C5" s="4" t="inlineStr">
        <is>
          <t xml:space="preserve"> </t>
        </is>
      </c>
      <c r="E5" s="4" t="inlineStr">
        <is>
          <t xml:space="preserve"> </t>
        </is>
      </c>
      <c r="F5" s="4" t="inlineStr">
        <is>
          <t xml:space="preserve"> </t>
        </is>
      </c>
    </row>
    <row r="6">
      <c r="A6" s="4" t="inlineStr">
        <is>
          <t>Total Cost of Revenue</t>
        </is>
      </c>
      <c r="C6" s="5" t="n">
        <v>592406000</v>
      </c>
      <c r="E6" s="5" t="n">
        <v>816037000</v>
      </c>
      <c r="F6" s="5" t="n">
        <v>698284000</v>
      </c>
    </row>
    <row r="7">
      <c r="A7" s="4" t="inlineStr">
        <is>
          <t>Gross Profit</t>
        </is>
      </c>
      <c r="C7" s="5" t="n">
        <v>330314000</v>
      </c>
      <c r="E7" s="5" t="n">
        <v>333063000</v>
      </c>
      <c r="F7" s="5" t="n">
        <v>327252000</v>
      </c>
    </row>
    <row r="8">
      <c r="A8" s="4" t="inlineStr">
        <is>
          <t>Selling, general and administrative expenses</t>
        </is>
      </c>
      <c r="C8" s="5" t="n">
        <v>233369000</v>
      </c>
      <c r="E8" s="5" t="n">
        <v>258149000</v>
      </c>
      <c r="F8" s="5" t="n">
        <v>208889000</v>
      </c>
    </row>
    <row r="9">
      <c r="A9" s="4" t="inlineStr">
        <is>
          <t>Research and development expenses</t>
        </is>
      </c>
      <c r="C9" s="5" t="n">
        <v>221463000</v>
      </c>
      <c r="E9" s="5" t="n">
        <v>258311000</v>
      </c>
      <c r="F9" s="5" t="n">
        <v>173757000</v>
      </c>
    </row>
    <row r="10">
      <c r="A10" s="4" t="inlineStr">
        <is>
          <t>Asset impairment</t>
        </is>
      </c>
      <c r="C10" s="5" t="n">
        <v>0</v>
      </c>
      <c r="E10" s="5" t="n">
        <v>0</v>
      </c>
      <c r="F10" s="5" t="n">
        <v>17433000</v>
      </c>
    </row>
    <row r="11">
      <c r="A11" s="4" t="inlineStr">
        <is>
          <t>Goodwill impairment</t>
        </is>
      </c>
      <c r="C11" s="5" t="n">
        <v>292583000</v>
      </c>
      <c r="E11" s="5" t="n">
        <v>37874000</v>
      </c>
      <c r="F11" s="5" t="n">
        <v>0</v>
      </c>
    </row>
    <row r="12">
      <c r="A12" s="4" t="inlineStr">
        <is>
          <t>Operating Loss</t>
        </is>
      </c>
      <c r="C12" s="5" t="n">
        <v>-417101000</v>
      </c>
      <c r="E12" s="5" t="n">
        <v>-221271000</v>
      </c>
      <c r="F12" s="5" t="n">
        <v>-72827000</v>
      </c>
    </row>
    <row r="13">
      <c r="A13" s="4" t="inlineStr">
        <is>
          <t>Interest and dividend income</t>
        </is>
      </c>
      <c r="C13" s="5" t="n">
        <v>3058000</v>
      </c>
      <c r="E13" s="5" t="n">
        <v>2340000</v>
      </c>
      <c r="F13" s="5" t="n">
        <v>2123000</v>
      </c>
    </row>
    <row r="14">
      <c r="A14" s="4" t="inlineStr">
        <is>
          <t>Interest expense</t>
        </is>
      </c>
      <c r="C14" s="5" t="n">
        <v>-22053000</v>
      </c>
      <c r="E14" s="5" t="n">
        <v>-16299000</v>
      </c>
      <c r="F14" s="5" t="n">
        <v>-3437000</v>
      </c>
    </row>
    <row r="15">
      <c r="A15" s="4" t="inlineStr">
        <is>
          <t>Net investment gain (loss)</t>
        </is>
      </c>
      <c r="C15" s="5" t="n">
        <v>3587000</v>
      </c>
      <c r="E15" s="5" t="n">
        <v>2754000</v>
      </c>
      <c r="F15" s="5" t="n">
        <v>-11339000</v>
      </c>
    </row>
    <row r="16">
      <c r="A16" s="4" t="inlineStr">
        <is>
          <t>Other income, net</t>
        </is>
      </c>
      <c r="C16" s="5" t="n">
        <v>246000</v>
      </c>
      <c r="E16" s="5" t="n">
        <v>1266000</v>
      </c>
      <c r="F16" s="5" t="n">
        <v>14517000</v>
      </c>
    </row>
    <row r="17">
      <c r="A17" s="4" t="inlineStr">
        <is>
          <t>Loss Before Income Taxes</t>
        </is>
      </c>
      <c r="C17" s="5" t="n">
        <v>-432263000</v>
      </c>
      <c r="E17" s="5" t="n">
        <v>-231210000</v>
      </c>
      <c r="F17" s="5" t="n">
        <v>-70963000</v>
      </c>
    </row>
    <row r="18">
      <c r="A18" s="4" t="inlineStr">
        <is>
          <t>Income tax (expense) benefit</t>
        </is>
      </c>
      <c r="C18" s="5" t="n">
        <v>-8785000</v>
      </c>
      <c r="E18" s="5" t="n">
        <v>-28133000</v>
      </c>
      <c r="F18" s="5" t="n">
        <v>62075000</v>
      </c>
    </row>
    <row r="19">
      <c r="A19" s="4" t="inlineStr">
        <is>
          <t>Net Loss</t>
        </is>
      </c>
      <c r="C19" s="5" t="n">
        <v>-441048000</v>
      </c>
      <c r="E19" s="5" t="n">
        <v>-259343000</v>
      </c>
      <c r="F19" s="5" t="n">
        <v>-8888000</v>
      </c>
    </row>
    <row r="20">
      <c r="A20" s="4" t="inlineStr">
        <is>
          <t>Net Income (Loss) attributable to non-controlling interest</t>
        </is>
      </c>
      <c r="B20" s="4" t="inlineStr">
        <is>
          <t>[1]</t>
        </is>
      </c>
      <c r="C20" s="5" t="n">
        <v>9824000</v>
      </c>
      <c r="E20" s="5" t="n">
        <v>6946000</v>
      </c>
      <c r="F20" s="5" t="n">
        <v>-6851000</v>
      </c>
    </row>
    <row r="21">
      <c r="A21" s="4" t="inlineStr">
        <is>
          <t>Net Loss attributable to ADTRAN Holdings, Inc.</t>
        </is>
      </c>
      <c r="C21" s="6" t="n">
        <v>-450872000</v>
      </c>
      <c r="E21" s="6" t="n">
        <v>-266289000</v>
      </c>
      <c r="F21" s="6" t="n">
        <v>-2037000</v>
      </c>
    </row>
    <row r="22">
      <c r="A22" s="4" t="inlineStr">
        <is>
          <t>Weighted average shares outstanding – basic</t>
        </is>
      </c>
      <c r="C22" s="5" t="n">
        <v>78928</v>
      </c>
      <c r="E22" s="5" t="n">
        <v>78416</v>
      </c>
      <c r="F22" s="5" t="n">
        <v>62346</v>
      </c>
    </row>
    <row r="23">
      <c r="A23" s="4" t="inlineStr">
        <is>
          <t>Weighted average shares outstanding – diluted</t>
        </is>
      </c>
      <c r="C23" s="5" t="n">
        <v>78928</v>
      </c>
      <c r="E23" s="5" t="n">
        <v>78416</v>
      </c>
      <c r="F23" s="5" t="n">
        <v>62346</v>
      </c>
    </row>
    <row r="24">
      <c r="A24" s="4" t="inlineStr">
        <is>
          <t>Loss per common share attributable to ADTRAN Holdings, Inc. - basic</t>
        </is>
      </c>
      <c r="C24" s="7" t="n">
        <v>-5.67</v>
      </c>
      <c r="D24" s="4" t="inlineStr">
        <is>
          <t>[2]</t>
        </is>
      </c>
      <c r="E24" s="7" t="n">
        <v>-3.39</v>
      </c>
      <c r="F24" s="7" t="n">
        <v>-0.03</v>
      </c>
    </row>
    <row r="25">
      <c r="A25" s="4" t="inlineStr">
        <is>
          <t>Loss per common share attributable to ADTRAN Holdings, Inc. - diluted</t>
        </is>
      </c>
      <c r="C25" s="7" t="n">
        <v>-5.67</v>
      </c>
      <c r="D25" s="4" t="inlineStr">
        <is>
          <t>[2]</t>
        </is>
      </c>
      <c r="E25" s="7" t="n">
        <v>-3.39</v>
      </c>
      <c r="F25" s="7" t="n">
        <v>-0.03</v>
      </c>
    </row>
    <row r="26">
      <c r="A26" s="4" t="inlineStr">
        <is>
          <t>Network Solutions [Member]</t>
        </is>
      </c>
      <c r="C26" s="4" t="inlineStr">
        <is>
          <t xml:space="preserve"> </t>
        </is>
      </c>
      <c r="E26" s="4" t="inlineStr">
        <is>
          <t xml:space="preserve"> </t>
        </is>
      </c>
      <c r="F26" s="4" t="inlineStr">
        <is>
          <t xml:space="preserve"> </t>
        </is>
      </c>
    </row>
    <row r="27">
      <c r="A27" s="3" t="inlineStr">
        <is>
          <t>Revenue</t>
        </is>
      </c>
      <c r="C27" s="4" t="inlineStr">
        <is>
          <t xml:space="preserve"> </t>
        </is>
      </c>
      <c r="E27" s="4" t="inlineStr">
        <is>
          <t xml:space="preserve"> </t>
        </is>
      </c>
      <c r="F27" s="4" t="inlineStr">
        <is>
          <t xml:space="preserve"> </t>
        </is>
      </c>
    </row>
    <row r="28">
      <c r="A28" s="4" t="inlineStr">
        <is>
          <t>Total Revenue</t>
        </is>
      </c>
      <c r="C28" s="6" t="n">
        <v>738964000</v>
      </c>
      <c r="E28" s="6" t="n">
        <v>974389000</v>
      </c>
      <c r="F28" s="6" t="n">
        <v>916793000</v>
      </c>
    </row>
    <row r="29">
      <c r="A29" s="3" t="inlineStr">
        <is>
          <t>Cost of Revenue</t>
        </is>
      </c>
      <c r="C29" s="4" t="inlineStr">
        <is>
          <t xml:space="preserve"> </t>
        </is>
      </c>
      <c r="E29" s="4" t="inlineStr">
        <is>
          <t xml:space="preserve"> </t>
        </is>
      </c>
      <c r="F29" s="4" t="inlineStr">
        <is>
          <t xml:space="preserve"> </t>
        </is>
      </c>
    </row>
    <row r="30">
      <c r="A30" s="4" t="inlineStr">
        <is>
          <t>Total Cost of Revenue</t>
        </is>
      </c>
      <c r="C30" s="5" t="n">
        <v>511070000</v>
      </c>
      <c r="E30" s="5" t="n">
        <v>722582000</v>
      </c>
      <c r="F30" s="5" t="n">
        <v>647105000</v>
      </c>
    </row>
    <row r="31">
      <c r="A31" s="4" t="inlineStr">
        <is>
          <t>Gross Profit</t>
        </is>
      </c>
      <c r="C31" s="5" t="n">
        <v>219297000</v>
      </c>
      <c r="E31" s="5" t="n">
        <v>227494000</v>
      </c>
      <c r="F31" s="5" t="n">
        <v>269688000</v>
      </c>
    </row>
    <row r="32">
      <c r="A32" s="4" t="inlineStr">
        <is>
          <t>Network Solutions - Charges and Inventory Write-Down [Member]</t>
        </is>
      </c>
      <c r="C32" s="4" t="inlineStr">
        <is>
          <t xml:space="preserve"> </t>
        </is>
      </c>
      <c r="E32" s="4" t="inlineStr">
        <is>
          <t xml:space="preserve"> </t>
        </is>
      </c>
      <c r="F32" s="4" t="inlineStr">
        <is>
          <t xml:space="preserve"> </t>
        </is>
      </c>
    </row>
    <row r="33">
      <c r="A33" s="3" t="inlineStr">
        <is>
          <t>Cost of Revenue</t>
        </is>
      </c>
      <c r="C33" s="4" t="inlineStr">
        <is>
          <t xml:space="preserve"> </t>
        </is>
      </c>
      <c r="E33" s="4" t="inlineStr">
        <is>
          <t xml:space="preserve"> </t>
        </is>
      </c>
      <c r="F33" s="4" t="inlineStr">
        <is>
          <t xml:space="preserve"> </t>
        </is>
      </c>
    </row>
    <row r="34">
      <c r="A34" s="4" t="inlineStr">
        <is>
          <t>Total Cost of Revenue</t>
        </is>
      </c>
      <c r="C34" s="5" t="n">
        <v>8597000</v>
      </c>
      <c r="E34" s="5" t="n">
        <v>24313000</v>
      </c>
      <c r="F34" s="5" t="n">
        <v>0</v>
      </c>
    </row>
    <row r="35">
      <c r="A35" s="4" t="inlineStr">
        <is>
          <t>Services &amp; Support [Member]</t>
        </is>
      </c>
      <c r="C35" s="4" t="inlineStr">
        <is>
          <t xml:space="preserve"> </t>
        </is>
      </c>
      <c r="E35" s="4" t="inlineStr">
        <is>
          <t xml:space="preserve"> </t>
        </is>
      </c>
      <c r="F35" s="4" t="inlineStr">
        <is>
          <t xml:space="preserve"> </t>
        </is>
      </c>
    </row>
    <row r="36">
      <c r="A36" s="3" t="inlineStr">
        <is>
          <t>Revenue</t>
        </is>
      </c>
      <c r="C36" s="4" t="inlineStr">
        <is>
          <t xml:space="preserve"> </t>
        </is>
      </c>
      <c r="E36" s="4" t="inlineStr">
        <is>
          <t xml:space="preserve"> </t>
        </is>
      </c>
      <c r="F36" s="4" t="inlineStr">
        <is>
          <t xml:space="preserve"> </t>
        </is>
      </c>
    </row>
    <row r="37">
      <c r="A37" s="4" t="inlineStr">
        <is>
          <t>Total Revenue</t>
        </is>
      </c>
      <c r="C37" s="5" t="n">
        <v>183756000</v>
      </c>
      <c r="E37" s="5" t="n">
        <v>174711000</v>
      </c>
      <c r="F37" s="5" t="n">
        <v>108743000</v>
      </c>
    </row>
    <row r="38">
      <c r="A38" s="3" t="inlineStr">
        <is>
          <t>Cost of Revenue</t>
        </is>
      </c>
      <c r="C38" s="4" t="inlineStr">
        <is>
          <t xml:space="preserve"> </t>
        </is>
      </c>
      <c r="E38" s="4" t="inlineStr">
        <is>
          <t xml:space="preserve"> </t>
        </is>
      </c>
      <c r="F38" s="4" t="inlineStr">
        <is>
          <t xml:space="preserve"> </t>
        </is>
      </c>
    </row>
    <row r="39">
      <c r="A39" s="4" t="inlineStr">
        <is>
          <t>Total Cost of Revenue</t>
        </is>
      </c>
      <c r="C39" s="5" t="n">
        <v>72739000</v>
      </c>
      <c r="E39" s="5" t="n">
        <v>69142000</v>
      </c>
      <c r="F39" s="5" t="n">
        <v>51179000</v>
      </c>
    </row>
    <row r="40">
      <c r="A40" s="4" t="inlineStr">
        <is>
          <t>Gross Profit</t>
        </is>
      </c>
      <c r="C40" s="6" t="n">
        <v>111017000</v>
      </c>
      <c r="E40" s="5" t="n">
        <v>105569000</v>
      </c>
      <c r="F40" s="6" t="n">
        <v>57564000</v>
      </c>
    </row>
    <row r="41">
      <c r="A41" s="4" t="inlineStr">
        <is>
          <t>Goodwill impairment</t>
        </is>
      </c>
      <c r="C41" s="4" t="inlineStr">
        <is>
          <t xml:space="preserve"> </t>
        </is>
      </c>
      <c r="E41" s="6" t="n">
        <v>37900000</v>
      </c>
      <c r="F41" s="4" t="inlineStr">
        <is>
          <t xml:space="preserve"> </t>
        </is>
      </c>
    </row>
    <row r="42"/>
    <row r="43">
      <c r="A43" s="4" t="inlineStr">
        <is>
          <t>[1] For the year ended December 31, 2024 we accrued $ 9.8 million of net income attributable to non-controlling interest, representing the recurring cash compensation earned by non-controlling interest shareholders post-DPLTA. For the year ended December 31, 2023, we accrued $ 10.1 million, representing the recurring cash compensation earned by non-controlling interest shareholders post-DPLTA, partially offset by a $ 3.2 million net loss attributable to non-controlling interests pre-DPLTA.12-24 Loss per common share attributable to ADTRAN Holdings, Inc. - basic and diluted - reflects a $ 3.0 million effect of redemption of RNCI for the year ended December 31, 2024. See Note 19 for additional information.</t>
        </is>
      </c>
    </row>
  </sheetData>
  <mergeCells count="5">
    <mergeCell ref="A1:B2"/>
    <mergeCell ref="C1:F1"/>
    <mergeCell ref="C2:D2"/>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Gross Realized Gains and Losses on Sale of Debt Securities</t>
        </is>
      </c>
      <c r="B4" s="4" t="inlineStr">
        <is>
          <t>The following table presents gross realized gains and losses related to our debt securities for the years ended December 31, 2024, 2023 and 2022:
For the year ended December 31,
(In thousands) 2024 2023 2022
Gross realized gains on debt securities $ — $ 9 $ 17
Gross realized losses on debt securities — ( 355 ) ( 1,211 )
Total (loss) gain recognized, net $ — $ ( 346 ) $ ( 1,194 )</t>
        </is>
      </c>
    </row>
    <row r="5">
      <c r="A5" s="4" t="inlineStr">
        <is>
          <t>Realized and Unrealized Gains and Losses for Marketable Equity Securities</t>
        </is>
      </c>
      <c r="B5" s="4" t="inlineStr">
        <is>
          <t>Re alized and unrealized gains and losses for our marketable equity securities for the year ended December 31, 2024, 2023 and 2022 were as follows:
For the year ended December 31,
(In thousands) 2024 2023 2022
Realized gains (losses) on equity securities sold $ 277 $ 17 $ ( 1,675 )
Unrealized gains (losses) on equity securities held 3,310 3,083 ( 8,470 )
Total gain (loss) recognized, net $ 3,587 $ 3,100 $ ( 10,145 )</t>
        </is>
      </c>
    </row>
    <row r="6">
      <c r="A6" s="4" t="inlineStr">
        <is>
          <t>Cash Equivalents and Investments held at Fair Value</t>
        </is>
      </c>
      <c r="B6" s="4" t="inlineStr">
        <is>
          <t xml:space="preserve">The Company’s cash equivalents and investments held at fair value are categorized into this hierarchy as follows:
Fair Value Measurements as of December 31, 2024 Using
(In thousands) Fair Value Quoted Prices Significant Significant Unobservable Inputs
Cash equivalents
Money market funds $ 5,538 $ 5,538 $ — $ —
Marketable equity securities
Marketable equity securities - various industries 1,068 1,068 — —
Deferred compensation plan assets 30,991 30,991 — —
Total $ 37,597 $ 37,597 $ — $ —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As of December 31, 2024 and 2023, inventory, net was comprised of the following:
(In thousands) 2024 2023
Raw materials $ 107,369 $ 152,140
Work in process 9,724 17,239
Finished goods 152,244 192,916
Total Inventory, net $ 269,337 $ 362,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As of December 31, 2024 and 2023, property, plant and equipment, net was comprised of the following:
(In thousands) 2024 2023
Engineering and other equipment $ 184,694 $ 183,336
Building 50,871 79,215
Computer hardware and software 109,729 91,752
Building and land improvements 39,979 58,238
Furniture and fixtures 20,994 21,368
Land 2,989 5,242
Total Property, Plant and Equipment 409,256 439,151
Less: accumulated depreciation ( 306,314 ) ( 325,569 )
Total Property, Plant and Equipment, net $ 102,942 $ 113,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December 31, December 31,
(In thousands) Classification 2024 2023
Assets
Operating lease assets Other non-current assets $ 30,342 $ 37,474
Total lease asset $ 30,342 $ 37,474
Liabilities
Current operating lease liability Accrued expenses and other liabilities $ 7,154 $ 7,720
Non-current lease obligations Non-current lease obligations 25,925 31,420
Total lease liability $ 33,079 $ 39,140 </t>
        </is>
      </c>
    </row>
    <row r="5">
      <c r="A5" s="4" t="inlineStr">
        <is>
          <t>Components of Lease Expense included in Consolidated Statements of Loss</t>
        </is>
      </c>
      <c r="B5" s="4" t="inlineStr">
        <is>
          <t xml:space="preserve">The components of lease expense included in the Consolidated Statements of Loss were as follows:
For the Year Ended December 31,
(In thousands) 2024 2023 2022
Cost of revenue $ 150 $ 163 $ 110
Research and development expenses 412 990 942
Selling, general and administrative expenses 9,213 9,708 3,961
Total operating lease expense $ 9,775 $ 10,861 $ 5,013 </t>
        </is>
      </c>
    </row>
    <row r="6">
      <c r="A6" s="4" t="inlineStr">
        <is>
          <t>Schedule of Maturity of Operating Lease Liabilities</t>
        </is>
      </c>
      <c r="B6" s="4" t="inlineStr">
        <is>
          <t xml:space="preserve">As of December 31, 2024, operating lease liabilities included on the Consolidated Balance Sheet by future maturity were as follows:
(In thousands) Amount
2025 8,829
2026 7,550
2027 6,498
2028 4,980
2029 2,925
Thereafter 10,281
Total lease payments 41,063
Less: Interest ( 7,984 )
Present value of lease liabilities $ 33,079 </t>
        </is>
      </c>
    </row>
    <row r="7">
      <c r="A7" s="4" t="inlineStr">
        <is>
          <t>Schedule of Weighted Average Remaining Lease Terms and Weighted Average Discount Rates</t>
        </is>
      </c>
      <c r="B7" s="4" t="inlineStr">
        <is>
          <t>The following table provides information about our weighted average lease terms and weighted average discount rates:
As of December 31,
Weighted average remaining lease term (years) 2024 2023
Operating leases with USD functional currency 7.3 8.1
Operating leases with EUR functional currency 5.9 5.8
Weighted average discount rate
Operating leases with USD functional currency 3.64 % 3.70 %
Operating leases with EUR functional currency 4.50 % 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4</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year ended December 31, 2024 are as follows:
(In thousands) Network Solutions Services &amp; Support Total
As of December 31, 2023 $ 297,031 $ 56,384 $ 353,415
Goodwill impairment ( 290,528 ) — ( 290,528 )
Foreign currency translation adjustments ( 6,503 ) ( 3,466 ) ( 9,969 )
As of December 31, 2024 $ — $ 52,918 $ 52,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t>
        </is>
      </c>
      <c r="B4" s="4" t="inlineStr">
        <is>
          <t xml:space="preserve">Intangible assets as of December 31, 2024 and 2023, consisted of the following:
2024 2023
(In thousands) Weighted Average Useful Life Gross Value Accumulated Net Value Gross Value Accumulated Net Value
Customer relationships 11.0 $ 51,165 $ ( 18,778 ) $ 32,387 $ 54,856 $ ( 15,943 ) $ 38,913
Backlog 1.7 53,839 ( 52,258 ) 1,581 57,391 ( 52,022 ) 5,369
Developed technology 7.9 346,923 ( 99,588 ) 247,335 339,189 ( 61,653 ) 277,536
Licensed technology 9.0 5,900 ( 4,452 ) 1,448 5,900 ( 3,797 ) 2,103
Licensing agreements 8.5 560 ( 407 ) 153 560 ( 368 ) 192
Patents 7.3 — — — 500 ( 500 ) —
Trade names 3.0 27,851 ( 25,862 ) 1,989 29,689 ( 16,379 ) 13,310
Total $ 486,238 $ ( 201,345 ) $ 284,893 $ 488,085 $ ( 150,662 ) $ 337,423 </t>
        </is>
      </c>
    </row>
    <row r="5">
      <c r="A5" s="4" t="inlineStr">
        <is>
          <t>Estimated Future Amortization Expense Related to Intangible Assets</t>
        </is>
      </c>
      <c r="B5" s="4" t="inlineStr">
        <is>
          <t xml:space="preserve">As of December 31, 2024, estimated future amortization expense of intangible assets was as follows:
As of
(In thousands) December 31, 2024
2025 $ 56,268
2026 53,231
2027 47,585
2028 40,374
2029 40,028
Thereafter 47,407
Total $ 284,8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the Company's derivative instruments recorded in the Consolidated Balance Sheet as of December 31, 2024 were as follows:
(In thousands) Balance Sheet Location December 31, 2024 December 31, 2023
Derivatives Not Designated as Hedging Instruments (Level 2):
Foreign exchange contracts – derivative assets Other receivables $ 565 $ 7,125
Foreign exchange contracts – derivative liabilities Accounts payable $ — $ ( 2,277 )
Total derivatives $ 565 $ 4,848 The change in the fair values of the Company's derivative instruments recorded in the Consolidated Statements of Loss during the years ended December 31, 2024, 2023 and 2022 were as follows:
(In thousands) Income Statement 2024 2023 2022
Derivatives Not Designated as Hedging Instruments:
Foreign exchange contracts Other income, net $ 2,197 $ 758 $ 10,7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Carrying Amount of Revolving Agreement</t>
        </is>
      </c>
      <c r="B4" s="4" t="inlineStr">
        <is>
          <t xml:space="preserve">The carrying amounts of the Company's revolving credit agreements in its Consolidated Balance Sheets were as follows:
As of December 31,
(In thousands) 2024 2023
Wells Fargo credit agreement $ 189,576 $ 195,000
Total non-current revolving credit facility $ 189,576 $ 19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Tax Expense (Benefit)</t>
        </is>
      </c>
      <c r="B4" s="4" t="inlineStr">
        <is>
          <t xml:space="preserve">The components of income tax expense (benefit) for the years ended December 31, 2024, 2023 and 2022 are as follows:
(In thousands) 2024 2023 2022
Current
Federal $ ( 1,456 ) $ 2,545 $ 4,572
State 575 26 88
International 7,419 10,004 ( 4,347 )
Total Current 6,538 12,575 313
Deferred
Federal 332 46,252 ( 47,429 )
State ( 405 ) 6,607 ( 6,776 )
International 2,320 ( 37,301 ) ( 8,183 )
Total Deferred 2,247 15,558 ( 62,388 )
Total Income Tax Expense (Benefit) $ 8,785 $ 28,133 $ ( 62,075 ) </t>
        </is>
      </c>
    </row>
    <row r="5">
      <c r="A5" s="4" t="inlineStr">
        <is>
          <t>Effective Income Tax Rate Differs from Federal Statutory Rate</t>
        </is>
      </c>
      <c r="B5" s="4" t="inlineStr">
        <is>
          <t>The effective income tax rate differs from the federal statutory rate due to the following:
2024 2023 2022
Tax provision computed at the federal statutory rate 21.00 % 21.00 % 21.00 %
State income tax provision, net of federal benefit 0.06 1.34 2.60
Federal research credits 0.68 3.26 6.74
Foreign taxes 0.50 3.52 6.29
Tax-exempt income 0.04 0.06 0.21
Change in valuation allowance ( 5.88 ) ( 35.19 ) 63.92
Non-deductible transaction costs — — ( 2.74 )
Foreign tax credits 0.86 2.45 ( 0.40 )
Stock-based compensation ( 0.40 ) ( 0.57 ) ( 2.09 )
Withholding taxes ( 0.08 ) 0.01 0.03
Adtran Networks tax exempt income — 1.42 —
Return to accrual ( 0.50 ) 0.62 0.24
Global intangible low-taxed income ("GILTI") ( 3.14 ) ( 5.87 ) ( 8.08 )
Adtran Networks Goodwill Impairment ( 14.17 ) ( 4.62 ) —
Other, net ( 1.00 ) 0.40 ( 0.24 )
Effective Tax Rate ( 2.03 )% ( 12.17 )% 87.48 %</t>
        </is>
      </c>
    </row>
    <row r="6">
      <c r="A6" s="4" t="inlineStr">
        <is>
          <t>Loss Before Expense (Benefit) for Income Taxes</t>
        </is>
      </c>
      <c r="B6" s="4" t="inlineStr">
        <is>
          <t xml:space="preserve">Loss before expense (benefit) for income taxes for the years ended December 31, 2024, 2023 and 2022 is as follows:
(In thousands) 2024 2023 2022
U.S. entities $ ( 71,684 ) $ ( 113,951 ) $ ( 33,720 )
International entities ( 360,579 ) ( 117,259 ) ( 37,243 )
Total $ ( 432,263 ) $ ( 231,210 ) $ ( 70,963 ) </t>
        </is>
      </c>
    </row>
    <row r="7">
      <c r="A7" s="4" t="inlineStr">
        <is>
          <t>Summary of Supplemental Balance Sheet Information Related to Deferred Tax Assets (Liabilities)</t>
        </is>
      </c>
      <c r="B7" s="4" t="inlineStr">
        <is>
          <t>Deferred income taxes on t he Consolidated Balance Sheets result from temporary differences between the amount of assets and liabilities recognized for financial reporting and tax purposes. The significant components of current and non-current deferred taxes as of December 31, 2024 and 2023 consist of the following:
(In thousands) 2024 2023
Deferred tax assets:
Inventory $ 14,121 $ 19,623
Accrued expenses 845 3,533
Deferred compensation 7,093 6,284
Stock-based compensation 1,770 2,023
Uncertain tax positions related to state taxes and related interest 105 105
Pensions 5,121 8,607
Foreign losses 70,666 2,705
State losses and credit carry-forwards 4,901 4,259
Federal loss and research carry-forwards 20,874 78,450
Lease liabilities 6,153 7,701
Capitalized research and development expenditures 43,574 48,192
Interest expense limitation 6,815 —
Valuation allowance ( 110,960 ) ( 86,567 )
Total Deferred Tax Assets 71,078 94,915
Deferred tax liabilities:
Property, plant and equipment ( 8,368 ) ( 9,093 )
Intellectual property ( 67,923 ) ( 86,572 )
Right of use lease assets ( 6,175 ) ( 8,424 )
Investments ( 1,476 ) ( 694 )
Total Deferred Tax Liabilities ( 83,942 ) ( 104,783 )
Net Deferred Tax Liabilities $ ( 12,864 ) $ ( 9,868 ) Supplemental balance sheet information related to deferred tax assets (liabilities) as of December 31, 2024 and 2023 were as follows:
December 31, 2024
(In thousands) Deferred Tax Assets (Liabilities) Valuation Allowance Deferred Tax Assets (Liabilities), net
Domestic $ 102,447 $ ( 87,030 ) $ 15,417
International ( 4,351 ) ( 23,930 ) ( 28,281 )
Total $ 98,096 $ ( 110,960 ) $ ( 12,864 )
December 31, 2023
(In thousands) Deferred Tax Assets (Liabilities) Valuation Allowance Deferred Tax Assets (Liabilities), net
Domestic $ 101,120 $ ( 84,767 ) $ 16,353
International ( 24,421 ) ( 1,800 ) ( 26,221 )
Total $ 76,699 $ ( 86,567 ) $ ( 9,868 )</t>
        </is>
      </c>
    </row>
    <row r="8">
      <c r="A8" s="4" t="inlineStr">
        <is>
          <t>Change in Unrecognized Income Tax Benefits</t>
        </is>
      </c>
      <c r="B8" s="4" t="inlineStr">
        <is>
          <t xml:space="preserve">The change in the unrecognized income tax benefits for the years ended December 31, 2024, 2023 and 2022 were as follows:
(In thousands) 2024 2023 2022
Balance at beginning of period $ 989 $ 17,885 $ 17,836
Increases for tax position related to:
Prior years — — —
Current year — 129 123
Decreases for tax positions related to:
Prior years ( 121 ) ( 17,025 ) ( 13 )
Expiration of applicable statute of limitations ( 616 ) — ( 61 )
Balance at end of period $ 252 $ 989 $ 17,8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Benefit Plan Obligations and Funded Status</t>
        </is>
      </c>
      <c r="B4" s="4" t="inlineStr">
        <is>
          <t xml:space="preserve">The pension benefit plan obligations and funded status as of December 31, 2024 and 2023, were as follows:
(In thousands) 2024 2023
Change in projected benefit obligation:
Projected benefit obligation at beginning of period $ 67,897 $ 59,344
Service cost 1,664 1,579
Interest cost 1,902 1,851
Actuarial (gain) loss - experience ( 238 ) 1,181
Actuarial loss - assumptions 860 1,791
Benefit payments ( 4,108 ) ( 1,966 )
Plan amendments ( 874 ) 966
Participant contributions 429 —
Effects of foreign currency exchange rate changes ( 4,273 ) 3,151
Projected benefit obligation at end of period 63,259 67,897
Change in plan assets:
Fair value of plan assets at beginning of period 55,218 48,720
Actual gain on plan assets 3,966 3,125
Contributions 1,288 1,215
Benefit payments ( 2,244 ) ( 231 )
Effects of foreign currency exchange rate changes ( 3,738 ) 2,389
Fair value of plan assets at end of period 54,490 55,218
Unfunded status at end of period $ ( 8,769 ) $ ( 12,679 ) </t>
        </is>
      </c>
    </row>
    <row r="5">
      <c r="A5" s="4" t="inlineStr">
        <is>
          <t>Summary of Net Amounts Recognized in Consolidated Balance Sheets for the Unfunded Pension Liability</t>
        </is>
      </c>
      <c r="B5" s="4" t="inlineStr">
        <is>
          <t>The net amounts recognized in the Consolidated Balance Sheets for the unfunded pension liability as of December 31, 2024 and 2023 were as follows:
(In thousands) Balance Sheet Location 2024 2023
Non-current pension asset Other non-current assets $ 517 $ —
Current pension liability Accrued wages and benefits ( 303 ) ( 136 )
Non-current pension liability Non-current pension liability ( 8,983 ) ( 12,543 )
Total $ ( 8,769 ) $ ( 12,679 )</t>
        </is>
      </c>
    </row>
    <row r="6">
      <c r="A6" s="4" t="inlineStr">
        <is>
          <t>Components of Net Periodic Pension Cost and Amounts Recognized Other Comprehensive (Loss) Income</t>
        </is>
      </c>
      <c r="B6" s="4" t="inlineStr">
        <is>
          <t xml:space="preserve">The components of net periodic pension cost, other than the service cost component, are included in other income, net in the Consolidated Statements of Loss. The components of net periodic pension cost and amounts recognized in other comprehensive (loss) income for the years ended December 31, 2024, 2023 and 2022 were as follows:
(In thousands) 2024 2023 2022
Net periodic benefit cost:
Service cost $ 1,664 $ 1,579 $ 1,426
Interest cost 1,902 1,851 1,168
Expected return on plan assets ( 2,529 ) ( 1,750 ) ( 2,129 )
Amortization of actuarial losses 28 26 355
Net periodic benefit cost 1,065 1,706 820
Other changes in plan assets and benefit obligations
Net actuarial (gain) loss ( 1,640 ) 2,304 ( 6,549 )
Amortization of actuarial gains (losses) 233 ( 145 ) ( 113 )
Amount recognized in other comprehensive (income) loss ( 1,407 ) 2,159 ( 6,662 )
Total recognized in net periodic benefit cost and other $ ( 342 ) $ 3,865 $ ( 5,842 ) </t>
        </is>
      </c>
    </row>
    <row r="7">
      <c r="A7" s="4" t="inlineStr">
        <is>
          <t>Accumulated Other Comprehensive (Loss) Income</t>
        </is>
      </c>
      <c r="B7" s="4" t="inlineStr">
        <is>
          <t>The amounts recognized in accumulated other comprehensive loss as of December 31, 2024 and 2023 were as follows:
(In thousands) 2024 2023
Net actuarial loss $ ( 1,824 ) $ ( 3,231 )</t>
        </is>
      </c>
    </row>
    <row r="8">
      <c r="A8" s="4" t="inlineStr">
        <is>
          <t>Weighted-Average Assumptions Used to Determine Net Periodic Benefit Cost</t>
        </is>
      </c>
      <c r="B8" s="4" t="inlineStr">
        <is>
          <t>The weighted-average assumptions that were used to determine the net periodic benefit cost for the years ended December 31, 2024, 2023 and 2022 were as follows:
2024 2023 2022
Discount rate 2.84 % 3.17 % 3.24 %
Rate of compensation increase 1.54 % 2.22 % 2.17 %
Expected long-term rates of return 4.85 % 4.83 % 4.65 %</t>
        </is>
      </c>
    </row>
    <row r="9">
      <c r="A9" s="4" t="inlineStr">
        <is>
          <t>Weighted-Average Assumptions Used to Determine Benefit Obligation</t>
        </is>
      </c>
      <c r="B9" s="4" t="inlineStr">
        <is>
          <t xml:space="preserve">The weighted-average assumptions that were used to determine the benefit obligation as of December 31, 2024 and 2023:
2024 2023
Discount rate 2.73 % 2.84 %
Rate of compensation increase 1.54 % 2.22 % </t>
        </is>
      </c>
    </row>
    <row r="10">
      <c r="A10" s="4" t="inlineStr">
        <is>
          <t>Schedule of Pension Benefit Payments Expected Future Service</t>
        </is>
      </c>
      <c r="B10" s="4" t="inlineStr">
        <is>
          <t xml:space="preserve">The following pension benefit payments, which reflect expected future service, as appropriate, are expected to be paid to participants:
(In thousands)
2025 $ 3,032
2026 3,214
2027 3,906
2028 3,346
2029 4,352
2030 - 2034 18,834
Total $ 36,684 </t>
        </is>
      </c>
    </row>
    <row r="11">
      <c r="A11" s="4" t="inlineStr">
        <is>
          <t>Schedule of Cash Equivalents and Investments Held at Fair Value</t>
        </is>
      </c>
      <c r="B11" s="4" t="inlineStr">
        <is>
          <t xml:space="preserve">We have categorized our cash equivalents and our investments held at fair value into this hierarchy as follows:
Fair Value Measurements at December 31, 2024 Using
(In thousands) Fair Value Quoted Prices Significant Significant
Cash and cash equivalents $ 753 $ 753 $ — $ —
Available-for-sale securities
Bond funds 18,058 16,867 1,191 —
Equity funds 21,376 21,183 193 —
Other funds 7,406 6,089 1,317 —
Real estate funds 6,897 1,737 2,106 3,054
Available-for-sale securities 53,737 45,876 4,807 3,054
Total $ 54,490 $ 46,629 $ 4,807 $ 3,054
Fair Value Measurements at December 31, 2023 Using
(In thousands) Fair Value Quoted Prices Significant Significant
Cash and cash equivalents $ 987 $ 987 $ — $ —
Available-for-sale securities
Bond funds 20,155 18,840 1,315 -
Equity funds 21,525 21,288 237 —
Other funds 6,054 5,343 711 —
Insurance contracts 353 — 353 —
Real estate funds 6,144 546 2,326 3,272
Available-for-sale securities 54,231 46,017 4,942 3,272
Total $ 55,218 $ 47,004 $ 4,942 $ 3,272 </t>
        </is>
      </c>
    </row>
    <row r="12">
      <c r="A12" s="4" t="inlineStr">
        <is>
          <t>Fair Value of Assets Held by Trust and Amounts Payable to Plan Participants</t>
        </is>
      </c>
      <c r="B12" s="4" t="inlineStr">
        <is>
          <t xml:space="preserve">The fair value of the assets held by the Trust and the amounts payable to the plan participants as of December 31, 2024 and 2023 were as follows:
(In thousands) 2024 2023
Fair Value of Plan Assets
Long-term investments $ 30,991 $ 26,838
Total Fair Value of Plan Assets $ 30,991 $ 26,838
Amounts Payable to Plan Participants
Deferred compensation liability $ 33,203 $ 29,039
Total Amounts Payable to Plan Participants $ 33,203 $ 29,0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Loss (Parenthetical) - USD ($) $ in Thousands</t>
        </is>
      </c>
      <c r="C1" s="2" t="inlineStr">
        <is>
          <t>12 Months Ended</t>
        </is>
      </c>
    </row>
    <row r="2">
      <c r="C2" s="2" t="inlineStr">
        <is>
          <t>Dec. 31, 2024</t>
        </is>
      </c>
      <c r="D2" s="2" t="inlineStr">
        <is>
          <t>Dec. 31, 2023</t>
        </is>
      </c>
    </row>
    <row r="3">
      <c r="A3" s="4" t="inlineStr">
        <is>
          <t>Net gain (loss) attributable to redeemable non-controlling interest</t>
        </is>
      </c>
      <c r="B3" s="4" t="inlineStr">
        <is>
          <t>[1]</t>
        </is>
      </c>
      <c r="C3" s="6" t="n">
        <v>9824</v>
      </c>
      <c r="D3" s="6" t="n">
        <v>6946</v>
      </c>
    </row>
    <row r="4">
      <c r="A4" s="4" t="inlineStr">
        <is>
          <t>Gain on redemption of redeemable non-controlling interest</t>
        </is>
      </c>
      <c r="C4" s="5" t="n">
        <v>2981</v>
      </c>
      <c r="D4" s="4" t="inlineStr">
        <is>
          <t xml:space="preserve"> </t>
        </is>
      </c>
    </row>
    <row r="5">
      <c r="A5" s="4" t="inlineStr">
        <is>
          <t>Pre-DPLTA [Member]</t>
        </is>
      </c>
      <c r="C5" s="4" t="inlineStr">
        <is>
          <t xml:space="preserve"> </t>
        </is>
      </c>
      <c r="D5" s="4" t="inlineStr">
        <is>
          <t xml:space="preserve"> </t>
        </is>
      </c>
    </row>
    <row r="6">
      <c r="A6" s="4" t="inlineStr">
        <is>
          <t>Net gain (loss) attributable to redeemable non-controlling interest</t>
        </is>
      </c>
      <c r="C6" s="4" t="inlineStr">
        <is>
          <t xml:space="preserve"> </t>
        </is>
      </c>
      <c r="D6" s="5" t="n">
        <v>3200</v>
      </c>
    </row>
    <row r="7">
      <c r="A7" s="4" t="inlineStr">
        <is>
          <t>Post-DPLTA [Member]</t>
        </is>
      </c>
      <c r="C7" s="4" t="inlineStr">
        <is>
          <t xml:space="preserve"> </t>
        </is>
      </c>
      <c r="D7" s="4" t="inlineStr">
        <is>
          <t xml:space="preserve"> </t>
        </is>
      </c>
    </row>
    <row r="8">
      <c r="A8" s="4" t="inlineStr">
        <is>
          <t>Recurring cash compensation earned</t>
        </is>
      </c>
      <c r="C8" s="6" t="n">
        <v>9800</v>
      </c>
      <c r="D8" s="6" t="n">
        <v>10100</v>
      </c>
    </row>
    <row r="9"/>
    <row r="10">
      <c r="A10" s="4" t="inlineStr">
        <is>
          <t>[1] For the year ended December 31, 2024 we accrued $ 9.8 million of net income attributable to non-controlling interest, representing the recurring cash compensation earned by non-controlling interest shareholders post-DPLTA. For the year ended December 31, 2023, we accrued $ 10.1 million, representing the recurring cash compensation earned by non-controlling interest shareholders post-DPLTA, partially offset by a $ 3.2 million net loss attributable to non-controlling interests pre-DPLTA.12-24</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 Net of Tax by Components of Accumulated Other Comprehensive Income (Loss)</t>
        </is>
      </c>
      <c r="B4" s="4" t="inlineStr">
        <is>
          <t>The following table presents changes in accumulated other comprehensive income (loss), net of tax, by components of accumulated other comprehensive income (loss) for the years ended December 31, 2024, 2023 and 2022:
(In thousands) Unrealized Defined Foreign ASU 2018-02 Adoption (1) Total
Balance as of December 31, 2022 ( 836 ) ( 1,016 ) 27,593 385 26,126
Other comprehensive (loss) income before reclassifications 734 ( 1,590 ) 22,757 — 21,901
Amounts reclassified from accumulated other comprehensive (loss) income ( 280 ) 100 — — ( 180 )
Net current period other comprehensive income (loss) 454 ( 1,490 ) 22,757 — 21,721
Less: Other comprehensive income attributable to non-controlling interest, net of tax — — 382 — 382
Balance as of December 31, 2023 ( 382 ) ( 2,506 ) 49,968 385 47,465
Other comprehensive (loss) income before reclassifications ( 160 ) 1,640 ( 38,047 ) — ( 36,567 )
Amounts reclassified from accumulated other comprehensive income (loss) 160 ( 161 ) — — ( 1 )
Net current period other comprehensive income (loss) — 1,479 ( 38,047 ) — ( 36,568 )
Balance as of December 31, 2024 $ ( 382 ) $ ( 1,027 ) $ 11,921 $ 385 $ 10,897 (1) With the adoption of ASU 2018-02 on January 1, 2019, stranded tax effects related to the Tax Cuts and Jobs Act of 2017 were reclassified to retained earnings.</t>
        </is>
      </c>
    </row>
    <row r="5">
      <c r="A5" s="4" t="inlineStr">
        <is>
          <t>Reclassifications Out of Accumulated Other Comprehensive Income (Loss)</t>
        </is>
      </c>
      <c r="B5" s="4" t="inlineStr">
        <is>
          <t>The following tables present the details of reclassifications out of accumulated other comprehensive income (loss) for the years ended December 31, 2024, 2023 and 2022:
(In thousands) For the year ended December 31,
Details about Accumulated Other Comprehensive (Loss) 2024 2023 2022 Affected Line Item in the
Unrealized gains (loss) on available-for-sale securities:
Net realized gain (loss) on sales of securities $ 216 $ ( 378 ) $ ( 328 ) Net investment gain
Defined benefit plan adjustments – actuarial (loss) gain ( 233 ) 145 113 (1)
Total reclassifications for the period, before tax ( 17 ) ( 233 ) ( 215 )
Tax expense 16 53 50
Total reclassifications for the period, net of tax $ ( 1 ) $ ( 180 ) $ ( 165 ) (1) Included in the computation of net periodic pension cost. See Note 13 for additional information.</t>
        </is>
      </c>
    </row>
    <row r="6">
      <c r="A6" s="4" t="inlineStr">
        <is>
          <t>Tax Effects Related to the Change in Each Component of Other Comprehensive Income (Loss)</t>
        </is>
      </c>
      <c r="B6" s="4" t="inlineStr">
        <is>
          <t xml:space="preserve">The following tables present the tax effects related to the change in each component of other comprehensive income (loss) for the years ended December 31, 2024, 2023 and 2022:
2024
(In thousands) Before-Tax Tax Net-of-Tax
Unrealized (losses) gains on available-for-sale securities $ ( 216 ) $ 56 $ ( 160 )
Reclassification adjustment for amounts related to available-for-sale investments included in net income (loss) 216 ( 56 ) 160
Defined benefit plan adjustments 1,640 — 1,640
Reclassification adjustment for amounts related to defined benefit plan adjustments included in net (loss) income ( 233 ) 72 ( 161 )
Foreign currency translation adjustment ( 38,047 ) — ( 38,047 )
Total Other Comprehensive Loss $ ( 36,640 ) $ 72 $ ( 36,568 )
2023
(In thousands) Before-Tax Tax Net-of-Tax
Unrealized gains (losses) on available-for-sale securities $ 992 $ ( 258 ) $ 734
Reclassification adjustment for amounts related to available-for-sale investments included in net (loss) income ( 378 ) 98 ( 280 )
Defined benefit plan adjustments ( 2,304 ) 714 ( 1,590 )
Reclassification adjustment for amounts related to defined benefit plan adjustments included in net income (loss) 145 ( 45 ) 100
Foreign currency translation adjustment 22,757 — 22,757
Total Other Comprehensive Income $ 21,212 $ 509 $ 21,721
2022
(In thousands) Before-Tax Tax Net-of-Tax
Unrealized (losses) gains on available-for-sale securities $ ( 55 ) $ 14 $ ( 41 )
Reclassification adjustment for amounts related to available-for-sale investments included in net (loss) income ( 328 ) 85 ( 243 )
Defined benefit plan adjustments 6,549 ( 2,030 ) 4,519
Reclassification adjustment for amounts related to defined benefit plan adjustments included in net income (loss) 113 ( 35 ) 78
Foreign currency translation adjustment 53,396 — 53,396
Total Other Comprehensive Income (Loss) $ 59,675 $ ( 1,966 ) $ 57,7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Redeemable Noncontrolling Interest, Equity, Carrying Amount [Abstract]</t>
        </is>
      </c>
      <c r="B3" s="4" t="inlineStr">
        <is>
          <t xml:space="preserve"> </t>
        </is>
      </c>
    </row>
    <row r="4">
      <c r="A4" s="4" t="inlineStr">
        <is>
          <t>Summary of Redeemable Non-controlling Interest Activity</t>
        </is>
      </c>
      <c r="B4" s="4" t="inlineStr">
        <is>
          <t>The following table summarizes the redeemable non-controlling interest activity for the year ended December 31, 2024 and 2023:
For the year ended December 31,
(In thousands) 2024 2023
Balance at beginning of period $ 442,152 $ —
Reclassification of non-controlling interests 1,175 443,757
Redemption of redeemable non-controlling interests ( 20,384 ) ( 1,657 )
Net income attributable to redeemable non-controlling interests 9,824 10,092 (1)
Annual recurring compensation earned ( 9,824 ) ( 10,092 ) (1)
Adtran Networks stock option exercises — 52
Balance at end of period $ 422,943 $ 442,152 (1) (1) During the the third quarter of 2024, the Company identified errors primarily impacting the carrying values of the redeemable non-controlling interest, retained deficit, the net income attributable to the non-controlling interest and the net loss attributable to the Company and, as a consequence, of the loss per common share attributable to the Company. We have revised our previously issued Consolidated Financial Statements for the year ended December 31, 2023. See Note 1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Major Customers (Tables)</t>
        </is>
      </c>
      <c r="B1" s="2" t="inlineStr">
        <is>
          <t>12 Months Ended</t>
        </is>
      </c>
    </row>
    <row r="2">
      <c r="B2" s="2" t="inlineStr">
        <is>
          <t>Dec. 31, 2024</t>
        </is>
      </c>
    </row>
    <row r="3">
      <c r="A3" s="3" t="inlineStr">
        <is>
          <t>Segment Reporting [Abstract]</t>
        </is>
      </c>
      <c r="B3" s="4" t="inlineStr">
        <is>
          <t xml:space="preserve"> </t>
        </is>
      </c>
    </row>
    <row r="4">
      <c r="A4" s="4" t="inlineStr">
        <is>
          <t>Revenue and Gross Profit of Reportable Segments</t>
        </is>
      </c>
      <c r="B4" s="4" t="inlineStr">
        <is>
          <t xml:space="preserve">The following table presents information about revenue and gross profit of our reportable segments for each of the years ended December 31, 2024, 2023 and 2022:
2024 2023 2022
(In thousands) Revenue Cost of Revenue Gross Profit Revenue Cost of Revenue Gross Profit Revenue Cost of Revenue Gross Profit
Network Solutions $ 738,964 $ 519,667 $ 219,297 $ 974,389 $ 746,895 $ 227,494 $ 916,793 $ 647,105 $ 269,688
Services &amp; Support 183,756 72,739 111,017 174,711 69,142 105,569 108,743 51,179 57,564
Total $ 922,720 $ 592,406 $ 330,314 $ 1,149,100 $ 816,037 $ 333,063 $ 1,025,536 $ 698,284 $ 327,252 </t>
        </is>
      </c>
    </row>
    <row r="5">
      <c r="A5" s="4" t="inlineStr">
        <is>
          <t>Disaggregate of Revenue by Reportable Segment and Revenue Category</t>
        </is>
      </c>
      <c r="B5" s="4" t="inlineStr">
        <is>
          <t xml:space="preserve">The following tables disaggregate our revenue by category for the years ended December 31, 2024, 2023 and 2022:
2024
(In thousands) Network Solutions Services &amp; Support Total
Subscriber Solutions $ 295,541 $ 35,237 $ 330,778
Access &amp; Aggregation Solutions 232,934 58,072 291,006
Optical Networking Solutions 210,489 90,447 300,936
Total $ 738,964 $ 183,756 $ 922,720
2023
(In thousands) Network Solutions Services &amp; Support Total
Subscriber Solutions $ 263,192 $ 34,516 $ 297,708
Access &amp; Aggregation Solutions 304,074 54,344 358,418
Optical Networking Solutions 407,123 85,851 492,974
Total $ 974,389 $ 174,711 $ 1,149,100
2022
(In thousands) Network Solutions Services &amp; Support Total
Subscriber Solutions $ 364,238 $ 26,216 $ 390,454
Access &amp; Aggregation Solutions 326,934 47,068 374,002
Optical Networking Solutions 225,621 35,459 261,080
Total $ 916,793 $ 108,743 $ 1,025,536 </t>
        </is>
      </c>
    </row>
    <row r="6">
      <c r="A6" s="4" t="inlineStr">
        <is>
          <t>Revenue Information by Geographic Area</t>
        </is>
      </c>
      <c r="B6" s="4" t="inlineStr">
        <is>
          <t xml:space="preserve">The following table presents revenue information by geographic area for the years ended December 31, 2024, 2023 and 2022:
(In thousands) 2024 2023 2022
United States $ 398,170 $ 460,985 $ 517,433
United Kingdom 196,064 214,655 189,685
Germany 119,976 230,922 146,797
Other international 208,510 242,538 171,621
Total $ 922,720 $ 1,149,100 $ 1,025,5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ummary of Warranty Expense and Write-Off Activity</t>
        </is>
      </c>
      <c r="B4" s="4" t="inlineStr">
        <is>
          <t xml:space="preserve">A summary of warranty expense and write-off activity for the years ended December 31, 2024, 2023 and 2022 is as follows:
Year Ended December 31,
(In thousands) 2024 2023 2022
Balance at beginning of period $ 6,445 $ 7,196 $ 5,403
Plus: Adtran Networks acquisition — — 3,756
Plus: Amounts charged to cost and expenses 1,772 2,952 3,104
Plus: Foreign currency translation adjustments ( 119 ) 82 334
Less: Deductions ( 3,586 ) ( 3,784 ) ( 5,401 )
Balance at end of period $ 4,512 $ 6,445 $ 7,1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s of Basic and Diluted Loss Per Share</t>
        </is>
      </c>
      <c r="B4" s="4" t="inlineStr">
        <is>
          <t xml:space="preserve">The calculations of basic and diluted loss per share for the years ended December 31, 2024, 2023 and 2022 are as follows:
(In thousands, except for per share amounts) 2024 2023 2022
Numerator
Net loss attributable to ADTRAN Holdings, Inc. $ ( 450,872 ) $ ( 266,289 ) $ ( 2,037 )
Effect of redemption of RNCI 2,981 — —
Net loss attributable to ADTRAN Holdings, Inc. common stockholders $ ( 447,891 ) $ ( 266,289 ) $ ( 2,037 )
Denominator
Weighted average number of shares – basic 78,928 78,416 62,346
Effect of dilutive securities:
Stock options — — —
PSUs, RSUs and restricted stock — — —
Weighted average number of shares – diluted 78,928 78,416 62,346
Loss per share attributable to ADTRAN Holdings, Inc. – basic $ ( 5.67 ) $ ( 3.39 ) $ ( 0.03 )
Loss per share attributable to ADTRAN Holdings, Inc. – diluted $ ( 5.67 ) $ ( 3.39 ) $ ( 0.0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conciliation of Restructuring Liability</t>
        </is>
      </c>
      <c r="B4" s="4" t="inlineStr">
        <is>
          <t xml:space="preserve">A reconciliation of the beginning and ending restructuring liability, which is included in accrued wages and benefits and accrued expenses and other liabilities in the Consolidated Balance Sheets as of December 31, 2024 and 2023, is as follows:
(In thousands) 2024 2023
Balance at beginning of period $ 8,309 $ 159
Plus: Amounts charged to cost and expense 40,545 22,241
Less: Amounts paid ( 38,518 ) ( 14,091 )
Balance at end of period $ 10,336 $ 8,309 </t>
        </is>
      </c>
    </row>
    <row r="5">
      <c r="A5" s="4" t="inlineStr">
        <is>
          <t>Schedule of Components of Restructuring Expenses</t>
        </is>
      </c>
      <c r="B5" s="4" t="inlineStr">
        <is>
          <t xml:space="preserve">Restructuring expenses included in the Consolidated Statements of Loss are for the years ended December 31, 2024, 2023 and 2022:
(In thousands) 2024 2023 2022
Network solutions - cost of revenue $ 3,693 $ 2,910 $ 8
Network solutions - inventory write-down 8,597 24,313 —
Services &amp; support - cost of revenue 2,289 — —
Cost of revenue $ 14,579 $ 27,223 $ 8
Selling, general and administrative expenses 9,128 11,603 117
Research and development expenses 20,973 7,728 1,504
Total restructuring expenses $ 44,680 $ 46,554 $ 1,629 The following table represents the components of restructuring expense by geographic area for the years ended December 31, 2024, 2023 and 2022:
(In thousands) 2024 2023 2022
United States $ 18,422 $ 34,629 $ 2
International 26,258 11,925 1,627
Total restructuring expenses $ 44,680 $ 46,554 $ 1,6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33" customWidth="1" min="6" max="6"/>
    <col width="25" customWidth="1" min="7" max="7"/>
    <col width="25" customWidth="1" min="8" max="8"/>
    <col width="25" customWidth="1" min="9" max="9"/>
    <col width="43" customWidth="1" min="10" max="10"/>
    <col width="29" customWidth="1" min="11" max="11"/>
    <col width="29" customWidth="1" min="12" max="12"/>
    <col width="29" customWidth="1" min="13" max="13"/>
    <col width="22" customWidth="1" min="14" max="14"/>
    <col width="36" customWidth="1" min="15" max="15"/>
    <col width="21" customWidth="1" min="16" max="16"/>
    <col width="22" customWidth="1" min="17" max="17"/>
  </cols>
  <sheetData>
    <row r="1">
      <c r="A1" s="1" t="inlineStr">
        <is>
          <t>Summary of Significant Accounting Policies - Additional Information (Detail) € / shares in Units, € in Millions</t>
        </is>
      </c>
      <c r="C1" s="2" t="inlineStr">
        <is>
          <t>3 Months Ended</t>
        </is>
      </c>
      <c r="J1" s="2" t="inlineStr">
        <is>
          <t>12 Months Ended</t>
        </is>
      </c>
    </row>
    <row r="2">
      <c r="B2" s="2" t="inlineStr">
        <is>
          <t>Oct. 01, 2024 USD ($)</t>
        </is>
      </c>
      <c r="C2" s="2" t="inlineStr">
        <is>
          <t>Jun. 30, 2024 € / shares</t>
        </is>
      </c>
      <c r="D2" s="2" t="inlineStr">
        <is>
          <t>Mar. 31, 2024 USD ($)</t>
        </is>
      </c>
      <c r="E2" s="2" t="inlineStr">
        <is>
          <t>Mar. 31, 2024 € / shares</t>
        </is>
      </c>
      <c r="F2" s="2" t="inlineStr">
        <is>
          <t>Dec. 31, 2023 USD ($) € / shares</t>
        </is>
      </c>
      <c r="G2" s="2" t="inlineStr">
        <is>
          <t>Sep. 30, 2023 € / shares</t>
        </is>
      </c>
      <c r="H2" s="2" t="inlineStr">
        <is>
          <t>Jun. 30, 2023 € / shares</t>
        </is>
      </c>
      <c r="I2" s="2" t="inlineStr">
        <is>
          <t>Mar. 31, 2023 € / shares</t>
        </is>
      </c>
      <c r="J2" s="2" t="inlineStr">
        <is>
          <t>Dec. 31, 2024 USD ($) IncentivePlan shares</t>
        </is>
      </c>
      <c r="K2" s="2" t="inlineStr">
        <is>
          <t>Dec. 31, 2024 EUR (€) shares</t>
        </is>
      </c>
      <c r="L2" s="2" t="inlineStr">
        <is>
          <t>Dec. 31, 2023 USD ($) shares</t>
        </is>
      </c>
      <c r="M2" s="2" t="inlineStr">
        <is>
          <t>Dec. 31, 2023 EUR (€) shares</t>
        </is>
      </c>
      <c r="N2" s="2" t="inlineStr">
        <is>
          <t>Dec. 31, 2022 USD ($)</t>
        </is>
      </c>
      <c r="O2" s="2" t="inlineStr">
        <is>
          <t>Dec. 31, 2024 EUR (€) IncentivePlan</t>
        </is>
      </c>
      <c r="P2" s="2" t="inlineStr">
        <is>
          <t>Oct. 18, 2022 shares</t>
        </is>
      </c>
      <c r="Q2" s="2" t="inlineStr">
        <is>
          <t>Dec. 31, 2021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guarante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5</v>
      </c>
      <c r="K5" s="4" t="inlineStr">
        <is>
          <t xml:space="preserve"> </t>
        </is>
      </c>
      <c r="L5" s="4" t="inlineStr">
        <is>
          <t xml:space="preserve"> </t>
        </is>
      </c>
      <c r="M5" s="4" t="inlineStr">
        <is>
          <t xml:space="preserve"> </t>
        </is>
      </c>
      <c r="N5" s="4" t="inlineStr">
        <is>
          <t xml:space="preserve"> </t>
        </is>
      </c>
      <c r="O5" s="8" t="n">
        <v>0.05</v>
      </c>
      <c r="P5" s="4" t="inlineStr">
        <is>
          <t xml:space="preserve"> </t>
        </is>
      </c>
      <c r="Q5" s="4" t="inlineStr">
        <is>
          <t xml:space="preserve"> </t>
        </is>
      </c>
    </row>
    <row r="6">
      <c r="A6" s="4" t="inlineStr">
        <is>
          <t>Percentage of guaranteed interest rate plus a variable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337</v>
      </c>
      <c r="K6" s="4" t="inlineStr">
        <is>
          <t xml:space="preserve"> </t>
        </is>
      </c>
      <c r="L6" s="4" t="inlineStr">
        <is>
          <t xml:space="preserve"> </t>
        </is>
      </c>
      <c r="M6" s="4" t="inlineStr">
        <is>
          <t xml:space="preserve"> </t>
        </is>
      </c>
      <c r="N6" s="4" t="inlineStr">
        <is>
          <t xml:space="preserve"> </t>
        </is>
      </c>
      <c r="O6" s="9" t="n">
        <v>0.0337</v>
      </c>
      <c r="P6" s="4" t="inlineStr">
        <is>
          <t xml:space="preserve"> </t>
        </is>
      </c>
      <c r="Q6" s="4" t="inlineStr">
        <is>
          <t xml:space="preserve"> </t>
        </is>
      </c>
    </row>
    <row r="7">
      <c r="A7" s="4" t="inlineStr">
        <is>
          <t>Aggregate exit compensation payments obligation including guarante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4900000</v>
      </c>
      <c r="K7" s="4" t="inlineStr">
        <is>
          <t xml:space="preserve"> </t>
        </is>
      </c>
      <c r="L7" s="4" t="inlineStr">
        <is>
          <t xml:space="preserve"> </t>
        </is>
      </c>
      <c r="M7" s="4" t="inlineStr">
        <is>
          <t xml:space="preserve"> </t>
        </is>
      </c>
      <c r="N7" s="4" t="inlineStr">
        <is>
          <t xml:space="preserve"> </t>
        </is>
      </c>
      <c r="O7" s="10" t="n">
        <v>333.2</v>
      </c>
      <c r="P7" s="4" t="inlineStr">
        <is>
          <t xml:space="preserve"> </t>
        </is>
      </c>
      <c r="Q7" s="4" t="inlineStr">
        <is>
          <t xml:space="preserve"> </t>
        </is>
      </c>
    </row>
    <row r="8">
      <c r="A8" s="4" t="inlineStr">
        <is>
          <t>Expire date of exit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r. 16,  2023</t>
        </is>
      </c>
      <c r="K8" s="4" t="inlineStr">
        <is>
          <t>Mar. 16,  2023</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recurring compensation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300000</v>
      </c>
      <c r="K9" s="10" t="n">
        <v>8.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d annual recurring compensation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800000</v>
      </c>
      <c r="K10" s="4" t="inlineStr">
        <is>
          <t xml:space="preserve"> </t>
        </is>
      </c>
      <c r="L10" s="6" t="n">
        <v>101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tender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31000</v>
      </c>
      <c r="K11" s="5" t="n">
        <v>831000</v>
      </c>
      <c r="L11" s="5" t="n">
        <v>67000</v>
      </c>
      <c r="M11" s="5" t="n">
        <v>67000</v>
      </c>
      <c r="N11" s="4" t="inlineStr">
        <is>
          <t xml:space="preserve"> </t>
        </is>
      </c>
      <c r="O11" s="4" t="inlineStr">
        <is>
          <t xml:space="preserve"> </t>
        </is>
      </c>
      <c r="P11" s="4" t="inlineStr">
        <is>
          <t xml:space="preserve"> </t>
        </is>
      </c>
      <c r="Q11" s="4" t="inlineStr">
        <is>
          <t xml:space="preserve"> </t>
        </is>
      </c>
    </row>
    <row r="12">
      <c r="A12" s="4" t="inlineStr">
        <is>
          <t>Exit compensation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00000</v>
      </c>
      <c r="K12" s="10" t="n">
        <v>15.7</v>
      </c>
      <c r="L12" s="6" t="n">
        <v>1300000</v>
      </c>
      <c r="M12" s="10" t="n">
        <v>1.2</v>
      </c>
      <c r="N12" s="4" t="inlineStr">
        <is>
          <t xml:space="preserve"> </t>
        </is>
      </c>
      <c r="O12" s="4" t="inlineStr">
        <is>
          <t xml:space="preserve"> </t>
        </is>
      </c>
      <c r="P12" s="4" t="inlineStr">
        <is>
          <t xml:space="preserve"> </t>
        </is>
      </c>
      <c r="Q12" s="4" t="inlineStr">
        <is>
          <t xml:space="preserve"> </t>
        </is>
      </c>
    </row>
    <row r="13">
      <c r="A13" s="4" t="inlineStr">
        <is>
          <t>Amount of rede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carrying value of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901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mpairment losses for long-lived assets an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5" t="n">
        <v>0</v>
      </c>
      <c r="M15" s="4" t="inlineStr">
        <is>
          <t xml:space="preserve"> </t>
        </is>
      </c>
      <c r="N15" s="6" t="n">
        <v>0</v>
      </c>
      <c r="O15" s="4" t="inlineStr">
        <is>
          <t xml:space="preserve"> </t>
        </is>
      </c>
      <c r="P15" s="4" t="inlineStr">
        <is>
          <t xml:space="preserve"> </t>
        </is>
      </c>
      <c r="Q15" s="4" t="inlineStr">
        <is>
          <t xml:space="preserve"> </t>
        </is>
      </c>
    </row>
    <row r="16">
      <c r="A16" s="4" t="inlineStr">
        <is>
          <t>Long-lived assets</t>
        </is>
      </c>
      <c r="B16" s="4" t="inlineStr">
        <is>
          <t xml:space="preserve"> </t>
        </is>
      </c>
      <c r="C16" s="4" t="inlineStr">
        <is>
          <t xml:space="preserve"> </t>
        </is>
      </c>
      <c r="D16" s="4" t="inlineStr">
        <is>
          <t xml:space="preserve"> </t>
        </is>
      </c>
      <c r="E16" s="4" t="inlineStr">
        <is>
          <t xml:space="preserve"> </t>
        </is>
      </c>
      <c r="F16" s="6" t="n">
        <v>337423000</v>
      </c>
      <c r="G16" s="4" t="inlineStr">
        <is>
          <t xml:space="preserve"> </t>
        </is>
      </c>
      <c r="H16" s="4" t="inlineStr">
        <is>
          <t xml:space="preserve"> </t>
        </is>
      </c>
      <c r="I16" s="4" t="inlineStr">
        <is>
          <t xml:space="preserve"> </t>
        </is>
      </c>
      <c r="J16" s="5" t="n">
        <v>284893000</v>
      </c>
      <c r="K16" s="4" t="inlineStr">
        <is>
          <t xml:space="preserve"> </t>
        </is>
      </c>
      <c r="L16" s="5" t="n">
        <v>337423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oodwill impairmen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2583000</v>
      </c>
      <c r="K17" s="4" t="inlineStr">
        <is>
          <t xml:space="preserve"> </t>
        </is>
      </c>
      <c r="L17" s="5" t="n">
        <v>37874000</v>
      </c>
      <c r="M17" s="4" t="inlineStr">
        <is>
          <t xml:space="preserve"> </t>
        </is>
      </c>
      <c r="N17" s="5" t="n">
        <v>0</v>
      </c>
      <c r="O17" s="4" t="inlineStr">
        <is>
          <t xml:space="preserve"> </t>
        </is>
      </c>
      <c r="P17" s="4" t="inlineStr">
        <is>
          <t xml:space="preserve"> </t>
        </is>
      </c>
      <c r="Q17" s="4" t="inlineStr">
        <is>
          <t xml:space="preserve"> </t>
        </is>
      </c>
    </row>
    <row r="18">
      <c r="A18" s="4" t="inlineStr">
        <is>
          <t>Goodwill impairment charges,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irment charges related to capitalized implement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5" t="n">
        <v>0</v>
      </c>
      <c r="M19" s="4" t="inlineStr">
        <is>
          <t xml:space="preserve"> </t>
        </is>
      </c>
      <c r="N19" s="5" t="n">
        <v>16900000</v>
      </c>
      <c r="O19" s="4" t="inlineStr">
        <is>
          <t xml:space="preserve"> </t>
        </is>
      </c>
      <c r="P19" s="4" t="inlineStr">
        <is>
          <t xml:space="preserve"> </t>
        </is>
      </c>
      <c r="Q19" s="4" t="inlineStr">
        <is>
          <t xml:space="preserve"> </t>
        </is>
      </c>
    </row>
    <row r="20">
      <c r="A20" s="4" t="inlineStr">
        <is>
          <t>Period of assurance-based warranty for product def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90 days to five years</t>
        </is>
      </c>
      <c r="K20" s="4" t="inlineStr">
        <is>
          <t>90 days to five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ability for warranty obligations</t>
        </is>
      </c>
      <c r="B21" s="4" t="inlineStr">
        <is>
          <t xml:space="preserve"> </t>
        </is>
      </c>
      <c r="C21" s="4" t="inlineStr">
        <is>
          <t xml:space="preserve"> </t>
        </is>
      </c>
      <c r="D21" s="4" t="inlineStr">
        <is>
          <t xml:space="preserve"> </t>
        </is>
      </c>
      <c r="E21" s="4" t="inlineStr">
        <is>
          <t xml:space="preserve"> </t>
        </is>
      </c>
      <c r="F21" s="5" t="n">
        <v>6445000</v>
      </c>
      <c r="G21" s="4" t="inlineStr">
        <is>
          <t xml:space="preserve"> </t>
        </is>
      </c>
      <c r="H21" s="4" t="inlineStr">
        <is>
          <t xml:space="preserve"> </t>
        </is>
      </c>
      <c r="I21" s="4" t="inlineStr">
        <is>
          <t xml:space="preserve"> </t>
        </is>
      </c>
      <c r="J21" s="6" t="n">
        <v>4512000</v>
      </c>
      <c r="K21" s="4" t="inlineStr">
        <is>
          <t xml:space="preserve"> </t>
        </is>
      </c>
      <c r="L21" s="5" t="n">
        <v>6445000</v>
      </c>
      <c r="M21" s="4" t="inlineStr">
        <is>
          <t xml:space="preserve"> </t>
        </is>
      </c>
      <c r="N21" s="5" t="n">
        <v>7196000</v>
      </c>
      <c r="O21" s="4" t="inlineStr">
        <is>
          <t xml:space="preserve"> </t>
        </is>
      </c>
      <c r="P21" s="4" t="inlineStr">
        <is>
          <t xml:space="preserve"> </t>
        </is>
      </c>
      <c r="Q21" s="6" t="n">
        <v>5403000</v>
      </c>
    </row>
    <row r="22">
      <c r="A22" s="4" t="inlineStr">
        <is>
          <t>Number of stock incentive plans | Incentive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c r="L22" s="4" t="inlineStr">
        <is>
          <t xml:space="preserve"> </t>
        </is>
      </c>
      <c r="M22" s="4" t="inlineStr">
        <is>
          <t xml:space="preserve"> </t>
        </is>
      </c>
      <c r="N22" s="4" t="inlineStr">
        <is>
          <t xml:space="preserve"> </t>
        </is>
      </c>
      <c r="O22" s="5" t="n">
        <v>2</v>
      </c>
      <c r="P22" s="4" t="inlineStr">
        <is>
          <t xml:space="preserve"> </t>
        </is>
      </c>
      <c r="Q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342000</v>
      </c>
      <c r="K23" s="4" t="inlineStr">
        <is>
          <t xml:space="preserve"> </t>
        </is>
      </c>
      <c r="L23" s="5" t="n">
        <v>16016000</v>
      </c>
      <c r="M23" s="4" t="inlineStr">
        <is>
          <t xml:space="preserve"> </t>
        </is>
      </c>
      <c r="N23" s="5" t="n">
        <v>28322000</v>
      </c>
      <c r="O23" s="4" t="inlineStr">
        <is>
          <t xml:space="preserve"> </t>
        </is>
      </c>
      <c r="P23" s="4" t="inlineStr">
        <is>
          <t xml:space="preserve"> </t>
        </is>
      </c>
      <c r="Q23" s="4" t="inlineStr">
        <is>
          <t xml:space="preserve"> </t>
        </is>
      </c>
    </row>
    <row r="24">
      <c r="A24" s="4" t="inlineStr">
        <is>
          <t>Reduction of research and development expens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00000</v>
      </c>
      <c r="K24" s="4" t="inlineStr">
        <is>
          <t xml:space="preserve"> </t>
        </is>
      </c>
      <c r="L24" s="5" t="n">
        <v>5200000</v>
      </c>
      <c r="M24" s="4" t="inlineStr">
        <is>
          <t xml:space="preserve"> </t>
        </is>
      </c>
      <c r="N24" s="5" t="n">
        <v>1100000</v>
      </c>
      <c r="O24" s="4" t="inlineStr">
        <is>
          <t xml:space="preserve"> </t>
        </is>
      </c>
      <c r="P24" s="4" t="inlineStr">
        <is>
          <t xml:space="preserve"> </t>
        </is>
      </c>
      <c r="Q24" s="4" t="inlineStr">
        <is>
          <t xml:space="preserve"> </t>
        </is>
      </c>
    </row>
    <row r="25">
      <c r="A25" s="4" t="inlineStr">
        <is>
          <t>Research and developm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1463000</v>
      </c>
      <c r="K25" s="4" t="inlineStr">
        <is>
          <t xml:space="preserve"> </t>
        </is>
      </c>
      <c r="L25" s="5" t="n">
        <v>258311000</v>
      </c>
      <c r="M25" s="4" t="inlineStr">
        <is>
          <t xml:space="preserve"> </t>
        </is>
      </c>
      <c r="N25" s="5" t="n">
        <v>173757000</v>
      </c>
      <c r="O25" s="4" t="inlineStr">
        <is>
          <t xml:space="preserve"> </t>
        </is>
      </c>
      <c r="P25" s="4" t="inlineStr">
        <is>
          <t xml:space="preserve"> </t>
        </is>
      </c>
      <c r="Q25" s="4" t="inlineStr">
        <is>
          <t xml:space="preserve"> </t>
        </is>
      </c>
    </row>
    <row r="26">
      <c r="A26" s="4" t="inlineStr">
        <is>
          <t>Network Solu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86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oodwill impairment</t>
        </is>
      </c>
      <c r="B29" s="4" t="inlineStr">
        <is>
          <t xml:space="preserve"> </t>
        </is>
      </c>
      <c r="C29" s="4" t="inlineStr">
        <is>
          <t xml:space="preserve"> </t>
        </is>
      </c>
      <c r="D29" s="6" t="n">
        <v>292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vices &amp; Suppor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oodwill impai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79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Agreement [Member] | Prior Factor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redit agreement current borrowing capacity</t>
        </is>
      </c>
      <c r="B35" s="4" t="inlineStr">
        <is>
          <t xml:space="preserve"> </t>
        </is>
      </c>
      <c r="C35" s="4" t="inlineStr">
        <is>
          <t xml:space="preserve"> </t>
        </is>
      </c>
      <c r="D35" s="4" t="inlineStr">
        <is>
          <t xml:space="preserve"> </t>
        </is>
      </c>
      <c r="E35" s="4" t="inlineStr">
        <is>
          <t xml:space="preserve"> </t>
        </is>
      </c>
      <c r="F35" s="5" t="n">
        <v>14300000</v>
      </c>
      <c r="G35" s="4" t="inlineStr">
        <is>
          <t xml:space="preserve"> </t>
        </is>
      </c>
      <c r="H35" s="4" t="inlineStr">
        <is>
          <t xml:space="preserve"> </t>
        </is>
      </c>
      <c r="I35" s="4" t="inlineStr">
        <is>
          <t xml:space="preserve"> </t>
        </is>
      </c>
      <c r="J35" s="6" t="n">
        <v>0</v>
      </c>
      <c r="K35" s="4" t="inlineStr">
        <is>
          <t xml:space="preserve"> </t>
        </is>
      </c>
      <c r="L35" s="5" t="n">
        <v>143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SU 2023-0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ange in Accounting Principle, Accounting Standards Update, Adopted [true fal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rue</t>
        </is>
      </c>
      <c r="K38" s="4" t="inlineStr">
        <is>
          <t xml:space="preserve"> </t>
        </is>
      </c>
      <c r="L38" s="4" t="inlineStr">
        <is>
          <t xml:space="preserve"> </t>
        </is>
      </c>
      <c r="M38" s="4" t="inlineStr">
        <is>
          <t xml:space="preserve"> </t>
        </is>
      </c>
      <c r="N38" s="4" t="inlineStr">
        <is>
          <t xml:space="preserve"> </t>
        </is>
      </c>
      <c r="O38" s="4" t="inlineStr">
        <is>
          <t>true</t>
        </is>
      </c>
      <c r="P38" s="4" t="inlineStr">
        <is>
          <t xml:space="preserve"> </t>
        </is>
      </c>
      <c r="Q38" s="4" t="inlineStr">
        <is>
          <t xml:space="preserve"> </t>
        </is>
      </c>
    </row>
    <row r="39">
      <c r="A39" s="4" t="inlineStr">
        <is>
          <t>Change in Accounting Principle, Accounting Standards Update, Adop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Jan.  01,  2024</t>
        </is>
      </c>
      <c r="K39" s="4" t="inlineStr">
        <is>
          <t xml:space="preserve"> </t>
        </is>
      </c>
      <c r="L39" s="4" t="inlineStr">
        <is>
          <t xml:space="preserve"> </t>
        </is>
      </c>
      <c r="M39" s="4" t="inlineStr">
        <is>
          <t xml:space="preserve"> </t>
        </is>
      </c>
      <c r="N39" s="4" t="inlineStr">
        <is>
          <t xml:space="preserve"> </t>
        </is>
      </c>
      <c r="O39" s="4" t="inlineStr">
        <is>
          <t>Jan.  01,  2024</t>
        </is>
      </c>
      <c r="P39" s="4" t="inlineStr">
        <is>
          <t xml:space="preserve"> </t>
        </is>
      </c>
      <c r="Q39" s="4" t="inlineStr">
        <is>
          <t xml:space="preserve"> </t>
        </is>
      </c>
    </row>
    <row r="40">
      <c r="A40" s="4" t="inlineStr">
        <is>
          <t>Prepaid Expenses and Other Curren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urrent deferred costs related to prepaid and other assets</t>
        </is>
      </c>
      <c r="B42" s="4" t="inlineStr">
        <is>
          <t xml:space="preserve"> </t>
        </is>
      </c>
      <c r="C42" s="4" t="inlineStr">
        <is>
          <t xml:space="preserve"> </t>
        </is>
      </c>
      <c r="D42" s="4" t="inlineStr">
        <is>
          <t xml:space="preserve"> </t>
        </is>
      </c>
      <c r="E42" s="4" t="inlineStr">
        <is>
          <t xml:space="preserve"> </t>
        </is>
      </c>
      <c r="F42" s="5" t="n">
        <v>2100000</v>
      </c>
      <c r="G42" s="4" t="inlineStr">
        <is>
          <t xml:space="preserve"> </t>
        </is>
      </c>
      <c r="H42" s="4" t="inlineStr">
        <is>
          <t xml:space="preserve"> </t>
        </is>
      </c>
      <c r="I42" s="4" t="inlineStr">
        <is>
          <t xml:space="preserve"> </t>
        </is>
      </c>
      <c r="J42" s="6" t="n">
        <v>2200000</v>
      </c>
      <c r="K42" s="4" t="inlineStr">
        <is>
          <t xml:space="preserve"> </t>
        </is>
      </c>
      <c r="L42" s="5" t="n">
        <v>21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Non-Curren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pitalized implementation costs</t>
        </is>
      </c>
      <c r="B45" s="4" t="inlineStr">
        <is>
          <t xml:space="preserve"> </t>
        </is>
      </c>
      <c r="C45" s="4" t="inlineStr">
        <is>
          <t xml:space="preserve"> </t>
        </is>
      </c>
      <c r="D45" s="4" t="inlineStr">
        <is>
          <t xml:space="preserve"> </t>
        </is>
      </c>
      <c r="E45" s="4" t="inlineStr">
        <is>
          <t xml:space="preserve"> </t>
        </is>
      </c>
      <c r="F45" s="6" t="n">
        <v>300000</v>
      </c>
      <c r="G45" s="4" t="inlineStr">
        <is>
          <t xml:space="preserve"> </t>
        </is>
      </c>
      <c r="H45" s="4" t="inlineStr">
        <is>
          <t xml:space="preserve"> </t>
        </is>
      </c>
      <c r="I45" s="4" t="inlineStr">
        <is>
          <t xml:space="preserve"> </t>
        </is>
      </c>
      <c r="J45" s="5" t="n">
        <v>100000</v>
      </c>
      <c r="K45" s="4" t="inlineStr">
        <is>
          <t xml:space="preserve"> </t>
        </is>
      </c>
      <c r="L45" s="5" t="n">
        <v>3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lling, General and Administrative Expen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mmary Of Significant Accounting Poli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rtiz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5" t="n">
        <v>5900000</v>
      </c>
      <c r="M48" s="4" t="inlineStr">
        <is>
          <t xml:space="preserve"> </t>
        </is>
      </c>
      <c r="N48" s="5" t="n">
        <v>3900000</v>
      </c>
      <c r="O48" s="4" t="inlineStr">
        <is>
          <t xml:space="preserve"> </t>
        </is>
      </c>
      <c r="P48" s="4" t="inlineStr">
        <is>
          <t xml:space="preserve"> </t>
        </is>
      </c>
      <c r="Q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412000</v>
      </c>
      <c r="K49" s="4" t="inlineStr">
        <is>
          <t xml:space="preserve"> </t>
        </is>
      </c>
      <c r="L49" s="5" t="n">
        <v>10701000</v>
      </c>
      <c r="M49" s="4" t="inlineStr">
        <is>
          <t xml:space="preserve"> </t>
        </is>
      </c>
      <c r="N49" s="6" t="n">
        <v>20844000</v>
      </c>
      <c r="O49" s="4" t="inlineStr">
        <is>
          <t xml:space="preserve"> </t>
        </is>
      </c>
      <c r="P49" s="4" t="inlineStr">
        <is>
          <t xml:space="preserve"> </t>
        </is>
      </c>
      <c r="Q49" s="4" t="inlineStr">
        <is>
          <t xml:space="preserve"> </t>
        </is>
      </c>
    </row>
    <row r="50">
      <c r="A50" s="4" t="inlineStr">
        <is>
          <t>Wells Fargo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mmary Of Significant Accounting Poli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325</v>
      </c>
      <c r="K52" s="11" t="n">
        <v>0.032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ells Fargo Credit Agreement [Member] | Third and Fourth Quarters Ending Springing Covena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Accounting Poli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035</v>
      </c>
      <c r="K55" s="12" t="n">
        <v>0.03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ells Fargo Credit Agreement [Member] | First Quarter Ending Springing Covenant Peri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mmary Of Significant Accounting Poli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3" t="n">
        <v>0.04</v>
      </c>
      <c r="K58" s="13" t="n">
        <v>0.0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lls Fargo Credit Agreement [Member] | Acorn HoldCo,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mmary Of Significant Accounting Poli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vailable for future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8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redit agreement current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61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mmary Of Significant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intenance service perio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 month</t>
        </is>
      </c>
      <c r="K65" s="4" t="inlineStr">
        <is>
          <t>1 month</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intenance contrac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 month</t>
        </is>
      </c>
      <c r="K66" s="4" t="inlineStr">
        <is>
          <t>1 month</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inimum [Member] | Building and Land Improv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mmary Of Significant Accounting Poli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perty, plant and equipment, estimated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t>
        </is>
      </c>
      <c r="K69" s="4" t="inlineStr">
        <is>
          <t xml:space="preserve"> </t>
        </is>
      </c>
      <c r="L69" s="4" t="inlineStr">
        <is>
          <t xml:space="preserve"> </t>
        </is>
      </c>
      <c r="M69" s="4" t="inlineStr">
        <is>
          <t xml:space="preserve"> </t>
        </is>
      </c>
      <c r="N69" s="4" t="inlineStr">
        <is>
          <t xml:space="preserve"> </t>
        </is>
      </c>
      <c r="O69" s="4" t="inlineStr">
        <is>
          <t>5 years</t>
        </is>
      </c>
      <c r="P69" s="4" t="inlineStr">
        <is>
          <t xml:space="preserve"> </t>
        </is>
      </c>
      <c r="Q69" s="4" t="inlineStr">
        <is>
          <t xml:space="preserve"> </t>
        </is>
      </c>
    </row>
    <row r="70">
      <c r="A70" s="4" t="inlineStr">
        <is>
          <t>Minimum [Member] | Office Machinery and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mmary Of Significant Accounting Poli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perty, plant and equipment, estimated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3 years</t>
        </is>
      </c>
      <c r="K72" s="4" t="inlineStr">
        <is>
          <t xml:space="preserve"> </t>
        </is>
      </c>
      <c r="L72" s="4" t="inlineStr">
        <is>
          <t xml:space="preserve"> </t>
        </is>
      </c>
      <c r="M72" s="4" t="inlineStr">
        <is>
          <t xml:space="preserve"> </t>
        </is>
      </c>
      <c r="N72" s="4" t="inlineStr">
        <is>
          <t xml:space="preserve"> </t>
        </is>
      </c>
      <c r="O72" s="4" t="inlineStr">
        <is>
          <t>3 years</t>
        </is>
      </c>
      <c r="P72" s="4" t="inlineStr">
        <is>
          <t xml:space="preserve"> </t>
        </is>
      </c>
      <c r="Q72" s="4" t="inlineStr">
        <is>
          <t xml:space="preserve"> </t>
        </is>
      </c>
    </row>
    <row r="73">
      <c r="A73" s="4" t="inlineStr">
        <is>
          <t>Minimum [Member] | Engineering Machinery and Equip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mmary Of Significant Accounting Polic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perty, plant and equipment, estimated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3 years</t>
        </is>
      </c>
      <c r="K75" s="4" t="inlineStr">
        <is>
          <t xml:space="preserve"> </t>
        </is>
      </c>
      <c r="L75" s="4" t="inlineStr">
        <is>
          <t xml:space="preserve"> </t>
        </is>
      </c>
      <c r="M75" s="4" t="inlineStr">
        <is>
          <t xml:space="preserve"> </t>
        </is>
      </c>
      <c r="N75" s="4" t="inlineStr">
        <is>
          <t xml:space="preserve"> </t>
        </is>
      </c>
      <c r="O75" s="4" t="inlineStr">
        <is>
          <t>3 years</t>
        </is>
      </c>
      <c r="P75" s="4" t="inlineStr">
        <is>
          <t xml:space="preserve"> </t>
        </is>
      </c>
      <c r="Q75" s="4" t="inlineStr">
        <is>
          <t xml:space="preserve"> </t>
        </is>
      </c>
    </row>
    <row r="76">
      <c r="A76" s="4" t="inlineStr">
        <is>
          <t>Minimum [Member] | Computer Softwa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mmary Of Significant Accounting Poli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perty, plant and equipment, 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3 years</t>
        </is>
      </c>
      <c r="K78" s="4" t="inlineStr">
        <is>
          <t xml:space="preserve"> </t>
        </is>
      </c>
      <c r="L78" s="4" t="inlineStr">
        <is>
          <t xml:space="preserve"> </t>
        </is>
      </c>
      <c r="M78" s="4" t="inlineStr">
        <is>
          <t xml:space="preserve"> </t>
        </is>
      </c>
      <c r="N78" s="4" t="inlineStr">
        <is>
          <t xml:space="preserve"> </t>
        </is>
      </c>
      <c r="O78" s="4" t="inlineStr">
        <is>
          <t>3 years</t>
        </is>
      </c>
      <c r="P78" s="4" t="inlineStr">
        <is>
          <t xml:space="preserve"> </t>
        </is>
      </c>
      <c r="Q78" s="4" t="inlineStr">
        <is>
          <t xml:space="preserve"> </t>
        </is>
      </c>
    </row>
    <row r="79">
      <c r="A79" s="4" t="inlineStr">
        <is>
          <t>Minimum [Member] | Wells Fargo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mmary Of Significant Accounting Poli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le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035</v>
      </c>
      <c r="K81" s="12" t="n">
        <v>0.03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ixed charge coverage ratio</t>
        </is>
      </c>
      <c r="B82" s="4" t="inlineStr">
        <is>
          <t xml:space="preserve"> </t>
        </is>
      </c>
      <c r="C82" s="4" t="inlineStr">
        <is>
          <t xml:space="preserve"> </t>
        </is>
      </c>
      <c r="D82" s="4" t="inlineStr">
        <is>
          <t xml:space="preserve"> </t>
        </is>
      </c>
      <c r="E82" s="4" t="inlineStr">
        <is>
          <t xml:space="preserve"> </t>
        </is>
      </c>
      <c r="F82" s="11" t="n">
        <v>0.0125</v>
      </c>
      <c r="G82" s="4" t="inlineStr">
        <is>
          <t xml:space="preserve"> </t>
        </is>
      </c>
      <c r="H82" s="4" t="inlineStr">
        <is>
          <t xml:space="preserve"> </t>
        </is>
      </c>
      <c r="I82" s="4" t="inlineStr">
        <is>
          <t xml:space="preserve"> </t>
        </is>
      </c>
      <c r="J82" s="11" t="n">
        <v>0.0125</v>
      </c>
      <c r="K82" s="11" t="n">
        <v>0.012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inimum [Member] | Wells Fargo Credit Agreement [Member] | Third and Fourth Quarters Ending Springing Covena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mmary Of Significant Accounting Poli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et le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0.035</v>
      </c>
      <c r="K85" s="12" t="n">
        <v>0.03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mmary Of Significant Accounting Polic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intenance service perio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5 years</t>
        </is>
      </c>
      <c r="K88" s="4" t="inlineStr">
        <is>
          <t>5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aintenance contract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5 years</t>
        </is>
      </c>
      <c r="K89" s="4" t="inlineStr">
        <is>
          <t>5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aximum [Member] | Other Non-Current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mmary Of Significant Accounting Poli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n-current deferred costs related to other non-current assets</t>
        </is>
      </c>
      <c r="B92" s="4" t="inlineStr">
        <is>
          <t xml:space="preserve"> </t>
        </is>
      </c>
      <c r="C92" s="4" t="inlineStr">
        <is>
          <t xml:space="preserve"> </t>
        </is>
      </c>
      <c r="D92" s="4" t="inlineStr">
        <is>
          <t xml:space="preserve"> </t>
        </is>
      </c>
      <c r="E92" s="4" t="inlineStr">
        <is>
          <t xml:space="preserve"> </t>
        </is>
      </c>
      <c r="F92" s="6" t="n">
        <v>100000</v>
      </c>
      <c r="G92" s="4" t="inlineStr">
        <is>
          <t xml:space="preserve"> </t>
        </is>
      </c>
      <c r="H92" s="4" t="inlineStr">
        <is>
          <t xml:space="preserve"> </t>
        </is>
      </c>
      <c r="I92" s="4" t="inlineStr">
        <is>
          <t xml:space="preserve"> </t>
        </is>
      </c>
      <c r="J92" s="6" t="n">
        <v>100000</v>
      </c>
      <c r="K92" s="4" t="inlineStr">
        <is>
          <t xml:space="preserve"> </t>
        </is>
      </c>
      <c r="L92" s="6" t="n">
        <v>100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aximum [Member] | Building and Land Improve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mmary Of Significant Accounting Polic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perty, plant and equipment, estimated useful l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39 years</t>
        </is>
      </c>
      <c r="K95" s="4" t="inlineStr">
        <is>
          <t xml:space="preserve"> </t>
        </is>
      </c>
      <c r="L95" s="4" t="inlineStr">
        <is>
          <t xml:space="preserve"> </t>
        </is>
      </c>
      <c r="M95" s="4" t="inlineStr">
        <is>
          <t xml:space="preserve"> </t>
        </is>
      </c>
      <c r="N95" s="4" t="inlineStr">
        <is>
          <t xml:space="preserve"> </t>
        </is>
      </c>
      <c r="O95" s="4" t="inlineStr">
        <is>
          <t>39 years</t>
        </is>
      </c>
      <c r="P95" s="4" t="inlineStr">
        <is>
          <t xml:space="preserve"> </t>
        </is>
      </c>
      <c r="Q95" s="4" t="inlineStr">
        <is>
          <t xml:space="preserve"> </t>
        </is>
      </c>
    </row>
    <row r="96">
      <c r="A96" s="4" t="inlineStr">
        <is>
          <t>Maximum [Member] | Office Machinery and Equip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ummary Of Significant Accounting Poli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perty, plant and equipment, estimated useful liv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7 years</t>
        </is>
      </c>
      <c r="K98" s="4" t="inlineStr">
        <is>
          <t xml:space="preserve"> </t>
        </is>
      </c>
      <c r="L98" s="4" t="inlineStr">
        <is>
          <t xml:space="preserve"> </t>
        </is>
      </c>
      <c r="M98" s="4" t="inlineStr">
        <is>
          <t xml:space="preserve"> </t>
        </is>
      </c>
      <c r="N98" s="4" t="inlineStr">
        <is>
          <t xml:space="preserve"> </t>
        </is>
      </c>
      <c r="O98" s="4" t="inlineStr">
        <is>
          <t>7 years</t>
        </is>
      </c>
      <c r="P98" s="4" t="inlineStr">
        <is>
          <t xml:space="preserve"> </t>
        </is>
      </c>
      <c r="Q98" s="4" t="inlineStr">
        <is>
          <t xml:space="preserve"> </t>
        </is>
      </c>
    </row>
    <row r="99">
      <c r="A99" s="4" t="inlineStr">
        <is>
          <t>Maximum [Member] | Engineering Machinery and Equip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mmary Of Significant Accounting Polic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perty, plant and equipment, estimated useful li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7 years</t>
        </is>
      </c>
      <c r="K101" s="4" t="inlineStr">
        <is>
          <t xml:space="preserve"> </t>
        </is>
      </c>
      <c r="L101" s="4" t="inlineStr">
        <is>
          <t xml:space="preserve"> </t>
        </is>
      </c>
      <c r="M101" s="4" t="inlineStr">
        <is>
          <t xml:space="preserve"> </t>
        </is>
      </c>
      <c r="N101" s="4" t="inlineStr">
        <is>
          <t xml:space="preserve"> </t>
        </is>
      </c>
      <c r="O101" s="4" t="inlineStr">
        <is>
          <t>7 years</t>
        </is>
      </c>
      <c r="P101" s="4" t="inlineStr">
        <is>
          <t xml:space="preserve"> </t>
        </is>
      </c>
      <c r="Q101" s="4" t="inlineStr">
        <is>
          <t xml:space="preserve"> </t>
        </is>
      </c>
    </row>
    <row r="102">
      <c r="A102" s="4" t="inlineStr">
        <is>
          <t>Maximum [Member] | Computer Softwa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mmary Of Significant Accounting Poli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operty, plant and equipment, estimated useful l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t>
        </is>
      </c>
      <c r="K104" s="4" t="inlineStr">
        <is>
          <t xml:space="preserve"> </t>
        </is>
      </c>
      <c r="L104" s="4" t="inlineStr">
        <is>
          <t xml:space="preserve"> </t>
        </is>
      </c>
      <c r="M104" s="4" t="inlineStr">
        <is>
          <t xml:space="preserve"> </t>
        </is>
      </c>
      <c r="N104" s="4" t="inlineStr">
        <is>
          <t xml:space="preserve"> </t>
        </is>
      </c>
      <c r="O104" s="4" t="inlineStr">
        <is>
          <t>5 years</t>
        </is>
      </c>
      <c r="P104" s="4" t="inlineStr">
        <is>
          <t xml:space="preserve"> </t>
        </is>
      </c>
      <c r="Q104" s="4" t="inlineStr">
        <is>
          <t xml:space="preserve"> </t>
        </is>
      </c>
    </row>
    <row r="105">
      <c r="A105" s="4" t="inlineStr">
        <is>
          <t>Maximum [Member] | Wells Fargo Credi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ummary Of Significant Accounting Poli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et leverage ratio</t>
        </is>
      </c>
      <c r="B107" s="4" t="inlineStr">
        <is>
          <t xml:space="preserve"> </t>
        </is>
      </c>
      <c r="C107" s="4" t="inlineStr">
        <is>
          <t xml:space="preserve"> </t>
        </is>
      </c>
      <c r="D107" s="4" t="inlineStr">
        <is>
          <t xml:space="preserve"> </t>
        </is>
      </c>
      <c r="E107" s="4" t="inlineStr">
        <is>
          <t xml:space="preserve"> </t>
        </is>
      </c>
      <c r="F107" s="13" t="n">
        <v>0.05</v>
      </c>
      <c r="G107" s="4" t="inlineStr">
        <is>
          <t xml:space="preserve"> </t>
        </is>
      </c>
      <c r="H107" s="4" t="inlineStr">
        <is>
          <t xml:space="preserve"> </t>
        </is>
      </c>
      <c r="I107" s="4" t="inlineStr">
        <is>
          <t xml:space="preserve"> </t>
        </is>
      </c>
      <c r="J107" s="13" t="n">
        <v>0.05</v>
      </c>
      <c r="K107" s="13" t="n">
        <v>0.0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ximum [Member] | Wells Fargo Credit Agreement [Member] | First Quarter Ending Springing Covenant Perio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ummary Of Significant Accounting Polic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et leverage rat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3" t="n">
        <v>0.04</v>
      </c>
      <c r="K110" s="13" t="n">
        <v>0.04</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dtran Network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ummary Of Significant Accounting Polic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hares tender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831000</v>
      </c>
      <c r="K113" s="5" t="n">
        <v>831000</v>
      </c>
      <c r="L113" s="5" t="n">
        <v>67000</v>
      </c>
      <c r="M113" s="5" t="n">
        <v>67000</v>
      </c>
      <c r="N113" s="4" t="inlineStr">
        <is>
          <t xml:space="preserve"> </t>
        </is>
      </c>
      <c r="O113" s="4" t="inlineStr">
        <is>
          <t xml:space="preserve"> </t>
        </is>
      </c>
      <c r="P113" s="4" t="inlineStr">
        <is>
          <t xml:space="preserve"> </t>
        </is>
      </c>
      <c r="Q113" s="4" t="inlineStr">
        <is>
          <t xml:space="preserve"> </t>
        </is>
      </c>
    </row>
    <row r="114">
      <c r="A114" s="4" t="inlineStr">
        <is>
          <t>Exit compensation pay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7400000</v>
      </c>
      <c r="K114" s="10" t="n">
        <v>15.7</v>
      </c>
      <c r="L114" s="6" t="n">
        <v>1300000</v>
      </c>
      <c r="M114" s="10" t="n">
        <v>1.2</v>
      </c>
      <c r="N114" s="4" t="inlineStr">
        <is>
          <t xml:space="preserve"> </t>
        </is>
      </c>
      <c r="O114" s="4" t="inlineStr">
        <is>
          <t xml:space="preserve"> </t>
        </is>
      </c>
      <c r="P114" s="4" t="inlineStr">
        <is>
          <t xml:space="preserve"> </t>
        </is>
      </c>
      <c r="Q114" s="4" t="inlineStr">
        <is>
          <t xml:space="preserve"> </t>
        </is>
      </c>
    </row>
    <row r="115">
      <c r="A115" s="4" t="inlineStr">
        <is>
          <t>Equity ownership percentage</t>
        </is>
      </c>
      <c r="B115" s="4" t="inlineStr">
        <is>
          <t xml:space="preserve"> </t>
        </is>
      </c>
      <c r="C115" s="4" t="inlineStr">
        <is>
          <t xml:space="preserve"> </t>
        </is>
      </c>
      <c r="D115" s="4" t="inlineStr">
        <is>
          <t xml:space="preserve"> </t>
        </is>
      </c>
      <c r="E115" s="4" t="inlineStr">
        <is>
          <t xml:space="preserve"> </t>
        </is>
      </c>
      <c r="F115" s="9" t="n">
        <v>0.347</v>
      </c>
      <c r="G115" s="4" t="inlineStr">
        <is>
          <t xml:space="preserve"> </t>
        </is>
      </c>
      <c r="H115" s="4" t="inlineStr">
        <is>
          <t xml:space="preserve"> </t>
        </is>
      </c>
      <c r="I115" s="4" t="inlineStr">
        <is>
          <t xml:space="preserve"> </t>
        </is>
      </c>
      <c r="J115" s="8" t="n">
        <v>0.33</v>
      </c>
      <c r="K115" s="4" t="inlineStr">
        <is>
          <t xml:space="preserve"> </t>
        </is>
      </c>
      <c r="L115" s="9" t="n">
        <v>0.347</v>
      </c>
      <c r="M115" s="4" t="inlineStr">
        <is>
          <t xml:space="preserve"> </t>
        </is>
      </c>
      <c r="N115" s="4" t="inlineStr">
        <is>
          <t xml:space="preserve"> </t>
        </is>
      </c>
      <c r="O115" s="8" t="n">
        <v>0.33</v>
      </c>
      <c r="P115" s="4" t="inlineStr">
        <is>
          <t xml:space="preserve"> </t>
        </is>
      </c>
      <c r="Q115" s="4" t="inlineStr">
        <is>
          <t xml:space="preserve"> </t>
        </is>
      </c>
    </row>
    <row r="116">
      <c r="A116" s="4" t="inlineStr">
        <is>
          <t>Annual recurring compensation payment per share | € / shares</t>
        </is>
      </c>
      <c r="B116" s="4" t="inlineStr">
        <is>
          <t xml:space="preserve"> </t>
        </is>
      </c>
      <c r="C116" s="14" t="n">
        <v>0.52</v>
      </c>
      <c r="D116" s="4" t="inlineStr">
        <is>
          <t xml:space="preserve"> </t>
        </is>
      </c>
      <c r="E116" s="14" t="n">
        <v>0.52</v>
      </c>
      <c r="F116" s="7" t="n">
        <v>0.52</v>
      </c>
      <c r="G116" s="14" t="n">
        <v>0.52</v>
      </c>
      <c r="H116" s="14" t="n">
        <v>0.52</v>
      </c>
      <c r="I116" s="14" t="n">
        <v>0.5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ccrued liability per share | € / shares</t>
        </is>
      </c>
      <c r="B117" s="4" t="inlineStr">
        <is>
          <t xml:space="preserve"> </t>
        </is>
      </c>
      <c r="C117" s="14" t="n">
        <v>0.59</v>
      </c>
      <c r="D117" s="4" t="inlineStr">
        <is>
          <t xml:space="preserve"> </t>
        </is>
      </c>
      <c r="E117" s="14" t="n">
        <v>0.59</v>
      </c>
      <c r="F117" s="7" t="n">
        <v>0.59</v>
      </c>
      <c r="G117" s="14" t="n">
        <v>0.59</v>
      </c>
      <c r="H117" s="14" t="n">
        <v>0.59</v>
      </c>
      <c r="I117" s="14" t="n">
        <v>0.5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dtran Network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ummary Of Significant Accounting Poli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additional shares authorized to purchase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5346544</v>
      </c>
      <c r="Q120" s="4" t="inlineStr">
        <is>
          <t xml:space="preserve"> </t>
        </is>
      </c>
    </row>
  </sheetData>
  <mergeCells count="3">
    <mergeCell ref="A1:A2"/>
    <mergeCell ref="C1:I1"/>
    <mergeCell ref="J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 Additional Information (Detail)</t>
        </is>
      </c>
      <c r="B1" s="2" t="inlineStr">
        <is>
          <t>12 Months Ended</t>
        </is>
      </c>
    </row>
    <row r="2">
      <c r="B2" s="2" t="inlineStr">
        <is>
          <t>Dec. 31, 2023</t>
        </is>
      </c>
    </row>
    <row r="3">
      <c r="A3" s="4" t="inlineStr">
        <is>
          <t>Customer [Member] | Accounts Receivable [Member] | Credit Concentration Risk [Member]</t>
        </is>
      </c>
      <c r="B3" s="4" t="inlineStr">
        <is>
          <t xml:space="preserve"> </t>
        </is>
      </c>
    </row>
    <row r="4">
      <c r="A4" s="3" t="inlineStr">
        <is>
          <t>Summary Of Significant Accounting Policy [Line Items]</t>
        </is>
      </c>
      <c r="B4" s="4" t="inlineStr">
        <is>
          <t xml:space="preserve"> </t>
        </is>
      </c>
    </row>
    <row r="5">
      <c r="A5" s="4" t="inlineStr">
        <is>
          <t>Percentage of accounts receivable accounted by each customers</t>
        </is>
      </c>
      <c r="B5" s="9" t="n">
        <v>0.1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ummary of Significant Accounting Policies - Summary of Impact of Revision to Specific Line Items in Consolidated Balance Sheets, Consolidated Statement of Loss, and Consolidated Statement of Comprehensive Loss (Details) - USD ($) $ / shares in Units, $ in Thousands</t>
        </is>
      </c>
      <c r="C1" s="2" t="inlineStr">
        <is>
          <t>12 Months Ended</t>
        </is>
      </c>
    </row>
    <row r="2">
      <c r="C2" s="2" t="inlineStr">
        <is>
          <t>Dec. 31, 2024</t>
        </is>
      </c>
      <c r="E2" s="2" t="inlineStr">
        <is>
          <t>Dec. 31, 2023</t>
        </is>
      </c>
      <c r="F2" s="2" t="inlineStr">
        <is>
          <t>Dec. 31, 2022</t>
        </is>
      </c>
      <c r="G2" s="2" t="inlineStr">
        <is>
          <t>Dec. 31, 2021</t>
        </is>
      </c>
    </row>
    <row r="3">
      <c r="A3" s="3" t="inlineStr">
        <is>
          <t>Error Corrections and Prior Period Adjustments Restatement [Line Items]</t>
        </is>
      </c>
      <c r="C3" s="4" t="inlineStr">
        <is>
          <t xml:space="preserve"> </t>
        </is>
      </c>
      <c r="E3" s="4" t="inlineStr">
        <is>
          <t xml:space="preserve"> </t>
        </is>
      </c>
      <c r="F3" s="4" t="inlineStr">
        <is>
          <t xml:space="preserve"> </t>
        </is>
      </c>
      <c r="G3" s="4" t="inlineStr">
        <is>
          <t xml:space="preserve"> </t>
        </is>
      </c>
    </row>
    <row r="4">
      <c r="A4" s="4" t="inlineStr">
        <is>
          <t>Accrued expenses and other liabilities</t>
        </is>
      </c>
      <c r="C4" s="6" t="n">
        <v>35704</v>
      </c>
      <c r="E4" s="6" t="n">
        <v>36204</v>
      </c>
      <c r="F4" s="4" t="inlineStr">
        <is>
          <t xml:space="preserve"> </t>
        </is>
      </c>
      <c r="G4" s="4" t="inlineStr">
        <is>
          <t xml:space="preserve"> </t>
        </is>
      </c>
    </row>
    <row r="5">
      <c r="A5" s="4" t="inlineStr">
        <is>
          <t>Total Current Liabilities</t>
        </is>
      </c>
      <c r="C5" s="5" t="n">
        <v>293645</v>
      </c>
      <c r="E5" s="5" t="n">
        <v>278108</v>
      </c>
      <c r="F5" s="4" t="inlineStr">
        <is>
          <t xml:space="preserve"> </t>
        </is>
      </c>
      <c r="G5" s="4" t="inlineStr">
        <is>
          <t xml:space="preserve"> </t>
        </is>
      </c>
    </row>
    <row r="6">
      <c r="A6" s="4" t="inlineStr">
        <is>
          <t>Total Liabilities</t>
        </is>
      </c>
      <c r="C6" s="5" t="n">
        <v>622015</v>
      </c>
      <c r="E6" s="5" t="n">
        <v>635531</v>
      </c>
      <c r="F6" s="4" t="inlineStr">
        <is>
          <t xml:space="preserve"> </t>
        </is>
      </c>
      <c r="G6" s="4" t="inlineStr">
        <is>
          <t xml:space="preserve"> </t>
        </is>
      </c>
    </row>
    <row r="7">
      <c r="A7" s="4" t="inlineStr">
        <is>
          <t>Redeemable Non-Controlling Interest</t>
        </is>
      </c>
      <c r="C7" s="5" t="n">
        <v>422943</v>
      </c>
      <c r="E7" s="5" t="n">
        <v>442152</v>
      </c>
      <c r="F7" s="4" t="inlineStr">
        <is>
          <t xml:space="preserve"> </t>
        </is>
      </c>
      <c r="G7" s="4" t="inlineStr">
        <is>
          <t xml:space="preserve"> </t>
        </is>
      </c>
    </row>
    <row r="8">
      <c r="A8" s="4" t="inlineStr">
        <is>
          <t>Accumulated Other Comprehensive Income</t>
        </is>
      </c>
      <c r="C8" s="5" t="n">
        <v>10897</v>
      </c>
      <c r="E8" s="5" t="n">
        <v>47465</v>
      </c>
      <c r="F8" s="4" t="inlineStr">
        <is>
          <t xml:space="preserve"> </t>
        </is>
      </c>
      <c r="G8" s="4" t="inlineStr">
        <is>
          <t xml:space="preserve"> </t>
        </is>
      </c>
    </row>
    <row r="9">
      <c r="A9" s="4" t="inlineStr">
        <is>
          <t>Retained Deficit</t>
        </is>
      </c>
      <c r="C9" s="5" t="n">
        <v>-680993</v>
      </c>
      <c r="E9" s="5" t="n">
        <v>-232905</v>
      </c>
      <c r="F9" s="4" t="inlineStr">
        <is>
          <t xml:space="preserve"> </t>
        </is>
      </c>
      <c r="G9" s="4" t="inlineStr">
        <is>
          <t xml:space="preserve"> </t>
        </is>
      </c>
    </row>
    <row r="10">
      <c r="A10" s="4" t="inlineStr">
        <is>
          <t>Total Equity</t>
        </is>
      </c>
      <c r="C10" s="5" t="n">
        <v>134414</v>
      </c>
      <c r="E10" s="5" t="n">
        <v>604829</v>
      </c>
      <c r="F10" s="6" t="n">
        <v>1303613</v>
      </c>
      <c r="G10" s="6" t="n">
        <v>357102</v>
      </c>
    </row>
    <row r="11">
      <c r="A11" s="4" t="inlineStr">
        <is>
          <t>Total Liabilities, Redeemable Non-Controlling Interest and Equity</t>
        </is>
      </c>
      <c r="C11" s="5" t="n">
        <v>1179372</v>
      </c>
      <c r="E11" s="5" t="n">
        <v>1682512</v>
      </c>
      <c r="F11" s="4" t="inlineStr">
        <is>
          <t xml:space="preserve"> </t>
        </is>
      </c>
      <c r="G11" s="4" t="inlineStr">
        <is>
          <t xml:space="preserve"> </t>
        </is>
      </c>
    </row>
    <row r="12">
      <c r="A12" s="4" t="inlineStr">
        <is>
          <t>Less: Net Income attributable to non-controlling interest</t>
        </is>
      </c>
      <c r="B12" s="4" t="inlineStr">
        <is>
          <t>[1]</t>
        </is>
      </c>
      <c r="C12" s="5" t="n">
        <v>9824</v>
      </c>
      <c r="E12" s="5" t="n">
        <v>6946</v>
      </c>
      <c r="F12" s="5" t="n">
        <v>-6851</v>
      </c>
      <c r="G12" s="4" t="inlineStr">
        <is>
          <t xml:space="preserve"> </t>
        </is>
      </c>
    </row>
    <row r="13">
      <c r="A13" s="4" t="inlineStr">
        <is>
          <t>Net Loss attributable to ADTRAN Holdings, Inc.</t>
        </is>
      </c>
      <c r="C13" s="6" t="n">
        <v>-450872</v>
      </c>
      <c r="E13" s="6" t="n">
        <v>-266289</v>
      </c>
      <c r="F13" s="6" t="n">
        <v>-2037</v>
      </c>
      <c r="G13" s="4" t="inlineStr">
        <is>
          <t xml:space="preserve"> </t>
        </is>
      </c>
    </row>
    <row r="14">
      <c r="A14" s="4" t="inlineStr">
        <is>
          <t>Loss per common share attributable to ADTRAN Holdings, Inc. - basic</t>
        </is>
      </c>
      <c r="C14" s="7" t="n">
        <v>-5.67</v>
      </c>
      <c r="D14" s="4" t="inlineStr">
        <is>
          <t>[2]</t>
        </is>
      </c>
      <c r="E14" s="7" t="n">
        <v>-3.39</v>
      </c>
      <c r="F14" s="7" t="n">
        <v>-0.03</v>
      </c>
      <c r="G14" s="4" t="inlineStr">
        <is>
          <t xml:space="preserve"> </t>
        </is>
      </c>
    </row>
    <row r="15">
      <c r="A15" s="4" t="inlineStr">
        <is>
          <t>Loss per common share attributable to ADTRAN Holdings, Inc. - diluted</t>
        </is>
      </c>
      <c r="C15" s="7" t="n">
        <v>-5.67</v>
      </c>
      <c r="D15" s="4" t="inlineStr">
        <is>
          <t>[2]</t>
        </is>
      </c>
      <c r="E15" s="7" t="n">
        <v>-3.39</v>
      </c>
      <c r="F15" s="7" t="n">
        <v>-0.03</v>
      </c>
      <c r="G15" s="4" t="inlineStr">
        <is>
          <t xml:space="preserve"> </t>
        </is>
      </c>
    </row>
    <row r="16">
      <c r="A16" s="4" t="inlineStr">
        <is>
          <t>Foreign currency translation gain</t>
        </is>
      </c>
      <c r="C16" s="6" t="n">
        <v>-38047</v>
      </c>
      <c r="E16" s="6" t="n">
        <v>22757</v>
      </c>
      <c r="F16" s="6" t="n">
        <v>53396</v>
      </c>
      <c r="G16" s="4" t="inlineStr">
        <is>
          <t xml:space="preserve"> </t>
        </is>
      </c>
    </row>
    <row r="17">
      <c r="A17" s="4" t="inlineStr">
        <is>
          <t>Other Comprehensive Income, net of tax</t>
        </is>
      </c>
      <c r="C17" s="5" t="n">
        <v>-36568</v>
      </c>
      <c r="E17" s="5" t="n">
        <v>21721</v>
      </c>
      <c r="F17" s="5" t="n">
        <v>57709</v>
      </c>
      <c r="G17" s="4" t="inlineStr">
        <is>
          <t xml:space="preserve"> </t>
        </is>
      </c>
    </row>
    <row r="18">
      <c r="A18" s="4" t="inlineStr">
        <is>
          <t>Comprehensive Loss, net of tax</t>
        </is>
      </c>
      <c r="C18" s="5" t="n">
        <v>-477616</v>
      </c>
      <c r="E18" s="5" t="n">
        <v>-237622</v>
      </c>
      <c r="F18" s="5" t="n">
        <v>48821</v>
      </c>
      <c r="G18" s="4" t="inlineStr">
        <is>
          <t xml:space="preserve"> </t>
        </is>
      </c>
    </row>
    <row r="19">
      <c r="A19" s="4" t="inlineStr">
        <is>
          <t>Less: Comprehensive Income attributable to non-controlling interest, net of tax</t>
        </is>
      </c>
      <c r="C19" s="5" t="n">
        <v>9824</v>
      </c>
      <c r="E19" s="5" t="n">
        <v>7328</v>
      </c>
      <c r="F19" s="5" t="n">
        <v>12818</v>
      </c>
      <c r="G19" s="4" t="inlineStr">
        <is>
          <t xml:space="preserve"> </t>
        </is>
      </c>
    </row>
    <row r="20">
      <c r="A20" s="4" t="inlineStr">
        <is>
          <t>Comprehensive Loss attributable to ADTRAN Holdings, Inc., net of tax</t>
        </is>
      </c>
      <c r="C20" s="6" t="n">
        <v>-487440</v>
      </c>
      <c r="E20" s="5" t="n">
        <v>-244950</v>
      </c>
      <c r="F20" s="6" t="n">
        <v>36003</v>
      </c>
      <c r="G20" s="4" t="inlineStr">
        <is>
          <t xml:space="preserve"> </t>
        </is>
      </c>
    </row>
    <row r="21">
      <c r="A21" s="4" t="inlineStr">
        <is>
          <t>As Previously Reported [Member]</t>
        </is>
      </c>
      <c r="C21" s="4" t="inlineStr">
        <is>
          <t xml:space="preserve"> </t>
        </is>
      </c>
      <c r="E21" s="4" t="inlineStr">
        <is>
          <t xml:space="preserve"> </t>
        </is>
      </c>
      <c r="F21" s="4" t="inlineStr">
        <is>
          <t xml:space="preserve"> </t>
        </is>
      </c>
      <c r="G21" s="4" t="inlineStr">
        <is>
          <t xml:space="preserve"> </t>
        </is>
      </c>
    </row>
    <row r="22">
      <c r="A22" s="3" t="inlineStr">
        <is>
          <t>Error Corrections and Prior Period Adjustments Restatement [Line Items]</t>
        </is>
      </c>
      <c r="C22" s="4" t="inlineStr">
        <is>
          <t xml:space="preserve"> </t>
        </is>
      </c>
      <c r="E22" s="4" t="inlineStr">
        <is>
          <t xml:space="preserve"> </t>
        </is>
      </c>
      <c r="F22" s="4" t="inlineStr">
        <is>
          <t xml:space="preserve"> </t>
        </is>
      </c>
      <c r="G22" s="4" t="inlineStr">
        <is>
          <t xml:space="preserve"> </t>
        </is>
      </c>
    </row>
    <row r="23">
      <c r="A23" s="4" t="inlineStr">
        <is>
          <t>Accrued expenses and other liabilities</t>
        </is>
      </c>
      <c r="C23" s="4" t="inlineStr">
        <is>
          <t xml:space="preserve"> </t>
        </is>
      </c>
      <c r="E23" s="5" t="n">
        <v>37607</v>
      </c>
      <c r="F23" s="4" t="inlineStr">
        <is>
          <t xml:space="preserve"> </t>
        </is>
      </c>
      <c r="G23" s="4" t="inlineStr">
        <is>
          <t xml:space="preserve"> </t>
        </is>
      </c>
    </row>
    <row r="24">
      <c r="A24" s="4" t="inlineStr">
        <is>
          <t>Total Current Liabilities</t>
        </is>
      </c>
      <c r="C24" s="4" t="inlineStr">
        <is>
          <t xml:space="preserve"> </t>
        </is>
      </c>
      <c r="E24" s="5" t="n">
        <v>279511</v>
      </c>
      <c r="F24" s="4" t="inlineStr">
        <is>
          <t xml:space="preserve"> </t>
        </is>
      </c>
      <c r="G24" s="4" t="inlineStr">
        <is>
          <t xml:space="preserve"> </t>
        </is>
      </c>
    </row>
    <row r="25">
      <c r="A25" s="4" t="inlineStr">
        <is>
          <t>Total Liabilities</t>
        </is>
      </c>
      <c r="C25" s="4" t="inlineStr">
        <is>
          <t xml:space="preserve"> </t>
        </is>
      </c>
      <c r="E25" s="5" t="n">
        <v>636934</v>
      </c>
      <c r="F25" s="4" t="inlineStr">
        <is>
          <t xml:space="preserve"> </t>
        </is>
      </c>
      <c r="G25" s="4" t="inlineStr">
        <is>
          <t xml:space="preserve"> </t>
        </is>
      </c>
    </row>
    <row r="26">
      <c r="A26" s="4" t="inlineStr">
        <is>
          <t>Redeemable Non-Controlling Interest</t>
        </is>
      </c>
      <c r="C26" s="4" t="inlineStr">
        <is>
          <t xml:space="preserve"> </t>
        </is>
      </c>
      <c r="E26" s="5" t="n">
        <v>451756</v>
      </c>
      <c r="F26" s="4" t="inlineStr">
        <is>
          <t xml:space="preserve"> </t>
        </is>
      </c>
      <c r="G26" s="4" t="inlineStr">
        <is>
          <t xml:space="preserve"> </t>
        </is>
      </c>
    </row>
    <row r="27">
      <c r="A27" s="4" t="inlineStr">
        <is>
          <t>Accumulated Other Comprehensive Income</t>
        </is>
      </c>
      <c r="C27" s="4" t="inlineStr">
        <is>
          <t xml:space="preserve"> </t>
        </is>
      </c>
      <c r="E27" s="5" t="n">
        <v>47461</v>
      </c>
      <c r="F27" s="4" t="inlineStr">
        <is>
          <t xml:space="preserve"> </t>
        </is>
      </c>
      <c r="G27" s="4" t="inlineStr">
        <is>
          <t xml:space="preserve"> </t>
        </is>
      </c>
    </row>
    <row r="28">
      <c r="A28" s="4" t="inlineStr">
        <is>
          <t>Retained Deficit</t>
        </is>
      </c>
      <c r="C28" s="4" t="inlineStr">
        <is>
          <t xml:space="preserve"> </t>
        </is>
      </c>
      <c r="E28" s="5" t="n">
        <v>-243908</v>
      </c>
      <c r="F28" s="4" t="inlineStr">
        <is>
          <t xml:space="preserve"> </t>
        </is>
      </c>
      <c r="G28" s="4" t="inlineStr">
        <is>
          <t xml:space="preserve"> </t>
        </is>
      </c>
    </row>
    <row r="29">
      <c r="A29" s="4" t="inlineStr">
        <is>
          <t>Total Equity</t>
        </is>
      </c>
      <c r="C29" s="4" t="inlineStr">
        <is>
          <t xml:space="preserve"> </t>
        </is>
      </c>
      <c r="E29" s="5" t="n">
        <v>593822</v>
      </c>
      <c r="F29" s="4" t="inlineStr">
        <is>
          <t xml:space="preserve"> </t>
        </is>
      </c>
      <c r="G29" s="4" t="inlineStr">
        <is>
          <t xml:space="preserve"> </t>
        </is>
      </c>
    </row>
    <row r="30">
      <c r="A30" s="4" t="inlineStr">
        <is>
          <t>Total Liabilities, Redeemable Non-Controlling Interest and Equity</t>
        </is>
      </c>
      <c r="C30" s="4" t="inlineStr">
        <is>
          <t xml:space="preserve"> </t>
        </is>
      </c>
      <c r="E30" s="5" t="n">
        <v>1682512</v>
      </c>
      <c r="F30" s="4" t="inlineStr">
        <is>
          <t xml:space="preserve"> </t>
        </is>
      </c>
      <c r="G30" s="4" t="inlineStr">
        <is>
          <t xml:space="preserve"> </t>
        </is>
      </c>
    </row>
    <row r="31">
      <c r="A31" s="4" t="inlineStr">
        <is>
          <t>Less: Net Income attributable to non-controlling interest</t>
        </is>
      </c>
      <c r="C31" s="4" t="inlineStr">
        <is>
          <t xml:space="preserve"> </t>
        </is>
      </c>
      <c r="E31" s="5" t="n">
        <v>8345</v>
      </c>
      <c r="F31" s="4" t="inlineStr">
        <is>
          <t xml:space="preserve"> </t>
        </is>
      </c>
      <c r="G31" s="4" t="inlineStr">
        <is>
          <t xml:space="preserve"> </t>
        </is>
      </c>
    </row>
    <row r="32">
      <c r="A32" s="4" t="inlineStr">
        <is>
          <t>Net Loss attributable to ADTRAN Holdings, Inc.</t>
        </is>
      </c>
      <c r="C32" s="4" t="inlineStr">
        <is>
          <t xml:space="preserve"> </t>
        </is>
      </c>
      <c r="E32" s="6" t="n">
        <v>-267688</v>
      </c>
      <c r="F32" s="4" t="inlineStr">
        <is>
          <t xml:space="preserve"> </t>
        </is>
      </c>
      <c r="G32" s="4" t="inlineStr">
        <is>
          <t xml:space="preserve"> </t>
        </is>
      </c>
    </row>
    <row r="33">
      <c r="A33" s="4" t="inlineStr">
        <is>
          <t>Loss per common share attributable to ADTRAN Holdings, Inc. - basic</t>
        </is>
      </c>
      <c r="C33" s="4" t="inlineStr">
        <is>
          <t xml:space="preserve"> </t>
        </is>
      </c>
      <c r="E33" s="7" t="n">
        <v>-3.41</v>
      </c>
      <c r="F33" s="4" t="inlineStr">
        <is>
          <t xml:space="preserve"> </t>
        </is>
      </c>
      <c r="G33" s="4" t="inlineStr">
        <is>
          <t xml:space="preserve"> </t>
        </is>
      </c>
    </row>
    <row r="34">
      <c r="A34" s="4" t="inlineStr">
        <is>
          <t>Loss per common share attributable to ADTRAN Holdings, Inc. - diluted</t>
        </is>
      </c>
      <c r="C34" s="4" t="inlineStr">
        <is>
          <t xml:space="preserve"> </t>
        </is>
      </c>
      <c r="E34" s="7" t="n">
        <v>-3.41</v>
      </c>
      <c r="F34" s="4" t="inlineStr">
        <is>
          <t xml:space="preserve"> </t>
        </is>
      </c>
      <c r="G34" s="4" t="inlineStr">
        <is>
          <t xml:space="preserve"> </t>
        </is>
      </c>
    </row>
    <row r="35">
      <c r="A35" s="4" t="inlineStr">
        <is>
          <t>Foreign currency translation gain</t>
        </is>
      </c>
      <c r="C35" s="4" t="inlineStr">
        <is>
          <t xml:space="preserve"> </t>
        </is>
      </c>
      <c r="E35" s="6" t="n">
        <v>22753</v>
      </c>
      <c r="F35" s="4" t="inlineStr">
        <is>
          <t xml:space="preserve"> </t>
        </is>
      </c>
      <c r="G35" s="4" t="inlineStr">
        <is>
          <t xml:space="preserve"> </t>
        </is>
      </c>
    </row>
    <row r="36">
      <c r="A36" s="4" t="inlineStr">
        <is>
          <t>Other Comprehensive Income, net of tax</t>
        </is>
      </c>
      <c r="C36" s="4" t="inlineStr">
        <is>
          <t xml:space="preserve"> </t>
        </is>
      </c>
      <c r="E36" s="5" t="n">
        <v>21717</v>
      </c>
      <c r="F36" s="4" t="inlineStr">
        <is>
          <t xml:space="preserve"> </t>
        </is>
      </c>
      <c r="G36" s="4" t="inlineStr">
        <is>
          <t xml:space="preserve"> </t>
        </is>
      </c>
    </row>
    <row r="37">
      <c r="A37" s="4" t="inlineStr">
        <is>
          <t>Comprehensive Loss, net of tax</t>
        </is>
      </c>
      <c r="C37" s="4" t="inlineStr">
        <is>
          <t xml:space="preserve"> </t>
        </is>
      </c>
      <c r="E37" s="5" t="n">
        <v>-237626</v>
      </c>
      <c r="F37" s="4" t="inlineStr">
        <is>
          <t xml:space="preserve"> </t>
        </is>
      </c>
      <c r="G37" s="4" t="inlineStr">
        <is>
          <t xml:space="preserve"> </t>
        </is>
      </c>
    </row>
    <row r="38">
      <c r="A38" s="4" t="inlineStr">
        <is>
          <t>Less: Comprehensive Income attributable to non-controlling interest, net of tax</t>
        </is>
      </c>
      <c r="C38" s="4" t="inlineStr">
        <is>
          <t xml:space="preserve"> </t>
        </is>
      </c>
      <c r="E38" s="5" t="n">
        <v>8727</v>
      </c>
      <c r="F38" s="4" t="inlineStr">
        <is>
          <t xml:space="preserve"> </t>
        </is>
      </c>
      <c r="G38" s="4" t="inlineStr">
        <is>
          <t xml:space="preserve"> </t>
        </is>
      </c>
    </row>
    <row r="39">
      <c r="A39" s="4" t="inlineStr">
        <is>
          <t>Comprehensive Loss attributable to ADTRAN Holdings, Inc., net of tax</t>
        </is>
      </c>
      <c r="C39" s="4" t="inlineStr">
        <is>
          <t xml:space="preserve"> </t>
        </is>
      </c>
      <c r="E39" s="5" t="n">
        <v>-246353</v>
      </c>
      <c r="F39" s="4" t="inlineStr">
        <is>
          <t xml:space="preserve"> </t>
        </is>
      </c>
      <c r="G39" s="4" t="inlineStr">
        <is>
          <t xml:space="preserve"> </t>
        </is>
      </c>
    </row>
    <row r="40">
      <c r="A40" s="4" t="inlineStr">
        <is>
          <t>Revision [Member]</t>
        </is>
      </c>
      <c r="C40" s="4" t="inlineStr">
        <is>
          <t xml:space="preserve"> </t>
        </is>
      </c>
      <c r="E40" s="4" t="inlineStr">
        <is>
          <t xml:space="preserve"> </t>
        </is>
      </c>
      <c r="F40" s="4" t="inlineStr">
        <is>
          <t xml:space="preserve"> </t>
        </is>
      </c>
      <c r="G40" s="4" t="inlineStr">
        <is>
          <t xml:space="preserve"> </t>
        </is>
      </c>
    </row>
    <row r="41">
      <c r="A41" s="3" t="inlineStr">
        <is>
          <t>Error Corrections and Prior Period Adjustments Restatement [Line Items]</t>
        </is>
      </c>
      <c r="C41" s="4" t="inlineStr">
        <is>
          <t xml:space="preserve"> </t>
        </is>
      </c>
      <c r="E41" s="4" t="inlineStr">
        <is>
          <t xml:space="preserve"> </t>
        </is>
      </c>
      <c r="F41" s="4" t="inlineStr">
        <is>
          <t xml:space="preserve"> </t>
        </is>
      </c>
      <c r="G41" s="4" t="inlineStr">
        <is>
          <t xml:space="preserve"> </t>
        </is>
      </c>
    </row>
    <row r="42">
      <c r="A42" s="4" t="inlineStr">
        <is>
          <t>Accrued expenses and other liabilities</t>
        </is>
      </c>
      <c r="C42" s="4" t="inlineStr">
        <is>
          <t xml:space="preserve"> </t>
        </is>
      </c>
      <c r="E42" s="5" t="n">
        <v>-1403</v>
      </c>
      <c r="F42" s="4" t="inlineStr">
        <is>
          <t xml:space="preserve"> </t>
        </is>
      </c>
      <c r="G42" s="4" t="inlineStr">
        <is>
          <t xml:space="preserve"> </t>
        </is>
      </c>
    </row>
    <row r="43">
      <c r="A43" s="4" t="inlineStr">
        <is>
          <t>Total Current Liabilities</t>
        </is>
      </c>
      <c r="C43" s="4" t="inlineStr">
        <is>
          <t xml:space="preserve"> </t>
        </is>
      </c>
      <c r="E43" s="5" t="n">
        <v>-1403</v>
      </c>
      <c r="F43" s="4" t="inlineStr">
        <is>
          <t xml:space="preserve"> </t>
        </is>
      </c>
      <c r="G43" s="4" t="inlineStr">
        <is>
          <t xml:space="preserve"> </t>
        </is>
      </c>
    </row>
    <row r="44">
      <c r="A44" s="4" t="inlineStr">
        <is>
          <t>Total Liabilities</t>
        </is>
      </c>
      <c r="C44" s="4" t="inlineStr">
        <is>
          <t xml:space="preserve"> </t>
        </is>
      </c>
      <c r="E44" s="5" t="n">
        <v>-1403</v>
      </c>
      <c r="F44" s="4" t="inlineStr">
        <is>
          <t xml:space="preserve"> </t>
        </is>
      </c>
      <c r="G44" s="4" t="inlineStr">
        <is>
          <t xml:space="preserve"> </t>
        </is>
      </c>
    </row>
    <row r="45">
      <c r="A45" s="4" t="inlineStr">
        <is>
          <t>Redeemable Non-Controlling Interest</t>
        </is>
      </c>
      <c r="C45" s="4" t="inlineStr">
        <is>
          <t xml:space="preserve"> </t>
        </is>
      </c>
      <c r="E45" s="5" t="n">
        <v>-9604</v>
      </c>
      <c r="F45" s="4" t="inlineStr">
        <is>
          <t xml:space="preserve"> </t>
        </is>
      </c>
      <c r="G45" s="4" t="inlineStr">
        <is>
          <t xml:space="preserve"> </t>
        </is>
      </c>
    </row>
    <row r="46">
      <c r="A46" s="4" t="inlineStr">
        <is>
          <t>Accumulated Other Comprehensive Income</t>
        </is>
      </c>
      <c r="C46" s="4" t="inlineStr">
        <is>
          <t xml:space="preserve"> </t>
        </is>
      </c>
      <c r="E46" s="5" t="n">
        <v>4</v>
      </c>
      <c r="F46" s="4" t="inlineStr">
        <is>
          <t xml:space="preserve"> </t>
        </is>
      </c>
      <c r="G46" s="4" t="inlineStr">
        <is>
          <t xml:space="preserve"> </t>
        </is>
      </c>
    </row>
    <row r="47">
      <c r="A47" s="4" t="inlineStr">
        <is>
          <t>Retained Deficit</t>
        </is>
      </c>
      <c r="C47" s="4" t="inlineStr">
        <is>
          <t xml:space="preserve"> </t>
        </is>
      </c>
      <c r="E47" s="5" t="n">
        <v>11003</v>
      </c>
      <c r="F47" s="4" t="inlineStr">
        <is>
          <t xml:space="preserve"> </t>
        </is>
      </c>
      <c r="G47" s="4" t="inlineStr">
        <is>
          <t xml:space="preserve"> </t>
        </is>
      </c>
    </row>
    <row r="48">
      <c r="A48" s="4" t="inlineStr">
        <is>
          <t>Total Equity</t>
        </is>
      </c>
      <c r="C48" s="4" t="inlineStr">
        <is>
          <t xml:space="preserve"> </t>
        </is>
      </c>
      <c r="E48" s="5" t="n">
        <v>11007</v>
      </c>
      <c r="F48" s="4" t="inlineStr">
        <is>
          <t xml:space="preserve"> </t>
        </is>
      </c>
      <c r="G48" s="4" t="inlineStr">
        <is>
          <t xml:space="preserve"> </t>
        </is>
      </c>
    </row>
    <row r="49">
      <c r="A49" s="4" t="inlineStr">
        <is>
          <t>Less: Net Income attributable to non-controlling interest</t>
        </is>
      </c>
      <c r="C49" s="4" t="inlineStr">
        <is>
          <t xml:space="preserve"> </t>
        </is>
      </c>
      <c r="E49" s="5" t="n">
        <v>-1399</v>
      </c>
      <c r="F49" s="4" t="inlineStr">
        <is>
          <t xml:space="preserve"> </t>
        </is>
      </c>
      <c r="G49" s="4" t="inlineStr">
        <is>
          <t xml:space="preserve"> </t>
        </is>
      </c>
    </row>
    <row r="50">
      <c r="A50" s="4" t="inlineStr">
        <is>
          <t>Net Loss attributable to ADTRAN Holdings, Inc.</t>
        </is>
      </c>
      <c r="C50" s="4" t="inlineStr">
        <is>
          <t xml:space="preserve"> </t>
        </is>
      </c>
      <c r="E50" s="6" t="n">
        <v>1399</v>
      </c>
      <c r="F50" s="4" t="inlineStr">
        <is>
          <t xml:space="preserve"> </t>
        </is>
      </c>
      <c r="G50" s="4" t="inlineStr">
        <is>
          <t xml:space="preserve"> </t>
        </is>
      </c>
    </row>
    <row r="51">
      <c r="A51" s="4" t="inlineStr">
        <is>
          <t>Loss per common share attributable to ADTRAN Holdings, Inc. - basic</t>
        </is>
      </c>
      <c r="C51" s="4" t="inlineStr">
        <is>
          <t xml:space="preserve"> </t>
        </is>
      </c>
      <c r="E51" s="7" t="n">
        <v>0.02</v>
      </c>
      <c r="F51" s="4" t="inlineStr">
        <is>
          <t xml:space="preserve"> </t>
        </is>
      </c>
      <c r="G51" s="4" t="inlineStr">
        <is>
          <t xml:space="preserve"> </t>
        </is>
      </c>
    </row>
    <row r="52">
      <c r="A52" s="4" t="inlineStr">
        <is>
          <t>Loss per common share attributable to ADTRAN Holdings, Inc. - diluted</t>
        </is>
      </c>
      <c r="C52" s="4" t="inlineStr">
        <is>
          <t xml:space="preserve"> </t>
        </is>
      </c>
      <c r="E52" s="7" t="n">
        <v>0.02</v>
      </c>
      <c r="F52" s="4" t="inlineStr">
        <is>
          <t xml:space="preserve"> </t>
        </is>
      </c>
      <c r="G52" s="4" t="inlineStr">
        <is>
          <t xml:space="preserve"> </t>
        </is>
      </c>
    </row>
    <row r="53">
      <c r="A53" s="4" t="inlineStr">
        <is>
          <t>Foreign currency translation gain</t>
        </is>
      </c>
      <c r="C53" s="4" t="inlineStr">
        <is>
          <t xml:space="preserve"> </t>
        </is>
      </c>
      <c r="E53" s="6" t="n">
        <v>4</v>
      </c>
      <c r="F53" s="4" t="inlineStr">
        <is>
          <t xml:space="preserve"> </t>
        </is>
      </c>
      <c r="G53" s="4" t="inlineStr">
        <is>
          <t xml:space="preserve"> </t>
        </is>
      </c>
    </row>
    <row r="54">
      <c r="A54" s="4" t="inlineStr">
        <is>
          <t>Other Comprehensive Income, net of tax</t>
        </is>
      </c>
      <c r="C54" s="4" t="inlineStr">
        <is>
          <t xml:space="preserve"> </t>
        </is>
      </c>
      <c r="E54" s="5" t="n">
        <v>4</v>
      </c>
      <c r="F54" s="4" t="inlineStr">
        <is>
          <t xml:space="preserve"> </t>
        </is>
      </c>
      <c r="G54" s="4" t="inlineStr">
        <is>
          <t xml:space="preserve"> </t>
        </is>
      </c>
    </row>
    <row r="55">
      <c r="A55" s="4" t="inlineStr">
        <is>
          <t>Comprehensive Loss, net of tax</t>
        </is>
      </c>
      <c r="C55" s="4" t="inlineStr">
        <is>
          <t xml:space="preserve"> </t>
        </is>
      </c>
      <c r="E55" s="5" t="n">
        <v>4</v>
      </c>
      <c r="F55" s="4" t="inlineStr">
        <is>
          <t xml:space="preserve"> </t>
        </is>
      </c>
      <c r="G55" s="4" t="inlineStr">
        <is>
          <t xml:space="preserve"> </t>
        </is>
      </c>
    </row>
    <row r="56">
      <c r="A56" s="4" t="inlineStr">
        <is>
          <t>Less: Comprehensive Income attributable to non-controlling interest, net of tax</t>
        </is>
      </c>
      <c r="C56" s="4" t="inlineStr">
        <is>
          <t xml:space="preserve"> </t>
        </is>
      </c>
      <c r="E56" s="5" t="n">
        <v>-1399</v>
      </c>
      <c r="F56" s="4" t="inlineStr">
        <is>
          <t xml:space="preserve"> </t>
        </is>
      </c>
      <c r="G56" s="4" t="inlineStr">
        <is>
          <t xml:space="preserve"> </t>
        </is>
      </c>
    </row>
    <row r="57">
      <c r="A57" s="4" t="inlineStr">
        <is>
          <t>Comprehensive Loss attributable to ADTRAN Holdings, Inc., net of tax</t>
        </is>
      </c>
      <c r="C57" s="4" t="inlineStr">
        <is>
          <t xml:space="preserve"> </t>
        </is>
      </c>
      <c r="E57" s="6" t="n">
        <v>1403</v>
      </c>
      <c r="F57" s="4" t="inlineStr">
        <is>
          <t xml:space="preserve"> </t>
        </is>
      </c>
      <c r="G57" s="4" t="inlineStr">
        <is>
          <t xml:space="preserve"> </t>
        </is>
      </c>
    </row>
    <row r="58"/>
    <row r="59">
      <c r="A59" s="4" t="inlineStr">
        <is>
          <t>[1] For the year ended December 31, 2024 we accrued $ 9.8 million of net income attributable to non-controlling interest, representing the recurring cash compensation earned by non-controlling interest shareholders post-DPLTA. For the year ended December 31, 2023, we accrued $ 10.1 million, representing the recurring cash compensation earned by non-controlling interest shareholders post-DPLTA, partially offset by a $ 3.2 million net loss attributable to non-controlling interests pre-DPLTA.12-24 Loss per common share attributable to ADTRAN Holdings, Inc. - basic and diluted - reflects a $ 3.0 million effect of redemption of RNCI for the year ended December 31, 2024. See Note 19 for additional information.</t>
        </is>
      </c>
    </row>
  </sheetData>
  <mergeCells count="5">
    <mergeCell ref="A1:B2"/>
    <mergeCell ref="C1:F1"/>
    <mergeCell ref="C2:D2"/>
    <mergeCell ref="A58:F58"/>
    <mergeCell ref="A59:F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venue - Additional Information (Detail)</t>
        </is>
      </c>
      <c r="B1" s="2" t="inlineStr">
        <is>
          <t>12 Months Ended</t>
        </is>
      </c>
    </row>
    <row r="2">
      <c r="B2" s="2" t="inlineStr">
        <is>
          <t>Dec. 31, 2024 USD ($) Category</t>
        </is>
      </c>
      <c r="C2" s="2" t="inlineStr">
        <is>
          <t>Dec. 31, 2023 USD ($)</t>
        </is>
      </c>
      <c r="D2" s="2" t="inlineStr">
        <is>
          <t>Jul. 01, 2024 USD ($)</t>
        </is>
      </c>
      <c r="E2" s="2" t="inlineStr">
        <is>
          <t>Dec. 19, 2023 USD ($)</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Number of categories | Category</t>
        </is>
      </c>
      <c r="B4" s="5" t="n">
        <v>3</v>
      </c>
      <c r="C4" s="4" t="inlineStr">
        <is>
          <t xml:space="preserve"> </t>
        </is>
      </c>
      <c r="D4" s="4" t="inlineStr">
        <is>
          <t xml:space="preserve"> </t>
        </is>
      </c>
      <c r="E4" s="4" t="inlineStr">
        <is>
          <t xml:space="preserve"> </t>
        </is>
      </c>
    </row>
    <row r="5">
      <c r="A5" s="4" t="inlineStr">
        <is>
          <t>Accounts receivable, allowance for credit losses</t>
        </is>
      </c>
      <c r="B5" s="6" t="n">
        <v>1300000</v>
      </c>
      <c r="C5" s="6" t="n">
        <v>400000</v>
      </c>
      <c r="D5" s="4" t="inlineStr">
        <is>
          <t xml:space="preserve"> </t>
        </is>
      </c>
      <c r="E5" s="4" t="inlineStr">
        <is>
          <t xml:space="preserve"> </t>
        </is>
      </c>
    </row>
    <row r="6">
      <c r="A6" s="4" t="inlineStr">
        <is>
          <t>Recognized revenue</t>
        </is>
      </c>
      <c r="B6" s="5" t="n">
        <v>50500000</v>
      </c>
      <c r="C6" s="5" t="n">
        <v>36200000</v>
      </c>
      <c r="D6" s="4" t="inlineStr">
        <is>
          <t xml:space="preserve"> </t>
        </is>
      </c>
      <c r="E6" s="4" t="inlineStr">
        <is>
          <t xml:space="preserve"> </t>
        </is>
      </c>
    </row>
    <row r="7">
      <c r="A7" s="4" t="inlineStr">
        <is>
          <t>Allowance for credit losses related to contract assets</t>
        </is>
      </c>
      <c r="B7" s="5" t="n">
        <v>0</v>
      </c>
      <c r="C7" s="5" t="n">
        <v>0</v>
      </c>
      <c r="D7" s="4" t="inlineStr">
        <is>
          <t xml:space="preserve"> </t>
        </is>
      </c>
      <c r="E7" s="4" t="inlineStr">
        <is>
          <t xml:space="preserve"> </t>
        </is>
      </c>
    </row>
    <row r="8">
      <c r="A8" s="4" t="inlineStr">
        <is>
          <t>Factor [Member] | Purchase Agreement [Member]</t>
        </is>
      </c>
      <c r="B8" s="4" t="inlineStr">
        <is>
          <t xml:space="preserve"> </t>
        </is>
      </c>
      <c r="C8" s="4" t="inlineStr">
        <is>
          <t xml:space="preserve"> </t>
        </is>
      </c>
      <c r="D8" s="4" t="inlineStr">
        <is>
          <t xml:space="preserve"> </t>
        </is>
      </c>
      <c r="E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18300000</v>
      </c>
      <c r="C10" s="4" t="inlineStr">
        <is>
          <t xml:space="preserve"> </t>
        </is>
      </c>
      <c r="D10" s="4" t="inlineStr">
        <is>
          <t xml:space="preserve"> </t>
        </is>
      </c>
      <c r="E10" s="4" t="inlineStr">
        <is>
          <t xml:space="preserve"> </t>
        </is>
      </c>
    </row>
    <row r="11">
      <c r="A11" s="4" t="inlineStr">
        <is>
          <t>Cost of receivables</t>
        </is>
      </c>
      <c r="B11" s="5" t="n">
        <v>600000</v>
      </c>
      <c r="C11" s="5" t="n">
        <v>900000</v>
      </c>
      <c r="D11" s="4" t="inlineStr">
        <is>
          <t xml:space="preserve"> </t>
        </is>
      </c>
      <c r="E11" s="4" t="inlineStr">
        <is>
          <t xml:space="preserve"> </t>
        </is>
      </c>
    </row>
    <row r="12">
      <c r="A12" s="4" t="inlineStr">
        <is>
          <t>Secured revolving credit facility amount</t>
        </is>
      </c>
      <c r="B12" s="4" t="inlineStr">
        <is>
          <t xml:space="preserve"> </t>
        </is>
      </c>
      <c r="C12" s="4" t="inlineStr">
        <is>
          <t xml:space="preserve"> </t>
        </is>
      </c>
      <c r="D12" s="6" t="n">
        <v>40000000</v>
      </c>
      <c r="E12" s="4" t="inlineStr">
        <is>
          <t xml:space="preserve"> </t>
        </is>
      </c>
    </row>
    <row r="13">
      <c r="A13" s="4" t="inlineStr">
        <is>
          <t>Factor [Member] | Purchase Agreement [Member] | Other Assets [Member]</t>
        </is>
      </c>
      <c r="B13" s="4" t="inlineStr">
        <is>
          <t xml:space="preserve"> </t>
        </is>
      </c>
      <c r="C13" s="4" t="inlineStr">
        <is>
          <t xml:space="preserve"> </t>
        </is>
      </c>
      <c r="D13" s="4" t="inlineStr">
        <is>
          <t xml:space="preserve"> </t>
        </is>
      </c>
      <c r="E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row>
    <row r="15">
      <c r="A15" s="4" t="inlineStr">
        <is>
          <t>Accounts receivable gross</t>
        </is>
      </c>
      <c r="B15" s="5" t="n">
        <v>3700000</v>
      </c>
      <c r="C15" s="4" t="inlineStr">
        <is>
          <t xml:space="preserve"> </t>
        </is>
      </c>
      <c r="D15" s="4" t="inlineStr">
        <is>
          <t xml:space="preserve"> </t>
        </is>
      </c>
      <c r="E15" s="4" t="inlineStr">
        <is>
          <t xml:space="preserve"> </t>
        </is>
      </c>
    </row>
    <row r="16">
      <c r="A16" s="4" t="inlineStr">
        <is>
          <t>Prior Factoring Agreement [Member] | Purchase Agreement [Member]</t>
        </is>
      </c>
      <c r="B16" s="4" t="inlineStr">
        <is>
          <t xml:space="preserve"> </t>
        </is>
      </c>
      <c r="C16" s="4" t="inlineStr">
        <is>
          <t xml:space="preserve"> </t>
        </is>
      </c>
      <c r="D16" s="4" t="inlineStr">
        <is>
          <t xml:space="preserve"> </t>
        </is>
      </c>
      <c r="E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row>
    <row r="18">
      <c r="A18" s="4" t="inlineStr">
        <is>
          <t>Secured revolving credit facility amount</t>
        </is>
      </c>
      <c r="B18" s="4" t="inlineStr">
        <is>
          <t xml:space="preserve"> </t>
        </is>
      </c>
      <c r="C18" s="4" t="inlineStr">
        <is>
          <t xml:space="preserve"> </t>
        </is>
      </c>
      <c r="D18" s="4" t="inlineStr">
        <is>
          <t xml:space="preserve"> </t>
        </is>
      </c>
      <c r="E18" s="6" t="n">
        <v>40000000</v>
      </c>
    </row>
    <row r="19">
      <c r="A19" s="4" t="inlineStr">
        <is>
          <t>Secured borrowings current borrowing capacity</t>
        </is>
      </c>
      <c r="B19" s="5" t="n">
        <v>0</v>
      </c>
      <c r="C19" s="5" t="n">
        <v>14300000</v>
      </c>
      <c r="D19" s="4" t="inlineStr">
        <is>
          <t xml:space="preserve"> </t>
        </is>
      </c>
      <c r="E19" s="4" t="inlineStr">
        <is>
          <t xml:space="preserve"> </t>
        </is>
      </c>
    </row>
    <row r="20">
      <c r="A20" s="4" t="inlineStr">
        <is>
          <t>Secured borrowings, available for future borrowings</t>
        </is>
      </c>
      <c r="B20" s="4" t="inlineStr">
        <is>
          <t xml:space="preserve"> </t>
        </is>
      </c>
      <c r="C20" s="5" t="n">
        <v>25400000</v>
      </c>
      <c r="D20" s="4" t="inlineStr">
        <is>
          <t xml:space="preserve"> </t>
        </is>
      </c>
      <c r="E20" s="4" t="inlineStr">
        <is>
          <t xml:space="preserve"> </t>
        </is>
      </c>
    </row>
    <row r="21">
      <c r="A21" s="4" t="inlineStr">
        <is>
          <t>Secured borrowings, account receivable pledged as collateral</t>
        </is>
      </c>
      <c r="B21" s="4" t="inlineStr">
        <is>
          <t xml:space="preserve"> </t>
        </is>
      </c>
      <c r="C21" s="5" t="n">
        <v>16800000</v>
      </c>
      <c r="D21" s="4" t="inlineStr">
        <is>
          <t xml:space="preserve"> </t>
        </is>
      </c>
      <c r="E21" s="4" t="inlineStr">
        <is>
          <t xml:space="preserve"> </t>
        </is>
      </c>
    </row>
    <row r="22">
      <c r="A22" s="4" t="inlineStr">
        <is>
          <t>Secured borrowings, fee expense incurred</t>
        </is>
      </c>
      <c r="B22" s="5" t="n">
        <v>600000</v>
      </c>
      <c r="C22" s="4" t="inlineStr">
        <is>
          <t xml:space="preserve"> </t>
        </is>
      </c>
      <c r="D22" s="4" t="inlineStr">
        <is>
          <t xml:space="preserve"> </t>
        </is>
      </c>
      <c r="E22" s="4" t="inlineStr">
        <is>
          <t xml:space="preserve"> </t>
        </is>
      </c>
    </row>
    <row r="23">
      <c r="A23" s="4" t="inlineStr">
        <is>
          <t>Contractual Maintenance Agreements, Contractual SaaS and Subscription Services and Hardware Orders [Member]</t>
        </is>
      </c>
      <c r="B23" s="4" t="inlineStr">
        <is>
          <t xml:space="preserve"> </t>
        </is>
      </c>
      <c r="C23" s="4" t="inlineStr">
        <is>
          <t xml:space="preserve"> </t>
        </is>
      </c>
      <c r="D23" s="4" t="inlineStr">
        <is>
          <t xml:space="preserve"> </t>
        </is>
      </c>
      <c r="E23" s="4" t="inlineStr">
        <is>
          <t xml:space="preserve"> </t>
        </is>
      </c>
    </row>
    <row r="24">
      <c r="A24" s="3" t="inlineStr">
        <is>
          <t>Revenue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t>
        </is>
      </c>
      <c r="B25" s="6" t="n">
        <v>325700000</v>
      </c>
      <c r="C25" s="6" t="n">
        <v>3148000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441048</v>
      </c>
      <c r="C4" s="6" t="n">
        <v>-259343</v>
      </c>
      <c r="D4" s="6" t="n">
        <v>-8888</v>
      </c>
    </row>
    <row r="5">
      <c r="A5" s="3" t="inlineStr">
        <is>
          <t>Other Comprehensive (Loss) Income, net of tax</t>
        </is>
      </c>
      <c r="B5" s="4" t="inlineStr">
        <is>
          <t xml:space="preserve"> </t>
        </is>
      </c>
      <c r="C5" s="4" t="inlineStr">
        <is>
          <t xml:space="preserve"> </t>
        </is>
      </c>
      <c r="D5" s="4" t="inlineStr">
        <is>
          <t xml:space="preserve"> </t>
        </is>
      </c>
    </row>
    <row r="6">
      <c r="A6" s="4" t="inlineStr">
        <is>
          <t>Net unrealized gain (loss) on available-for-sale securities</t>
        </is>
      </c>
      <c r="B6" s="5" t="n">
        <v>0</v>
      </c>
      <c r="C6" s="5" t="n">
        <v>454</v>
      </c>
      <c r="D6" s="5" t="n">
        <v>-284</v>
      </c>
    </row>
    <row r="7">
      <c r="A7" s="4" t="inlineStr">
        <is>
          <t>Defined benefit plan adjustments</t>
        </is>
      </c>
      <c r="B7" s="5" t="n">
        <v>1479</v>
      </c>
      <c r="C7" s="5" t="n">
        <v>-1490</v>
      </c>
      <c r="D7" s="5" t="n">
        <v>4597</v>
      </c>
    </row>
    <row r="8">
      <c r="A8" s="4" t="inlineStr">
        <is>
          <t>Foreign currency translation (loss) gain</t>
        </is>
      </c>
      <c r="B8" s="5" t="n">
        <v>-38047</v>
      </c>
      <c r="C8" s="5" t="n">
        <v>22757</v>
      </c>
      <c r="D8" s="5" t="n">
        <v>53396</v>
      </c>
    </row>
    <row r="9">
      <c r="A9" s="4" t="inlineStr">
        <is>
          <t>Other Comprehensive (Loss) Income, net of tax</t>
        </is>
      </c>
      <c r="B9" s="5" t="n">
        <v>-36568</v>
      </c>
      <c r="C9" s="5" t="n">
        <v>21721</v>
      </c>
      <c r="D9" s="5" t="n">
        <v>57709</v>
      </c>
    </row>
    <row r="10">
      <c r="A10" s="4" t="inlineStr">
        <is>
          <t>Comprehensive (Loss) Income, net of tax</t>
        </is>
      </c>
      <c r="B10" s="5" t="n">
        <v>-477616</v>
      </c>
      <c r="C10" s="5" t="n">
        <v>-237622</v>
      </c>
      <c r="D10" s="5" t="n">
        <v>48821</v>
      </c>
    </row>
    <row r="11">
      <c r="A11" s="4" t="inlineStr">
        <is>
          <t>Less: Comprehensive Income attributable to non-controlling interest</t>
        </is>
      </c>
      <c r="B11" s="5" t="n">
        <v>9824</v>
      </c>
      <c r="C11" s="5" t="n">
        <v>7328</v>
      </c>
      <c r="D11" s="5" t="n">
        <v>12818</v>
      </c>
    </row>
    <row r="12">
      <c r="A12" s="4" t="inlineStr">
        <is>
          <t>Comprehensive (Loss) Income attributable to ADTRAN Holdings, Inc., net of tax</t>
        </is>
      </c>
      <c r="B12" s="6" t="n">
        <v>-487440</v>
      </c>
      <c r="C12" s="6" t="n">
        <v>-244950</v>
      </c>
      <c r="D12" s="6" t="n">
        <v>360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 of Revenue by Reportable Segment and Revenue Categor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22720</v>
      </c>
      <c r="C4" s="6" t="n">
        <v>1149100</v>
      </c>
      <c r="D4" s="6" t="n">
        <v>1025536</v>
      </c>
    </row>
    <row r="5">
      <c r="A5" s="4" t="inlineStr">
        <is>
          <t>Subscriber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30778</v>
      </c>
      <c r="C7" s="5" t="n">
        <v>297708</v>
      </c>
      <c r="D7" s="5" t="n">
        <v>390454</v>
      </c>
    </row>
    <row r="8">
      <c r="A8" s="4" t="inlineStr">
        <is>
          <t>Access &amp; Aggregation Solu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91006</v>
      </c>
      <c r="C10" s="5" t="n">
        <v>358418</v>
      </c>
      <c r="D10" s="5" t="n">
        <v>374002</v>
      </c>
    </row>
    <row r="11">
      <c r="A11" s="4" t="inlineStr">
        <is>
          <t>Optical Networking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00936</v>
      </c>
      <c r="C13" s="5" t="n">
        <v>492974</v>
      </c>
      <c r="D13" s="5" t="n">
        <v>261080</v>
      </c>
    </row>
    <row r="14">
      <c r="A14" s="4" t="inlineStr">
        <is>
          <t>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38964</v>
      </c>
      <c r="C16" s="5" t="n">
        <v>974389</v>
      </c>
      <c r="D16" s="5" t="n">
        <v>916793</v>
      </c>
    </row>
    <row r="17">
      <c r="A17" s="4" t="inlineStr">
        <is>
          <t>Network Solutions [Member] | Subscriber Solu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95541</v>
      </c>
      <c r="C19" s="5" t="n">
        <v>263192</v>
      </c>
      <c r="D19" s="5" t="n">
        <v>364238</v>
      </c>
    </row>
    <row r="20">
      <c r="A20" s="4" t="inlineStr">
        <is>
          <t>Network Solutions [Member] | Access &amp; Aggregation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32934</v>
      </c>
      <c r="C22" s="5" t="n">
        <v>304074</v>
      </c>
      <c r="D22" s="5" t="n">
        <v>326934</v>
      </c>
    </row>
    <row r="23">
      <c r="A23" s="4" t="inlineStr">
        <is>
          <t>Network Solutions [Member] | Optical Networking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10489</v>
      </c>
      <c r="C25" s="5" t="n">
        <v>407123</v>
      </c>
      <c r="D25" s="5" t="n">
        <v>225621</v>
      </c>
    </row>
    <row r="26">
      <c r="A26" s="4" t="inlineStr">
        <is>
          <t>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83756</v>
      </c>
      <c r="C28" s="5" t="n">
        <v>174711</v>
      </c>
      <c r="D28" s="5" t="n">
        <v>108743</v>
      </c>
    </row>
    <row r="29">
      <c r="A29" s="4" t="inlineStr">
        <is>
          <t>Services &amp; Support [Member] | Subscriber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5237</v>
      </c>
      <c r="C31" s="5" t="n">
        <v>34516</v>
      </c>
      <c r="D31" s="5" t="n">
        <v>26216</v>
      </c>
    </row>
    <row r="32">
      <c r="A32" s="4" t="inlineStr">
        <is>
          <t>Services &amp; Support [Member] | Access &amp; Aggregation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58072</v>
      </c>
      <c r="C34" s="5" t="n">
        <v>54344</v>
      </c>
      <c r="D34" s="5" t="n">
        <v>47068</v>
      </c>
    </row>
    <row r="35">
      <c r="A35" s="4" t="inlineStr">
        <is>
          <t>Services &amp; Support [Member] | Optical Networking Solu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0447</v>
      </c>
      <c r="C37" s="6" t="n">
        <v>85851</v>
      </c>
      <c r="D37" s="6" t="n">
        <v>354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5-01-01</t>
        </is>
      </c>
      <c r="B1" s="2" t="inlineStr">
        <is>
          <t>Dec. 31, 2024</t>
        </is>
      </c>
    </row>
    <row r="2">
      <c r="A2" s="3" t="inlineStr">
        <is>
          <t>Revenue [Line Items]</t>
        </is>
      </c>
      <c r="B2" s="4" t="inlineStr">
        <is>
          <t xml:space="preserve"> </t>
        </is>
      </c>
    </row>
    <row r="3">
      <c r="A3" s="4" t="inlineStr">
        <is>
          <t>Remaining performance obligations, percentage</t>
        </is>
      </c>
      <c r="B3" s="8" t="n">
        <v>0.73</v>
      </c>
    </row>
    <row r="4">
      <c r="A4" s="4" t="inlineStr">
        <is>
          <t>Remaining performance obligations, period</t>
        </is>
      </c>
      <c r="B4"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Information about Receivable, Contract Assets, and Unearned Revenue from Contracts with Customers (Detail) - USD ($) $ in Thousands</t>
        </is>
      </c>
      <c r="C1" s="2" t="inlineStr">
        <is>
          <t>Dec. 31, 2024</t>
        </is>
      </c>
      <c r="D1" s="2" t="inlineStr">
        <is>
          <t>Dec. 31, 2023</t>
        </is>
      </c>
    </row>
    <row r="2">
      <c r="A2" s="3" t="inlineStr">
        <is>
          <t>Revenue from Contract with Customer [Abstract]</t>
        </is>
      </c>
      <c r="C2" s="4" t="inlineStr">
        <is>
          <t xml:space="preserve"> </t>
        </is>
      </c>
      <c r="D2" s="4" t="inlineStr">
        <is>
          <t xml:space="preserve"> </t>
        </is>
      </c>
    </row>
    <row r="3">
      <c r="A3" s="4" t="inlineStr">
        <is>
          <t>Accounts receivable</t>
        </is>
      </c>
      <c r="C3" s="6" t="n">
        <v>178030</v>
      </c>
      <c r="D3" s="6" t="n">
        <v>216445</v>
      </c>
    </row>
    <row r="4">
      <c r="A4" s="4" t="inlineStr">
        <is>
          <t>Contract assets</t>
        </is>
      </c>
      <c r="B4" s="4" t="inlineStr">
        <is>
          <t>[1]</t>
        </is>
      </c>
      <c r="C4" s="5" t="n">
        <v>631</v>
      </c>
      <c r="D4" s="5" t="n">
        <v>691</v>
      </c>
    </row>
    <row r="5">
      <c r="A5" s="4" t="inlineStr">
        <is>
          <t>Unearned revenue</t>
        </is>
      </c>
      <c r="C5" s="5" t="n">
        <v>52701</v>
      </c>
      <c r="D5" s="5" t="n">
        <v>46731</v>
      </c>
    </row>
    <row r="6">
      <c r="A6" s="4" t="inlineStr">
        <is>
          <t>Non-current unearned revenue</t>
        </is>
      </c>
      <c r="C6" s="6" t="n">
        <v>22065</v>
      </c>
      <c r="D6" s="6" t="n">
        <v>25109</v>
      </c>
    </row>
    <row r="7"/>
    <row r="8">
      <c r="A8" s="4" t="inlineStr">
        <is>
          <t>[1] Included in other receivables on the Consolidated Balance Sheets.</t>
        </is>
      </c>
    </row>
  </sheetData>
  <mergeCells count="3">
    <mergeCell ref="A1:B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Incentive Program Descrip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available for issuance under shareholders-approved equity plan</t>
        </is>
      </c>
      <c r="B4" s="5" t="n">
        <v>5100000</v>
      </c>
      <c r="C4" s="4" t="inlineStr">
        <is>
          <t xml:space="preserve"> </t>
        </is>
      </c>
      <c r="D4" s="4" t="inlineStr">
        <is>
          <t xml:space="preserve"> </t>
        </is>
      </c>
    </row>
    <row r="5">
      <c r="A5" s="4" t="inlineStr">
        <is>
          <t>Stock-based compensation expense</t>
        </is>
      </c>
      <c r="B5" s="6" t="n">
        <v>15342</v>
      </c>
      <c r="C5" s="6" t="n">
        <v>16016</v>
      </c>
      <c r="D5" s="6" t="n">
        <v>28322</v>
      </c>
    </row>
    <row r="6">
      <c r="A6" s="4" t="inlineStr">
        <is>
          <t>PSUs, RSUs and Restricted Stock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Performance Stock Units (P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 xml:space="preserve"> </t>
        </is>
      </c>
      <c r="D11" s="4" t="inlineStr">
        <is>
          <t>3 years</t>
        </is>
      </c>
    </row>
    <row r="12">
      <c r="A12" s="4" t="inlineStr">
        <is>
          <t>Performance Stock Units (PSUs) [Member] | Minimum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ercentage of performance stock units granted</t>
        </is>
      </c>
      <c r="B14" s="4" t="inlineStr">
        <is>
          <t xml:space="preserve"> </t>
        </is>
      </c>
      <c r="C14" s="4" t="inlineStr">
        <is>
          <t xml:space="preserve"> </t>
        </is>
      </c>
      <c r="D14" s="8" t="n">
        <v>0</v>
      </c>
    </row>
    <row r="15">
      <c r="A15" s="4" t="inlineStr">
        <is>
          <t>Performance Stock Units (PSUs) [Member] | Max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ercentage of performance stock units granted</t>
        </is>
      </c>
      <c r="B17" s="4" t="inlineStr">
        <is>
          <t xml:space="preserve"> </t>
        </is>
      </c>
      <c r="C17" s="4" t="inlineStr">
        <is>
          <t xml:space="preserve"> </t>
        </is>
      </c>
      <c r="D17" s="8" t="n">
        <v>1.5</v>
      </c>
    </row>
    <row r="18">
      <c r="A18" s="4" t="inlineStr">
        <is>
          <t>Performance Stock Units (PSUs) [Member] | Executive Officers and Certain Employee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1 year</t>
        </is>
      </c>
      <c r="D20" s="4" t="inlineStr">
        <is>
          <t>2 years</t>
        </is>
      </c>
    </row>
    <row r="21">
      <c r="A21" s="4" t="inlineStr">
        <is>
          <t>Performance Stock Units (PSUs) [Member] | Executive Officers and Certain Employees [Member] | Tranche One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ercentage of performance stock units granted</t>
        </is>
      </c>
      <c r="B23" s="4" t="inlineStr">
        <is>
          <t xml:space="preserve"> </t>
        </is>
      </c>
      <c r="C23" s="8" t="n">
        <v>1</v>
      </c>
      <c r="D23" s="4" t="inlineStr">
        <is>
          <t xml:space="preserve"> </t>
        </is>
      </c>
    </row>
    <row r="24">
      <c r="A24" s="4" t="inlineStr">
        <is>
          <t>Performance Stock Units (PSUs) [Member] | Executive Officers and Certain Employees [Member] | Minimum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Percentage of performance stock units granted</t>
        </is>
      </c>
      <c r="B26" s="4" t="inlineStr">
        <is>
          <t xml:space="preserve"> </t>
        </is>
      </c>
      <c r="C26" s="8" t="n">
        <v>0</v>
      </c>
      <c r="D26" s="8" t="n">
        <v>0</v>
      </c>
    </row>
    <row r="27">
      <c r="A27" s="4" t="inlineStr">
        <is>
          <t>Performance Stock Units (PSUs) [Member] | Executive Officers and Certain Employees [Member] | Minimum [Member] | Tranche One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2 years</t>
        </is>
      </c>
      <c r="D29" s="4" t="inlineStr">
        <is>
          <t xml:space="preserve"> </t>
        </is>
      </c>
    </row>
    <row r="30">
      <c r="A30" s="4" t="inlineStr">
        <is>
          <t>Performance Stock Units (PSUs) [Member] | Executive Officers and Certain Employees [Member] | Maximum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centage of performance stock units granted</t>
        </is>
      </c>
      <c r="B32" s="4" t="inlineStr">
        <is>
          <t xml:space="preserve"> </t>
        </is>
      </c>
      <c r="C32" s="9" t="n">
        <v>1.428</v>
      </c>
      <c r="D32" s="9" t="n">
        <v>1.428</v>
      </c>
    </row>
    <row r="33">
      <c r="A33" s="4" t="inlineStr">
        <is>
          <t>Performance Stock Units (PSUs) [Member] | Executive Officers and Certain Employees [Member] | Maximum [Member] | Tranche Two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3 years</t>
        </is>
      </c>
      <c r="D35" s="4" t="inlineStr">
        <is>
          <t xml:space="preserve"> </t>
        </is>
      </c>
    </row>
    <row r="36">
      <c r="A36" s="4" t="inlineStr">
        <is>
          <t>Percentage of performance stock units granted</t>
        </is>
      </c>
      <c r="B36" s="4" t="inlineStr">
        <is>
          <t xml:space="preserve"> </t>
        </is>
      </c>
      <c r="C36" s="8" t="n">
        <v>1.5</v>
      </c>
      <c r="D36" s="4" t="inlineStr">
        <is>
          <t xml:space="preserve"> </t>
        </is>
      </c>
    </row>
    <row r="37">
      <c r="A37" s="4" t="inlineStr">
        <is>
          <t>2020 Employee Stock Incentive Plan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Number of additional shares of common stock granted</t>
        </is>
      </c>
      <c r="B39" s="5" t="n">
        <v>0</v>
      </c>
      <c r="C39" s="4" t="inlineStr">
        <is>
          <t xml:space="preserve"> </t>
        </is>
      </c>
      <c r="D39" s="4" t="inlineStr">
        <is>
          <t xml:space="preserve"> </t>
        </is>
      </c>
    </row>
    <row r="40">
      <c r="A40" s="4" t="inlineStr">
        <is>
          <t>2024 Employee Stock Incentive Plan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shares of common stock authorized</t>
        </is>
      </c>
      <c r="B42" s="5" t="n">
        <v>4500000</v>
      </c>
      <c r="C42" s="4" t="inlineStr">
        <is>
          <t xml:space="preserve"> </t>
        </is>
      </c>
      <c r="D42" s="4" t="inlineStr">
        <is>
          <t xml:space="preserve"> </t>
        </is>
      </c>
    </row>
    <row r="43">
      <c r="A43" s="4" t="inlineStr">
        <is>
          <t>Forfeiture of stock increase in issuance of common stock</t>
        </is>
      </c>
      <c r="B43" s="5" t="n">
        <v>1</v>
      </c>
      <c r="C43" s="4" t="inlineStr">
        <is>
          <t xml:space="preserve"> </t>
        </is>
      </c>
      <c r="D43" s="4" t="inlineStr">
        <is>
          <t xml:space="preserve"> </t>
        </is>
      </c>
    </row>
    <row r="44">
      <c r="A44" s="4" t="inlineStr">
        <is>
          <t>Contractual term</t>
        </is>
      </c>
      <c r="B44" s="4" t="inlineStr">
        <is>
          <t>10 years</t>
        </is>
      </c>
      <c r="C44" s="4" t="inlineStr">
        <is>
          <t xml:space="preserve"> </t>
        </is>
      </c>
      <c r="D44" s="4" t="inlineStr">
        <is>
          <t xml:space="preserve"> </t>
        </is>
      </c>
    </row>
    <row r="45">
      <c r="A45" s="4" t="inlineStr">
        <is>
          <t>2024 Employee Stock Incentive Plan [Member] | PSUs, RSUs and Restricted Stock [Member]</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Vesting period</t>
        </is>
      </c>
      <c r="B47" s="4" t="inlineStr">
        <is>
          <t>4 years</t>
        </is>
      </c>
      <c r="C47" s="4" t="inlineStr">
        <is>
          <t xml:space="preserve"> </t>
        </is>
      </c>
      <c r="D47" s="4" t="inlineStr">
        <is>
          <t xml:space="preserve"> </t>
        </is>
      </c>
    </row>
    <row r="48">
      <c r="A48" s="4" t="inlineStr">
        <is>
          <t>2024 Employee Stock Incentive Plan [Member] | Employee Stock Option</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Vesting period</t>
        </is>
      </c>
      <c r="B50" s="4" t="inlineStr">
        <is>
          <t>4 years</t>
        </is>
      </c>
      <c r="C50" s="4" t="inlineStr">
        <is>
          <t xml:space="preserve"> </t>
        </is>
      </c>
      <c r="D50" s="4" t="inlineStr">
        <is>
          <t xml:space="preserve"> </t>
        </is>
      </c>
    </row>
    <row r="51">
      <c r="A51" s="4" t="inlineStr">
        <is>
          <t>2024 Directors Stock Plan [Member]</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Number of shares of common stock authorized</t>
        </is>
      </c>
      <c r="B53" s="5" t="n">
        <v>600000</v>
      </c>
      <c r="C53" s="4" t="inlineStr">
        <is>
          <t xml:space="preserve"> </t>
        </is>
      </c>
      <c r="D53" s="4" t="inlineStr">
        <is>
          <t xml:space="preserve"> </t>
        </is>
      </c>
    </row>
    <row r="54">
      <c r="A54" s="4" t="inlineStr">
        <is>
          <t>Multiplier used when issuing PSUs, restricted stock and RSUs</t>
        </is>
      </c>
      <c r="B54" s="5" t="n">
        <v>1</v>
      </c>
      <c r="C54" s="4" t="inlineStr">
        <is>
          <t xml:space="preserve"> </t>
        </is>
      </c>
      <c r="D54" s="4" t="inlineStr">
        <is>
          <t xml:space="preserve"> </t>
        </is>
      </c>
    </row>
    <row r="55">
      <c r="A55" s="4" t="inlineStr">
        <is>
          <t>Forfeiture of stock increase in issuance of common stock</t>
        </is>
      </c>
      <c r="B55" s="5" t="n">
        <v>1</v>
      </c>
      <c r="C55" s="4" t="inlineStr">
        <is>
          <t xml:space="preserve"> </t>
        </is>
      </c>
      <c r="D55" s="4" t="inlineStr">
        <is>
          <t xml:space="preserve"> </t>
        </is>
      </c>
    </row>
    <row r="56">
      <c r="A56" s="4" t="inlineStr">
        <is>
          <t>Contractual term</t>
        </is>
      </c>
      <c r="B56" s="4" t="inlineStr">
        <is>
          <t>10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lated to Stock Options, PSUs, RSUs and Restricted Stock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15342</v>
      </c>
      <c r="C4" s="6" t="n">
        <v>16016</v>
      </c>
      <c r="D4" s="6" t="n">
        <v>28322</v>
      </c>
    </row>
    <row r="5">
      <c r="A5" s="4" t="inlineStr">
        <is>
          <t>Tax benefit for expense associated with non-qualified stock options, PSUs, RSUs and restricted stock</t>
        </is>
      </c>
      <c r="B5" s="5" t="n">
        <v>-2102</v>
      </c>
      <c r="C5" s="5" t="n">
        <v>-3837</v>
      </c>
      <c r="D5" s="5" t="n">
        <v>-5152</v>
      </c>
    </row>
    <row r="6">
      <c r="A6" s="4" t="inlineStr">
        <is>
          <t>Total stock-based compensation expense, net of tax</t>
        </is>
      </c>
      <c r="B6" s="5" t="n">
        <v>13240</v>
      </c>
      <c r="C6" s="5" t="n">
        <v>12179</v>
      </c>
      <c r="D6" s="5" t="n">
        <v>23170</v>
      </c>
    </row>
    <row r="7">
      <c r="A7" s="4" t="inlineStr">
        <is>
          <t>Cost of Revenue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5" t="n">
        <v>1142</v>
      </c>
      <c r="C9" s="5" t="n">
        <v>1293</v>
      </c>
      <c r="D9" s="5" t="n">
        <v>2876</v>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5" t="n">
        <v>10412</v>
      </c>
      <c r="C12" s="5" t="n">
        <v>10701</v>
      </c>
      <c r="D12" s="5" t="n">
        <v>20844</v>
      </c>
    </row>
    <row r="13">
      <c r="A13" s="4" t="inlineStr">
        <is>
          <t>Research and Development Expenses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t>
        </is>
      </c>
      <c r="B15" s="5" t="n">
        <v>3788</v>
      </c>
      <c r="C15" s="5" t="n">
        <v>4022</v>
      </c>
      <c r="D15" s="5" t="n">
        <v>4602</v>
      </c>
    </row>
    <row r="16">
      <c r="A16" s="4" t="inlineStr">
        <is>
          <t>Stock-based Compensation Expense Included in Operating Expenses [Member]</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t>
        </is>
      </c>
      <c r="B18" s="6" t="n">
        <v>14200</v>
      </c>
      <c r="C18" s="6" t="n">
        <v>14723</v>
      </c>
      <c r="D18" s="6" t="n">
        <v>254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RSUs and Restricted Stock Outstanding (Detail) shares in Thousand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Shares, Unvested PSUs, RSUs and restricted stock outstanding, beginning balance | shares</t>
        </is>
      </c>
      <c r="B4" s="5" t="n">
        <v>1942</v>
      </c>
    </row>
    <row r="5">
      <c r="A5" s="4" t="inlineStr">
        <is>
          <t>Number of Shares, PSUs, RSUs and restricted stock granted | shares</t>
        </is>
      </c>
      <c r="B5" s="5" t="n">
        <v>1097</v>
      </c>
    </row>
    <row r="6">
      <c r="A6" s="4" t="inlineStr">
        <is>
          <t>Number of Shares, PSUs, RSUs and restricted stock vested | shares</t>
        </is>
      </c>
      <c r="B6" s="5" t="n">
        <v>-575</v>
      </c>
    </row>
    <row r="7">
      <c r="A7" s="4" t="inlineStr">
        <is>
          <t>Number of Shares, PSUs, RSUs and restricted stock forfeited | shares</t>
        </is>
      </c>
      <c r="B7" s="5" t="n">
        <v>-129</v>
      </c>
    </row>
    <row r="8">
      <c r="A8" s="4" t="inlineStr">
        <is>
          <t>Number of Shares, Unvested PSUs, RSUs and restricted stock outstanding, ending balance | shares</t>
        </is>
      </c>
      <c r="B8" s="5" t="n">
        <v>2335</v>
      </c>
    </row>
    <row r="9">
      <c r="A9" s="4" t="inlineStr">
        <is>
          <t>Weighted Average Grant Date Fair Value, Unvested PSUs, RSUs and restricted stock outstanding, Beginning Balance | $ / shares</t>
        </is>
      </c>
      <c r="B9" s="7" t="n">
        <v>17.46</v>
      </c>
    </row>
    <row r="10">
      <c r="A10" s="4" t="inlineStr">
        <is>
          <t>Weighted Average Grant Date Fair Value, PSUs, RSUs and restricted stock granted | $ / shares</t>
        </is>
      </c>
      <c r="B10" s="13" t="n">
        <v>7.85</v>
      </c>
    </row>
    <row r="11">
      <c r="A11" s="4" t="inlineStr">
        <is>
          <t>Weighted Average Grant Date Fair Value, PSUs, RSUs and restricted stock vested | $ / shares</t>
        </is>
      </c>
      <c r="B11" s="13" t="n">
        <v>18.76</v>
      </c>
    </row>
    <row r="12">
      <c r="A12" s="4" t="inlineStr">
        <is>
          <t>Weighted Average Grant Date Fair Value, PSUs, RSUs and restricted stock forfeited | $ / shares</t>
        </is>
      </c>
      <c r="B12" s="15" t="n">
        <v>14.2</v>
      </c>
    </row>
    <row r="13">
      <c r="A13" s="4" t="inlineStr">
        <is>
          <t>Weighted Average Grant Date Fair Value, Unvested PSUs, RSUs and restricted stock outstanding, Ending Balance | $ / shares</t>
        </is>
      </c>
      <c r="B13" s="7" t="n">
        <v>13.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Summary of Weighted-Average Assumptions and Value of Options Granted (Detail)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9" t="n">
        <v>0.5178</v>
      </c>
      <c r="D4" s="4" t="inlineStr">
        <is>
          <t xml:space="preserve"> </t>
        </is>
      </c>
    </row>
    <row r="5">
      <c r="A5" s="4" t="inlineStr">
        <is>
          <t>Risk-free interest rate</t>
        </is>
      </c>
      <c r="B5" s="4" t="inlineStr">
        <is>
          <t xml:space="preserve"> </t>
        </is>
      </c>
      <c r="C5" s="9" t="n">
        <v>0.0413</v>
      </c>
      <c r="D5" s="4" t="inlineStr">
        <is>
          <t xml:space="preserve"> </t>
        </is>
      </c>
    </row>
    <row r="6">
      <c r="A6" s="4" t="inlineStr">
        <is>
          <t>Expected dividend yield</t>
        </is>
      </c>
      <c r="B6" s="4" t="inlineStr">
        <is>
          <t xml:space="preserve"> </t>
        </is>
      </c>
      <c r="C6" s="8" t="n">
        <v>0</v>
      </c>
      <c r="D6" s="4" t="inlineStr">
        <is>
          <t xml:space="preserve"> </t>
        </is>
      </c>
    </row>
    <row r="7">
      <c r="A7" s="4" t="inlineStr">
        <is>
          <t>Expected life (in years)</t>
        </is>
      </c>
      <c r="B7" s="4" t="inlineStr">
        <is>
          <t xml:space="preserve"> </t>
        </is>
      </c>
      <c r="C7" s="4" t="inlineStr">
        <is>
          <t>5 years 9 months 18 days</t>
        </is>
      </c>
      <c r="D7" s="4" t="inlineStr">
        <is>
          <t xml:space="preserve"> </t>
        </is>
      </c>
    </row>
    <row r="8">
      <c r="A8" s="4" t="inlineStr">
        <is>
          <t>Market-Based P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stimated fair value per share</t>
        </is>
      </c>
      <c r="B10" s="7" t="n">
        <v>8.289999999999999</v>
      </c>
      <c r="C10" s="7" t="n">
        <v>19.26</v>
      </c>
      <c r="D10" s="7" t="n">
        <v>24.01</v>
      </c>
    </row>
    <row r="11">
      <c r="A11" s="4" t="inlineStr">
        <is>
          <t>Expected volatility</t>
        </is>
      </c>
      <c r="B11" s="9" t="n">
        <v>0.5134</v>
      </c>
      <c r="C11" s="9" t="n">
        <v>0.5152</v>
      </c>
      <c r="D11" s="9" t="n">
        <v>0.4577</v>
      </c>
    </row>
    <row r="12">
      <c r="A12" s="4" t="inlineStr">
        <is>
          <t>Risk-free interest rate</t>
        </is>
      </c>
      <c r="B12" s="9" t="n">
        <v>0.0412</v>
      </c>
      <c r="C12" s="9" t="n">
        <v>0.0393</v>
      </c>
      <c r="D12" s="9" t="n">
        <v>0.0428</v>
      </c>
    </row>
    <row r="13">
      <c r="A13" s="4" t="inlineStr">
        <is>
          <t>Expected dividend yield</t>
        </is>
      </c>
      <c r="B13" s="8" t="n">
        <v>0</v>
      </c>
      <c r="C13" s="9" t="n">
        <v>0.0255</v>
      </c>
      <c r="D13" s="9" t="n">
        <v>0.01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PSUs, RSUs and Restricted Stock) - Additional Information (Detail) - USD ($) shares in Thousands, $ in Millions</t>
        </is>
      </c>
      <c r="C1" s="2" t="inlineStr">
        <is>
          <t>12 Months Ended</t>
        </is>
      </c>
    </row>
    <row r="2">
      <c r="B2" s="2" t="inlineStr">
        <is>
          <t>Jul. 15, 2022</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 granted</t>
        </is>
      </c>
      <c r="B4" s="4" t="inlineStr">
        <is>
          <t xml:space="preserve"> </t>
        </is>
      </c>
      <c r="C4" s="5" t="n">
        <v>1097</v>
      </c>
      <c r="D4" s="4" t="inlineStr">
        <is>
          <t xml:space="preserve"> </t>
        </is>
      </c>
      <c r="E4" s="4" t="inlineStr">
        <is>
          <t xml:space="preserve"> </t>
        </is>
      </c>
    </row>
    <row r="5">
      <c r="A5" s="4" t="inlineStr">
        <is>
          <t>Executive Officers and Certain Employe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 granted</t>
        </is>
      </c>
      <c r="B7" s="4" t="inlineStr">
        <is>
          <t xml:space="preserve"> </t>
        </is>
      </c>
      <c r="C7" s="4" t="inlineStr">
        <is>
          <t xml:space="preserve"> </t>
        </is>
      </c>
      <c r="D7" s="4" t="inlineStr">
        <is>
          <t xml:space="preserve"> </t>
        </is>
      </c>
      <c r="E7" s="5" t="n">
        <v>300</v>
      </c>
    </row>
    <row r="8">
      <c r="A8" s="4" t="inlineStr">
        <is>
          <t>Adtran Network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market based PSU awards converted to time based RSU awards</t>
        </is>
      </c>
      <c r="B10" s="5" t="n">
        <v>300</v>
      </c>
      <c r="C10" s="4" t="inlineStr">
        <is>
          <t xml:space="preserve"> </t>
        </is>
      </c>
      <c r="D10" s="4" t="inlineStr">
        <is>
          <t xml:space="preserve"> </t>
        </is>
      </c>
      <c r="E10" s="4" t="inlineStr">
        <is>
          <t xml:space="preserve"> </t>
        </is>
      </c>
    </row>
    <row r="11">
      <c r="A11" s="4" t="inlineStr">
        <is>
          <t>Performance Stock Units (P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row>
    <row r="14">
      <c r="A14" s="4" t="inlineStr">
        <is>
          <t>Share granted</t>
        </is>
      </c>
      <c r="B14" s="4" t="inlineStr">
        <is>
          <t xml:space="preserve"> </t>
        </is>
      </c>
      <c r="C14" s="5" t="n">
        <v>100</v>
      </c>
      <c r="D14" s="5" t="n">
        <v>900</v>
      </c>
      <c r="E14" s="4" t="inlineStr">
        <is>
          <t xml:space="preserve"> </t>
        </is>
      </c>
    </row>
    <row r="15">
      <c r="A15" s="4" t="inlineStr">
        <is>
          <t>Unrecognized compensation expense related to other than options</t>
        </is>
      </c>
      <c r="B15" s="4" t="inlineStr">
        <is>
          <t xml:space="preserve"> </t>
        </is>
      </c>
      <c r="C15" s="16" t="n">
        <v>10.9</v>
      </c>
      <c r="D15" s="4" t="inlineStr">
        <is>
          <t xml:space="preserve"> </t>
        </is>
      </c>
      <c r="E15" s="4" t="inlineStr">
        <is>
          <t xml:space="preserve"> </t>
        </is>
      </c>
    </row>
    <row r="16">
      <c r="A16" s="4" t="inlineStr">
        <is>
          <t>Recognition period of non-vested compensation cost</t>
        </is>
      </c>
      <c r="B16" s="4" t="inlineStr">
        <is>
          <t xml:space="preserve"> </t>
        </is>
      </c>
      <c r="C16" s="4" t="inlineStr">
        <is>
          <t>1 year</t>
        </is>
      </c>
      <c r="D16" s="4" t="inlineStr">
        <is>
          <t xml:space="preserve"> </t>
        </is>
      </c>
      <c r="E16" s="4" t="inlineStr">
        <is>
          <t xml:space="preserve"> </t>
        </is>
      </c>
    </row>
    <row r="17">
      <c r="A17" s="4" t="inlineStr">
        <is>
          <t>Performance Stock Units (PSUs) [Member] | Executive Officers and Certain Employees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1 year</t>
        </is>
      </c>
      <c r="E19" s="4" t="inlineStr">
        <is>
          <t>2 years</t>
        </is>
      </c>
    </row>
    <row r="20">
      <c r="A20" s="4" t="inlineStr">
        <is>
          <t>Performance Stock Units (PSUs) [Member] | Minimum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performance stock units granted</t>
        </is>
      </c>
      <c r="B22" s="4" t="inlineStr">
        <is>
          <t xml:space="preserve"> </t>
        </is>
      </c>
      <c r="C22" s="4" t="inlineStr">
        <is>
          <t xml:space="preserve"> </t>
        </is>
      </c>
      <c r="D22" s="4" t="inlineStr">
        <is>
          <t xml:space="preserve"> </t>
        </is>
      </c>
      <c r="E22" s="8" t="n">
        <v>0</v>
      </c>
    </row>
    <row r="23">
      <c r="A23" s="4" t="inlineStr">
        <is>
          <t>Performance Stock Units (PSUs) [Member] | Minimum [Member] | Executive Officers and Certain Employee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performance stock units granted</t>
        </is>
      </c>
      <c r="B25" s="4" t="inlineStr">
        <is>
          <t xml:space="preserve"> </t>
        </is>
      </c>
      <c r="C25" s="4" t="inlineStr">
        <is>
          <t xml:space="preserve"> </t>
        </is>
      </c>
      <c r="D25" s="8" t="n">
        <v>0</v>
      </c>
      <c r="E25" s="8" t="n">
        <v>0</v>
      </c>
    </row>
    <row r="26">
      <c r="A26" s="4" t="inlineStr">
        <is>
          <t>Performance Stock Units (PSUs) [Member] | Maximum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performance stock units granted</t>
        </is>
      </c>
      <c r="B28" s="4" t="inlineStr">
        <is>
          <t xml:space="preserve"> </t>
        </is>
      </c>
      <c r="C28" s="4" t="inlineStr">
        <is>
          <t xml:space="preserve"> </t>
        </is>
      </c>
      <c r="D28" s="4" t="inlineStr">
        <is>
          <t xml:space="preserve"> </t>
        </is>
      </c>
      <c r="E28" s="8" t="n">
        <v>1.5</v>
      </c>
    </row>
    <row r="29">
      <c r="A29" s="4" t="inlineStr">
        <is>
          <t>Performance Stock Units (PSUs) [Member] | Maximum [Member] | Executive Officers and Certain Employees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performance stock units granted</t>
        </is>
      </c>
      <c r="B31" s="4" t="inlineStr">
        <is>
          <t xml:space="preserve"> </t>
        </is>
      </c>
      <c r="C31" s="4" t="inlineStr">
        <is>
          <t xml:space="preserve"> </t>
        </is>
      </c>
      <c r="D31" s="9" t="n">
        <v>1.428</v>
      </c>
      <c r="E31" s="9" t="n">
        <v>1.428</v>
      </c>
    </row>
    <row r="32">
      <c r="A32" s="4" t="inlineStr">
        <is>
          <t>PSUs, RSUs and Restricted Stock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1 year</t>
        </is>
      </c>
      <c r="D37" s="4" t="inlineStr">
        <is>
          <t xml:space="preserve"> </t>
        </is>
      </c>
      <c r="E37" s="4" t="inlineStr">
        <is>
          <t xml:space="preserve"> </t>
        </is>
      </c>
    </row>
    <row r="38">
      <c r="A38" s="4" t="inlineStr">
        <is>
          <t>Market-Based PSUs, RSUs and Restricted Stock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expense related to other than options</t>
        </is>
      </c>
      <c r="B40" s="4" t="inlineStr">
        <is>
          <t xml:space="preserve"> </t>
        </is>
      </c>
      <c r="C40" s="16" t="n">
        <v>10.7</v>
      </c>
      <c r="D40" s="4" t="inlineStr">
        <is>
          <t xml:space="preserve"> </t>
        </is>
      </c>
      <c r="E40" s="4" t="inlineStr">
        <is>
          <t xml:space="preserve"> </t>
        </is>
      </c>
    </row>
    <row r="41">
      <c r="A41" s="4" t="inlineStr">
        <is>
          <t>Recognition period of non-vested compensation cost</t>
        </is>
      </c>
      <c r="B41" s="4" t="inlineStr">
        <is>
          <t xml:space="preserve"> </t>
        </is>
      </c>
      <c r="C41" s="4" t="inlineStr">
        <is>
          <t>2 years 1 month 6 days</t>
        </is>
      </c>
      <c r="D41" s="4" t="inlineStr">
        <is>
          <t xml:space="preserve"> </t>
        </is>
      </c>
      <c r="E41" s="4" t="inlineStr">
        <is>
          <t xml:space="preserve"> </t>
        </is>
      </c>
    </row>
    <row r="42">
      <c r="A42" s="4" t="inlineStr">
        <is>
          <t>Time-Based RSUs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Unrecognized compensation expense related to other than options</t>
        </is>
      </c>
      <c r="B44" s="4" t="inlineStr">
        <is>
          <t xml:space="preserve"> </t>
        </is>
      </c>
      <c r="C44" s="4" t="inlineStr">
        <is>
          <t xml:space="preserve"> </t>
        </is>
      </c>
      <c r="D44" s="4" t="inlineStr">
        <is>
          <t xml:space="preserve"> </t>
        </is>
      </c>
      <c r="E44" s="16" t="n">
        <v>17.8</v>
      </c>
    </row>
    <row r="45">
      <c r="A45" s="4" t="inlineStr">
        <is>
          <t>Unrecognized compensation expense related to other than options</t>
        </is>
      </c>
      <c r="B45" s="4" t="inlineStr">
        <is>
          <t xml:space="preserve"> </t>
        </is>
      </c>
      <c r="C45" s="16" t="n">
        <v>3.2</v>
      </c>
      <c r="D45" s="4" t="inlineStr">
        <is>
          <t xml:space="preserve"> </t>
        </is>
      </c>
      <c r="E45" s="4" t="inlineStr">
        <is>
          <t xml:space="preserve"> </t>
        </is>
      </c>
    </row>
    <row r="46">
      <c r="A46" s="4" t="inlineStr">
        <is>
          <t>Recognition period of non-vested compensation cost</t>
        </is>
      </c>
      <c r="B46" s="4" t="inlineStr">
        <is>
          <t xml:space="preserve"> </t>
        </is>
      </c>
      <c r="C46" s="4" t="inlineStr">
        <is>
          <t>10 months 24 days</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s Outstanding (Detail)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Stock options outstanding, Beginning Balance</t>
        </is>
      </c>
      <c r="B4" s="5" t="n">
        <v>3894</v>
      </c>
      <c r="C4" s="4" t="inlineStr">
        <is>
          <t xml:space="preserve"> </t>
        </is>
      </c>
    </row>
    <row r="5">
      <c r="A5" s="4" t="inlineStr">
        <is>
          <t>Number of Options, Stock options exercised</t>
        </is>
      </c>
      <c r="B5" s="5" t="n">
        <v>-139</v>
      </c>
      <c r="C5" s="4" t="inlineStr">
        <is>
          <t xml:space="preserve"> </t>
        </is>
      </c>
    </row>
    <row r="6">
      <c r="A6" s="4" t="inlineStr">
        <is>
          <t>Number of Options, Stock options forfeited</t>
        </is>
      </c>
      <c r="B6" s="5" t="n">
        <v>-202</v>
      </c>
      <c r="C6" s="4" t="inlineStr">
        <is>
          <t xml:space="preserve"> </t>
        </is>
      </c>
    </row>
    <row r="7">
      <c r="A7" s="4" t="inlineStr">
        <is>
          <t>Number of Options, Stock options expired</t>
        </is>
      </c>
      <c r="B7" s="5" t="n">
        <v>-609</v>
      </c>
      <c r="C7" s="4" t="inlineStr">
        <is>
          <t xml:space="preserve"> </t>
        </is>
      </c>
    </row>
    <row r="8">
      <c r="A8" s="4" t="inlineStr">
        <is>
          <t>Number of Options, Stock options outstanding, Ending Balance</t>
        </is>
      </c>
      <c r="B8" s="5" t="n">
        <v>2944</v>
      </c>
      <c r="C8" s="5" t="n">
        <v>3894</v>
      </c>
    </row>
    <row r="9">
      <c r="A9" s="4" t="inlineStr">
        <is>
          <t>Number of Options, Stock options exercisable</t>
        </is>
      </c>
      <c r="B9" s="5" t="n">
        <v>1465</v>
      </c>
      <c r="C9" s="4" t="inlineStr">
        <is>
          <t xml:space="preserve"> </t>
        </is>
      </c>
    </row>
    <row r="10">
      <c r="A10" s="4" t="inlineStr">
        <is>
          <t>Weighted Average Exercise Price, Stock options outstanding, Beginning Balance</t>
        </is>
      </c>
      <c r="B10" s="7" t="n">
        <v>10.32</v>
      </c>
      <c r="C10" s="4" t="inlineStr">
        <is>
          <t xml:space="preserve"> </t>
        </is>
      </c>
    </row>
    <row r="11">
      <c r="A11" s="4" t="inlineStr">
        <is>
          <t>Weighted Average Exercise Price, Stock options exercised</t>
        </is>
      </c>
      <c r="B11" s="13" t="n">
        <v>5.93</v>
      </c>
      <c r="C11" s="4" t="inlineStr">
        <is>
          <t xml:space="preserve"> </t>
        </is>
      </c>
    </row>
    <row r="12">
      <c r="A12" s="4" t="inlineStr">
        <is>
          <t>Weighted Average Exercise Price, Stock options forfeited</t>
        </is>
      </c>
      <c r="B12" s="13" t="n">
        <v>6.78</v>
      </c>
      <c r="C12" s="4" t="inlineStr">
        <is>
          <t xml:space="preserve"> </t>
        </is>
      </c>
    </row>
    <row r="13">
      <c r="A13" s="4" t="inlineStr">
        <is>
          <t>Weighted Average Exercise Price, Stock options expired</t>
        </is>
      </c>
      <c r="B13" s="13" t="n">
        <v>14.69</v>
      </c>
      <c r="C13" s="4" t="inlineStr">
        <is>
          <t xml:space="preserve"> </t>
        </is>
      </c>
    </row>
    <row r="14">
      <c r="A14" s="4" t="inlineStr">
        <is>
          <t>Weighted Average Exercise Price, Stock options outstanding, Ending Balance</t>
        </is>
      </c>
      <c r="B14" s="13" t="n">
        <v>9.859999999999999</v>
      </c>
      <c r="C14" s="7" t="n">
        <v>10.32</v>
      </c>
    </row>
    <row r="15">
      <c r="A15" s="4" t="inlineStr">
        <is>
          <t>Weighted Average Exercise Price, Stock options exercisable</t>
        </is>
      </c>
      <c r="B15" s="7" t="n">
        <v>8.73</v>
      </c>
      <c r="C15" s="4" t="inlineStr">
        <is>
          <t xml:space="preserve"> </t>
        </is>
      </c>
    </row>
    <row r="16">
      <c r="A16" s="4" t="inlineStr">
        <is>
          <t>Weighted Average Remaining Contractual Life in Years, Stock options outstanding</t>
        </is>
      </c>
      <c r="B16" s="4" t="inlineStr">
        <is>
          <t>4 years 11 months 23 days</t>
        </is>
      </c>
      <c r="C16" s="4" t="inlineStr">
        <is>
          <t>5 years 3 months</t>
        </is>
      </c>
    </row>
    <row r="17">
      <c r="A17" s="4" t="inlineStr">
        <is>
          <t>Weighted Average Remaining Contractual Life in Years, Stock options exercisable</t>
        </is>
      </c>
      <c r="B17" s="4" t="inlineStr">
        <is>
          <t>4 years 2 months 4 days</t>
        </is>
      </c>
      <c r="C17" s="4" t="inlineStr">
        <is>
          <t xml:space="preserve"> </t>
        </is>
      </c>
    </row>
    <row r="18">
      <c r="A18" s="4" t="inlineStr">
        <is>
          <t>Aggregate Intrinsic Value, Stock options outstanding</t>
        </is>
      </c>
      <c r="B18" s="6" t="n">
        <v>3762</v>
      </c>
      <c r="C18" s="6" t="n">
        <v>3087</v>
      </c>
    </row>
    <row r="19">
      <c r="A19" s="4" t="inlineStr">
        <is>
          <t>Aggregate Intrinsic Value, Stock options exercisable</t>
        </is>
      </c>
      <c r="B19" s="6" t="n">
        <v>1960</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s) - Additional Information (Detail) - USD ($) $ / shares in Units, $ in Thousands, shares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available for issuance under shareholders-approved equity plan</t>
        </is>
      </c>
      <c r="B4" s="15" t="n">
        <v>5.1</v>
      </c>
      <c r="C4" s="4" t="inlineStr">
        <is>
          <t xml:space="preserve"> </t>
        </is>
      </c>
    </row>
    <row r="5">
      <c r="A5" s="4" t="inlineStr">
        <is>
          <t>Aggregate intrinsic value based on fair market value</t>
        </is>
      </c>
      <c r="B5" s="6" t="n">
        <v>3762</v>
      </c>
      <c r="C5" s="6" t="n">
        <v>3087</v>
      </c>
    </row>
    <row r="6">
      <c r="A6" s="4" t="inlineStr">
        <is>
          <t>Total pre-tax intrinsic value of options exercised</t>
        </is>
      </c>
      <c r="B6" s="6" t="n">
        <v>300</v>
      </c>
      <c r="C6" s="6" t="n">
        <v>100</v>
      </c>
    </row>
    <row r="7">
      <c r="A7" s="4" t="inlineStr">
        <is>
          <t>Weighted-average estimated fair value per share of stock options granted to employees</t>
        </is>
      </c>
      <c r="B7" s="4" t="inlineStr">
        <is>
          <t xml:space="preserve"> </t>
        </is>
      </c>
      <c r="C7" s="7" t="n">
        <v>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36" customWidth="1" min="6" max="6"/>
    <col width="64" customWidth="1" min="7" max="7"/>
    <col width="37" customWidth="1" min="8" max="8"/>
    <col width="24" customWidth="1" min="9" max="9"/>
    <col width="55" customWidth="1" min="10" max="10"/>
    <col width="34" customWidth="1" min="11" max="11"/>
    <col width="62" customWidth="1" min="12" max="12"/>
  </cols>
  <sheetData>
    <row r="1">
      <c r="A1" s="1" t="inlineStr">
        <is>
          <t>Consolidated Statements of Changes in Equity - USD ($) shares in Thousands, $ in Thousands</t>
        </is>
      </c>
      <c r="B1" s="2" t="inlineStr">
        <is>
          <t>Total</t>
        </is>
      </c>
      <c r="C1" s="2" t="inlineStr">
        <is>
          <t>Adtran Networks SE [Member]</t>
        </is>
      </c>
      <c r="D1" s="2" t="inlineStr">
        <is>
          <t>Common Stock [Member]</t>
        </is>
      </c>
      <c r="E1" s="2" t="inlineStr">
        <is>
          <t>Common Stock [Member] Adtran Networks SE [Member]</t>
        </is>
      </c>
      <c r="F1" s="2" t="inlineStr">
        <is>
          <t>Additional Paid-in Capital [Member]</t>
        </is>
      </c>
      <c r="G1" s="2" t="inlineStr">
        <is>
          <t>Additional Paid-in Capital [Member] Adtran Networks SE [Member]</t>
        </is>
      </c>
      <c r="H1" s="2" t="inlineStr">
        <is>
          <t>Retained Earnings (Deficit) [Member]</t>
        </is>
      </c>
      <c r="I1" s="2" t="inlineStr">
        <is>
          <t>Treasury Stock [Member]</t>
        </is>
      </c>
      <c r="J1" s="2" t="inlineStr">
        <is>
          <t>Accumulated Other Comprehensive Income (Loss) [Member]</t>
        </is>
      </c>
      <c r="K1" s="2" t="inlineStr">
        <is>
          <t>Non-controlling Interest [Member]</t>
        </is>
      </c>
      <c r="L1" s="2" t="inlineStr">
        <is>
          <t>Non-controlling Interest [Member] Adtran Networks SE [Member]</t>
        </is>
      </c>
    </row>
    <row r="2">
      <c r="A2" s="4" t="inlineStr">
        <is>
          <t>Beginning Balance at Dec. 31, 2021</t>
        </is>
      </c>
      <c r="B2" s="6" t="n">
        <v>357102</v>
      </c>
      <c r="C2" s="4" t="inlineStr">
        <is>
          <t xml:space="preserve"> </t>
        </is>
      </c>
      <c r="D2" s="6" t="n">
        <v>797</v>
      </c>
      <c r="E2" s="4" t="inlineStr">
        <is>
          <t xml:space="preserve"> </t>
        </is>
      </c>
      <c r="F2" s="6" t="n">
        <v>288946</v>
      </c>
      <c r="G2" s="4" t="inlineStr">
        <is>
          <t xml:space="preserve"> </t>
        </is>
      </c>
      <c r="H2" s="6" t="n">
        <v>740820</v>
      </c>
      <c r="I2" s="6" t="n">
        <v>-661547</v>
      </c>
      <c r="J2" s="6" t="n">
        <v>-11914</v>
      </c>
      <c r="K2" s="4" t="inlineStr">
        <is>
          <t xml:space="preserve"> </t>
        </is>
      </c>
      <c r="L2" s="4" t="inlineStr">
        <is>
          <t xml:space="preserve"> </t>
        </is>
      </c>
    </row>
    <row r="3">
      <c r="A3" s="4" t="inlineStr">
        <is>
          <t>Beginning Balance, Shares at Dec. 31, 2021</t>
        </is>
      </c>
      <c r="B3" s="4" t="inlineStr">
        <is>
          <t xml:space="preserve"> </t>
        </is>
      </c>
      <c r="C3" s="4" t="inlineStr">
        <is>
          <t xml:space="preserve"> </t>
        </is>
      </c>
      <c r="D3" s="5" t="n">
        <v>796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888</v>
      </c>
      <c r="C4" s="4" t="inlineStr">
        <is>
          <t xml:space="preserve"> </t>
        </is>
      </c>
      <c r="D4" s="4" t="inlineStr">
        <is>
          <t xml:space="preserve"> </t>
        </is>
      </c>
      <c r="E4" s="4" t="inlineStr">
        <is>
          <t xml:space="preserve"> </t>
        </is>
      </c>
      <c r="F4" s="4" t="inlineStr">
        <is>
          <t xml:space="preserve"> </t>
        </is>
      </c>
      <c r="G4" s="4" t="inlineStr">
        <is>
          <t xml:space="preserve"> </t>
        </is>
      </c>
      <c r="H4" s="5" t="n">
        <v>-2037</v>
      </c>
      <c r="I4" s="4" t="inlineStr">
        <is>
          <t xml:space="preserve"> </t>
        </is>
      </c>
      <c r="J4" s="4" t="inlineStr">
        <is>
          <t xml:space="preserve"> </t>
        </is>
      </c>
      <c r="K4" s="6" t="n">
        <v>-6851</v>
      </c>
      <c r="L4" s="4" t="inlineStr">
        <is>
          <t xml:space="preserve"> </t>
        </is>
      </c>
    </row>
    <row r="5">
      <c r="A5" s="4" t="inlineStr">
        <is>
          <t>Acquisition of Adtran Networks</t>
        </is>
      </c>
      <c r="B5" s="4" t="inlineStr">
        <is>
          <t xml:space="preserve"> </t>
        </is>
      </c>
      <c r="C5" s="6" t="n">
        <v>894675</v>
      </c>
      <c r="D5" s="4" t="inlineStr">
        <is>
          <t xml:space="preserve"> </t>
        </is>
      </c>
      <c r="E5" s="6" t="n">
        <v>280</v>
      </c>
      <c r="F5" s="4" t="inlineStr">
        <is>
          <t xml:space="preserve"> </t>
        </is>
      </c>
      <c r="G5" s="6" t="n">
        <v>577980</v>
      </c>
      <c r="H5" s="4" t="inlineStr">
        <is>
          <t xml:space="preserve"> </t>
        </is>
      </c>
      <c r="I5" s="4" t="inlineStr">
        <is>
          <t xml:space="preserve"> </t>
        </is>
      </c>
      <c r="J5" s="4" t="inlineStr">
        <is>
          <t xml:space="preserve"> </t>
        </is>
      </c>
      <c r="K5" s="4" t="inlineStr">
        <is>
          <t xml:space="preserve"> </t>
        </is>
      </c>
      <c r="L5" s="6" t="n">
        <v>316415</v>
      </c>
    </row>
    <row r="6">
      <c r="A6" s="4" t="inlineStr">
        <is>
          <t>Acquisition of Adtran Networks, Shares</t>
        </is>
      </c>
      <c r="B6" s="4" t="inlineStr">
        <is>
          <t xml:space="preserve"> </t>
        </is>
      </c>
      <c r="C6" s="4" t="inlineStr">
        <is>
          <t xml:space="preserve"> </t>
        </is>
      </c>
      <c r="D6" s="4" t="inlineStr">
        <is>
          <t xml:space="preserve"> </t>
        </is>
      </c>
      <c r="E6" s="5" t="n">
        <v>279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tirement of treasury stock</t>
        </is>
      </c>
      <c r="B7" s="4" t="inlineStr">
        <is>
          <t xml:space="preserve"> </t>
        </is>
      </c>
      <c r="C7" s="4" t="inlineStr">
        <is>
          <t xml:space="preserve"> </t>
        </is>
      </c>
      <c r="D7" s="6" t="n">
        <v>-303</v>
      </c>
      <c r="E7" s="4" t="inlineStr">
        <is>
          <t xml:space="preserve"> </t>
        </is>
      </c>
      <c r="F7" s="4" t="inlineStr">
        <is>
          <t xml:space="preserve"> </t>
        </is>
      </c>
      <c r="G7" s="4" t="inlineStr">
        <is>
          <t xml:space="preserve"> </t>
        </is>
      </c>
      <c r="H7" s="5" t="n">
        <v>-655761</v>
      </c>
      <c r="I7" s="5" t="n">
        <v>656064</v>
      </c>
      <c r="J7" s="4" t="inlineStr">
        <is>
          <t xml:space="preserve"> </t>
        </is>
      </c>
      <c r="K7" s="4" t="inlineStr">
        <is>
          <t xml:space="preserve"> </t>
        </is>
      </c>
      <c r="L7" s="4" t="inlineStr">
        <is>
          <t xml:space="preserve"> </t>
        </is>
      </c>
    </row>
    <row r="8">
      <c r="A8" s="4" t="inlineStr">
        <is>
          <t>Retirement of treasury stock, Shares</t>
        </is>
      </c>
      <c r="B8" s="4" t="inlineStr">
        <is>
          <t xml:space="preserve"> </t>
        </is>
      </c>
      <c r="C8" s="4" t="inlineStr">
        <is>
          <t xml:space="preserve"> </t>
        </is>
      </c>
      <c r="D8" s="5" t="n">
        <v>-303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 (loss), net of tax</t>
        </is>
      </c>
      <c r="B9" s="5" t="n">
        <v>577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040</v>
      </c>
      <c r="K9" s="5" t="n">
        <v>19669</v>
      </c>
      <c r="L9" s="4" t="inlineStr">
        <is>
          <t xml:space="preserve"> </t>
        </is>
      </c>
    </row>
    <row r="10">
      <c r="A10" s="4" t="inlineStr">
        <is>
          <t>Dividend payments ($0.09 per share)</t>
        </is>
      </c>
      <c r="B10" s="5" t="n">
        <v>-22885</v>
      </c>
      <c r="C10" s="4" t="inlineStr">
        <is>
          <t xml:space="preserve"> </t>
        </is>
      </c>
      <c r="D10" s="4" t="inlineStr">
        <is>
          <t xml:space="preserve"> </t>
        </is>
      </c>
      <c r="E10" s="4" t="inlineStr">
        <is>
          <t xml:space="preserve"> </t>
        </is>
      </c>
      <c r="F10" s="4" t="inlineStr">
        <is>
          <t xml:space="preserve"> </t>
        </is>
      </c>
      <c r="G10" s="4" t="inlineStr">
        <is>
          <t xml:space="preserve"> </t>
        </is>
      </c>
      <c r="H10" s="5" t="n">
        <v>-22885</v>
      </c>
      <c r="I10" s="4" t="inlineStr">
        <is>
          <t xml:space="preserve"> </t>
        </is>
      </c>
      <c r="J10" s="4" t="inlineStr">
        <is>
          <t xml:space="preserve"> </t>
        </is>
      </c>
      <c r="K10" s="4" t="inlineStr">
        <is>
          <t xml:space="preserve"> </t>
        </is>
      </c>
      <c r="L10" s="4" t="inlineStr">
        <is>
          <t xml:space="preserve"> </t>
        </is>
      </c>
    </row>
    <row r="11">
      <c r="A11" s="4" t="inlineStr">
        <is>
          <t>Dividends accrued on unvested restricted stock units</t>
        </is>
      </c>
      <c r="B11" s="5" t="n">
        <v>353</v>
      </c>
      <c r="C11" s="4" t="inlineStr">
        <is>
          <t xml:space="preserve"> </t>
        </is>
      </c>
      <c r="D11" s="4" t="inlineStr">
        <is>
          <t xml:space="preserve"> </t>
        </is>
      </c>
      <c r="E11" s="4" t="inlineStr">
        <is>
          <t xml:space="preserve"> </t>
        </is>
      </c>
      <c r="F11" s="4" t="inlineStr">
        <is>
          <t xml:space="preserve"> </t>
        </is>
      </c>
      <c r="G11" s="4" t="inlineStr">
        <is>
          <t xml:space="preserve"> </t>
        </is>
      </c>
      <c r="H11" s="5" t="n">
        <v>353</v>
      </c>
      <c r="I11" s="4" t="inlineStr">
        <is>
          <t xml:space="preserve"> </t>
        </is>
      </c>
      <c r="J11" s="4" t="inlineStr">
        <is>
          <t xml:space="preserve"> </t>
        </is>
      </c>
      <c r="K11" s="4" t="inlineStr">
        <is>
          <t xml:space="preserve"> </t>
        </is>
      </c>
      <c r="L11" s="4" t="inlineStr">
        <is>
          <t xml:space="preserve"> </t>
        </is>
      </c>
    </row>
    <row r="12">
      <c r="A12" s="4" t="inlineStr">
        <is>
          <t>Deferred compensation adjustments, net of tax</t>
        </is>
      </c>
      <c r="B12" s="5" t="n">
        <v>-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1</v>
      </c>
      <c r="J12" s="4" t="inlineStr">
        <is>
          <t xml:space="preserve"> </t>
        </is>
      </c>
      <c r="K12" s="4" t="inlineStr">
        <is>
          <t xml:space="preserve"> </t>
        </is>
      </c>
      <c r="L12" s="4" t="inlineStr">
        <is>
          <t xml:space="preserve"> </t>
        </is>
      </c>
    </row>
    <row r="13">
      <c r="A13" s="4" t="inlineStr">
        <is>
          <t>ADTRAN Stock options exercised</t>
        </is>
      </c>
      <c r="B13" s="5" t="n">
        <v>6131</v>
      </c>
      <c r="C13" s="5" t="n">
        <v>726</v>
      </c>
      <c r="D13" s="6" t="n">
        <v>3</v>
      </c>
      <c r="E13" s="4" t="inlineStr">
        <is>
          <t xml:space="preserve"> </t>
        </is>
      </c>
      <c r="F13" s="4" t="inlineStr">
        <is>
          <t xml:space="preserve"> </t>
        </is>
      </c>
      <c r="G13" s="5" t="n">
        <v>472</v>
      </c>
      <c r="H13" s="5" t="n">
        <v>5330</v>
      </c>
      <c r="I13" s="5" t="n">
        <v>798</v>
      </c>
      <c r="J13" s="4" t="inlineStr">
        <is>
          <t xml:space="preserve"> </t>
        </is>
      </c>
      <c r="K13" s="4" t="inlineStr">
        <is>
          <t xml:space="preserve"> </t>
        </is>
      </c>
      <c r="L13" s="5" t="n">
        <v>254</v>
      </c>
    </row>
    <row r="14">
      <c r="A14" s="4" t="inlineStr">
        <is>
          <t>ADTRAN Stock options exercised, Shares</t>
        </is>
      </c>
      <c r="B14" s="4" t="inlineStr">
        <is>
          <t xml:space="preserve"> </t>
        </is>
      </c>
      <c r="C14" s="4" t="inlineStr">
        <is>
          <t xml:space="preserve"> </t>
        </is>
      </c>
      <c r="D14" s="5" t="n">
        <v>3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TRAN RSUs and restricted stock vested</t>
        </is>
      </c>
      <c r="B15" s="5" t="n">
        <v>-9847</v>
      </c>
      <c r="C15" s="4" t="inlineStr">
        <is>
          <t xml:space="preserve"> </t>
        </is>
      </c>
      <c r="D15" s="6" t="n">
        <v>4</v>
      </c>
      <c r="E15" s="4" t="inlineStr">
        <is>
          <t xml:space="preserve"> </t>
        </is>
      </c>
      <c r="F15" s="4" t="inlineStr">
        <is>
          <t xml:space="preserve"> </t>
        </is>
      </c>
      <c r="G15" s="4" t="inlineStr">
        <is>
          <t xml:space="preserve"> </t>
        </is>
      </c>
      <c r="H15" s="5" t="n">
        <v>-10482</v>
      </c>
      <c r="I15" s="5" t="n">
        <v>631</v>
      </c>
      <c r="J15" s="4" t="inlineStr">
        <is>
          <t xml:space="preserve"> </t>
        </is>
      </c>
      <c r="K15" s="4" t="inlineStr">
        <is>
          <t xml:space="preserve"> </t>
        </is>
      </c>
      <c r="L15" s="4" t="inlineStr">
        <is>
          <t xml:space="preserve"> </t>
        </is>
      </c>
    </row>
    <row r="16">
      <c r="A16" s="4" t="inlineStr">
        <is>
          <t>ADTRAN RSUs and restricted stock vested, Shares</t>
        </is>
      </c>
      <c r="B16" s="4" t="inlineStr">
        <is>
          <t xml:space="preserve"> </t>
        </is>
      </c>
      <c r="C16" s="4" t="inlineStr">
        <is>
          <t xml:space="preserve"> </t>
        </is>
      </c>
      <c r="D16" s="5" t="n">
        <v>3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lassification of Adtran Networks stock options</t>
        </is>
      </c>
      <c r="B17" s="5" t="n">
        <v>286</v>
      </c>
      <c r="C17" s="4" t="inlineStr">
        <is>
          <t xml:space="preserve"> </t>
        </is>
      </c>
      <c r="D17" s="4" t="inlineStr">
        <is>
          <t xml:space="preserve"> </t>
        </is>
      </c>
      <c r="E17" s="4" t="inlineStr">
        <is>
          <t xml:space="preserve"> </t>
        </is>
      </c>
      <c r="F17" s="5" t="n">
        <v>187</v>
      </c>
      <c r="G17" s="4" t="inlineStr">
        <is>
          <t xml:space="preserve"> </t>
        </is>
      </c>
      <c r="H17" s="4" t="inlineStr">
        <is>
          <t xml:space="preserve"> </t>
        </is>
      </c>
      <c r="I17" s="4" t="inlineStr">
        <is>
          <t xml:space="preserve"> </t>
        </is>
      </c>
      <c r="J17" s="4" t="inlineStr">
        <is>
          <t xml:space="preserve"> </t>
        </is>
      </c>
      <c r="K17" s="5" t="n">
        <v>99</v>
      </c>
      <c r="L17" s="4" t="inlineStr">
        <is>
          <t xml:space="preserve"> </t>
        </is>
      </c>
    </row>
    <row r="18">
      <c r="A18" s="4" t="inlineStr">
        <is>
          <t>ADTRAN Stock-based compensation expense</t>
        </is>
      </c>
      <c r="B18" s="5" t="n">
        <v>26141</v>
      </c>
      <c r="C18" s="5" t="n">
        <v>2181</v>
      </c>
      <c r="D18" s="4" t="inlineStr">
        <is>
          <t xml:space="preserve"> </t>
        </is>
      </c>
      <c r="E18" s="4" t="inlineStr">
        <is>
          <t xml:space="preserve"> </t>
        </is>
      </c>
      <c r="F18" s="5" t="n">
        <v>26141</v>
      </c>
      <c r="G18" s="5" t="n">
        <v>2108</v>
      </c>
      <c r="H18" s="4" t="inlineStr">
        <is>
          <t xml:space="preserve"> </t>
        </is>
      </c>
      <c r="I18" s="4" t="inlineStr">
        <is>
          <t xml:space="preserve"> </t>
        </is>
      </c>
      <c r="J18" s="4" t="inlineStr">
        <is>
          <t xml:space="preserve"> </t>
        </is>
      </c>
      <c r="K18" s="4" t="inlineStr">
        <is>
          <t xml:space="preserve"> </t>
        </is>
      </c>
      <c r="L18" s="5" t="n">
        <v>73</v>
      </c>
    </row>
    <row r="19">
      <c r="A19" s="4" t="inlineStr">
        <is>
          <t>Ending Balance at Dec. 31, 2022</t>
        </is>
      </c>
      <c r="B19" s="5" t="n">
        <v>1303613</v>
      </c>
      <c r="C19" s="4" t="inlineStr">
        <is>
          <t xml:space="preserve"> </t>
        </is>
      </c>
      <c r="D19" s="6" t="n">
        <v>781</v>
      </c>
      <c r="E19" s="4" t="inlineStr">
        <is>
          <t xml:space="preserve"> </t>
        </is>
      </c>
      <c r="F19" s="5" t="n">
        <v>895834</v>
      </c>
      <c r="G19" s="4" t="inlineStr">
        <is>
          <t xml:space="preserve"> </t>
        </is>
      </c>
      <c r="H19" s="5" t="n">
        <v>55338</v>
      </c>
      <c r="I19" s="5" t="n">
        <v>-4125</v>
      </c>
      <c r="J19" s="5" t="n">
        <v>26126</v>
      </c>
      <c r="K19" s="5" t="n">
        <v>329659</v>
      </c>
      <c r="L19" s="4" t="inlineStr">
        <is>
          <t xml:space="preserve"> </t>
        </is>
      </c>
    </row>
    <row r="20">
      <c r="A20" s="4" t="inlineStr">
        <is>
          <t>Ending Balance, Shares at Dec. 31, 2022</t>
        </is>
      </c>
      <c r="B20" s="4" t="inlineStr">
        <is>
          <t xml:space="preserve"> </t>
        </is>
      </c>
      <c r="C20" s="4" t="inlineStr">
        <is>
          <t xml:space="preserve"> </t>
        </is>
      </c>
      <c r="D20" s="5" t="n">
        <v>780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5" t="n">
        <v>-259343</v>
      </c>
      <c r="C21" s="4" t="inlineStr">
        <is>
          <t xml:space="preserve"> </t>
        </is>
      </c>
      <c r="D21" s="4" t="inlineStr">
        <is>
          <t xml:space="preserve"> </t>
        </is>
      </c>
      <c r="E21" s="4" t="inlineStr">
        <is>
          <t xml:space="preserve"> </t>
        </is>
      </c>
      <c r="F21" s="4" t="inlineStr">
        <is>
          <t xml:space="preserve"> </t>
        </is>
      </c>
      <c r="G21" s="4" t="inlineStr">
        <is>
          <t xml:space="preserve"> </t>
        </is>
      </c>
      <c r="H21" s="5" t="n">
        <v>-256164</v>
      </c>
      <c r="I21" s="4" t="inlineStr">
        <is>
          <t xml:space="preserve"> </t>
        </is>
      </c>
      <c r="J21" s="4" t="inlineStr">
        <is>
          <t xml:space="preserve"> </t>
        </is>
      </c>
      <c r="K21" s="5" t="n">
        <v>-3179</v>
      </c>
      <c r="L21" s="4" t="inlineStr">
        <is>
          <t xml:space="preserve"> </t>
        </is>
      </c>
    </row>
    <row r="22">
      <c r="A22" s="4" t="inlineStr">
        <is>
          <t>Reclassification and remeasurement from equity to mezzanine equity for non-controlling interests in Adtran Networks</t>
        </is>
      </c>
      <c r="B22" s="5" t="n">
        <v>-443757</v>
      </c>
      <c r="C22" s="4" t="inlineStr">
        <is>
          <t xml:space="preserve"> </t>
        </is>
      </c>
      <c r="D22" s="4" t="inlineStr">
        <is>
          <t xml:space="preserve"> </t>
        </is>
      </c>
      <c r="E22" s="4" t="inlineStr">
        <is>
          <t xml:space="preserve"> </t>
        </is>
      </c>
      <c r="F22" s="4" t="inlineStr">
        <is>
          <t xml:space="preserve"> </t>
        </is>
      </c>
      <c r="G22" s="5" t="n">
        <v>-116895</v>
      </c>
      <c r="H22" s="4" t="inlineStr">
        <is>
          <t xml:space="preserve"> </t>
        </is>
      </c>
      <c r="I22" s="4" t="inlineStr">
        <is>
          <t xml:space="preserve"> </t>
        </is>
      </c>
      <c r="J22" s="4" t="inlineStr">
        <is>
          <t xml:space="preserve"> </t>
        </is>
      </c>
      <c r="K22" s="4" t="inlineStr">
        <is>
          <t xml:space="preserve"> </t>
        </is>
      </c>
      <c r="L22" s="6" t="n">
        <v>-326862</v>
      </c>
    </row>
    <row r="23">
      <c r="A23" s="4" t="inlineStr">
        <is>
          <t>Other comprehensive income (loss), net of tax</t>
        </is>
      </c>
      <c r="B23" s="5" t="n">
        <v>217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339</v>
      </c>
      <c r="K23" s="6" t="n">
        <v>382</v>
      </c>
      <c r="L23" s="4" t="inlineStr">
        <is>
          <t xml:space="preserve"> </t>
        </is>
      </c>
    </row>
    <row r="24">
      <c r="A24" s="4" t="inlineStr">
        <is>
          <t>Dividend payments ($0.09 per share)</t>
        </is>
      </c>
      <c r="B24" s="5" t="n">
        <v>-21237</v>
      </c>
      <c r="C24" s="4" t="inlineStr">
        <is>
          <t xml:space="preserve"> </t>
        </is>
      </c>
      <c r="D24" s="4" t="inlineStr">
        <is>
          <t xml:space="preserve"> </t>
        </is>
      </c>
      <c r="E24" s="4" t="inlineStr">
        <is>
          <t xml:space="preserve"> </t>
        </is>
      </c>
      <c r="F24" s="4" t="inlineStr">
        <is>
          <t xml:space="preserve"> </t>
        </is>
      </c>
      <c r="G24" s="4" t="inlineStr">
        <is>
          <t xml:space="preserve"> </t>
        </is>
      </c>
      <c r="H24" s="5" t="n">
        <v>-21237</v>
      </c>
      <c r="I24" s="4" t="inlineStr">
        <is>
          <t xml:space="preserve"> </t>
        </is>
      </c>
      <c r="J24" s="4" t="inlineStr">
        <is>
          <t xml:space="preserve"> </t>
        </is>
      </c>
      <c r="K24" s="4" t="inlineStr">
        <is>
          <t xml:space="preserve"> </t>
        </is>
      </c>
      <c r="L24" s="4" t="inlineStr">
        <is>
          <t xml:space="preserve"> </t>
        </is>
      </c>
    </row>
    <row r="25">
      <c r="A25" s="4" t="inlineStr">
        <is>
          <t>Dividends accrued on unvested restricted stock units</t>
        </is>
      </c>
      <c r="B25" s="5" t="n">
        <v>8</v>
      </c>
      <c r="C25" s="4" t="inlineStr">
        <is>
          <t xml:space="preserve"> </t>
        </is>
      </c>
      <c r="D25" s="4" t="inlineStr">
        <is>
          <t xml:space="preserve"> </t>
        </is>
      </c>
      <c r="E25" s="4" t="inlineStr">
        <is>
          <t xml:space="preserve"> </t>
        </is>
      </c>
      <c r="F25" s="4" t="inlineStr">
        <is>
          <t xml:space="preserve"> </t>
        </is>
      </c>
      <c r="G25" s="4" t="inlineStr">
        <is>
          <t xml:space="preserve"> </t>
        </is>
      </c>
      <c r="H25" s="5" t="n">
        <v>8</v>
      </c>
      <c r="I25" s="4" t="inlineStr">
        <is>
          <t xml:space="preserve"> </t>
        </is>
      </c>
      <c r="J25" s="4" t="inlineStr">
        <is>
          <t xml:space="preserve"> </t>
        </is>
      </c>
      <c r="K25" s="4" t="inlineStr">
        <is>
          <t xml:space="preserve"> </t>
        </is>
      </c>
      <c r="L25" s="4" t="inlineStr">
        <is>
          <t xml:space="preserve"> </t>
        </is>
      </c>
    </row>
    <row r="26">
      <c r="A26" s="4" t="inlineStr">
        <is>
          <t>Deferred compensation adjustments, net of tax</t>
        </is>
      </c>
      <c r="B26" s="5" t="n">
        <v>-1845</v>
      </c>
      <c r="C26" s="4" t="inlineStr">
        <is>
          <t xml:space="preserve"> </t>
        </is>
      </c>
      <c r="D26" s="4" t="inlineStr">
        <is>
          <t xml:space="preserve"> </t>
        </is>
      </c>
      <c r="E26" s="4" t="inlineStr">
        <is>
          <t xml:space="preserve"> </t>
        </is>
      </c>
      <c r="F26" s="4" t="inlineStr">
        <is>
          <t xml:space="preserve"> </t>
        </is>
      </c>
      <c r="G26" s="4" t="inlineStr">
        <is>
          <t xml:space="preserve"> </t>
        </is>
      </c>
      <c r="H26" s="5" t="n">
        <v>-145</v>
      </c>
      <c r="I26" s="5" t="n">
        <v>-1700</v>
      </c>
      <c r="J26" s="4" t="inlineStr">
        <is>
          <t xml:space="preserve"> </t>
        </is>
      </c>
      <c r="K26" s="4" t="inlineStr">
        <is>
          <t xml:space="preserve"> </t>
        </is>
      </c>
      <c r="L26" s="4" t="inlineStr">
        <is>
          <t xml:space="preserve"> </t>
        </is>
      </c>
    </row>
    <row r="27">
      <c r="A27" s="4" t="inlineStr">
        <is>
          <t>ADTRAN Stock options exercised</t>
        </is>
      </c>
      <c r="B27" s="5" t="n">
        <v>164</v>
      </c>
      <c r="C27" s="5" t="n">
        <v>323</v>
      </c>
      <c r="D27" s="4" t="inlineStr">
        <is>
          <t xml:space="preserve"> </t>
        </is>
      </c>
      <c r="E27" s="4" t="inlineStr">
        <is>
          <t xml:space="preserve"> </t>
        </is>
      </c>
      <c r="F27" s="4" t="inlineStr">
        <is>
          <t xml:space="preserve"> </t>
        </is>
      </c>
      <c r="G27" s="5" t="n">
        <v>323</v>
      </c>
      <c r="H27" s="5" t="n">
        <v>164</v>
      </c>
      <c r="I27" s="4" t="inlineStr">
        <is>
          <t xml:space="preserve"> </t>
        </is>
      </c>
      <c r="J27" s="4" t="inlineStr">
        <is>
          <t xml:space="preserve"> </t>
        </is>
      </c>
      <c r="K27" s="4" t="inlineStr">
        <is>
          <t xml:space="preserve"> </t>
        </is>
      </c>
      <c r="L27" s="4" t="inlineStr">
        <is>
          <t xml:space="preserve"> </t>
        </is>
      </c>
    </row>
    <row r="28">
      <c r="A28" s="4" t="inlineStr">
        <is>
          <t>ADTRAN Stock options exercised, Shares</t>
        </is>
      </c>
      <c r="B28" s="4" t="inlineStr">
        <is>
          <t xml:space="preserve"> </t>
        </is>
      </c>
      <c r="C28" s="4" t="inlineStr">
        <is>
          <t xml:space="preserve"> </t>
        </is>
      </c>
      <c r="D28" s="5" t="n">
        <v>2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TRAN RSUs and restricted stock vested</t>
        </is>
      </c>
      <c r="B29" s="5" t="n">
        <v>-1106</v>
      </c>
      <c r="C29" s="4" t="inlineStr">
        <is>
          <t xml:space="preserve"> </t>
        </is>
      </c>
      <c r="D29" s="6" t="n">
        <v>9</v>
      </c>
      <c r="E29" s="4" t="inlineStr">
        <is>
          <t xml:space="preserve"> </t>
        </is>
      </c>
      <c r="F29" s="4" t="inlineStr">
        <is>
          <t xml:space="preserve"> </t>
        </is>
      </c>
      <c r="G29" s="4" t="inlineStr">
        <is>
          <t xml:space="preserve"> </t>
        </is>
      </c>
      <c r="H29" s="5" t="n">
        <v>-1115</v>
      </c>
      <c r="I29" s="4" t="inlineStr">
        <is>
          <t xml:space="preserve"> </t>
        </is>
      </c>
      <c r="J29" s="4" t="inlineStr">
        <is>
          <t xml:space="preserve"> </t>
        </is>
      </c>
      <c r="K29" s="4" t="inlineStr">
        <is>
          <t xml:space="preserve"> </t>
        </is>
      </c>
      <c r="L29" s="4" t="inlineStr">
        <is>
          <t xml:space="preserve"> </t>
        </is>
      </c>
    </row>
    <row r="30">
      <c r="A30" s="4" t="inlineStr">
        <is>
          <t>ADTRAN RSUs and restricted stock vested, Shares</t>
        </is>
      </c>
      <c r="B30" s="4" t="inlineStr">
        <is>
          <t xml:space="preserve"> </t>
        </is>
      </c>
      <c r="C30" s="4" t="inlineStr">
        <is>
          <t xml:space="preserve"> </t>
        </is>
      </c>
      <c r="D30" s="5" t="n">
        <v>85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of redeemable non-controlling interest</t>
        </is>
      </c>
      <c r="B31" s="5" t="n">
        <v>371</v>
      </c>
      <c r="C31" s="4" t="inlineStr">
        <is>
          <t xml:space="preserve"> </t>
        </is>
      </c>
      <c r="D31" s="4" t="inlineStr">
        <is>
          <t xml:space="preserve"> </t>
        </is>
      </c>
      <c r="E31" s="4" t="inlineStr">
        <is>
          <t xml:space="preserve"> </t>
        </is>
      </c>
      <c r="F31" s="4" t="inlineStr">
        <is>
          <t xml:space="preserve"> </t>
        </is>
      </c>
      <c r="G31" s="4" t="inlineStr">
        <is>
          <t xml:space="preserve"> </t>
        </is>
      </c>
      <c r="H31" s="5" t="n">
        <v>371</v>
      </c>
      <c r="I31" s="4" t="inlineStr">
        <is>
          <t xml:space="preserve"> </t>
        </is>
      </c>
      <c r="J31" s="4" t="inlineStr">
        <is>
          <t xml:space="preserve"> </t>
        </is>
      </c>
      <c r="K31" s="4" t="inlineStr">
        <is>
          <t xml:space="preserve"> </t>
        </is>
      </c>
      <c r="L31" s="4" t="inlineStr">
        <is>
          <t xml:space="preserve"> </t>
        </is>
      </c>
    </row>
    <row r="32">
      <c r="A32" s="4" t="inlineStr">
        <is>
          <t>Annual recurring compensation earned</t>
        </is>
      </c>
      <c r="B32" s="5" t="n">
        <v>-10125</v>
      </c>
      <c r="C32" s="4" t="inlineStr">
        <is>
          <t xml:space="preserve"> </t>
        </is>
      </c>
      <c r="D32" s="4" t="inlineStr">
        <is>
          <t xml:space="preserve"> </t>
        </is>
      </c>
      <c r="E32" s="4" t="inlineStr">
        <is>
          <t xml:space="preserve"> </t>
        </is>
      </c>
      <c r="F32" s="4" t="inlineStr">
        <is>
          <t xml:space="preserve"> </t>
        </is>
      </c>
      <c r="G32" s="4" t="inlineStr">
        <is>
          <t xml:space="preserve"> </t>
        </is>
      </c>
      <c r="H32" s="5" t="n">
        <v>-10125</v>
      </c>
      <c r="I32" s="4" t="inlineStr">
        <is>
          <t xml:space="preserve"> </t>
        </is>
      </c>
      <c r="J32" s="4" t="inlineStr">
        <is>
          <t xml:space="preserve"> </t>
        </is>
      </c>
      <c r="K32" s="4" t="inlineStr">
        <is>
          <t xml:space="preserve"> </t>
        </is>
      </c>
      <c r="L32" s="4" t="inlineStr">
        <is>
          <t xml:space="preserve"> </t>
        </is>
      </c>
    </row>
    <row r="33">
      <c r="A33" s="4" t="inlineStr">
        <is>
          <t>ADTRAN Stock-based compensation expense</t>
        </is>
      </c>
      <c r="B33" s="5" t="n">
        <v>16016</v>
      </c>
      <c r="C33" s="5" t="n">
        <v>26</v>
      </c>
      <c r="D33" s="4" t="inlineStr">
        <is>
          <t xml:space="preserve"> </t>
        </is>
      </c>
      <c r="E33" s="4" t="inlineStr">
        <is>
          <t xml:space="preserve"> </t>
        </is>
      </c>
      <c r="F33" s="5" t="n">
        <v>16016</v>
      </c>
      <c r="G33" s="5" t="n">
        <v>2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Dec. 31, 2023</t>
        </is>
      </c>
      <c r="B34" s="6" t="n">
        <v>604829</v>
      </c>
      <c r="C34" s="4" t="inlineStr">
        <is>
          <t xml:space="preserve"> </t>
        </is>
      </c>
      <c r="D34" s="6" t="n">
        <v>790</v>
      </c>
      <c r="E34" s="4" t="inlineStr">
        <is>
          <t xml:space="preserve"> </t>
        </is>
      </c>
      <c r="F34" s="5" t="n">
        <v>795304</v>
      </c>
      <c r="G34" s="4" t="inlineStr">
        <is>
          <t xml:space="preserve"> </t>
        </is>
      </c>
      <c r="H34" s="5" t="n">
        <v>-232905</v>
      </c>
      <c r="I34" s="5" t="n">
        <v>-5825</v>
      </c>
      <c r="J34" s="5" t="n">
        <v>47465</v>
      </c>
      <c r="K34" s="4" t="inlineStr">
        <is>
          <t xml:space="preserve"> </t>
        </is>
      </c>
      <c r="L34" s="4" t="inlineStr">
        <is>
          <t xml:space="preserve"> </t>
        </is>
      </c>
    </row>
    <row r="35">
      <c r="A35" s="4" t="inlineStr">
        <is>
          <t>Ending Balance, Shares at Dec. 31, 2023</t>
        </is>
      </c>
      <c r="B35" s="5" t="n">
        <v>78970</v>
      </c>
      <c r="C35" s="4" t="inlineStr">
        <is>
          <t xml:space="preserve"> </t>
        </is>
      </c>
      <c r="D35" s="5" t="n">
        <v>789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6" t="n">
        <v>-441048</v>
      </c>
      <c r="C36" s="4" t="inlineStr">
        <is>
          <t xml:space="preserve"> </t>
        </is>
      </c>
      <c r="D36" s="4" t="inlineStr">
        <is>
          <t xml:space="preserve"> </t>
        </is>
      </c>
      <c r="E36" s="4" t="inlineStr">
        <is>
          <t xml:space="preserve"> </t>
        </is>
      </c>
      <c r="F36" s="4" t="inlineStr">
        <is>
          <t xml:space="preserve"> </t>
        </is>
      </c>
      <c r="G36" s="4" t="inlineStr">
        <is>
          <t xml:space="preserve"> </t>
        </is>
      </c>
      <c r="H36" s="5" t="n">
        <v>-441048</v>
      </c>
      <c r="I36" s="4" t="inlineStr">
        <is>
          <t xml:space="preserve"> </t>
        </is>
      </c>
      <c r="J36" s="4" t="inlineStr">
        <is>
          <t xml:space="preserve"> </t>
        </is>
      </c>
      <c r="K36" s="4" t="inlineStr">
        <is>
          <t xml:space="preserve"> </t>
        </is>
      </c>
      <c r="L36" s="4" t="inlineStr">
        <is>
          <t xml:space="preserve"> </t>
        </is>
      </c>
    </row>
    <row r="37">
      <c r="A37" s="4" t="inlineStr">
        <is>
          <t>Other comprehensive income (loss), net of tax</t>
        </is>
      </c>
      <c r="B37" s="5" t="n">
        <v>-365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6568</v>
      </c>
      <c r="K37" s="4" t="inlineStr">
        <is>
          <t xml:space="preserve"> </t>
        </is>
      </c>
      <c r="L37" s="4" t="inlineStr">
        <is>
          <t xml:space="preserve"> </t>
        </is>
      </c>
    </row>
    <row r="38">
      <c r="A38" s="4" t="inlineStr">
        <is>
          <t>Deferred compensation adjustments, net of tax</t>
        </is>
      </c>
      <c r="B38" s="5" t="n">
        <v>259</v>
      </c>
      <c r="C38" s="4" t="inlineStr">
        <is>
          <t xml:space="preserve"> </t>
        </is>
      </c>
      <c r="D38" s="4" t="inlineStr">
        <is>
          <t xml:space="preserve"> </t>
        </is>
      </c>
      <c r="E38" s="4" t="inlineStr">
        <is>
          <t xml:space="preserve"> </t>
        </is>
      </c>
      <c r="F38" s="5" t="n">
        <v>-368</v>
      </c>
      <c r="G38" s="4" t="inlineStr">
        <is>
          <t xml:space="preserve"> </t>
        </is>
      </c>
      <c r="H38" s="4" t="inlineStr">
        <is>
          <t xml:space="preserve"> </t>
        </is>
      </c>
      <c r="I38" s="5" t="n">
        <v>627</v>
      </c>
      <c r="J38" s="4" t="inlineStr">
        <is>
          <t xml:space="preserve"> </t>
        </is>
      </c>
      <c r="K38" s="4" t="inlineStr">
        <is>
          <t xml:space="preserve"> </t>
        </is>
      </c>
      <c r="L38" s="4" t="inlineStr">
        <is>
          <t xml:space="preserve"> </t>
        </is>
      </c>
    </row>
    <row r="39">
      <c r="A39" s="4" t="inlineStr">
        <is>
          <t>ADTRAN Stock options exercised</t>
        </is>
      </c>
      <c r="B39" s="6" t="n">
        <v>825</v>
      </c>
      <c r="C39" s="4" t="inlineStr">
        <is>
          <t xml:space="preserve"> </t>
        </is>
      </c>
      <c r="D39" s="6" t="n">
        <v>1</v>
      </c>
      <c r="E39" s="4" t="inlineStr">
        <is>
          <t xml:space="preserve"> </t>
        </is>
      </c>
      <c r="F39" s="4" t="inlineStr">
        <is>
          <t xml:space="preserve"> </t>
        </is>
      </c>
      <c r="G39" s="4" t="inlineStr">
        <is>
          <t xml:space="preserve"> </t>
        </is>
      </c>
      <c r="H39" s="5" t="n">
        <v>824</v>
      </c>
      <c r="I39" s="4" t="inlineStr">
        <is>
          <t xml:space="preserve"> </t>
        </is>
      </c>
      <c r="J39" s="4" t="inlineStr">
        <is>
          <t xml:space="preserve"> </t>
        </is>
      </c>
      <c r="K39" s="4" t="inlineStr">
        <is>
          <t xml:space="preserve"> </t>
        </is>
      </c>
      <c r="L39" s="4" t="inlineStr">
        <is>
          <t xml:space="preserve"> </t>
        </is>
      </c>
    </row>
    <row r="40">
      <c r="A40" s="4" t="inlineStr">
        <is>
          <t>ADTRAN Stock options exercised, Shares</t>
        </is>
      </c>
      <c r="B40" s="5" t="n">
        <v>139</v>
      </c>
      <c r="C40" s="4" t="inlineStr">
        <is>
          <t xml:space="preserve"> </t>
        </is>
      </c>
      <c r="D40" s="5" t="n">
        <v>1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dification of stock options</t>
        </is>
      </c>
      <c r="B41" s="6" t="n">
        <v>-190</v>
      </c>
      <c r="C41" s="4" t="inlineStr">
        <is>
          <t xml:space="preserve"> </t>
        </is>
      </c>
      <c r="D41" s="4" t="inlineStr">
        <is>
          <t xml:space="preserve"> </t>
        </is>
      </c>
      <c r="E41" s="4" t="inlineStr">
        <is>
          <t xml:space="preserve"> </t>
        </is>
      </c>
      <c r="F41" s="5" t="n">
        <v>-19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TRAN RSUs and restricted stock vested</t>
        </is>
      </c>
      <c r="B42" s="5" t="n">
        <v>-1022</v>
      </c>
      <c r="C42" s="4" t="inlineStr">
        <is>
          <t xml:space="preserve"> </t>
        </is>
      </c>
      <c r="D42" s="6" t="n">
        <v>4</v>
      </c>
      <c r="E42" s="4" t="inlineStr">
        <is>
          <t xml:space="preserve"> </t>
        </is>
      </c>
      <c r="F42" s="4" t="inlineStr">
        <is>
          <t xml:space="preserve"> </t>
        </is>
      </c>
      <c r="G42" s="4" t="inlineStr">
        <is>
          <t xml:space="preserve"> </t>
        </is>
      </c>
      <c r="H42" s="5" t="n">
        <v>-1026</v>
      </c>
      <c r="I42" s="4" t="inlineStr">
        <is>
          <t xml:space="preserve"> </t>
        </is>
      </c>
      <c r="J42" s="4" t="inlineStr">
        <is>
          <t xml:space="preserve"> </t>
        </is>
      </c>
      <c r="K42" s="4" t="inlineStr">
        <is>
          <t xml:space="preserve"> </t>
        </is>
      </c>
      <c r="L42" s="4" t="inlineStr">
        <is>
          <t xml:space="preserve"> </t>
        </is>
      </c>
    </row>
    <row r="43">
      <c r="A43" s="4" t="inlineStr">
        <is>
          <t>ADTRAN RSUs and restricted stock vested, Shares</t>
        </is>
      </c>
      <c r="B43" s="4" t="inlineStr">
        <is>
          <t xml:space="preserve"> </t>
        </is>
      </c>
      <c r="C43" s="4" t="inlineStr">
        <is>
          <t xml:space="preserve"> </t>
        </is>
      </c>
      <c r="D43" s="5" t="n">
        <v>37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of redeemable non-controlling interest</t>
        </is>
      </c>
      <c r="B44" s="5" t="n">
        <v>2986</v>
      </c>
      <c r="C44" s="4" t="inlineStr">
        <is>
          <t xml:space="preserve"> </t>
        </is>
      </c>
      <c r="D44" s="4" t="inlineStr">
        <is>
          <t xml:space="preserve"> </t>
        </is>
      </c>
      <c r="E44" s="4" t="inlineStr">
        <is>
          <t xml:space="preserve"> </t>
        </is>
      </c>
      <c r="F44" s="4" t="inlineStr">
        <is>
          <t xml:space="preserve"> </t>
        </is>
      </c>
      <c r="G44" s="4" t="inlineStr">
        <is>
          <t xml:space="preserve"> </t>
        </is>
      </c>
      <c r="H44" s="5" t="n">
        <v>2986</v>
      </c>
      <c r="I44" s="4" t="inlineStr">
        <is>
          <t xml:space="preserve"> </t>
        </is>
      </c>
      <c r="J44" s="4" t="inlineStr">
        <is>
          <t xml:space="preserve"> </t>
        </is>
      </c>
      <c r="K44" s="4" t="inlineStr">
        <is>
          <t xml:space="preserve"> </t>
        </is>
      </c>
      <c r="L44" s="4" t="inlineStr">
        <is>
          <t xml:space="preserve"> </t>
        </is>
      </c>
    </row>
    <row r="45">
      <c r="A45" s="4" t="inlineStr">
        <is>
          <t>Annual recurring compensation earned</t>
        </is>
      </c>
      <c r="B45" s="5" t="n">
        <v>-9824</v>
      </c>
      <c r="C45" s="4" t="inlineStr">
        <is>
          <t xml:space="preserve"> </t>
        </is>
      </c>
      <c r="D45" s="4" t="inlineStr">
        <is>
          <t xml:space="preserve"> </t>
        </is>
      </c>
      <c r="E45" s="4" t="inlineStr">
        <is>
          <t xml:space="preserve"> </t>
        </is>
      </c>
      <c r="F45" s="4" t="inlineStr">
        <is>
          <t xml:space="preserve"> </t>
        </is>
      </c>
      <c r="G45" s="4" t="inlineStr">
        <is>
          <t xml:space="preserve"> </t>
        </is>
      </c>
      <c r="H45" s="5" t="n">
        <v>-9824</v>
      </c>
      <c r="I45" s="4" t="inlineStr">
        <is>
          <t xml:space="preserve"> </t>
        </is>
      </c>
      <c r="J45" s="4" t="inlineStr">
        <is>
          <t xml:space="preserve"> </t>
        </is>
      </c>
      <c r="K45" s="4" t="inlineStr">
        <is>
          <t xml:space="preserve"> </t>
        </is>
      </c>
      <c r="L45" s="4" t="inlineStr">
        <is>
          <t xml:space="preserve"> </t>
        </is>
      </c>
    </row>
    <row r="46">
      <c r="A46" s="4" t="inlineStr">
        <is>
          <t>Remeasurement of redeemable non-controlling interest</t>
        </is>
      </c>
      <c r="B46" s="5" t="n">
        <v>-1175</v>
      </c>
      <c r="C46" s="4" t="inlineStr">
        <is>
          <t xml:space="preserve"> </t>
        </is>
      </c>
      <c r="D46" s="4" t="inlineStr">
        <is>
          <t xml:space="preserve"> </t>
        </is>
      </c>
      <c r="E46" s="4" t="inlineStr">
        <is>
          <t xml:space="preserve"> </t>
        </is>
      </c>
      <c r="F46" s="5" t="n">
        <v>-11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TRAN Stock-based compensation expense</t>
        </is>
      </c>
      <c r="B47" s="5" t="n">
        <v>14825</v>
      </c>
      <c r="C47" s="6" t="n">
        <v>517</v>
      </c>
      <c r="D47" s="4" t="inlineStr">
        <is>
          <t xml:space="preserve"> </t>
        </is>
      </c>
      <c r="E47" s="4" t="inlineStr">
        <is>
          <t xml:space="preserve"> </t>
        </is>
      </c>
      <c r="F47" s="5" t="n">
        <v>14825</v>
      </c>
      <c r="G47" s="6" t="n">
        <v>517</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Dec. 31, 2024</t>
        </is>
      </c>
      <c r="B48" s="6" t="n">
        <v>134414</v>
      </c>
      <c r="C48" s="4" t="inlineStr">
        <is>
          <t xml:space="preserve"> </t>
        </is>
      </c>
      <c r="D48" s="6" t="n">
        <v>795</v>
      </c>
      <c r="E48" s="4" t="inlineStr">
        <is>
          <t xml:space="preserve"> </t>
        </is>
      </c>
      <c r="F48" s="6" t="n">
        <v>808913</v>
      </c>
      <c r="G48" s="4" t="inlineStr">
        <is>
          <t xml:space="preserve"> </t>
        </is>
      </c>
      <c r="H48" s="6" t="n">
        <v>-680993</v>
      </c>
      <c r="I48" s="6" t="n">
        <v>-5198</v>
      </c>
      <c r="J48" s="6" t="n">
        <v>10897</v>
      </c>
      <c r="K48" s="4" t="inlineStr">
        <is>
          <t xml:space="preserve"> </t>
        </is>
      </c>
      <c r="L48" s="4" t="inlineStr">
        <is>
          <t xml:space="preserve"> </t>
        </is>
      </c>
    </row>
    <row r="49">
      <c r="A49" s="4" t="inlineStr">
        <is>
          <t>Ending Balance, Shares at Dec. 31, 2024</t>
        </is>
      </c>
      <c r="B49" s="5" t="n">
        <v>79483</v>
      </c>
      <c r="C49" s="4" t="inlineStr">
        <is>
          <t xml:space="preserve"> </t>
        </is>
      </c>
      <c r="D49" s="5" t="n">
        <v>794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s Outstanding (Detail) - $ / shares shares in Thousands</t>
        </is>
      </c>
      <c r="B1" s="2" t="inlineStr">
        <is>
          <t>12 Months Ended</t>
        </is>
      </c>
    </row>
    <row r="2">
      <c r="B2" s="2" t="inlineStr">
        <is>
          <t>Dec. 31, 2024</t>
        </is>
      </c>
      <c r="C2" s="2" t="inlineStr">
        <is>
          <t>Dec. 31,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at 12/31/24</t>
        </is>
      </c>
      <c r="B4" s="5" t="n">
        <v>2944</v>
      </c>
      <c r="C4" s="5" t="n">
        <v>3894</v>
      </c>
    </row>
    <row r="5">
      <c r="A5" s="4" t="inlineStr">
        <is>
          <t>Options Exercisable at 12/31/24</t>
        </is>
      </c>
      <c r="B5" s="5" t="n">
        <v>1465</v>
      </c>
      <c r="C5" s="4" t="inlineStr">
        <is>
          <t xml:space="preserve"> </t>
        </is>
      </c>
    </row>
    <row r="6">
      <c r="A6" s="4" t="inlineStr">
        <is>
          <t>Weighted Average Exercise Price, Options exercisable</t>
        </is>
      </c>
      <c r="B6" s="7" t="n">
        <v>8.73</v>
      </c>
      <c r="C6" s="4" t="inlineStr">
        <is>
          <t xml:space="preserve"> </t>
        </is>
      </c>
    </row>
    <row r="7">
      <c r="A7" s="4" t="inlineStr">
        <is>
          <t>$5.23 - 5.23 [Member]</t>
        </is>
      </c>
      <c r="B7" s="4" t="inlineStr">
        <is>
          <t xml:space="preserve"> </t>
        </is>
      </c>
      <c r="C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row>
    <row r="9">
      <c r="A9" s="4" t="inlineStr">
        <is>
          <t>Lower Range Limit</t>
        </is>
      </c>
      <c r="B9" s="13" t="n">
        <v>5.23</v>
      </c>
      <c r="C9" s="4" t="inlineStr">
        <is>
          <t xml:space="preserve"> </t>
        </is>
      </c>
    </row>
    <row r="10">
      <c r="A10" s="4" t="inlineStr">
        <is>
          <t>Upper Range Limit</t>
        </is>
      </c>
      <c r="B10" s="7" t="n">
        <v>5.23</v>
      </c>
      <c r="C10" s="4" t="inlineStr">
        <is>
          <t xml:space="preserve"> </t>
        </is>
      </c>
    </row>
    <row r="11">
      <c r="A11" s="4" t="inlineStr">
        <is>
          <t>Options Outstanding at 12/31/24</t>
        </is>
      </c>
      <c r="B11" s="5" t="n">
        <v>1131</v>
      </c>
      <c r="C11" s="4" t="inlineStr">
        <is>
          <t xml:space="preserve"> </t>
        </is>
      </c>
    </row>
    <row r="12">
      <c r="A12" s="4" t="inlineStr">
        <is>
          <t>Weighted Average Remaining Contractual Life In Years, Options Outstanding</t>
        </is>
      </c>
      <c r="B12" s="4" t="inlineStr">
        <is>
          <t>8 years 10 months 13 days</t>
        </is>
      </c>
      <c r="C12" s="4" t="inlineStr">
        <is>
          <t xml:space="preserve"> </t>
        </is>
      </c>
    </row>
    <row r="13">
      <c r="A13" s="4" t="inlineStr">
        <is>
          <t>Weighted Average Exercise Price, Options Outstanding</t>
        </is>
      </c>
      <c r="B13" s="7" t="n">
        <v>5.23</v>
      </c>
      <c r="C13" s="4" t="inlineStr">
        <is>
          <t xml:space="preserve"> </t>
        </is>
      </c>
    </row>
    <row r="14">
      <c r="A14" s="4" t="inlineStr">
        <is>
          <t>Options Exercisable at 12/31/24</t>
        </is>
      </c>
      <c r="B14" s="5" t="n">
        <v>550</v>
      </c>
      <c r="C14" s="4" t="inlineStr">
        <is>
          <t xml:space="preserve"> </t>
        </is>
      </c>
    </row>
    <row r="15">
      <c r="A15" s="4" t="inlineStr">
        <is>
          <t>Weighted Average Exercise Price, Options exercisable</t>
        </is>
      </c>
      <c r="B15" s="7" t="n">
        <v>5.23</v>
      </c>
      <c r="C15" s="4" t="inlineStr">
        <is>
          <t xml:space="preserve"> </t>
        </is>
      </c>
    </row>
    <row r="16">
      <c r="A16" s="4" t="inlineStr">
        <is>
          <t>$5.24 - 8.58 [Member]</t>
        </is>
      </c>
      <c r="B16" s="4" t="inlineStr">
        <is>
          <t xml:space="preserve"> </t>
        </is>
      </c>
      <c r="C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row>
    <row r="18">
      <c r="A18" s="4" t="inlineStr">
        <is>
          <t>Lower Range Limit</t>
        </is>
      </c>
      <c r="B18" s="13" t="n">
        <v>5.24</v>
      </c>
      <c r="C18" s="4" t="inlineStr">
        <is>
          <t xml:space="preserve"> </t>
        </is>
      </c>
    </row>
    <row r="19">
      <c r="A19" s="4" t="inlineStr">
        <is>
          <t>Upper Range Limit</t>
        </is>
      </c>
      <c r="B19" s="7" t="n">
        <v>8.58</v>
      </c>
      <c r="C19" s="4" t="inlineStr">
        <is>
          <t xml:space="preserve"> </t>
        </is>
      </c>
    </row>
    <row r="20">
      <c r="A20" s="4" t="inlineStr">
        <is>
          <t>Options Outstanding at 12/31/24</t>
        </is>
      </c>
      <c r="B20" s="5" t="n">
        <v>431</v>
      </c>
      <c r="C20" s="4" t="inlineStr">
        <is>
          <t xml:space="preserve"> </t>
        </is>
      </c>
    </row>
    <row r="21">
      <c r="A21" s="4" t="inlineStr">
        <is>
          <t>Weighted Average Remaining Contractual Life In Years, Options Outstanding</t>
        </is>
      </c>
      <c r="B21" s="4" t="inlineStr">
        <is>
          <t>1 year 10 months 6 days</t>
        </is>
      </c>
      <c r="C21" s="4" t="inlineStr">
        <is>
          <t xml:space="preserve"> </t>
        </is>
      </c>
    </row>
    <row r="22">
      <c r="A22" s="4" t="inlineStr">
        <is>
          <t>Weighted Average Exercise Price, Options Outstanding</t>
        </is>
      </c>
      <c r="B22" s="7" t="n">
        <v>7.86</v>
      </c>
      <c r="C22" s="4" t="inlineStr">
        <is>
          <t xml:space="preserve"> </t>
        </is>
      </c>
    </row>
    <row r="23">
      <c r="A23" s="4" t="inlineStr">
        <is>
          <t>Options Exercisable at 12/31/24</t>
        </is>
      </c>
      <c r="B23" s="5" t="n">
        <v>431</v>
      </c>
      <c r="C23" s="4" t="inlineStr">
        <is>
          <t xml:space="preserve"> </t>
        </is>
      </c>
    </row>
    <row r="24">
      <c r="A24" s="4" t="inlineStr">
        <is>
          <t>Weighted Average Exercise Price, Options exercisable</t>
        </is>
      </c>
      <c r="B24" s="7" t="n">
        <v>7.86</v>
      </c>
      <c r="C24" s="4" t="inlineStr">
        <is>
          <t xml:space="preserve"> </t>
        </is>
      </c>
    </row>
    <row r="25">
      <c r="A25" s="4" t="inlineStr">
        <is>
          <t>$8.59 - 12.17 [Member]</t>
        </is>
      </c>
      <c r="B25" s="4" t="inlineStr">
        <is>
          <t xml:space="preserve"> </t>
        </is>
      </c>
      <c r="C25" s="4" t="inlineStr">
        <is>
          <t xml:space="preserve"> </t>
        </is>
      </c>
    </row>
    <row r="26">
      <c r="A26" s="3" t="inlineStr">
        <is>
          <t>Share-based Compensation, Shares Authorized under Stock Option Plans, Exercise Price Range [Line Items]</t>
        </is>
      </c>
      <c r="B26" s="4" t="inlineStr">
        <is>
          <t xml:space="preserve"> </t>
        </is>
      </c>
      <c r="C26" s="4" t="inlineStr">
        <is>
          <t xml:space="preserve"> </t>
        </is>
      </c>
    </row>
    <row r="27">
      <c r="A27" s="4" t="inlineStr">
        <is>
          <t>Lower Range Limit</t>
        </is>
      </c>
      <c r="B27" s="13" t="n">
        <v>8.59</v>
      </c>
      <c r="C27" s="4" t="inlineStr">
        <is>
          <t xml:space="preserve"> </t>
        </is>
      </c>
    </row>
    <row r="28">
      <c r="A28" s="4" t="inlineStr">
        <is>
          <t>Upper Range Limit</t>
        </is>
      </c>
      <c r="B28" s="7" t="n">
        <v>12.17</v>
      </c>
      <c r="C28" s="4" t="inlineStr">
        <is>
          <t xml:space="preserve"> </t>
        </is>
      </c>
    </row>
    <row r="29">
      <c r="A29" s="4" t="inlineStr">
        <is>
          <t>Options Outstanding at 12/31/24</t>
        </is>
      </c>
      <c r="B29" s="5" t="n">
        <v>696</v>
      </c>
      <c r="C29" s="4" t="inlineStr">
        <is>
          <t xml:space="preserve"> </t>
        </is>
      </c>
    </row>
    <row r="30">
      <c r="A30" s="4" t="inlineStr">
        <is>
          <t>Weighted Average Remaining Contractual Life In Years, Options Outstanding</t>
        </is>
      </c>
      <c r="B30" s="4" t="inlineStr">
        <is>
          <t>2 years 9 months 21 days</t>
        </is>
      </c>
      <c r="C30" s="4" t="inlineStr">
        <is>
          <t xml:space="preserve"> </t>
        </is>
      </c>
    </row>
    <row r="31">
      <c r="A31" s="4" t="inlineStr">
        <is>
          <t>Weighted Average Exercise Price, Options Outstanding</t>
        </is>
      </c>
      <c r="B31" s="7" t="n">
        <v>11.57</v>
      </c>
      <c r="C31" s="4" t="inlineStr">
        <is>
          <t xml:space="preserve"> </t>
        </is>
      </c>
    </row>
    <row r="32">
      <c r="A32" s="4" t="inlineStr">
        <is>
          <t>Options Exercisable at 12/31/24</t>
        </is>
      </c>
      <c r="B32" s="5" t="n">
        <v>155</v>
      </c>
      <c r="C32" s="4" t="inlineStr">
        <is>
          <t xml:space="preserve"> </t>
        </is>
      </c>
    </row>
    <row r="33">
      <c r="A33" s="4" t="inlineStr">
        <is>
          <t>Weighted Average Exercise Price, Options exercisable</t>
        </is>
      </c>
      <c r="B33" s="7" t="n">
        <v>9.49</v>
      </c>
      <c r="C33" s="4" t="inlineStr">
        <is>
          <t xml:space="preserve"> </t>
        </is>
      </c>
    </row>
    <row r="34">
      <c r="A34" s="4" t="inlineStr">
        <is>
          <t>$12.18 - 15.33 [Member]</t>
        </is>
      </c>
      <c r="B34" s="4" t="inlineStr">
        <is>
          <t xml:space="preserve"> </t>
        </is>
      </c>
      <c r="C34" s="4" t="inlineStr">
        <is>
          <t xml:space="preserve"> </t>
        </is>
      </c>
    </row>
    <row r="35">
      <c r="A35" s="3" t="inlineStr">
        <is>
          <t>Share-based Compensation, Shares Authorized under Stock Option Plans, Exercise Price Range [Line Items]</t>
        </is>
      </c>
      <c r="B35" s="4" t="inlineStr">
        <is>
          <t xml:space="preserve"> </t>
        </is>
      </c>
      <c r="C35" s="4" t="inlineStr">
        <is>
          <t xml:space="preserve"> </t>
        </is>
      </c>
    </row>
    <row r="36">
      <c r="A36" s="4" t="inlineStr">
        <is>
          <t>Lower Range Limit</t>
        </is>
      </c>
      <c r="B36" s="13" t="n">
        <v>12.18</v>
      </c>
      <c r="C36" s="4" t="inlineStr">
        <is>
          <t xml:space="preserve"> </t>
        </is>
      </c>
    </row>
    <row r="37">
      <c r="A37" s="4" t="inlineStr">
        <is>
          <t>Upper Range Limit</t>
        </is>
      </c>
      <c r="B37" s="7" t="n">
        <v>15.33</v>
      </c>
      <c r="C37" s="4" t="inlineStr">
        <is>
          <t xml:space="preserve"> </t>
        </is>
      </c>
    </row>
    <row r="38">
      <c r="A38" s="4" t="inlineStr">
        <is>
          <t>Options Outstanding at 12/31/24</t>
        </is>
      </c>
      <c r="B38" s="5" t="n">
        <v>378</v>
      </c>
      <c r="C38" s="4" t="inlineStr">
        <is>
          <t xml:space="preserve"> </t>
        </is>
      </c>
    </row>
    <row r="39">
      <c r="A39" s="4" t="inlineStr">
        <is>
          <t>Weighted Average Remaining Contractual Life In Years, Options Outstanding</t>
        </is>
      </c>
      <c r="B39" s="4" t="inlineStr">
        <is>
          <t>1 year 2 months 23 days</t>
        </is>
      </c>
      <c r="C39" s="4" t="inlineStr">
        <is>
          <t xml:space="preserve"> </t>
        </is>
      </c>
    </row>
    <row r="40">
      <c r="A40" s="4" t="inlineStr">
        <is>
          <t>Weighted Average Exercise Price, Options Outstanding</t>
        </is>
      </c>
      <c r="B40" s="7" t="n">
        <v>15.33</v>
      </c>
      <c r="C40" s="4" t="inlineStr">
        <is>
          <t xml:space="preserve"> </t>
        </is>
      </c>
    </row>
    <row r="41">
      <c r="A41" s="4" t="inlineStr">
        <is>
          <t>Options Exercisable at 12/31/24</t>
        </is>
      </c>
      <c r="B41" s="5" t="n">
        <v>329</v>
      </c>
      <c r="C41" s="4" t="inlineStr">
        <is>
          <t xml:space="preserve"> </t>
        </is>
      </c>
    </row>
    <row r="42">
      <c r="A42" s="4" t="inlineStr">
        <is>
          <t>Weighted Average Exercise Price, Options exercisable</t>
        </is>
      </c>
      <c r="B42" s="7" t="n">
        <v>15.33</v>
      </c>
      <c r="C42" s="4" t="inlineStr">
        <is>
          <t xml:space="preserve"> </t>
        </is>
      </c>
    </row>
    <row r="43">
      <c r="A43" s="4" t="inlineStr">
        <is>
          <t>$15.34 - 19.08 [Member]</t>
        </is>
      </c>
      <c r="B43" s="4" t="inlineStr">
        <is>
          <t xml:space="preserve"> </t>
        </is>
      </c>
      <c r="C43" s="4" t="inlineStr">
        <is>
          <t xml:space="preserve"> </t>
        </is>
      </c>
    </row>
    <row r="44">
      <c r="A44" s="3" t="inlineStr">
        <is>
          <t>Share-based Compensation, Shares Authorized under Stock Option Plans, Exercise Price Range [Line Items]</t>
        </is>
      </c>
      <c r="B44" s="4" t="inlineStr">
        <is>
          <t xml:space="preserve"> </t>
        </is>
      </c>
      <c r="C44" s="4" t="inlineStr">
        <is>
          <t xml:space="preserve"> </t>
        </is>
      </c>
    </row>
    <row r="45">
      <c r="A45" s="4" t="inlineStr">
        <is>
          <t>Lower Range Limit</t>
        </is>
      </c>
      <c r="B45" s="13" t="n">
        <v>15.34</v>
      </c>
      <c r="C45" s="4" t="inlineStr">
        <is>
          <t xml:space="preserve"> </t>
        </is>
      </c>
    </row>
    <row r="46">
      <c r="A46" s="4" t="inlineStr">
        <is>
          <t>Upper Range Limit</t>
        </is>
      </c>
      <c r="B46" s="7" t="n">
        <v>19.08</v>
      </c>
      <c r="C46" s="4" t="inlineStr">
        <is>
          <t xml:space="preserve"> </t>
        </is>
      </c>
    </row>
    <row r="47">
      <c r="A47" s="4" t="inlineStr">
        <is>
          <t>Options Outstanding at 12/31/24</t>
        </is>
      </c>
      <c r="B47" s="5" t="n">
        <v>308</v>
      </c>
      <c r="C47" s="4" t="inlineStr">
        <is>
          <t xml:space="preserve"> </t>
        </is>
      </c>
    </row>
    <row r="48">
      <c r="A48" s="4" t="inlineStr">
        <is>
          <t>Weighted Average Remaining Contractual Life In Years, Options Outstanding</t>
        </is>
      </c>
      <c r="B48" s="4" t="inlineStr">
        <is>
          <t>4 years 4 months 13 days</t>
        </is>
      </c>
      <c r="C48" s="4" t="inlineStr">
        <is>
          <t xml:space="preserve"> </t>
        </is>
      </c>
    </row>
    <row r="49">
      <c r="A49" s="4" t="inlineStr">
        <is>
          <t>Weighted Average Exercise Price, Options Outstanding</t>
        </is>
      </c>
      <c r="B49" s="7" t="n">
        <v>19.08</v>
      </c>
      <c r="C49" s="4" t="inlineStr">
        <is>
          <t xml:space="preserve"> </t>
        </is>
      </c>
    </row>
    <row r="50">
      <c r="A50" s="4" t="inlineStr">
        <is>
          <t>Options Exercisable at 12/31/24</t>
        </is>
      </c>
      <c r="B50" s="5" t="n">
        <v>0</v>
      </c>
      <c r="C50" s="4" t="inlineStr">
        <is>
          <t xml:space="preserve"> </t>
        </is>
      </c>
    </row>
    <row r="51">
      <c r="A51" s="4" t="inlineStr">
        <is>
          <t>Weighted Average Exercise Price, Options exercisable</t>
        </is>
      </c>
      <c r="B51" s="6" t="n">
        <v>0</v>
      </c>
      <c r="C5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Sale of Debt Securiti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debt securities</t>
        </is>
      </c>
      <c r="B4" s="6" t="n">
        <v>0</v>
      </c>
      <c r="C4" s="6" t="n">
        <v>9</v>
      </c>
      <c r="D4" s="6" t="n">
        <v>17</v>
      </c>
    </row>
    <row r="5">
      <c r="A5" s="4" t="inlineStr">
        <is>
          <t>Gross realized losses on debt securities</t>
        </is>
      </c>
      <c r="B5" s="5" t="n">
        <v>0</v>
      </c>
      <c r="C5" s="5" t="n">
        <v>-355</v>
      </c>
      <c r="D5" s="5" t="n">
        <v>-1211</v>
      </c>
    </row>
    <row r="6">
      <c r="A6" s="4" t="inlineStr">
        <is>
          <t>Total (loss) gain recognized, net</t>
        </is>
      </c>
      <c r="B6" s="6" t="n">
        <v>0</v>
      </c>
      <c r="C6" s="6" t="n">
        <v>-346</v>
      </c>
      <c r="D6" s="6" t="n">
        <v>-11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urchase an available-for-sale debt with credit deterioration</t>
        </is>
      </c>
      <c r="B4" s="6" t="n">
        <v>0</v>
      </c>
      <c r="C4" s="6" t="n">
        <v>0</v>
      </c>
      <c r="D4" s="6" t="n">
        <v>0</v>
      </c>
    </row>
    <row r="5">
      <c r="A5" s="4" t="inlineStr">
        <is>
          <t>Available-for-sale debt securities</t>
        </is>
      </c>
      <c r="B5" s="5" t="n">
        <v>0</v>
      </c>
      <c r="C5" s="4" t="inlineStr">
        <is>
          <t xml:space="preserve"> </t>
        </is>
      </c>
      <c r="D5" s="4" t="inlineStr">
        <is>
          <t xml:space="preserve"> </t>
        </is>
      </c>
    </row>
    <row r="6">
      <c r="A6" s="4" t="inlineStr">
        <is>
          <t>Other investments</t>
        </is>
      </c>
      <c r="B6" s="6" t="n">
        <v>0</v>
      </c>
      <c r="C6" s="4" t="inlineStr">
        <is>
          <t xml:space="preserve"> </t>
        </is>
      </c>
      <c r="D6" s="4" t="inlineStr">
        <is>
          <t xml:space="preserve"> </t>
        </is>
      </c>
    </row>
    <row r="7">
      <c r="A7" s="4" t="inlineStr">
        <is>
          <t>Investment [Member] | Issuer Concentration [Member] | Market Value of Total Investment Portfolio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concentration risk percentage</t>
        </is>
      </c>
      <c r="B9" s="8" t="n">
        <v>0.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and Losses for Marketable Equity Securiti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on equity securities sold</t>
        </is>
      </c>
      <c r="B4" s="6" t="n">
        <v>277</v>
      </c>
      <c r="C4" s="6" t="n">
        <v>17</v>
      </c>
      <c r="D4" s="6" t="n">
        <v>-1675</v>
      </c>
    </row>
    <row r="5">
      <c r="A5" s="4" t="inlineStr">
        <is>
          <t>Unrealized gains (losses) on equity securities held</t>
        </is>
      </c>
      <c r="B5" s="5" t="n">
        <v>3310</v>
      </c>
      <c r="C5" s="5" t="n">
        <v>3083</v>
      </c>
      <c r="D5" s="5" t="n">
        <v>-8470</v>
      </c>
    </row>
    <row r="6">
      <c r="A6" s="4" t="inlineStr">
        <is>
          <t>Total gain (loss) recognized, net</t>
        </is>
      </c>
      <c r="B6" s="6" t="n">
        <v>3587</v>
      </c>
      <c r="C6" s="6" t="n">
        <v>3100</v>
      </c>
      <c r="D6" s="6" t="n">
        <v>-101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Fair Value, Measurements [Member]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t>
        </is>
      </c>
      <c r="B3" s="6" t="n">
        <v>37597</v>
      </c>
      <c r="C3" s="6" t="n">
        <v>33045</v>
      </c>
    </row>
    <row r="4">
      <c r="A4" s="4" t="inlineStr">
        <is>
          <t>Quoted Prices in Active Market for Identical Assets (Level 1)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t>
        </is>
      </c>
      <c r="B6" s="5" t="n">
        <v>37597</v>
      </c>
      <c r="C6" s="5" t="n">
        <v>33045</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ash equivalents</t>
        </is>
      </c>
      <c r="B9" s="5" t="n">
        <v>5538</v>
      </c>
      <c r="C9" s="5" t="n">
        <v>5302</v>
      </c>
    </row>
    <row r="10">
      <c r="A10" s="4" t="inlineStr">
        <is>
          <t>Money Market Funds [Member] | Quoted Prices in Active Market for Identical Assets (Level 1)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ash equivalents</t>
        </is>
      </c>
      <c r="B12" s="5" t="n">
        <v>5538</v>
      </c>
      <c r="C12" s="5" t="n">
        <v>5302</v>
      </c>
    </row>
    <row r="13">
      <c r="A13" s="4" t="inlineStr">
        <is>
          <t>Marketable Equity Securities - Various Industr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Marketable equity securities</t>
        </is>
      </c>
      <c r="B15" s="5" t="n">
        <v>1068</v>
      </c>
      <c r="C15" s="5" t="n">
        <v>905</v>
      </c>
    </row>
    <row r="16">
      <c r="A16" s="4" t="inlineStr">
        <is>
          <t>Marketable Equity Securities - Various Industries [Member] | Quoted Prices in Active Market for Identical Assets (Level 1)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Marketable equity securities</t>
        </is>
      </c>
      <c r="B18" s="5" t="n">
        <v>1068</v>
      </c>
      <c r="C18" s="5" t="n">
        <v>905</v>
      </c>
    </row>
    <row r="19">
      <c r="A19" s="4" t="inlineStr">
        <is>
          <t>Deferred Compensation Plan Asse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Marketable equity securities</t>
        </is>
      </c>
      <c r="B21" s="5" t="n">
        <v>30991</v>
      </c>
      <c r="C21" s="5" t="n">
        <v>26838</v>
      </c>
    </row>
    <row r="22">
      <c r="A22" s="4" t="inlineStr">
        <is>
          <t>Deferred Compensation Plan Assets [Member] | Quoted Prices in Active Market for Identical Assets (Level 1)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Marketable equity securities</t>
        </is>
      </c>
      <c r="B24" s="6" t="n">
        <v>30991</v>
      </c>
      <c r="C24" s="6" t="n">
        <v>268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7369</v>
      </c>
      <c r="C3" s="6" t="n">
        <v>152140</v>
      </c>
    </row>
    <row r="4">
      <c r="A4" s="4" t="inlineStr">
        <is>
          <t>Work in process</t>
        </is>
      </c>
      <c r="B4" s="5" t="n">
        <v>9724</v>
      </c>
      <c r="C4" s="5" t="n">
        <v>17239</v>
      </c>
    </row>
    <row r="5">
      <c r="A5" s="4" t="inlineStr">
        <is>
          <t>Finished goods</t>
        </is>
      </c>
      <c r="B5" s="5" t="n">
        <v>152244</v>
      </c>
      <c r="C5" s="5" t="n">
        <v>192916</v>
      </c>
    </row>
    <row r="6">
      <c r="A6" s="4" t="inlineStr">
        <is>
          <t>Total Inventory, net</t>
        </is>
      </c>
      <c r="B6" s="6" t="n">
        <v>269337</v>
      </c>
      <c r="C6" s="6" t="n">
        <v>3622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renegotiated charges</t>
        </is>
      </c>
      <c r="B4" s="6" t="n">
        <v>-75171</v>
      </c>
      <c r="C4" s="6" t="n">
        <v>-20537</v>
      </c>
      <c r="D4" s="6" t="n">
        <v>73237</v>
      </c>
    </row>
    <row r="5">
      <c r="A5" s="4" t="inlineStr">
        <is>
          <t>Inventory write down</t>
        </is>
      </c>
      <c r="B5" s="5" t="n">
        <v>4135</v>
      </c>
      <c r="C5" s="5" t="n">
        <v>24313</v>
      </c>
      <c r="D5" s="4" t="inlineStr">
        <is>
          <t xml:space="preserve"> </t>
        </is>
      </c>
    </row>
    <row r="6">
      <c r="A6" s="4" t="inlineStr">
        <is>
          <t>Business Efficiency Program</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Strategy shift charges</t>
        </is>
      </c>
      <c r="B8" s="5" t="n">
        <v>8600</v>
      </c>
      <c r="C8" s="4" t="inlineStr">
        <is>
          <t xml:space="preserve"> </t>
        </is>
      </c>
      <c r="D8" s="4" t="inlineStr">
        <is>
          <t xml:space="preserve"> </t>
        </is>
      </c>
    </row>
    <row r="9">
      <c r="A9" s="4" t="inlineStr">
        <is>
          <t>Inventory write down</t>
        </is>
      </c>
      <c r="B9" s="5" t="n">
        <v>4100</v>
      </c>
      <c r="C9" s="6" t="n">
        <v>24300</v>
      </c>
      <c r="D9" s="4" t="inlineStr">
        <is>
          <t xml:space="preserve"> </t>
        </is>
      </c>
    </row>
    <row r="10">
      <c r="A10" s="4" t="inlineStr">
        <is>
          <t>Other charges</t>
        </is>
      </c>
      <c r="B10" s="6" t="n">
        <v>45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ngineering and other equipment</t>
        </is>
      </c>
      <c r="B3" s="6" t="n">
        <v>184694</v>
      </c>
      <c r="C3" s="6" t="n">
        <v>183336</v>
      </c>
    </row>
    <row r="4">
      <c r="A4" s="4" t="inlineStr">
        <is>
          <t>Building</t>
        </is>
      </c>
      <c r="B4" s="5" t="n">
        <v>50871</v>
      </c>
      <c r="C4" s="5" t="n">
        <v>79215</v>
      </c>
    </row>
    <row r="5">
      <c r="A5" s="4" t="inlineStr">
        <is>
          <t>Computer hardware and software</t>
        </is>
      </c>
      <c r="B5" s="5" t="n">
        <v>109729</v>
      </c>
      <c r="C5" s="5" t="n">
        <v>91752</v>
      </c>
    </row>
    <row r="6">
      <c r="A6" s="4" t="inlineStr">
        <is>
          <t>Building and land improvements</t>
        </is>
      </c>
      <c r="B6" s="5" t="n">
        <v>39979</v>
      </c>
      <c r="C6" s="5" t="n">
        <v>58238</v>
      </c>
    </row>
    <row r="7">
      <c r="A7" s="4" t="inlineStr">
        <is>
          <t>Furniture and fixtures</t>
        </is>
      </c>
      <c r="B7" s="5" t="n">
        <v>20994</v>
      </c>
      <c r="C7" s="5" t="n">
        <v>21368</v>
      </c>
    </row>
    <row r="8">
      <c r="A8" s="4" t="inlineStr">
        <is>
          <t>Land</t>
        </is>
      </c>
      <c r="B8" s="5" t="n">
        <v>2989</v>
      </c>
      <c r="C8" s="5" t="n">
        <v>5242</v>
      </c>
    </row>
    <row r="9">
      <c r="A9" s="4" t="inlineStr">
        <is>
          <t>Total Property, Plant and Equipment</t>
        </is>
      </c>
      <c r="B9" s="5" t="n">
        <v>409256</v>
      </c>
      <c r="C9" s="5" t="n">
        <v>439151</v>
      </c>
    </row>
    <row r="10">
      <c r="A10" s="4" t="inlineStr">
        <is>
          <t>Less: accumulated depreciation</t>
        </is>
      </c>
      <c r="B10" s="5" t="n">
        <v>-306314</v>
      </c>
      <c r="C10" s="5" t="n">
        <v>-325569</v>
      </c>
    </row>
    <row r="11">
      <c r="A11" s="4" t="inlineStr">
        <is>
          <t>Total Property, Plant and Equipment, net</t>
        </is>
      </c>
      <c r="B11" s="6" t="n">
        <v>102942</v>
      </c>
      <c r="C11" s="6" t="n">
        <v>1135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t>
        </is>
      </c>
      <c r="B4" s="6" t="n">
        <v>0</v>
      </c>
      <c r="C4" s="6" t="n">
        <v>0</v>
      </c>
      <c r="D4" s="6" t="n">
        <v>17433000</v>
      </c>
    </row>
    <row r="5">
      <c r="A5" s="4" t="inlineStr">
        <is>
          <t>Depreciation expense</t>
        </is>
      </c>
      <c r="B5" s="6" t="n">
        <v>27700000</v>
      </c>
      <c r="C5" s="6" t="n">
        <v>30200000</v>
      </c>
      <c r="D5" s="5" t="n">
        <v>20900000</v>
      </c>
    </row>
    <row r="6">
      <c r="A6" s="4" t="inlineStr">
        <is>
          <t>Expected disposal period</t>
        </is>
      </c>
      <c r="B6" s="4" t="inlineStr">
        <is>
          <t>12 months</t>
        </is>
      </c>
      <c r="C6" s="4" t="inlineStr">
        <is>
          <t xml:space="preserve"> </t>
        </is>
      </c>
      <c r="D6" s="4" t="inlineStr">
        <is>
          <t xml:space="preserve"> </t>
        </is>
      </c>
    </row>
    <row r="7">
      <c r="A7" s="4" t="inlineStr">
        <is>
          <t>Total carrying value of assets held for sale</t>
        </is>
      </c>
      <c r="B7" s="6" t="n">
        <v>11901000</v>
      </c>
      <c r="C7" s="4" t="inlineStr">
        <is>
          <t xml:space="preserve"> </t>
        </is>
      </c>
      <c r="D7" s="4" t="inlineStr">
        <is>
          <t xml:space="preserve"> </t>
        </is>
      </c>
    </row>
    <row r="8">
      <c r="A8" s="4" t="inlineStr">
        <is>
          <t>Software and Web Site Develo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impairment</t>
        </is>
      </c>
      <c r="B10" s="4" t="inlineStr">
        <is>
          <t xml:space="preserve"> </t>
        </is>
      </c>
      <c r="C10" s="4" t="inlineStr">
        <is>
          <t xml:space="preserve"> </t>
        </is>
      </c>
      <c r="D10" s="6" t="n">
        <v>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or and Lessee Lease Description [Line Items]</t>
        </is>
      </c>
      <c r="B3" s="4" t="inlineStr">
        <is>
          <t xml:space="preserve"> </t>
        </is>
      </c>
      <c r="C3" s="4" t="inlineStr">
        <is>
          <t xml:space="preserve"> </t>
        </is>
      </c>
      <c r="D3" s="4" t="inlineStr">
        <is>
          <t xml:space="preserve"> </t>
        </is>
      </c>
    </row>
    <row r="4">
      <c r="A4" s="4" t="inlineStr">
        <is>
          <t>Operating lease, option to extend, existence</t>
        </is>
      </c>
      <c r="B4" s="4" t="inlineStr">
        <is>
          <t>true</t>
        </is>
      </c>
      <c r="C4" s="4" t="inlineStr">
        <is>
          <t xml:space="preserve"> </t>
        </is>
      </c>
      <c r="D4" s="4" t="inlineStr">
        <is>
          <t xml:space="preserve"> </t>
        </is>
      </c>
    </row>
    <row r="5">
      <c r="A5" s="4" t="inlineStr">
        <is>
          <t>Operating lease, option to terminate, existence</t>
        </is>
      </c>
      <c r="B5" s="4" t="inlineStr">
        <is>
          <t>true</t>
        </is>
      </c>
      <c r="C5" s="4" t="inlineStr">
        <is>
          <t xml:space="preserve"> </t>
        </is>
      </c>
      <c r="D5" s="4" t="inlineStr">
        <is>
          <t xml:space="preserve"> </t>
        </is>
      </c>
    </row>
    <row r="6">
      <c r="A6" s="4" t="inlineStr">
        <is>
          <t>Variable lease cost</t>
        </is>
      </c>
      <c r="B6" s="16" t="n">
        <v>0.3</v>
      </c>
      <c r="C6" s="16" t="n">
        <v>0.7</v>
      </c>
      <c r="D6" s="16" t="n">
        <v>0.6</v>
      </c>
    </row>
    <row r="7">
      <c r="A7" s="4" t="inlineStr">
        <is>
          <t>Future operating lease payments relating to extension of lease term</t>
        </is>
      </c>
      <c r="B7" s="16" t="n">
        <v>5.3</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or and Lessee Lease Description [Line Items]</t>
        </is>
      </c>
      <c r="B9" s="4" t="inlineStr">
        <is>
          <t xml:space="preserve"> </t>
        </is>
      </c>
      <c r="C9" s="4" t="inlineStr">
        <is>
          <t xml:space="preserve"> </t>
        </is>
      </c>
      <c r="D9" s="4" t="inlineStr">
        <is>
          <t xml:space="preserve"> </t>
        </is>
      </c>
    </row>
    <row r="10">
      <c r="A10" s="4" t="inlineStr">
        <is>
          <t>Operating lease, remaining lease terms</t>
        </is>
      </c>
      <c r="B10" s="4" t="inlineStr">
        <is>
          <t>1 month</t>
        </is>
      </c>
      <c r="C10" s="4" t="inlineStr">
        <is>
          <t xml:space="preserve"> </t>
        </is>
      </c>
      <c r="D10" s="4" t="inlineStr">
        <is>
          <t xml:space="preserve"> </t>
        </is>
      </c>
    </row>
    <row r="11">
      <c r="A11" s="4" t="inlineStr">
        <is>
          <t>Operating lease, options to terminate term</t>
        </is>
      </c>
      <c r="B11" s="4" t="inlineStr">
        <is>
          <t>3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or and Lessee Lease Description [Line Items]</t>
        </is>
      </c>
      <c r="B13" s="4" t="inlineStr">
        <is>
          <t xml:space="preserve"> </t>
        </is>
      </c>
      <c r="C13" s="4" t="inlineStr">
        <is>
          <t xml:space="preserve"> </t>
        </is>
      </c>
      <c r="D13" s="4" t="inlineStr">
        <is>
          <t xml:space="preserve"> </t>
        </is>
      </c>
    </row>
    <row r="14">
      <c r="A14" s="4" t="inlineStr">
        <is>
          <t>Operating lease, remaining lease terms</t>
        </is>
      </c>
      <c r="B14" s="4" t="inlineStr">
        <is>
          <t>167 months</t>
        </is>
      </c>
      <c r="C14" s="4" t="inlineStr">
        <is>
          <t xml:space="preserve"> </t>
        </is>
      </c>
      <c r="D14" s="4" t="inlineStr">
        <is>
          <t xml:space="preserve"> </t>
        </is>
      </c>
    </row>
    <row r="15">
      <c r="A15" s="4" t="inlineStr">
        <is>
          <t>Operating lease, renewal term</t>
        </is>
      </c>
      <c r="B15" s="4" t="inlineStr">
        <is>
          <t>1 year</t>
        </is>
      </c>
      <c r="C15" s="4" t="inlineStr">
        <is>
          <t xml:space="preserve"> </t>
        </is>
      </c>
      <c r="D15" s="4" t="inlineStr">
        <is>
          <t xml:space="preserve"> </t>
        </is>
      </c>
    </row>
    <row r="16">
      <c r="A16" s="4" t="inlineStr">
        <is>
          <t>Short-term lease cost</t>
        </is>
      </c>
      <c r="B16" s="16" t="n">
        <v>0.2</v>
      </c>
      <c r="C16" s="16" t="n">
        <v>0.1</v>
      </c>
      <c r="D16" s="16"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yments</t>
        </is>
      </c>
      <c r="B4" s="7" t="n">
        <v>0.09</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30342</v>
      </c>
      <c r="C3" s="6" t="n">
        <v>37474</v>
      </c>
    </row>
    <row r="4">
      <c r="A4" s="4" t="inlineStr">
        <is>
          <t>Operating lease, right-of-use asset, statement of financial position [extensible list]</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Current operating lease liability</t>
        </is>
      </c>
      <c r="B6" s="6" t="n">
        <v>7154</v>
      </c>
      <c r="C6" s="6" t="n">
        <v>7720</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lease obligations</t>
        </is>
      </c>
      <c r="B8" s="6" t="n">
        <v>25925</v>
      </c>
      <c r="C8" s="6" t="n">
        <v>31420</v>
      </c>
    </row>
    <row r="9">
      <c r="A9" s="4" t="inlineStr">
        <is>
          <t>Operating lease, liability, noncurrent, statement of financial position [extensible list]</t>
        </is>
      </c>
      <c r="B9" s="4" t="inlineStr">
        <is>
          <t>Non-current lease obligations</t>
        </is>
      </c>
      <c r="C9" s="4" t="inlineStr">
        <is>
          <t>Non-current lease obligations</t>
        </is>
      </c>
    </row>
    <row r="10">
      <c r="A10" s="4" t="inlineStr">
        <is>
          <t>Total lease liability</t>
        </is>
      </c>
      <c r="B10" s="6" t="n">
        <v>33079</v>
      </c>
      <c r="C10" s="6" t="n">
        <v>39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included in Consolidated Statements of Loss (Detail)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Total operating lease expense</t>
        </is>
      </c>
      <c r="B4" s="6" t="n">
        <v>9775</v>
      </c>
      <c r="C4" s="6" t="n">
        <v>10861</v>
      </c>
      <c r="D4" s="6" t="n">
        <v>5013</v>
      </c>
    </row>
    <row r="5">
      <c r="A5" s="4" t="inlineStr">
        <is>
          <t>Cost of Sales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Total operating lease expense</t>
        </is>
      </c>
      <c r="B7" s="5" t="n">
        <v>150</v>
      </c>
      <c r="C7" s="5" t="n">
        <v>163</v>
      </c>
      <c r="D7" s="5" t="n">
        <v>110</v>
      </c>
    </row>
    <row r="8">
      <c r="A8" s="4" t="inlineStr">
        <is>
          <t>Research and Development Expenses [Member]</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otal operating lease expense</t>
        </is>
      </c>
      <c r="B10" s="5" t="n">
        <v>412</v>
      </c>
      <c r="C10" s="5" t="n">
        <v>990</v>
      </c>
      <c r="D10" s="5" t="n">
        <v>942</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otal operating lease expense</t>
        </is>
      </c>
      <c r="B13" s="6" t="n">
        <v>9213</v>
      </c>
      <c r="C13" s="6" t="n">
        <v>9708</v>
      </c>
      <c r="D13" s="6" t="n">
        <v>39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8829</v>
      </c>
      <c r="C3" s="4" t="inlineStr">
        <is>
          <t xml:space="preserve"> </t>
        </is>
      </c>
    </row>
    <row r="4">
      <c r="A4" s="4" t="inlineStr">
        <is>
          <t>2026</t>
        </is>
      </c>
      <c r="B4" s="5" t="n">
        <v>7550</v>
      </c>
      <c r="C4" s="4" t="inlineStr">
        <is>
          <t xml:space="preserve"> </t>
        </is>
      </c>
    </row>
    <row r="5">
      <c r="A5" s="4" t="inlineStr">
        <is>
          <t>2027</t>
        </is>
      </c>
      <c r="B5" s="5" t="n">
        <v>6498</v>
      </c>
      <c r="C5" s="4" t="inlineStr">
        <is>
          <t xml:space="preserve"> </t>
        </is>
      </c>
    </row>
    <row r="6">
      <c r="A6" s="4" t="inlineStr">
        <is>
          <t>2028</t>
        </is>
      </c>
      <c r="B6" s="5" t="n">
        <v>4980</v>
      </c>
      <c r="C6" s="4" t="inlineStr">
        <is>
          <t xml:space="preserve"> </t>
        </is>
      </c>
    </row>
    <row r="7">
      <c r="A7" s="4" t="inlineStr">
        <is>
          <t>2029</t>
        </is>
      </c>
      <c r="B7" s="5" t="n">
        <v>2925</v>
      </c>
      <c r="C7" s="4" t="inlineStr">
        <is>
          <t xml:space="preserve"> </t>
        </is>
      </c>
    </row>
    <row r="8">
      <c r="A8" s="4" t="inlineStr">
        <is>
          <t>Thereafter</t>
        </is>
      </c>
      <c r="B8" s="5" t="n">
        <v>10281</v>
      </c>
      <c r="C8" s="4" t="inlineStr">
        <is>
          <t xml:space="preserve"> </t>
        </is>
      </c>
    </row>
    <row r="9">
      <c r="A9" s="4" t="inlineStr">
        <is>
          <t>Total lease payments</t>
        </is>
      </c>
      <c r="B9" s="5" t="n">
        <v>41063</v>
      </c>
      <c r="C9" s="4" t="inlineStr">
        <is>
          <t xml:space="preserve"> </t>
        </is>
      </c>
    </row>
    <row r="10">
      <c r="A10" s="4" t="inlineStr">
        <is>
          <t>Less: Interest</t>
        </is>
      </c>
      <c r="B10" s="5" t="n">
        <v>-7984</v>
      </c>
      <c r="C10" s="4" t="inlineStr">
        <is>
          <t xml:space="preserve"> </t>
        </is>
      </c>
    </row>
    <row r="11">
      <c r="A11" s="4" t="inlineStr">
        <is>
          <t>Present value of lease liabilities</t>
        </is>
      </c>
      <c r="B11" s="6" t="n">
        <v>33079</v>
      </c>
      <c r="C11" s="6" t="n">
        <v>39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s and Weighted Average Discount Rates (Detail)</t>
        </is>
      </c>
      <c r="B1" s="2" t="inlineStr">
        <is>
          <t>Dec. 31, 2024</t>
        </is>
      </c>
      <c r="C1" s="2" t="inlineStr">
        <is>
          <t>Dec. 31, 2023</t>
        </is>
      </c>
    </row>
    <row r="2">
      <c r="A2" s="4" t="inlineStr">
        <is>
          <t>USD [Member]</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Operating leases with functional currency</t>
        </is>
      </c>
      <c r="B4" s="4" t="inlineStr">
        <is>
          <t>7 years 3 months 18 days</t>
        </is>
      </c>
      <c r="C4" s="4" t="inlineStr">
        <is>
          <t>8 years 1 month 6 days</t>
        </is>
      </c>
    </row>
    <row r="5">
      <c r="A5" s="3" t="inlineStr">
        <is>
          <t>Weighted average discount rate</t>
        </is>
      </c>
      <c r="B5" s="4" t="inlineStr">
        <is>
          <t xml:space="preserve"> </t>
        </is>
      </c>
      <c r="C5" s="4" t="inlineStr">
        <is>
          <t xml:space="preserve"> </t>
        </is>
      </c>
    </row>
    <row r="6">
      <c r="A6" s="4" t="inlineStr">
        <is>
          <t>Operating leases with functional currency</t>
        </is>
      </c>
      <c r="B6" s="9" t="n">
        <v>0.0364</v>
      </c>
      <c r="C6" s="9" t="n">
        <v>0.037</v>
      </c>
    </row>
    <row r="7">
      <c r="A7" s="4" t="inlineStr">
        <is>
          <t>Euro [Member]</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Operating leases with functional currency</t>
        </is>
      </c>
      <c r="B9" s="4" t="inlineStr">
        <is>
          <t>5 years 10 months 24 days</t>
        </is>
      </c>
      <c r="C9" s="4" t="inlineStr">
        <is>
          <t>5 years 9 months 18 days</t>
        </is>
      </c>
    </row>
    <row r="10">
      <c r="A10" s="3" t="inlineStr">
        <is>
          <t>Weighted average discount rate</t>
        </is>
      </c>
      <c r="B10" s="4" t="inlineStr">
        <is>
          <t xml:space="preserve"> </t>
        </is>
      </c>
      <c r="C10" s="4" t="inlineStr">
        <is>
          <t xml:space="preserve"> </t>
        </is>
      </c>
    </row>
    <row r="11">
      <c r="A11" s="4" t="inlineStr">
        <is>
          <t>Operating leases with functional currency</t>
        </is>
      </c>
      <c r="B11" s="9" t="n">
        <v>0.045</v>
      </c>
      <c r="C11" s="9" t="n">
        <v>0.03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12 Months Ended</t>
        </is>
      </c>
    </row>
    <row r="2">
      <c r="B2" s="2" t="inlineStr">
        <is>
          <t>Dec. 31, 2024 USD ($)</t>
        </is>
      </c>
    </row>
    <row r="3">
      <c r="A3" s="3" t="inlineStr">
        <is>
          <t>Goodwill [Line Items]</t>
        </is>
      </c>
      <c r="B3" s="4" t="inlineStr">
        <is>
          <t xml:space="preserve"> </t>
        </is>
      </c>
    </row>
    <row r="4">
      <c r="A4" s="4" t="inlineStr">
        <is>
          <t>Goodwill, Beginning balance</t>
        </is>
      </c>
      <c r="B4" s="6" t="n">
        <v>353415</v>
      </c>
    </row>
    <row r="5">
      <c r="A5" s="4" t="inlineStr">
        <is>
          <t>Goodwill impairment</t>
        </is>
      </c>
      <c r="B5" s="5" t="n">
        <v>-290528</v>
      </c>
    </row>
    <row r="6">
      <c r="A6" s="4" t="inlineStr">
        <is>
          <t>Foreign currency translation adjustments</t>
        </is>
      </c>
      <c r="B6" s="5" t="n">
        <v>-9969</v>
      </c>
    </row>
    <row r="7">
      <c r="A7" s="4" t="inlineStr">
        <is>
          <t>Goodwill, Ending balance</t>
        </is>
      </c>
      <c r="B7" s="5" t="n">
        <v>52918</v>
      </c>
    </row>
    <row r="8">
      <c r="A8" s="4" t="inlineStr">
        <is>
          <t>Network Solutions [Member]</t>
        </is>
      </c>
      <c r="B8" s="4" t="inlineStr">
        <is>
          <t xml:space="preserve"> </t>
        </is>
      </c>
    </row>
    <row r="9">
      <c r="A9" s="3" t="inlineStr">
        <is>
          <t>Goodwill [Line Items]</t>
        </is>
      </c>
      <c r="B9" s="4" t="inlineStr">
        <is>
          <t xml:space="preserve"> </t>
        </is>
      </c>
    </row>
    <row r="10">
      <c r="A10" s="4" t="inlineStr">
        <is>
          <t>Goodwill, Beginning balance</t>
        </is>
      </c>
      <c r="B10" s="5" t="n">
        <v>297031</v>
      </c>
    </row>
    <row r="11">
      <c r="A11" s="4" t="inlineStr">
        <is>
          <t>Goodwill impairment</t>
        </is>
      </c>
      <c r="B11" s="5" t="n">
        <v>-290528</v>
      </c>
    </row>
    <row r="12">
      <c r="A12" s="4" t="inlineStr">
        <is>
          <t>Foreign currency translation adjustments</t>
        </is>
      </c>
      <c r="B12" s="5" t="n">
        <v>-6503</v>
      </c>
    </row>
    <row r="13">
      <c r="A13" s="4" t="inlineStr">
        <is>
          <t>Goodwill, Ending balance</t>
        </is>
      </c>
      <c r="B13" s="5" t="n">
        <v>0</v>
      </c>
    </row>
    <row r="14">
      <c r="A14" s="4" t="inlineStr">
        <is>
          <t>Services &amp; Support [Member]</t>
        </is>
      </c>
      <c r="B14" s="4" t="inlineStr">
        <is>
          <t xml:space="preserve"> </t>
        </is>
      </c>
    </row>
    <row r="15">
      <c r="A15" s="3" t="inlineStr">
        <is>
          <t>Goodwill [Line Items]</t>
        </is>
      </c>
      <c r="B15" s="4" t="inlineStr">
        <is>
          <t xml:space="preserve"> </t>
        </is>
      </c>
    </row>
    <row r="16">
      <c r="A16" s="4" t="inlineStr">
        <is>
          <t>Goodwill, Beginning balance</t>
        </is>
      </c>
      <c r="B16" s="5" t="n">
        <v>56384</v>
      </c>
    </row>
    <row r="17">
      <c r="A17" s="4" t="inlineStr">
        <is>
          <t>Foreign currency translation adjustments</t>
        </is>
      </c>
      <c r="B17" s="5" t="n">
        <v>-3466</v>
      </c>
    </row>
    <row r="18">
      <c r="A18" s="4" t="inlineStr">
        <is>
          <t>Goodwill, Ending balance</t>
        </is>
      </c>
      <c r="B18" s="6" t="n">
        <v>529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 width="14" customWidth="1" min="6" max="6"/>
  </cols>
  <sheetData>
    <row r="1">
      <c r="A1" s="1" t="inlineStr">
        <is>
          <t>Goodwill - Additional Information (Detail) - USD ($)</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related to goodwill</t>
        </is>
      </c>
      <c r="B4" s="6" t="n">
        <v>0</v>
      </c>
      <c r="C4" s="4" t="inlineStr">
        <is>
          <t xml:space="preserve"> </t>
        </is>
      </c>
      <c r="D4" s="6" t="n">
        <v>292583000</v>
      </c>
      <c r="E4" s="6" t="n">
        <v>37874000</v>
      </c>
      <c r="F4" s="6" t="n">
        <v>0</v>
      </c>
    </row>
    <row r="5">
      <c r="A5" s="4" t="inlineStr">
        <is>
          <t>Goodwill impairment charges, other</t>
        </is>
      </c>
      <c r="B5" s="4" t="inlineStr">
        <is>
          <t xml:space="preserve"> </t>
        </is>
      </c>
      <c r="C5" s="4" t="inlineStr">
        <is>
          <t xml:space="preserve"> </t>
        </is>
      </c>
      <c r="D5" s="4" t="inlineStr">
        <is>
          <t xml:space="preserve"> </t>
        </is>
      </c>
      <c r="E5" s="5" t="n">
        <v>0</v>
      </c>
      <c r="F5" s="4" t="inlineStr">
        <is>
          <t xml:space="preserve"> </t>
        </is>
      </c>
    </row>
    <row r="6">
      <c r="A6" s="4" t="inlineStr">
        <is>
          <t>Accumulated goodwill impairment losses</t>
        </is>
      </c>
      <c r="B6" s="4" t="inlineStr">
        <is>
          <t xml:space="preserve"> </t>
        </is>
      </c>
      <c r="C6" s="4" t="inlineStr">
        <is>
          <t xml:space="preserve"> </t>
        </is>
      </c>
      <c r="D6" s="6" t="n">
        <v>330500000</v>
      </c>
      <c r="E6" s="4" t="inlineStr">
        <is>
          <t xml:space="preserve"> </t>
        </is>
      </c>
      <c r="F6" s="4" t="inlineStr">
        <is>
          <t xml:space="preserve"> </t>
        </is>
      </c>
    </row>
    <row r="7">
      <c r="A7" s="4" t="inlineStr">
        <is>
          <t>Network Solu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 related to goodwill</t>
        </is>
      </c>
      <c r="B9" s="4" t="inlineStr">
        <is>
          <t xml:space="preserve"> </t>
        </is>
      </c>
      <c r="C9" s="6" t="n">
        <v>292600000</v>
      </c>
      <c r="D9" s="4" t="inlineStr">
        <is>
          <t xml:space="preserve"> </t>
        </is>
      </c>
      <c r="E9" s="4" t="inlineStr">
        <is>
          <t xml:space="preserve"> </t>
        </is>
      </c>
      <c r="F9" s="4" t="inlineStr">
        <is>
          <t xml:space="preserve"> </t>
        </is>
      </c>
    </row>
    <row r="10">
      <c r="A10" s="4" t="inlineStr">
        <is>
          <t>Services &amp; Suppor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s related to goodwill</t>
        </is>
      </c>
      <c r="B12" s="4" t="inlineStr">
        <is>
          <t xml:space="preserve"> </t>
        </is>
      </c>
      <c r="C12" s="4" t="inlineStr">
        <is>
          <t xml:space="preserve"> </t>
        </is>
      </c>
      <c r="D12" s="4" t="inlineStr">
        <is>
          <t xml:space="preserve"> </t>
        </is>
      </c>
      <c r="E12" s="6" t="n">
        <v>37900000</v>
      </c>
      <c r="F12"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Intangible Assets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Value</t>
        </is>
      </c>
      <c r="B3" s="6" t="n">
        <v>486238</v>
      </c>
      <c r="C3" s="6" t="n">
        <v>488085</v>
      </c>
    </row>
    <row r="4">
      <c r="A4" s="4" t="inlineStr">
        <is>
          <t>Accumulated Amortization</t>
        </is>
      </c>
      <c r="B4" s="5" t="n">
        <v>-201345</v>
      </c>
      <c r="C4" s="5" t="n">
        <v>-150662</v>
      </c>
    </row>
    <row r="5">
      <c r="A5" s="4" t="inlineStr">
        <is>
          <t>Net Value</t>
        </is>
      </c>
      <c r="B5" s="6" t="n">
        <v>284893</v>
      </c>
      <c r="C5" s="5" t="n">
        <v>337423</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fe (in years)</t>
        </is>
      </c>
      <c r="B8" s="4" t="inlineStr">
        <is>
          <t>11 years</t>
        </is>
      </c>
      <c r="C8" s="4" t="inlineStr">
        <is>
          <t xml:space="preserve"> </t>
        </is>
      </c>
    </row>
    <row r="9">
      <c r="A9" s="4" t="inlineStr">
        <is>
          <t>Gross Value</t>
        </is>
      </c>
      <c r="B9" s="6" t="n">
        <v>51165</v>
      </c>
      <c r="C9" s="5" t="n">
        <v>54856</v>
      </c>
    </row>
    <row r="10">
      <c r="A10" s="4" t="inlineStr">
        <is>
          <t>Accumulated Amortization</t>
        </is>
      </c>
      <c r="B10" s="5" t="n">
        <v>-18778</v>
      </c>
      <c r="C10" s="5" t="n">
        <v>-15943</v>
      </c>
    </row>
    <row r="11">
      <c r="A11" s="4" t="inlineStr">
        <is>
          <t>Net Value</t>
        </is>
      </c>
      <c r="B11" s="6" t="n">
        <v>32387</v>
      </c>
      <c r="C11" s="5" t="n">
        <v>38913</v>
      </c>
    </row>
    <row r="12">
      <c r="A12" s="4" t="inlineStr">
        <is>
          <t>Backlog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 (in years)</t>
        </is>
      </c>
      <c r="B14" s="4" t="inlineStr">
        <is>
          <t>1 year 8 months 12 days</t>
        </is>
      </c>
      <c r="C14" s="4" t="inlineStr">
        <is>
          <t xml:space="preserve"> </t>
        </is>
      </c>
    </row>
    <row r="15">
      <c r="A15" s="4" t="inlineStr">
        <is>
          <t>Gross Value</t>
        </is>
      </c>
      <c r="B15" s="6" t="n">
        <v>53839</v>
      </c>
      <c r="C15" s="5" t="n">
        <v>57391</v>
      </c>
    </row>
    <row r="16">
      <c r="A16" s="4" t="inlineStr">
        <is>
          <t>Accumulated Amortization</t>
        </is>
      </c>
      <c r="B16" s="5" t="n">
        <v>-52258</v>
      </c>
      <c r="C16" s="5" t="n">
        <v>-52022</v>
      </c>
    </row>
    <row r="17">
      <c r="A17" s="4" t="inlineStr">
        <is>
          <t>Net Value</t>
        </is>
      </c>
      <c r="B17" s="6" t="n">
        <v>1581</v>
      </c>
      <c r="C17" s="5" t="n">
        <v>5369</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 (in years)</t>
        </is>
      </c>
      <c r="B20" s="4" t="inlineStr">
        <is>
          <t>7 years 10 months 24 days</t>
        </is>
      </c>
      <c r="C20" s="4" t="inlineStr">
        <is>
          <t xml:space="preserve"> </t>
        </is>
      </c>
    </row>
    <row r="21">
      <c r="A21" s="4" t="inlineStr">
        <is>
          <t>Gross Value</t>
        </is>
      </c>
      <c r="B21" s="6" t="n">
        <v>346923</v>
      </c>
      <c r="C21" s="5" t="n">
        <v>339189</v>
      </c>
    </row>
    <row r="22">
      <c r="A22" s="4" t="inlineStr">
        <is>
          <t>Accumulated Amortization</t>
        </is>
      </c>
      <c r="B22" s="5" t="n">
        <v>-99588</v>
      </c>
      <c r="C22" s="5" t="n">
        <v>-61653</v>
      </c>
    </row>
    <row r="23">
      <c r="A23" s="4" t="inlineStr">
        <is>
          <t>Net Value</t>
        </is>
      </c>
      <c r="B23" s="6" t="n">
        <v>247335</v>
      </c>
      <c r="C23" s="5" t="n">
        <v>277536</v>
      </c>
    </row>
    <row r="24">
      <c r="A24" s="4" t="inlineStr">
        <is>
          <t>Licensed 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Useful Life (in years)</t>
        </is>
      </c>
      <c r="B26" s="4" t="inlineStr">
        <is>
          <t>9 years</t>
        </is>
      </c>
      <c r="C26" s="4" t="inlineStr">
        <is>
          <t xml:space="preserve"> </t>
        </is>
      </c>
    </row>
    <row r="27">
      <c r="A27" s="4" t="inlineStr">
        <is>
          <t>Gross Value</t>
        </is>
      </c>
      <c r="B27" s="6" t="n">
        <v>5900</v>
      </c>
      <c r="C27" s="5" t="n">
        <v>5900</v>
      </c>
    </row>
    <row r="28">
      <c r="A28" s="4" t="inlineStr">
        <is>
          <t>Accumulated Amortization</t>
        </is>
      </c>
      <c r="B28" s="5" t="n">
        <v>-4452</v>
      </c>
      <c r="C28" s="5" t="n">
        <v>-3797</v>
      </c>
    </row>
    <row r="29">
      <c r="A29" s="4" t="inlineStr">
        <is>
          <t>Net Value</t>
        </is>
      </c>
      <c r="B29" s="6" t="n">
        <v>1448</v>
      </c>
      <c r="C29" s="5" t="n">
        <v>2103</v>
      </c>
    </row>
    <row r="30">
      <c r="A30" s="4" t="inlineStr">
        <is>
          <t>Licensing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Useful Life (in years)</t>
        </is>
      </c>
      <c r="B32" s="4" t="inlineStr">
        <is>
          <t>8 years 6 months</t>
        </is>
      </c>
      <c r="C32" s="4" t="inlineStr">
        <is>
          <t xml:space="preserve"> </t>
        </is>
      </c>
    </row>
    <row r="33">
      <c r="A33" s="4" t="inlineStr">
        <is>
          <t>Gross Value</t>
        </is>
      </c>
      <c r="B33" s="6" t="n">
        <v>560</v>
      </c>
      <c r="C33" s="5" t="n">
        <v>560</v>
      </c>
    </row>
    <row r="34">
      <c r="A34" s="4" t="inlineStr">
        <is>
          <t>Accumulated Amortization</t>
        </is>
      </c>
      <c r="B34" s="5" t="n">
        <v>-407</v>
      </c>
      <c r="C34" s="5" t="n">
        <v>-368</v>
      </c>
    </row>
    <row r="35">
      <c r="A35" s="4" t="inlineStr">
        <is>
          <t>Net Value</t>
        </is>
      </c>
      <c r="B35" s="6" t="n">
        <v>153</v>
      </c>
      <c r="C35" s="5" t="n">
        <v>192</v>
      </c>
    </row>
    <row r="36">
      <c r="A36" s="4" t="inlineStr">
        <is>
          <t>Patents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Weighted Average Useful Life (in years)</t>
        </is>
      </c>
      <c r="B38" s="4" t="inlineStr">
        <is>
          <t>7 years 3 months 18 days</t>
        </is>
      </c>
      <c r="C38" s="4" t="inlineStr">
        <is>
          <t xml:space="preserve"> </t>
        </is>
      </c>
    </row>
    <row r="39">
      <c r="A39" s="4" t="inlineStr">
        <is>
          <t>Gross Value</t>
        </is>
      </c>
      <c r="B39" s="4" t="inlineStr">
        <is>
          <t xml:space="preserve"> </t>
        </is>
      </c>
      <c r="C39" s="5" t="n">
        <v>500</v>
      </c>
    </row>
    <row r="40">
      <c r="A40" s="4" t="inlineStr">
        <is>
          <t>Accumulated Amortization</t>
        </is>
      </c>
      <c r="B40" s="4" t="inlineStr">
        <is>
          <t xml:space="preserve"> </t>
        </is>
      </c>
      <c r="C40" s="5" t="n">
        <v>-500</v>
      </c>
    </row>
    <row r="41">
      <c r="A41" s="4" t="inlineStr">
        <is>
          <t>Trade Names [Member]</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Weighted Average Useful Life (in years)</t>
        </is>
      </c>
      <c r="B43" s="4" t="inlineStr">
        <is>
          <t>3 years</t>
        </is>
      </c>
      <c r="C43" s="4" t="inlineStr">
        <is>
          <t xml:space="preserve"> </t>
        </is>
      </c>
    </row>
    <row r="44">
      <c r="A44" s="4" t="inlineStr">
        <is>
          <t>Gross Value</t>
        </is>
      </c>
      <c r="B44" s="6" t="n">
        <v>27851</v>
      </c>
      <c r="C44" s="5" t="n">
        <v>29689</v>
      </c>
    </row>
    <row r="45">
      <c r="A45" s="4" t="inlineStr">
        <is>
          <t>Accumulated Amortization</t>
        </is>
      </c>
      <c r="B45" s="5" t="n">
        <v>-25862</v>
      </c>
      <c r="C45" s="5" t="n">
        <v>-16379</v>
      </c>
    </row>
    <row r="46">
      <c r="A46" s="4" t="inlineStr">
        <is>
          <t>Net Value</t>
        </is>
      </c>
      <c r="B46" s="6" t="n">
        <v>1989</v>
      </c>
      <c r="C46" s="6" t="n">
        <v>133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mpairment losses of intangible assets</t>
        </is>
      </c>
      <c r="B4" s="6" t="n">
        <v>0</v>
      </c>
      <c r="C4" s="6" t="n">
        <v>0</v>
      </c>
      <c r="D4" s="6" t="n">
        <v>0</v>
      </c>
    </row>
    <row r="5">
      <c r="A5" s="4" t="inlineStr">
        <is>
          <t>Amortization expense</t>
        </is>
      </c>
      <c r="B5" s="6" t="n">
        <v>63000000</v>
      </c>
      <c r="C5" s="6" t="n">
        <v>82800000</v>
      </c>
      <c r="D5" s="6" t="n">
        <v>473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56268</v>
      </c>
      <c r="C3" s="4" t="inlineStr">
        <is>
          <t xml:space="preserve"> </t>
        </is>
      </c>
    </row>
    <row r="4">
      <c r="A4" s="4" t="inlineStr">
        <is>
          <t>2026</t>
        </is>
      </c>
      <c r="B4" s="5" t="n">
        <v>53231</v>
      </c>
      <c r="C4" s="4" t="inlineStr">
        <is>
          <t xml:space="preserve"> </t>
        </is>
      </c>
    </row>
    <row r="5">
      <c r="A5" s="4" t="inlineStr">
        <is>
          <t>2027</t>
        </is>
      </c>
      <c r="B5" s="5" t="n">
        <v>47585</v>
      </c>
      <c r="C5" s="4" t="inlineStr">
        <is>
          <t xml:space="preserve"> </t>
        </is>
      </c>
    </row>
    <row r="6">
      <c r="A6" s="4" t="inlineStr">
        <is>
          <t>2028</t>
        </is>
      </c>
      <c r="B6" s="5" t="n">
        <v>40374</v>
      </c>
      <c r="C6" s="4" t="inlineStr">
        <is>
          <t xml:space="preserve"> </t>
        </is>
      </c>
    </row>
    <row r="7">
      <c r="A7" s="4" t="inlineStr">
        <is>
          <t>2029</t>
        </is>
      </c>
      <c r="B7" s="5" t="n">
        <v>40028</v>
      </c>
      <c r="C7" s="4" t="inlineStr">
        <is>
          <t xml:space="preserve"> </t>
        </is>
      </c>
    </row>
    <row r="8">
      <c r="A8" s="4" t="inlineStr">
        <is>
          <t>Thereafter</t>
        </is>
      </c>
      <c r="B8" s="5" t="n">
        <v>47407</v>
      </c>
      <c r="C8" s="4" t="inlineStr">
        <is>
          <t xml:space="preserve"> </t>
        </is>
      </c>
    </row>
    <row r="9">
      <c r="A9" s="4" t="inlineStr">
        <is>
          <t>Net Value</t>
        </is>
      </c>
      <c r="B9" s="6" t="n">
        <v>284893</v>
      </c>
      <c r="C9" s="6" t="n">
        <v>3374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39" customWidth="1" min="2" max="2"/>
    <col width="39" customWidth="1" min="3" max="3"/>
    <col width="22" customWidth="1" min="4" max="4"/>
    <col width="22" customWidth="1" min="5" max="5"/>
  </cols>
  <sheetData>
    <row r="1">
      <c r="A1" s="1" t="inlineStr">
        <is>
          <t>Hedging - Additional Information (Detail) € in Millions, $ in Millions</t>
        </is>
      </c>
      <c r="B1" s="2" t="inlineStr">
        <is>
          <t>12 Months Ended</t>
        </is>
      </c>
    </row>
    <row r="2">
      <c r="B2" s="2" t="inlineStr">
        <is>
          <t>Dec. 31, 2024 EUR (€) ForwardContracts</t>
        </is>
      </c>
      <c r="C2" s="2" t="inlineStr">
        <is>
          <t>Dec. 31, 2024 USD ($) ForwardContracts</t>
        </is>
      </c>
      <c r="D2" s="2" t="inlineStr">
        <is>
          <t>Mar. 21, 2023 EUR (€)</t>
        </is>
      </c>
      <c r="E2" s="2" t="inlineStr">
        <is>
          <t>Nov. 03, 2022 EUR (€)</t>
        </is>
      </c>
    </row>
    <row r="3">
      <c r="A3" s="4" t="inlineStr">
        <is>
          <t>Foreign Exchange Forward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umber of forward rate contracts outstanding | ForwardContracts</t>
        </is>
      </c>
      <c r="B5" s="5" t="n">
        <v>39</v>
      </c>
      <c r="C5" s="5" t="n">
        <v>39</v>
      </c>
      <c r="D5" s="4" t="inlineStr">
        <is>
          <t xml:space="preserve"> </t>
        </is>
      </c>
      <c r="E5" s="4" t="inlineStr">
        <is>
          <t xml:space="preserve"> </t>
        </is>
      </c>
    </row>
    <row r="6">
      <c r="A6" s="4" t="inlineStr">
        <is>
          <t>Cross-Currency Swap Arrangement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ggregate notional amount</t>
        </is>
      </c>
      <c r="B8" s="4" t="inlineStr">
        <is>
          <t xml:space="preserve"> </t>
        </is>
      </c>
      <c r="C8" s="4" t="inlineStr">
        <is>
          <t xml:space="preserve"> </t>
        </is>
      </c>
      <c r="D8" s="17" t="n">
        <v>160</v>
      </c>
      <c r="E8" s="17" t="n">
        <v>160</v>
      </c>
    </row>
    <row r="9">
      <c r="A9" s="4" t="inlineStr">
        <is>
          <t>Forward contract tranche settled on hedge</t>
        </is>
      </c>
      <c r="B9" s="17" t="n">
        <v>20</v>
      </c>
      <c r="C9" s="6" t="n">
        <v>20</v>
      </c>
      <c r="D9" s="4" t="inlineStr">
        <is>
          <t xml:space="preserve"> </t>
        </is>
      </c>
      <c r="E9" s="4" t="inlineStr">
        <is>
          <t xml:space="preserve"> </t>
        </is>
      </c>
    </row>
    <row r="10">
      <c r="A10" s="4" t="inlineStr">
        <is>
          <t>Aggregate notional amount, daily fixed forward conversion rate</t>
        </is>
      </c>
      <c r="B10" s="4" t="inlineStr">
        <is>
          <t xml:space="preserve"> </t>
        </is>
      </c>
      <c r="C10" s="4" t="inlineStr">
        <is>
          <t xml:space="preserve"> </t>
        </is>
      </c>
      <c r="D10" s="12" t="n">
        <v>1.085</v>
      </c>
      <c r="E10" s="4" t="inlineStr">
        <is>
          <t xml:space="preserve"> </t>
        </is>
      </c>
    </row>
    <row r="11">
      <c r="A11" s="4" t="inlineStr">
        <is>
          <t>Cross-Currency Swap Arrangement [Member] | Eight Quarterly Tranches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ggregate notional amount</t>
        </is>
      </c>
      <c r="B13" s="4" t="inlineStr">
        <is>
          <t xml:space="preserve"> </t>
        </is>
      </c>
      <c r="C13" s="4" t="inlineStr">
        <is>
          <t xml:space="preserve"> </t>
        </is>
      </c>
      <c r="D13" s="4" t="inlineStr">
        <is>
          <t xml:space="preserve"> </t>
        </is>
      </c>
      <c r="E13" s="17" t="n">
        <v>20</v>
      </c>
    </row>
    <row r="14">
      <c r="A14" s="4" t="inlineStr">
        <is>
          <t>Cross-Currency Swap Arrangement [Member] | Minimum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ggregate notional amount, daily fixed forward conversion rate</t>
        </is>
      </c>
      <c r="B16" s="4" t="inlineStr">
        <is>
          <t xml:space="preserve"> </t>
        </is>
      </c>
      <c r="C16" s="4" t="inlineStr">
        <is>
          <t xml:space="preserve"> </t>
        </is>
      </c>
      <c r="D16" s="4" t="inlineStr">
        <is>
          <t xml:space="preserve"> </t>
        </is>
      </c>
      <c r="E16" s="18" t="n">
        <v>0.98286</v>
      </c>
    </row>
    <row r="17">
      <c r="A17" s="4" t="inlineStr">
        <is>
          <t>Cross-Currency Swap Arrangement [Member] | Maximum [Member]</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ggregate notional amount, daily fixed forward conversion rate</t>
        </is>
      </c>
      <c r="B19" s="4" t="inlineStr">
        <is>
          <t xml:space="preserve"> </t>
        </is>
      </c>
      <c r="C19" s="4" t="inlineStr">
        <is>
          <t xml:space="preserve"> </t>
        </is>
      </c>
      <c r="D19" s="4" t="inlineStr">
        <is>
          <t xml:space="preserve"> </t>
        </is>
      </c>
      <c r="E19" s="11" t="n">
        <v>1.0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41048000</v>
      </c>
      <c r="C4" s="6" t="n">
        <v>-259343000</v>
      </c>
      <c r="D4" s="6" t="n">
        <v>-8888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90985000</v>
      </c>
      <c r="C6" s="5" t="n">
        <v>112949000</v>
      </c>
      <c r="D6" s="5" t="n">
        <v>67553000</v>
      </c>
    </row>
    <row r="7">
      <c r="A7" s="4" t="inlineStr">
        <is>
          <t>Asset impairment</t>
        </is>
      </c>
      <c r="B7" s="5" t="n">
        <v>0</v>
      </c>
      <c r="C7" s="5" t="n">
        <v>0</v>
      </c>
      <c r="D7" s="5" t="n">
        <v>17433000</v>
      </c>
    </row>
    <row r="8">
      <c r="A8" s="4" t="inlineStr">
        <is>
          <t>Goodwill impairment</t>
        </is>
      </c>
      <c r="B8" s="5" t="n">
        <v>292583000</v>
      </c>
      <c r="C8" s="5" t="n">
        <v>37874000</v>
      </c>
      <c r="D8" s="5" t="n">
        <v>0</v>
      </c>
    </row>
    <row r="9">
      <c r="A9" s="4" t="inlineStr">
        <is>
          <t>Amortization of debt issuance cost</t>
        </is>
      </c>
      <c r="B9" s="5" t="n">
        <v>3950000</v>
      </c>
      <c r="C9" s="5" t="n">
        <v>862000</v>
      </c>
      <c r="D9" s="5" t="n">
        <v>288000</v>
      </c>
    </row>
    <row r="10">
      <c r="A10" s="4" t="inlineStr">
        <is>
          <t>(Accretion) amortization on available-for-sale investments, net</t>
        </is>
      </c>
      <c r="B10" s="4" t="inlineStr">
        <is>
          <t xml:space="preserve"> </t>
        </is>
      </c>
      <c r="C10" s="5" t="n">
        <v>-22000</v>
      </c>
      <c r="D10" s="5" t="n">
        <v>19000</v>
      </c>
    </row>
    <row r="11">
      <c r="A11" s="4" t="inlineStr">
        <is>
          <t>(Gain) loss on investments</t>
        </is>
      </c>
      <c r="B11" s="5" t="n">
        <v>-5030000</v>
      </c>
      <c r="C11" s="5" t="n">
        <v>-2900000</v>
      </c>
      <c r="D11" s="5" t="n">
        <v>9826000</v>
      </c>
    </row>
    <row r="12">
      <c r="A12" s="4" t="inlineStr">
        <is>
          <t>Net loss on disposal of property, plant and equipment</t>
        </is>
      </c>
      <c r="B12" s="5" t="n">
        <v>1371000</v>
      </c>
      <c r="C12" s="5" t="n">
        <v>458000</v>
      </c>
      <c r="D12" s="5" t="n">
        <v>152000</v>
      </c>
    </row>
    <row r="13">
      <c r="A13" s="4" t="inlineStr">
        <is>
          <t>Stock-based compensation expense</t>
        </is>
      </c>
      <c r="B13" s="5" t="n">
        <v>15342000</v>
      </c>
      <c r="C13" s="5" t="n">
        <v>16016000</v>
      </c>
      <c r="D13" s="5" t="n">
        <v>28322000</v>
      </c>
    </row>
    <row r="14">
      <c r="A14" s="4" t="inlineStr">
        <is>
          <t>Deferred income taxes</t>
        </is>
      </c>
      <c r="B14" s="5" t="n">
        <v>2247000</v>
      </c>
      <c r="C14" s="5" t="n">
        <v>15558000</v>
      </c>
      <c r="D14" s="5" t="n">
        <v>-62388000</v>
      </c>
    </row>
    <row r="15">
      <c r="A15" s="4" t="inlineStr">
        <is>
          <t>Inventory write down - business efficiency program</t>
        </is>
      </c>
      <c r="B15" s="5" t="n">
        <v>4135000</v>
      </c>
      <c r="C15" s="5" t="n">
        <v>24313000</v>
      </c>
      <c r="D15" s="4" t="inlineStr">
        <is>
          <t xml:space="preserve"> </t>
        </is>
      </c>
    </row>
    <row r="16">
      <c r="A16" s="4" t="inlineStr">
        <is>
          <t>Inventory reserves</t>
        </is>
      </c>
      <c r="B16" s="5" t="n">
        <v>3980000</v>
      </c>
      <c r="C16" s="5" t="n">
        <v>25546000</v>
      </c>
      <c r="D16" s="5" t="n">
        <v>-2363000</v>
      </c>
    </row>
    <row r="17">
      <c r="A17" s="4" t="inlineStr">
        <is>
          <t>Other, net</t>
        </is>
      </c>
      <c r="B17" s="4" t="inlineStr">
        <is>
          <t xml:space="preserve"> </t>
        </is>
      </c>
      <c r="C17" s="5" t="n">
        <v>-2942000</v>
      </c>
      <c r="D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 net</t>
        </is>
      </c>
      <c r="B19" s="5" t="n">
        <v>46108000</v>
      </c>
      <c r="C19" s="5" t="n">
        <v>65612000</v>
      </c>
      <c r="D19" s="5" t="n">
        <v>788000</v>
      </c>
    </row>
    <row r="20">
      <c r="A20" s="4" t="inlineStr">
        <is>
          <t>Other receivables</t>
        </is>
      </c>
      <c r="B20" s="5" t="n">
        <v>10713000</v>
      </c>
      <c r="C20" s="5" t="n">
        <v>10315000</v>
      </c>
      <c r="D20" s="5" t="n">
        <v>-20088000</v>
      </c>
    </row>
    <row r="21">
      <c r="A21" s="4" t="inlineStr">
        <is>
          <t>Income taxes receivable</t>
        </is>
      </c>
      <c r="B21" s="5" t="n">
        <v>648000</v>
      </c>
      <c r="C21" s="5" t="n">
        <v>-2637000</v>
      </c>
      <c r="D21" s="4" t="inlineStr">
        <is>
          <t xml:space="preserve"> </t>
        </is>
      </c>
    </row>
    <row r="22">
      <c r="A22" s="4" t="inlineStr">
        <is>
          <t>Inventory</t>
        </is>
      </c>
      <c r="B22" s="5" t="n">
        <v>75171000</v>
      </c>
      <c r="C22" s="5" t="n">
        <v>20537000</v>
      </c>
      <c r="D22" s="5" t="n">
        <v>-73237000</v>
      </c>
    </row>
    <row r="23">
      <c r="A23" s="4" t="inlineStr">
        <is>
          <t>Prepaid expenses, other current assets and other assets</t>
        </is>
      </c>
      <c r="B23" s="5" t="n">
        <v>-10718000</v>
      </c>
      <c r="C23" s="5" t="n">
        <v>-29883000</v>
      </c>
      <c r="D23" s="5" t="n">
        <v>-7116000</v>
      </c>
    </row>
    <row r="24">
      <c r="A24" s="4" t="inlineStr">
        <is>
          <t>Accounts payable</t>
        </is>
      </c>
      <c r="B24" s="5" t="n">
        <v>11784000</v>
      </c>
      <c r="C24" s="5" t="n">
        <v>-91907000</v>
      </c>
      <c r="D24" s="5" t="n">
        <v>28105000</v>
      </c>
    </row>
    <row r="25">
      <c r="A25" s="4" t="inlineStr">
        <is>
          <t>Accrued expenses and other liabilities</t>
        </is>
      </c>
      <c r="B25" s="5" t="n">
        <v>5519000</v>
      </c>
      <c r="C25" s="5" t="n">
        <v>17929000</v>
      </c>
      <c r="D25" s="5" t="n">
        <v>-20483000</v>
      </c>
    </row>
    <row r="26">
      <c r="A26" s="4" t="inlineStr">
        <is>
          <t>Income taxes payable</t>
        </is>
      </c>
      <c r="B26" s="5" t="n">
        <v>-4670000</v>
      </c>
      <c r="C26" s="5" t="n">
        <v>-3939000</v>
      </c>
      <c r="D26" s="5" t="n">
        <v>-2151000</v>
      </c>
    </row>
    <row r="27">
      <c r="A27" s="4" t="inlineStr">
        <is>
          <t>Net cash provided by (used in) operating activities</t>
        </is>
      </c>
      <c r="B27" s="5" t="n">
        <v>103070000</v>
      </c>
      <c r="C27" s="5" t="n">
        <v>-45604000</v>
      </c>
      <c r="D27" s="5" t="n">
        <v>-44228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5" t="n">
        <v>-32454000</v>
      </c>
      <c r="C29" s="5" t="n">
        <v>-33683000</v>
      </c>
      <c r="D29" s="5" t="n">
        <v>-17072000</v>
      </c>
    </row>
    <row r="30">
      <c r="A30" s="4" t="inlineStr">
        <is>
          <t>Purchases of intangibles - developed technology</t>
        </is>
      </c>
      <c r="B30" s="5" t="n">
        <v>-30671000</v>
      </c>
      <c r="C30" s="5" t="n">
        <v>-9438000</v>
      </c>
      <c r="D30" s="4" t="inlineStr">
        <is>
          <t xml:space="preserve"> </t>
        </is>
      </c>
    </row>
    <row r="31">
      <c r="A31" s="4" t="inlineStr">
        <is>
          <t>Proceeds from sales and maturities of available-for-sale investments</t>
        </is>
      </c>
      <c r="B31" s="5" t="n">
        <v>1240000</v>
      </c>
      <c r="C31" s="5" t="n">
        <v>10567000</v>
      </c>
      <c r="D31" s="5" t="n">
        <v>51661000</v>
      </c>
    </row>
    <row r="32">
      <c r="A32" s="4" t="inlineStr">
        <is>
          <t>Purchases of available-for-sale investments</t>
        </is>
      </c>
      <c r="B32" s="5" t="n">
        <v>-268000</v>
      </c>
      <c r="C32" s="5" t="n">
        <v>-868000</v>
      </c>
      <c r="D32" s="5" t="n">
        <v>-23899000</v>
      </c>
    </row>
    <row r="33">
      <c r="A33" s="4" t="inlineStr">
        <is>
          <t>(Payments) for and proceeds from beneficial interests in securitized accounts receivable</t>
        </is>
      </c>
      <c r="B33" s="5" t="n">
        <v>-55000</v>
      </c>
      <c r="C33" s="5" t="n">
        <v>1218000</v>
      </c>
      <c r="D33" s="5" t="n">
        <v>1126000</v>
      </c>
    </row>
    <row r="34">
      <c r="A34" s="4" t="inlineStr">
        <is>
          <t>Proceeds from disposals of property, plant and equipment</t>
        </is>
      </c>
      <c r="B34" s="4" t="inlineStr">
        <is>
          <t xml:space="preserve"> </t>
        </is>
      </c>
      <c r="C34" s="4" t="inlineStr">
        <is>
          <t xml:space="preserve"> </t>
        </is>
      </c>
      <c r="D34" s="5" t="n">
        <v>12000</v>
      </c>
    </row>
    <row r="35">
      <c r="A35" s="4" t="inlineStr">
        <is>
          <t>Acquisition of business, net of cash acquired</t>
        </is>
      </c>
      <c r="B35" s="4" t="inlineStr">
        <is>
          <t xml:space="preserve"> </t>
        </is>
      </c>
      <c r="C35" s="4" t="inlineStr">
        <is>
          <t xml:space="preserve"> </t>
        </is>
      </c>
      <c r="D35" s="5" t="n">
        <v>44003000</v>
      </c>
    </row>
    <row r="36">
      <c r="A36" s="4" t="inlineStr">
        <is>
          <t>Net cash (used in) provided by investing activities</t>
        </is>
      </c>
      <c r="B36" s="5" t="n">
        <v>-62208000</v>
      </c>
      <c r="C36" s="5" t="n">
        <v>-32204000</v>
      </c>
      <c r="D36" s="5" t="n">
        <v>55831000</v>
      </c>
    </row>
    <row r="37">
      <c r="A37" s="3" t="inlineStr">
        <is>
          <t>Cash flows from financing activities:</t>
        </is>
      </c>
      <c r="B37" s="4" t="inlineStr">
        <is>
          <t xml:space="preserve"> </t>
        </is>
      </c>
      <c r="C37" s="4" t="inlineStr">
        <is>
          <t xml:space="preserve"> </t>
        </is>
      </c>
      <c r="D37" s="4" t="inlineStr">
        <is>
          <t xml:space="preserve"> </t>
        </is>
      </c>
    </row>
    <row r="38">
      <c r="A38" s="4" t="inlineStr">
        <is>
          <t>Tax withholdings related to stock-based compensation settlements</t>
        </is>
      </c>
      <c r="B38" s="5" t="n">
        <v>-1143000</v>
      </c>
      <c r="C38" s="5" t="n">
        <v>-6458000</v>
      </c>
      <c r="D38" s="5" t="n">
        <v>-4253000</v>
      </c>
    </row>
    <row r="39">
      <c r="A39" s="4" t="inlineStr">
        <is>
          <t>Proceeds from stock option exercises</t>
        </is>
      </c>
      <c r="B39" s="5" t="n">
        <v>824000</v>
      </c>
      <c r="C39" s="5" t="n">
        <v>540000</v>
      </c>
      <c r="D39" s="5" t="n">
        <v>6904000</v>
      </c>
    </row>
    <row r="40">
      <c r="A40" s="4" t="inlineStr">
        <is>
          <t>Dividend payments</t>
        </is>
      </c>
      <c r="B40" s="5" t="n">
        <v>0</v>
      </c>
      <c r="C40" s="5" t="n">
        <v>-21237000</v>
      </c>
      <c r="D40" s="5" t="n">
        <v>-22885000</v>
      </c>
    </row>
    <row r="41">
      <c r="A41" s="4" t="inlineStr">
        <is>
          <t>Proceeds from receivables purchase agreement</t>
        </is>
      </c>
      <c r="B41" s="5" t="n">
        <v>68556000</v>
      </c>
      <c r="C41" s="5" t="n">
        <v>14099000</v>
      </c>
      <c r="D41" s="4" t="inlineStr">
        <is>
          <t xml:space="preserve"> </t>
        </is>
      </c>
    </row>
    <row r="42">
      <c r="A42" s="4" t="inlineStr">
        <is>
          <t>Repayments on receivables purchase agreement</t>
        </is>
      </c>
      <c r="B42" s="5" t="n">
        <v>-83772000</v>
      </c>
      <c r="C42" s="4" t="inlineStr">
        <is>
          <t xml:space="preserve"> </t>
        </is>
      </c>
      <c r="D42" s="4" t="inlineStr">
        <is>
          <t xml:space="preserve"> </t>
        </is>
      </c>
    </row>
    <row r="43">
      <c r="A43" s="4" t="inlineStr">
        <is>
          <t>Proceeds from draw on revolving credit agreements</t>
        </is>
      </c>
      <c r="B43" s="5" t="n">
        <v>26000000</v>
      </c>
      <c r="C43" s="5" t="n">
        <v>163733000</v>
      </c>
      <c r="D43" s="5" t="n">
        <v>141887000</v>
      </c>
    </row>
    <row r="44">
      <c r="A44" s="4" t="inlineStr">
        <is>
          <t>Repayment of revolving credit agreements</t>
        </is>
      </c>
      <c r="B44" s="5" t="n">
        <v>-31000000</v>
      </c>
      <c r="C44" s="5" t="n">
        <v>-64987000</v>
      </c>
      <c r="D44" s="5" t="n">
        <v>-48000000</v>
      </c>
    </row>
    <row r="45">
      <c r="A45" s="4" t="inlineStr">
        <is>
          <t>Redemption of redeemable non-controlling interest</t>
        </is>
      </c>
      <c r="B45" s="5" t="n">
        <v>-17398000</v>
      </c>
      <c r="C45" s="5" t="n">
        <v>-1224000</v>
      </c>
      <c r="D45" s="4" t="inlineStr">
        <is>
          <t xml:space="preserve"> </t>
        </is>
      </c>
    </row>
    <row r="46">
      <c r="A46" s="4" t="inlineStr">
        <is>
          <t>Payment of annual recurring compensation to non-controlling interest</t>
        </is>
      </c>
      <c r="B46" s="5" t="n">
        <v>-10084000</v>
      </c>
      <c r="C46" s="4" t="inlineStr">
        <is>
          <t xml:space="preserve"> </t>
        </is>
      </c>
      <c r="D46" s="4" t="inlineStr">
        <is>
          <t xml:space="preserve"> </t>
        </is>
      </c>
    </row>
    <row r="47">
      <c r="A47" s="4" t="inlineStr">
        <is>
          <t>Payment of debt issuance cost</t>
        </is>
      </c>
      <c r="B47" s="5" t="n">
        <v>-1994000</v>
      </c>
      <c r="C47" s="5" t="n">
        <v>-708000</v>
      </c>
      <c r="D47" s="5" t="n">
        <v>-3015000</v>
      </c>
    </row>
    <row r="48">
      <c r="A48" s="4" t="inlineStr">
        <is>
          <t>Repayment of notes payable</t>
        </is>
      </c>
      <c r="B48" s="4" t="inlineStr">
        <is>
          <t xml:space="preserve"> </t>
        </is>
      </c>
      <c r="C48" s="5" t="n">
        <v>-24891000</v>
      </c>
      <c r="D48" s="5" t="n">
        <v>-17702000</v>
      </c>
    </row>
    <row r="49">
      <c r="A49" s="4" t="inlineStr">
        <is>
          <t>Net cash (used in) provided by financing activities</t>
        </is>
      </c>
      <c r="B49" s="5" t="n">
        <v>-50011000</v>
      </c>
      <c r="C49" s="5" t="n">
        <v>58867000</v>
      </c>
      <c r="D49" s="5" t="n">
        <v>52936000</v>
      </c>
    </row>
    <row r="50">
      <c r="A50" s="4" t="inlineStr">
        <is>
          <t>Net (decrease) increase in cash and cash equivalents</t>
        </is>
      </c>
      <c r="B50" s="5" t="n">
        <v>-9149000</v>
      </c>
      <c r="C50" s="5" t="n">
        <v>-18941000</v>
      </c>
      <c r="D50" s="5" t="n">
        <v>64539000</v>
      </c>
    </row>
    <row r="51">
      <c r="A51" s="4" t="inlineStr">
        <is>
          <t>Effect of exchange rate changes</t>
        </is>
      </c>
      <c r="B51" s="5" t="n">
        <v>-451000</v>
      </c>
      <c r="C51" s="5" t="n">
        <v>-2536000</v>
      </c>
      <c r="D51" s="5" t="n">
        <v>-12713000</v>
      </c>
    </row>
    <row r="52">
      <c r="A52" s="4" t="inlineStr">
        <is>
          <t>Cash, cash equivalents and restricted cash, beginning of year</t>
        </is>
      </c>
      <c r="B52" s="5" t="n">
        <v>87167000</v>
      </c>
      <c r="C52" s="5" t="n">
        <v>108644000</v>
      </c>
      <c r="D52" s="5" t="n">
        <v>56818000</v>
      </c>
    </row>
    <row r="53">
      <c r="A53" s="4" t="inlineStr">
        <is>
          <t>Cash, cash equivalents and restricted cash, end of year</t>
        </is>
      </c>
      <c r="B53" s="5" t="n">
        <v>77567000</v>
      </c>
      <c r="C53" s="5" t="n">
        <v>87167000</v>
      </c>
      <c r="D53" s="5" t="n">
        <v>10864400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5" t="n">
        <v>20884000</v>
      </c>
      <c r="C55" s="5" t="n">
        <v>12596000</v>
      </c>
      <c r="D55" s="5" t="n">
        <v>1728000</v>
      </c>
    </row>
    <row r="56">
      <c r="A56" s="4" t="inlineStr">
        <is>
          <t>Cash paid for income taxes, net of refunds</t>
        </is>
      </c>
      <c r="B56" s="5" t="n">
        <v>6691000</v>
      </c>
      <c r="C56" s="5" t="n">
        <v>18552000</v>
      </c>
      <c r="D56" s="5" t="n">
        <v>3832000</v>
      </c>
    </row>
    <row r="57">
      <c r="A57" s="4" t="inlineStr">
        <is>
          <t>Cash used in operating activities related to operating leases</t>
        </is>
      </c>
      <c r="B57" s="5" t="n">
        <v>9274000</v>
      </c>
      <c r="C57" s="5" t="n">
        <v>9682000</v>
      </c>
      <c r="D57" s="5" t="n">
        <v>5229000</v>
      </c>
    </row>
    <row r="58">
      <c r="A58" s="3" t="inlineStr">
        <is>
          <t>Supplemental disclosure of non-cash investing activities</t>
        </is>
      </c>
      <c r="B58" s="4" t="inlineStr">
        <is>
          <t xml:space="preserve"> </t>
        </is>
      </c>
      <c r="C58" s="4" t="inlineStr">
        <is>
          <t xml:space="preserve"> </t>
        </is>
      </c>
      <c r="D58" s="4" t="inlineStr">
        <is>
          <t xml:space="preserve"> </t>
        </is>
      </c>
    </row>
    <row r="59">
      <c r="A59" s="4" t="inlineStr">
        <is>
          <t>Right-of-use assets obtained in exchange for operating lease obligations</t>
        </is>
      </c>
      <c r="B59" s="5" t="n">
        <v>5317000</v>
      </c>
      <c r="C59" s="5" t="n">
        <v>17865000</v>
      </c>
      <c r="D59" s="5" t="n">
        <v>3410000</v>
      </c>
    </row>
    <row r="60">
      <c r="A60" s="4" t="inlineStr">
        <is>
          <t>Purchases of property, plant and equipment included in accounts payable</t>
        </is>
      </c>
      <c r="B60" s="5" t="n">
        <v>2635000</v>
      </c>
      <c r="C60" s="5" t="n">
        <v>1298000</v>
      </c>
      <c r="D60" s="5" t="n">
        <v>1165000</v>
      </c>
    </row>
    <row r="61">
      <c r="A61" s="4" t="inlineStr">
        <is>
          <t>Redemption of redeemable non-controlling interest</t>
        </is>
      </c>
      <c r="B61" s="6" t="n">
        <v>2986000</v>
      </c>
      <c r="C61" s="6" t="n">
        <v>371000</v>
      </c>
      <c r="D61" s="4" t="inlineStr">
        <is>
          <t xml:space="preserve"> </t>
        </is>
      </c>
    </row>
    <row r="62">
      <c r="A62" s="4" t="inlineStr">
        <is>
          <t>Adtran Networks common shares exchanged in acquisition</t>
        </is>
      </c>
      <c r="B62" s="4" t="inlineStr">
        <is>
          <t xml:space="preserve"> </t>
        </is>
      </c>
      <c r="C62" s="4" t="inlineStr">
        <is>
          <t xml:space="preserve"> </t>
        </is>
      </c>
      <c r="D62" s="5" t="n">
        <v>565491000</v>
      </c>
    </row>
    <row r="63">
      <c r="A63" s="4" t="inlineStr">
        <is>
          <t>Adtran Networks options assumed in acquisition</t>
        </is>
      </c>
      <c r="B63" s="4" t="inlineStr">
        <is>
          <t xml:space="preserve"> </t>
        </is>
      </c>
      <c r="C63" s="4" t="inlineStr">
        <is>
          <t xml:space="preserve"> </t>
        </is>
      </c>
      <c r="D63" s="5" t="n">
        <v>12769000</v>
      </c>
    </row>
    <row r="64">
      <c r="A64" s="4" t="inlineStr">
        <is>
          <t>Non-controlling interest related to Adtran Networks</t>
        </is>
      </c>
      <c r="B64" s="4" t="inlineStr">
        <is>
          <t xml:space="preserve"> </t>
        </is>
      </c>
      <c r="C64" s="4" t="inlineStr">
        <is>
          <t xml:space="preserve"> </t>
        </is>
      </c>
      <c r="D64" s="6" t="n">
        <v>31641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 Schedule of Fair Values of Derivative Instruments (Detail) - Derivatives Not Designated as Hedging Instruments [Member] - USD ($) $ in Thousands</t>
        </is>
      </c>
      <c r="B1" s="2" t="inlineStr">
        <is>
          <t>12 Months Ended</t>
        </is>
      </c>
    </row>
    <row r="2">
      <c r="B2" s="2" t="inlineStr">
        <is>
          <t>Dec. 31, 2024</t>
        </is>
      </c>
      <c r="C2" s="2" t="inlineStr">
        <is>
          <t>Dec. 31, 2023</t>
        </is>
      </c>
      <c r="D2" s="2" t="inlineStr">
        <is>
          <t>Dec. 31, 2022</t>
        </is>
      </c>
    </row>
    <row r="3">
      <c r="A3" s="4" t="inlineStr">
        <is>
          <t>Other income, net [Member]</t>
        </is>
      </c>
      <c r="B3" s="4" t="inlineStr">
        <is>
          <t xml:space="preserve"> </t>
        </is>
      </c>
      <c r="C3" s="4" t="inlineStr">
        <is>
          <t xml:space="preserve"> </t>
        </is>
      </c>
      <c r="D3" s="4" t="inlineStr">
        <is>
          <t xml:space="preserve"> </t>
        </is>
      </c>
    </row>
    <row r="4">
      <c r="A4" s="3" t="inlineStr">
        <is>
          <t>Derivative Instruments Not Designated as Hedging Instruments [Abstract]</t>
        </is>
      </c>
      <c r="B4" s="4" t="inlineStr">
        <is>
          <t xml:space="preserve"> </t>
        </is>
      </c>
      <c r="C4" s="4" t="inlineStr">
        <is>
          <t xml:space="preserve"> </t>
        </is>
      </c>
      <c r="D4" s="4" t="inlineStr">
        <is>
          <t xml:space="preserve"> </t>
        </is>
      </c>
    </row>
    <row r="5">
      <c r="A5" s="4" t="inlineStr">
        <is>
          <t>Foreign exchange contracts</t>
        </is>
      </c>
      <c r="B5" s="6" t="n">
        <v>2197</v>
      </c>
      <c r="C5" s="6" t="n">
        <v>758</v>
      </c>
      <c r="D5" s="6" t="n">
        <v>10793</v>
      </c>
    </row>
    <row r="6">
      <c r="A6" s="4" t="inlineStr">
        <is>
          <t>Level 2 [Member]</t>
        </is>
      </c>
      <c r="B6" s="4" t="inlineStr">
        <is>
          <t xml:space="preserve"> </t>
        </is>
      </c>
      <c r="C6" s="4" t="inlineStr">
        <is>
          <t xml:space="preserve"> </t>
        </is>
      </c>
      <c r="D6" s="4" t="inlineStr">
        <is>
          <t xml:space="preserve"> </t>
        </is>
      </c>
    </row>
    <row r="7">
      <c r="A7" s="3" t="inlineStr">
        <is>
          <t>Derivative Instruments Not Designated as Hedging Instruments [Abstract]</t>
        </is>
      </c>
      <c r="B7" s="4" t="inlineStr">
        <is>
          <t xml:space="preserve"> </t>
        </is>
      </c>
      <c r="C7" s="4" t="inlineStr">
        <is>
          <t xml:space="preserve"> </t>
        </is>
      </c>
      <c r="D7" s="4" t="inlineStr">
        <is>
          <t xml:space="preserve"> </t>
        </is>
      </c>
    </row>
    <row r="8">
      <c r="A8" s="4" t="inlineStr">
        <is>
          <t>Total derivatives</t>
        </is>
      </c>
      <c r="B8" s="5" t="n">
        <v>565</v>
      </c>
      <c r="C8" s="5" t="n">
        <v>4848</v>
      </c>
      <c r="D8" s="4" t="inlineStr">
        <is>
          <t xml:space="preserve"> </t>
        </is>
      </c>
    </row>
    <row r="9">
      <c r="A9" s="4" t="inlineStr">
        <is>
          <t>Level 2 [Member] | Other Receivables [Member]</t>
        </is>
      </c>
      <c r="B9" s="4" t="inlineStr">
        <is>
          <t xml:space="preserve"> </t>
        </is>
      </c>
      <c r="C9" s="4" t="inlineStr">
        <is>
          <t xml:space="preserve"> </t>
        </is>
      </c>
      <c r="D9" s="4" t="inlineStr">
        <is>
          <t xml:space="preserve"> </t>
        </is>
      </c>
    </row>
    <row r="10">
      <c r="A10" s="3" t="inlineStr">
        <is>
          <t>Derivative Instruments Not Designated as Hedging Instruments [Abstract]</t>
        </is>
      </c>
      <c r="B10" s="4" t="inlineStr">
        <is>
          <t xml:space="preserve"> </t>
        </is>
      </c>
      <c r="C10" s="4" t="inlineStr">
        <is>
          <t xml:space="preserve"> </t>
        </is>
      </c>
      <c r="D10" s="4" t="inlineStr">
        <is>
          <t xml:space="preserve"> </t>
        </is>
      </c>
    </row>
    <row r="11">
      <c r="A11" s="4" t="inlineStr">
        <is>
          <t>Foreign exchange contracts - derivative assets</t>
        </is>
      </c>
      <c r="B11" s="5" t="n">
        <v>565</v>
      </c>
      <c r="C11" s="5" t="n">
        <v>7125</v>
      </c>
      <c r="D11" s="4" t="inlineStr">
        <is>
          <t xml:space="preserve"> </t>
        </is>
      </c>
    </row>
    <row r="12">
      <c r="A12" s="4" t="inlineStr">
        <is>
          <t>Level 2 [Member] | Accounts Payable [Member]</t>
        </is>
      </c>
      <c r="B12" s="4" t="inlineStr">
        <is>
          <t xml:space="preserve"> </t>
        </is>
      </c>
      <c r="C12" s="4" t="inlineStr">
        <is>
          <t xml:space="preserve"> </t>
        </is>
      </c>
      <c r="D12" s="4" t="inlineStr">
        <is>
          <t xml:space="preserve"> </t>
        </is>
      </c>
    </row>
    <row r="13">
      <c r="A13" s="3" t="inlineStr">
        <is>
          <t>Derivative Instruments Not Designated as Hedging Instruments [Abstract]</t>
        </is>
      </c>
      <c r="B13" s="4" t="inlineStr">
        <is>
          <t xml:space="preserve"> </t>
        </is>
      </c>
      <c r="C13" s="4" t="inlineStr">
        <is>
          <t xml:space="preserve"> </t>
        </is>
      </c>
      <c r="D13" s="4" t="inlineStr">
        <is>
          <t xml:space="preserve"> </t>
        </is>
      </c>
    </row>
    <row r="14">
      <c r="A14" s="4" t="inlineStr">
        <is>
          <t>Foreign exchange contracts - derivative liabilities</t>
        </is>
      </c>
      <c r="B14" s="6" t="n">
        <v>0</v>
      </c>
      <c r="C14" s="6" t="n">
        <v>-2277</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Carrying Amount of Revolving Agreement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non-current revolving credit facility</t>
        </is>
      </c>
      <c r="B3" s="6" t="n">
        <v>189576</v>
      </c>
      <c r="C3" s="6" t="n">
        <v>195000</v>
      </c>
    </row>
    <row r="4">
      <c r="A4" s="4" t="inlineStr">
        <is>
          <t>Wells Fargo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non-current revolving credit facility</t>
        </is>
      </c>
      <c r="B6" s="6" t="n">
        <v>189576</v>
      </c>
      <c r="C6" s="6" t="n">
        <v>19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redit Agreements - Additional Information (Detail) $ in Thousands</t>
        </is>
      </c>
      <c r="G1" s="2" t="inlineStr">
        <is>
          <t>3 Months Ended</t>
        </is>
      </c>
      <c r="H1" s="2" t="inlineStr">
        <is>
          <t>12 Months Ended</t>
        </is>
      </c>
    </row>
    <row r="2">
      <c r="B2" s="2" t="inlineStr">
        <is>
          <t>Jun. 30, 2025 USD ($)</t>
        </is>
      </c>
      <c r="C2" s="2" t="inlineStr">
        <is>
          <t>Dec. 31, 2024 USD ($)</t>
        </is>
      </c>
      <c r="D2" s="2" t="inlineStr">
        <is>
          <t>Jun. 04, 2024 USD ($)</t>
        </is>
      </c>
      <c r="E2" s="2" t="inlineStr">
        <is>
          <t>Aug. 09, 2023 USD ($)</t>
        </is>
      </c>
      <c r="F2" s="2" t="inlineStr">
        <is>
          <t>Jul. 18, 2022 USD ($)</t>
        </is>
      </c>
      <c r="G2" s="2" t="inlineStr">
        <is>
          <t>Dec. 31, 2023 USD ($)</t>
        </is>
      </c>
      <c r="H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9" t="n">
        <v>0.0864</v>
      </c>
      <c r="D4" s="4" t="inlineStr">
        <is>
          <t xml:space="preserve"> </t>
        </is>
      </c>
      <c r="E4" s="4" t="inlineStr">
        <is>
          <t xml:space="preserve"> </t>
        </is>
      </c>
      <c r="F4" s="4" t="inlineStr">
        <is>
          <t xml:space="preserve"> </t>
        </is>
      </c>
      <c r="G4" s="9" t="n">
        <v>0.0745</v>
      </c>
      <c r="H4" s="9" t="n">
        <v>0.0864</v>
      </c>
    </row>
    <row r="5">
      <c r="A5" s="4" t="inlineStr">
        <is>
          <t>Revolving line of credit</t>
        </is>
      </c>
      <c r="B5" s="4" t="inlineStr">
        <is>
          <t xml:space="preserve"> </t>
        </is>
      </c>
      <c r="C5" s="6" t="n">
        <v>189576</v>
      </c>
      <c r="D5" s="4" t="inlineStr">
        <is>
          <t xml:space="preserve"> </t>
        </is>
      </c>
      <c r="E5" s="4" t="inlineStr">
        <is>
          <t xml:space="preserve"> </t>
        </is>
      </c>
      <c r="F5" s="4" t="inlineStr">
        <is>
          <t xml:space="preserve"> </t>
        </is>
      </c>
      <c r="G5" s="6" t="n">
        <v>195000</v>
      </c>
      <c r="H5" s="6" t="n">
        <v>189576</v>
      </c>
    </row>
    <row r="6">
      <c r="A6" s="4" t="inlineStr">
        <is>
          <t>Debt instrument defaul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2</v>
      </c>
    </row>
    <row r="7">
      <c r="A7" s="4" t="inlineStr">
        <is>
          <t>Daily Simpl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pplicable marg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15</v>
      </c>
    </row>
    <row r="10">
      <c r="A10" s="4" t="inlineStr">
        <is>
          <t>Credit facility, floor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v>
      </c>
    </row>
    <row r="11">
      <c r="A11" s="4" t="inlineStr">
        <is>
          <t>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licable margi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215</v>
      </c>
    </row>
    <row r="14">
      <c r="A14" s="4" t="inlineStr">
        <is>
          <t>EUR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licable margin rat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9" t="n">
        <v>0.0325</v>
      </c>
    </row>
    <row r="17">
      <c r="A17" s="4" t="inlineStr">
        <is>
          <t>Credit facility, floor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v>
      </c>
    </row>
    <row r="18">
      <c r="A18" s="4" t="inlineStr">
        <is>
          <t>Maximum [Member] | Daily Simpl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margi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65</v>
      </c>
    </row>
    <row r="21">
      <c r="A21" s="4" t="inlineStr">
        <is>
          <t>Maximum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margi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65</v>
      </c>
    </row>
    <row r="24">
      <c r="A24" s="4" t="inlineStr">
        <is>
          <t>Maximum [Member] | EUR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margi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75</v>
      </c>
    </row>
    <row r="27">
      <c r="A27" s="4" t="inlineStr">
        <is>
          <t>Minimum [Member] | Daily Simpl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licable margi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65</v>
      </c>
    </row>
    <row r="30">
      <c r="A30" s="4" t="inlineStr">
        <is>
          <t>Minimum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licable margi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65</v>
      </c>
    </row>
    <row r="33">
      <c r="A33" s="4" t="inlineStr">
        <is>
          <t>Minimum [Member] | EUR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plicable margi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75</v>
      </c>
    </row>
    <row r="36">
      <c r="A36" s="4" t="inlineStr">
        <is>
          <t>Wells Fargo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revolving credit facility amount</t>
        </is>
      </c>
      <c r="B38" s="4" t="inlineStr">
        <is>
          <t xml:space="preserve"> </t>
        </is>
      </c>
      <c r="C38" s="6" t="n">
        <v>340000</v>
      </c>
      <c r="D38" s="4" t="inlineStr">
        <is>
          <t xml:space="preserve"> </t>
        </is>
      </c>
      <c r="E38" s="4" t="inlineStr">
        <is>
          <t xml:space="preserve"> </t>
        </is>
      </c>
      <c r="F38" s="4" t="inlineStr">
        <is>
          <t xml:space="preserve"> </t>
        </is>
      </c>
      <c r="G38" s="4" t="inlineStr">
        <is>
          <t xml:space="preserve"> </t>
        </is>
      </c>
      <c r="H38" s="6" t="n">
        <v>340000</v>
      </c>
    </row>
    <row r="39">
      <c r="A39" s="4" t="inlineStr">
        <is>
          <t>Revolving line of credit</t>
        </is>
      </c>
      <c r="B39" s="4" t="inlineStr">
        <is>
          <t xml:space="preserve"> </t>
        </is>
      </c>
      <c r="C39" s="5" t="n">
        <v>189576</v>
      </c>
      <c r="D39" s="4" t="inlineStr">
        <is>
          <t xml:space="preserve"> </t>
        </is>
      </c>
      <c r="E39" s="4" t="inlineStr">
        <is>
          <t xml:space="preserve"> </t>
        </is>
      </c>
      <c r="F39" s="4" t="inlineStr">
        <is>
          <t xml:space="preserve"> </t>
        </is>
      </c>
      <c r="G39" s="6" t="n">
        <v>195000</v>
      </c>
      <c r="H39" s="6" t="n">
        <v>189576</v>
      </c>
    </row>
    <row r="40">
      <c r="A40" s="4" t="inlineStr">
        <is>
          <t>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025</v>
      </c>
    </row>
    <row r="41">
      <c r="A41" s="4" t="inlineStr">
        <is>
          <t>Net le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325</v>
      </c>
    </row>
    <row r="42">
      <c r="A42" s="4" t="inlineStr">
        <is>
          <t>Wells Fargo Credit Agreement [Member] | Daily Simple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pplicable margi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01</v>
      </c>
    </row>
    <row r="45">
      <c r="A45" s="4" t="inlineStr">
        <is>
          <t>Wells Fargo Credit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025</v>
      </c>
    </row>
    <row r="48">
      <c r="A48" s="4" t="inlineStr">
        <is>
          <t>Net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13" t="n">
        <v>0.05</v>
      </c>
      <c r="H48" s="13" t="n">
        <v>0.05</v>
      </c>
    </row>
    <row r="49">
      <c r="A49" s="4" t="inlineStr">
        <is>
          <t>Wells Fargo Credit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itmen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02</v>
      </c>
    </row>
    <row r="52">
      <c r="A52" s="4" t="inlineStr">
        <is>
          <t>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35</v>
      </c>
    </row>
    <row r="53">
      <c r="A53" s="4" t="inlineStr">
        <is>
          <t>Fixed charge coverage ratio</t>
        </is>
      </c>
      <c r="B53" s="4" t="inlineStr">
        <is>
          <t xml:space="preserve"> </t>
        </is>
      </c>
      <c r="C53" s="4" t="inlineStr">
        <is>
          <t xml:space="preserve"> </t>
        </is>
      </c>
      <c r="D53" s="4" t="inlineStr">
        <is>
          <t xml:space="preserve"> </t>
        </is>
      </c>
      <c r="E53" s="4" t="inlineStr">
        <is>
          <t xml:space="preserve"> </t>
        </is>
      </c>
      <c r="F53" s="4" t="inlineStr">
        <is>
          <t xml:space="preserve"> </t>
        </is>
      </c>
      <c r="G53" s="11" t="n">
        <v>0.0125</v>
      </c>
      <c r="H53" s="11" t="n">
        <v>0.0125</v>
      </c>
    </row>
    <row r="54">
      <c r="A54" s="4" t="inlineStr">
        <is>
          <t>Wells Fargo Credit Agreement [Member] | Federal Reserve Bank Adv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pplicable margi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1</v>
      </c>
    </row>
    <row r="57">
      <c r="A57" s="4" t="inlineStr">
        <is>
          <t>Wells Fargo Credit Agreement [Member] | Federal Reserve Bank Advances [Member] | Daily Simple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pplicable margi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1</v>
      </c>
    </row>
    <row r="60">
      <c r="A60" s="4" t="inlineStr">
        <is>
          <t>Wells Fargo Credit Agreement [Member] | Federal Reserve Bank Advances [Member] |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pplicable margin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1</v>
      </c>
    </row>
    <row r="63">
      <c r="A63" s="4" t="inlineStr">
        <is>
          <t>Wells Fargo Credit Agreement Amend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revolving credit facility amount</t>
        </is>
      </c>
      <c r="B65" s="4" t="inlineStr">
        <is>
          <t xml:space="preserve"> </t>
        </is>
      </c>
      <c r="C65" s="5" t="n">
        <v>50000</v>
      </c>
      <c r="D65" s="4" t="inlineStr">
        <is>
          <t xml:space="preserve"> </t>
        </is>
      </c>
      <c r="E65" s="4" t="inlineStr">
        <is>
          <t xml:space="preserve"> </t>
        </is>
      </c>
      <c r="F65" s="4" t="inlineStr">
        <is>
          <t xml:space="preserve"> </t>
        </is>
      </c>
      <c r="G65" s="4" t="inlineStr">
        <is>
          <t xml:space="preserve"> </t>
        </is>
      </c>
      <c r="H65" s="6" t="n">
        <v>50000</v>
      </c>
    </row>
    <row r="66">
      <c r="A66" s="4" t="inlineStr">
        <is>
          <t>Aggregate principal amount</t>
        </is>
      </c>
      <c r="B66" s="4" t="inlineStr">
        <is>
          <t xml:space="preserve"> </t>
        </is>
      </c>
      <c r="C66" s="4" t="inlineStr">
        <is>
          <t xml:space="preserve"> </t>
        </is>
      </c>
      <c r="D66" s="4" t="inlineStr">
        <is>
          <t xml:space="preserve"> </t>
        </is>
      </c>
      <c r="E66" s="6" t="n">
        <v>172500</v>
      </c>
      <c r="F66" s="4" t="inlineStr">
        <is>
          <t xml:space="preserve"> </t>
        </is>
      </c>
      <c r="G66" s="4" t="inlineStr">
        <is>
          <t xml:space="preserve"> </t>
        </is>
      </c>
      <c r="H66" s="4" t="inlineStr">
        <is>
          <t xml:space="preserve"> </t>
        </is>
      </c>
    </row>
    <row r="67">
      <c r="A67" s="4" t="inlineStr">
        <is>
          <t>Wells Fargo Credit Agreement Amend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line of credit</t>
        </is>
      </c>
      <c r="B69" s="4" t="inlineStr">
        <is>
          <t xml:space="preserve"> </t>
        </is>
      </c>
      <c r="C69" s="5" t="n">
        <v>300000</v>
      </c>
      <c r="D69" s="4" t="inlineStr">
        <is>
          <t xml:space="preserve"> </t>
        </is>
      </c>
      <c r="E69" s="4" t="inlineStr">
        <is>
          <t xml:space="preserve"> </t>
        </is>
      </c>
      <c r="F69" s="4" t="inlineStr">
        <is>
          <t xml:space="preserve"> </t>
        </is>
      </c>
      <c r="G69" s="4" t="inlineStr">
        <is>
          <t xml:space="preserve"> </t>
        </is>
      </c>
      <c r="H69" s="5" t="n">
        <v>300000</v>
      </c>
    </row>
    <row r="70">
      <c r="A70" s="4" t="inlineStr">
        <is>
          <t>Wells Fargo Credit Agreement Amend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principal amount</t>
        </is>
      </c>
      <c r="B72" s="4" t="inlineStr">
        <is>
          <t xml:space="preserve"> </t>
        </is>
      </c>
      <c r="C72" s="5" t="n">
        <v>75000</v>
      </c>
      <c r="D72" s="4" t="inlineStr">
        <is>
          <t xml:space="preserve"> </t>
        </is>
      </c>
      <c r="E72" s="4" t="inlineStr">
        <is>
          <t xml:space="preserve"> </t>
        </is>
      </c>
      <c r="F72" s="4" t="inlineStr">
        <is>
          <t xml:space="preserve"> </t>
        </is>
      </c>
      <c r="G72" s="4" t="inlineStr">
        <is>
          <t xml:space="preserve"> </t>
        </is>
      </c>
      <c r="H72" s="5" t="n">
        <v>75000</v>
      </c>
    </row>
    <row r="73">
      <c r="A73" s="4" t="inlineStr">
        <is>
          <t>Wells Fargo Credit Agreement Amendment [Member] | Delayed Draw 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line of credit</t>
        </is>
      </c>
      <c r="B75" s="4" t="inlineStr">
        <is>
          <t xml:space="preserve"> </t>
        </is>
      </c>
      <c r="C75" s="4" t="inlineStr">
        <is>
          <t xml:space="preserve"> </t>
        </is>
      </c>
      <c r="D75" s="4" t="inlineStr">
        <is>
          <t xml:space="preserve"> </t>
        </is>
      </c>
      <c r="E75" s="6" t="n">
        <v>50000</v>
      </c>
      <c r="F75" s="4" t="inlineStr">
        <is>
          <t xml:space="preserve"> </t>
        </is>
      </c>
      <c r="G75" s="4" t="inlineStr">
        <is>
          <t xml:space="preserve"> </t>
        </is>
      </c>
      <c r="H75" s="4" t="inlineStr">
        <is>
          <t xml:space="preserve"> </t>
        </is>
      </c>
    </row>
    <row r="76">
      <c r="A76" s="4" t="inlineStr">
        <is>
          <t>Percentage available for borrowing</t>
        </is>
      </c>
      <c r="B76" s="4" t="inlineStr">
        <is>
          <t xml:space="preserve"> </t>
        </is>
      </c>
      <c r="C76" s="4" t="inlineStr">
        <is>
          <t xml:space="preserve"> </t>
        </is>
      </c>
      <c r="D76" s="4" t="inlineStr">
        <is>
          <t xml:space="preserve"> </t>
        </is>
      </c>
      <c r="E76" s="8" t="n">
        <v>0.6</v>
      </c>
      <c r="F76" s="4" t="inlineStr">
        <is>
          <t xml:space="preserve"> </t>
        </is>
      </c>
      <c r="G76" s="4" t="inlineStr">
        <is>
          <t xml:space="preserve"> </t>
        </is>
      </c>
      <c r="H76" s="4" t="inlineStr">
        <is>
          <t xml:space="preserve"> </t>
        </is>
      </c>
    </row>
    <row r="77">
      <c r="A77" s="4" t="inlineStr">
        <is>
          <t>Acorn HoldCo, Inc., [Member] | Wells Fargo Credi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cured revolving credit facility amount</t>
        </is>
      </c>
      <c r="B79" s="4" t="inlineStr">
        <is>
          <t xml:space="preserve"> </t>
        </is>
      </c>
      <c r="C79" s="5" t="n">
        <v>374000</v>
      </c>
      <c r="D79" s="4" t="inlineStr">
        <is>
          <t xml:space="preserve"> </t>
        </is>
      </c>
      <c r="E79" s="6" t="n">
        <v>400000</v>
      </c>
      <c r="F79" s="6" t="n">
        <v>400000</v>
      </c>
      <c r="G79" s="4" t="inlineStr">
        <is>
          <t xml:space="preserve"> </t>
        </is>
      </c>
      <c r="H79" s="5" t="n">
        <v>374000</v>
      </c>
    </row>
    <row r="80">
      <c r="A80" s="4" t="inlineStr">
        <is>
          <t>Revolving line of credit</t>
        </is>
      </c>
      <c r="B80" s="4" t="inlineStr">
        <is>
          <t xml:space="preserve"> </t>
        </is>
      </c>
      <c r="C80" s="5" t="n">
        <v>189600</v>
      </c>
      <c r="D80" s="4" t="inlineStr">
        <is>
          <t xml:space="preserve"> </t>
        </is>
      </c>
      <c r="E80" s="4" t="inlineStr">
        <is>
          <t xml:space="preserve"> </t>
        </is>
      </c>
      <c r="F80" s="4" t="inlineStr">
        <is>
          <t xml:space="preserve"> </t>
        </is>
      </c>
      <c r="G80" s="4" t="inlineStr">
        <is>
          <t xml:space="preserve"> </t>
        </is>
      </c>
      <c r="H80" s="5" t="n">
        <v>189600</v>
      </c>
    </row>
    <row r="81">
      <c r="A81" s="4" t="inlineStr">
        <is>
          <t>Credit facility, average outstand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600</v>
      </c>
    </row>
    <row r="82">
      <c r="A82" s="4" t="inlineStr">
        <is>
          <t>Letters of credit may be utilize</t>
        </is>
      </c>
      <c r="B82" s="4" t="inlineStr">
        <is>
          <t xml:space="preserve"> </t>
        </is>
      </c>
      <c r="C82" s="5" t="n">
        <v>50000</v>
      </c>
      <c r="D82" s="4" t="inlineStr">
        <is>
          <t xml:space="preserve"> </t>
        </is>
      </c>
      <c r="E82" s="4" t="inlineStr">
        <is>
          <t xml:space="preserve"> </t>
        </is>
      </c>
      <c r="F82" s="4" t="inlineStr">
        <is>
          <t xml:space="preserve"> </t>
        </is>
      </c>
      <c r="G82" s="4" t="inlineStr">
        <is>
          <t xml:space="preserve"> </t>
        </is>
      </c>
      <c r="H82" s="5" t="n">
        <v>50000</v>
      </c>
    </row>
    <row r="83">
      <c r="A83" s="4" t="inlineStr">
        <is>
          <t>Available for future borrowings</t>
        </is>
      </c>
      <c r="B83" s="4" t="inlineStr">
        <is>
          <t xml:space="preserve"> </t>
        </is>
      </c>
      <c r="C83" s="5" t="n">
        <v>180800</v>
      </c>
      <c r="D83" s="4" t="inlineStr">
        <is>
          <t xml:space="preserve"> </t>
        </is>
      </c>
      <c r="E83" s="4" t="inlineStr">
        <is>
          <t xml:space="preserve"> </t>
        </is>
      </c>
      <c r="F83" s="4" t="inlineStr">
        <is>
          <t xml:space="preserve"> </t>
        </is>
      </c>
      <c r="G83" s="4" t="inlineStr">
        <is>
          <t xml:space="preserve"> </t>
        </is>
      </c>
      <c r="H83" s="5" t="n">
        <v>180800</v>
      </c>
    </row>
    <row r="84">
      <c r="A84" s="4" t="inlineStr">
        <is>
          <t>Credit agreement current borrowing capacity</t>
        </is>
      </c>
      <c r="B84" s="4" t="inlineStr">
        <is>
          <t xml:space="preserve"> </t>
        </is>
      </c>
      <c r="C84" s="5" t="n">
        <v>56100</v>
      </c>
      <c r="D84" s="4" t="inlineStr">
        <is>
          <t xml:space="preserve"> </t>
        </is>
      </c>
      <c r="E84" s="4" t="inlineStr">
        <is>
          <t xml:space="preserve"> </t>
        </is>
      </c>
      <c r="F84" s="4" t="inlineStr">
        <is>
          <t xml:space="preserve"> </t>
        </is>
      </c>
      <c r="G84" s="4" t="inlineStr">
        <is>
          <t xml:space="preserve"> </t>
        </is>
      </c>
      <c r="H84" s="5" t="n">
        <v>56100</v>
      </c>
    </row>
    <row r="85">
      <c r="A85" s="4" t="inlineStr">
        <is>
          <t>Acorn HoldCo, Inc., [Member] | Wells Fargo Credit Agreement - Subli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hreshold prepayments of outstanding loans german commitment reduction amount</t>
        </is>
      </c>
      <c r="B87" s="4" t="inlineStr">
        <is>
          <t xml:space="preserve"> </t>
        </is>
      </c>
      <c r="C87" s="4" t="inlineStr">
        <is>
          <t xml:space="preserve"> </t>
        </is>
      </c>
      <c r="D87" s="6" t="n">
        <v>75000</v>
      </c>
      <c r="E87" s="4" t="inlineStr">
        <is>
          <t xml:space="preserve"> </t>
        </is>
      </c>
      <c r="F87" s="4" t="inlineStr">
        <is>
          <t xml:space="preserve"> </t>
        </is>
      </c>
      <c r="G87" s="4" t="inlineStr">
        <is>
          <t xml:space="preserve"> </t>
        </is>
      </c>
      <c r="H87" s="4" t="inlineStr">
        <is>
          <t xml:space="preserve"> </t>
        </is>
      </c>
    </row>
    <row r="88">
      <c r="A88" s="4" t="inlineStr">
        <is>
          <t>Revolving line of credit</t>
        </is>
      </c>
      <c r="B88" s="4" t="inlineStr">
        <is>
          <t xml:space="preserve"> </t>
        </is>
      </c>
      <c r="C88" s="5" t="n">
        <v>48600</v>
      </c>
      <c r="D88" s="4" t="inlineStr">
        <is>
          <t xml:space="preserve"> </t>
        </is>
      </c>
      <c r="E88" s="4" t="inlineStr">
        <is>
          <t xml:space="preserve"> </t>
        </is>
      </c>
      <c r="F88" s="4" t="inlineStr">
        <is>
          <t xml:space="preserve"> </t>
        </is>
      </c>
      <c r="G88" s="4" t="inlineStr">
        <is>
          <t xml:space="preserve"> </t>
        </is>
      </c>
      <c r="H88" s="5" t="n">
        <v>48600</v>
      </c>
    </row>
    <row r="89">
      <c r="A89" s="4" t="inlineStr">
        <is>
          <t>Credit facility, average outstanding amount</t>
        </is>
      </c>
      <c r="B89" s="4" t="inlineStr">
        <is>
          <t xml:space="preserve"> </t>
        </is>
      </c>
      <c r="C89" s="5" t="n">
        <v>74000</v>
      </c>
      <c r="D89" s="5" t="n">
        <v>100000</v>
      </c>
      <c r="E89" s="6" t="n">
        <v>100000</v>
      </c>
      <c r="F89" s="6" t="n">
        <v>100000</v>
      </c>
      <c r="G89" s="4" t="inlineStr">
        <is>
          <t xml:space="preserve"> </t>
        </is>
      </c>
      <c r="H89" s="4" t="inlineStr">
        <is>
          <t xml:space="preserve"> </t>
        </is>
      </c>
    </row>
    <row r="90">
      <c r="A90" s="4" t="inlineStr">
        <is>
          <t>Reduction on the Subline</t>
        </is>
      </c>
      <c r="B90" s="4" t="inlineStr">
        <is>
          <t xml:space="preserve"> </t>
        </is>
      </c>
      <c r="C90" s="5" t="n">
        <v>-26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orn HoldCo, Inc., [Member] | Wells Fargo Credit Agreement - US Borrow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volving line of credit</t>
        </is>
      </c>
      <c r="B93" s="4" t="inlineStr">
        <is>
          <t xml:space="preserve"> </t>
        </is>
      </c>
      <c r="C93" s="6" t="n">
        <v>141000</v>
      </c>
      <c r="D93" s="4" t="inlineStr">
        <is>
          <t xml:space="preserve"> </t>
        </is>
      </c>
      <c r="E93" s="4" t="inlineStr">
        <is>
          <t xml:space="preserve"> </t>
        </is>
      </c>
      <c r="F93" s="4" t="inlineStr">
        <is>
          <t xml:space="preserve"> </t>
        </is>
      </c>
      <c r="G93" s="4" t="inlineStr">
        <is>
          <t xml:space="preserve"> </t>
        </is>
      </c>
      <c r="H93" s="6" t="n">
        <v>141000</v>
      </c>
    </row>
    <row r="94">
      <c r="A94" s="4" t="inlineStr">
        <is>
          <t>Acorn HoldCo, Inc., [Member] | Wells Fargo Credit Agreement Amend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cured revolving credit facility amount</t>
        </is>
      </c>
      <c r="B96" s="4" t="inlineStr">
        <is>
          <t xml:space="preserve"> </t>
        </is>
      </c>
      <c r="C96" s="4" t="inlineStr">
        <is>
          <t xml:space="preserve"> </t>
        </is>
      </c>
      <c r="D96" s="6" t="n">
        <v>400000</v>
      </c>
      <c r="E96" s="4" t="inlineStr">
        <is>
          <t xml:space="preserve"> </t>
        </is>
      </c>
      <c r="F96" s="4" t="inlineStr">
        <is>
          <t xml:space="preserve"> </t>
        </is>
      </c>
      <c r="G96" s="4" t="inlineStr">
        <is>
          <t xml:space="preserve"> </t>
        </is>
      </c>
      <c r="H96" s="4" t="inlineStr">
        <is>
          <t xml:space="preserve"> </t>
        </is>
      </c>
    </row>
    <row r="97">
      <c r="A97" s="4" t="inlineStr">
        <is>
          <t>Scenario Forecast [Member] | EURIB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pplicable margin rate</t>
        </is>
      </c>
      <c r="B99" s="8" t="n">
        <v>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cenario Forecast [Member] | Wells Fargo Credi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ecured revolving credit facility amount</t>
        </is>
      </c>
      <c r="B102" s="6" t="n">
        <v>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irst Quarter Ending Springing Covenant Period [Member] | Wells Fargo Credi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leverage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3" t="n">
        <v>0.04</v>
      </c>
    </row>
    <row r="106">
      <c r="A106" s="4" t="inlineStr">
        <is>
          <t>First Quarter Ending Springing Covenant Period [Member] | Wells Fargo Credit Agreement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leverage rat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4</v>
      </c>
    </row>
    <row r="109">
      <c r="A109" s="4" t="inlineStr">
        <is>
          <t>Second Quarter Ending Springing Covenant Event [Member] | Wells Fargo Credi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et leverage rat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375</v>
      </c>
    </row>
    <row r="112">
      <c r="A112" s="4" t="inlineStr">
        <is>
          <t>Third and Fourth Quarters Ending Springing Covenant Event [Member] | Wells Fargo Credit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leverage rati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0.035</v>
      </c>
    </row>
    <row r="115">
      <c r="A115" s="4" t="inlineStr">
        <is>
          <t>Third and Fourth Quarters Ending Springing Covenant Event [Member] | Wells Fargo Credit Agreement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et leverage rat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2" t="n">
        <v>0.0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Additional Information (Detail1)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ash and cash equivalents</t>
        </is>
      </c>
      <c r="B3" s="6" t="n">
        <v>77567</v>
      </c>
      <c r="C3" s="6" t="n">
        <v>87167</v>
      </c>
    </row>
    <row r="4">
      <c r="A4" s="4" t="inlineStr">
        <is>
          <t>Wells Fargo Credit Agreement Amendment [Member] | Credit Parti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ash and cash equivalents</t>
        </is>
      </c>
      <c r="B6" s="5" t="n">
        <v>50000</v>
      </c>
      <c r="C6" s="5" t="n">
        <v>50000</v>
      </c>
    </row>
    <row r="7">
      <c r="A7" s="4" t="inlineStr">
        <is>
          <t>Wells Fargo Credit Agreement Amendment [Member] | Company and Subsidiari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sh and cash equivalents</t>
        </is>
      </c>
      <c r="B9" s="6" t="n">
        <v>70000</v>
      </c>
      <c r="C9" s="6" t="n">
        <v>7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456</v>
      </c>
      <c r="C4" s="6" t="n">
        <v>2545</v>
      </c>
      <c r="D4" s="6" t="n">
        <v>4572</v>
      </c>
    </row>
    <row r="5">
      <c r="A5" s="4" t="inlineStr">
        <is>
          <t>State</t>
        </is>
      </c>
      <c r="B5" s="5" t="n">
        <v>575</v>
      </c>
      <c r="C5" s="5" t="n">
        <v>26</v>
      </c>
      <c r="D5" s="5" t="n">
        <v>88</v>
      </c>
    </row>
    <row r="6">
      <c r="A6" s="4" t="inlineStr">
        <is>
          <t>International</t>
        </is>
      </c>
      <c r="B6" s="5" t="n">
        <v>7419</v>
      </c>
      <c r="C6" s="5" t="n">
        <v>10004</v>
      </c>
      <c r="D6" s="5" t="n">
        <v>-4347</v>
      </c>
    </row>
    <row r="7">
      <c r="A7" s="4" t="inlineStr">
        <is>
          <t>Total Current</t>
        </is>
      </c>
      <c r="B7" s="5" t="n">
        <v>6538</v>
      </c>
      <c r="C7" s="5" t="n">
        <v>12575</v>
      </c>
      <c r="D7" s="5" t="n">
        <v>313</v>
      </c>
    </row>
    <row r="8">
      <c r="A8" s="3" t="inlineStr">
        <is>
          <t>Deferred</t>
        </is>
      </c>
      <c r="B8" s="4" t="inlineStr">
        <is>
          <t xml:space="preserve"> </t>
        </is>
      </c>
      <c r="C8" s="4" t="inlineStr">
        <is>
          <t xml:space="preserve"> </t>
        </is>
      </c>
      <c r="D8" s="4" t="inlineStr">
        <is>
          <t xml:space="preserve"> </t>
        </is>
      </c>
    </row>
    <row r="9">
      <c r="A9" s="4" t="inlineStr">
        <is>
          <t>Federal</t>
        </is>
      </c>
      <c r="B9" s="5" t="n">
        <v>332</v>
      </c>
      <c r="C9" s="5" t="n">
        <v>46252</v>
      </c>
      <c r="D9" s="5" t="n">
        <v>-47429</v>
      </c>
    </row>
    <row r="10">
      <c r="A10" s="4" t="inlineStr">
        <is>
          <t>State</t>
        </is>
      </c>
      <c r="B10" s="5" t="n">
        <v>-405</v>
      </c>
      <c r="C10" s="5" t="n">
        <v>6607</v>
      </c>
      <c r="D10" s="5" t="n">
        <v>-6776</v>
      </c>
    </row>
    <row r="11">
      <c r="A11" s="4" t="inlineStr">
        <is>
          <t>International</t>
        </is>
      </c>
      <c r="B11" s="5" t="n">
        <v>2320</v>
      </c>
      <c r="C11" s="5" t="n">
        <v>-37301</v>
      </c>
      <c r="D11" s="5" t="n">
        <v>-8183</v>
      </c>
    </row>
    <row r="12">
      <c r="A12" s="4" t="inlineStr">
        <is>
          <t>Total Deferred</t>
        </is>
      </c>
      <c r="B12" s="5" t="n">
        <v>2247</v>
      </c>
      <c r="C12" s="5" t="n">
        <v>15558</v>
      </c>
      <c r="D12" s="5" t="n">
        <v>-62388</v>
      </c>
    </row>
    <row r="13">
      <c r="A13" s="4" t="inlineStr">
        <is>
          <t>Total Income Tax Expense (Benefit)</t>
        </is>
      </c>
      <c r="B13" s="6" t="n">
        <v>8785</v>
      </c>
      <c r="C13" s="6" t="n">
        <v>28133</v>
      </c>
      <c r="D13" s="6" t="n">
        <v>-620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ate Differs from Federal Statutory Rate (Detail)</t>
        </is>
      </c>
      <c r="B1" s="2" t="inlineStr">
        <is>
          <t>12 Months Ended</t>
        </is>
      </c>
    </row>
    <row r="2">
      <c r="B2" s="2" t="inlineStr">
        <is>
          <t>Dec. 31, 2024</t>
        </is>
      </c>
      <c r="C2" s="2" t="inlineStr">
        <is>
          <t>Dec. 31, 2023</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computed at the federal statutory rate</t>
        </is>
      </c>
      <c r="B4" s="8" t="n">
        <v>0.21</v>
      </c>
      <c r="C4" s="8" t="n">
        <v>0.21</v>
      </c>
      <c r="D4" s="8" t="n">
        <v>0.21</v>
      </c>
      <c r="E4" s="8" t="n">
        <v>0.21</v>
      </c>
    </row>
    <row r="5">
      <c r="A5" s="4" t="inlineStr">
        <is>
          <t>State income tax provision, net of federal benefit</t>
        </is>
      </c>
      <c r="B5" s="9" t="n">
        <v>0.0005999999999999999</v>
      </c>
      <c r="C5" s="9" t="n">
        <v>0.0134</v>
      </c>
      <c r="D5" s="9" t="n">
        <v>0.026</v>
      </c>
      <c r="E5" s="4" t="inlineStr">
        <is>
          <t xml:space="preserve"> </t>
        </is>
      </c>
    </row>
    <row r="6">
      <c r="A6" s="4" t="inlineStr">
        <is>
          <t>Federal research credits</t>
        </is>
      </c>
      <c r="B6" s="9" t="n">
        <v>0.0068</v>
      </c>
      <c r="C6" s="9" t="n">
        <v>0.0326</v>
      </c>
      <c r="D6" s="9" t="n">
        <v>0.0674</v>
      </c>
      <c r="E6" s="4" t="inlineStr">
        <is>
          <t xml:space="preserve"> </t>
        </is>
      </c>
    </row>
    <row r="7">
      <c r="A7" s="4" t="inlineStr">
        <is>
          <t>Foreign taxes</t>
        </is>
      </c>
      <c r="B7" s="9" t="n">
        <v>0.005</v>
      </c>
      <c r="C7" s="9" t="n">
        <v>0.0352</v>
      </c>
      <c r="D7" s="9" t="n">
        <v>0.0629</v>
      </c>
      <c r="E7" s="4" t="inlineStr">
        <is>
          <t xml:space="preserve"> </t>
        </is>
      </c>
    </row>
    <row r="8">
      <c r="A8" s="4" t="inlineStr">
        <is>
          <t>Tax-exempt income</t>
        </is>
      </c>
      <c r="B8" s="9" t="n">
        <v>0.0004</v>
      </c>
      <c r="C8" s="9" t="n">
        <v>0.0005999999999999999</v>
      </c>
      <c r="D8" s="9" t="n">
        <v>0.0021</v>
      </c>
      <c r="E8" s="4" t="inlineStr">
        <is>
          <t xml:space="preserve"> </t>
        </is>
      </c>
    </row>
    <row r="9">
      <c r="A9" s="4" t="inlineStr">
        <is>
          <t>Change in valuation allowance</t>
        </is>
      </c>
      <c r="B9" s="4" t="inlineStr">
        <is>
          <t>(5.88%)</t>
        </is>
      </c>
      <c r="C9" s="4" t="inlineStr">
        <is>
          <t>(35.19%)</t>
        </is>
      </c>
      <c r="D9" s="9" t="n">
        <v>0.6392</v>
      </c>
      <c r="E9" s="4" t="inlineStr">
        <is>
          <t xml:space="preserve"> </t>
        </is>
      </c>
    </row>
    <row r="10">
      <c r="A10" s="4" t="inlineStr">
        <is>
          <t>Non-deductible transaction costs</t>
        </is>
      </c>
      <c r="B10" s="4" t="inlineStr">
        <is>
          <t xml:space="preserve"> </t>
        </is>
      </c>
      <c r="C10" s="4" t="inlineStr">
        <is>
          <t xml:space="preserve"> </t>
        </is>
      </c>
      <c r="D10" s="4" t="inlineStr">
        <is>
          <t>(2.74%)</t>
        </is>
      </c>
      <c r="E10" s="4" t="inlineStr">
        <is>
          <t xml:space="preserve"> </t>
        </is>
      </c>
    </row>
    <row r="11">
      <c r="A11" s="4" t="inlineStr">
        <is>
          <t>Foreign tax credits</t>
        </is>
      </c>
      <c r="B11" s="9" t="n">
        <v>0.0086</v>
      </c>
      <c r="C11" s="9" t="n">
        <v>0.0245</v>
      </c>
      <c r="D11" s="4" t="inlineStr">
        <is>
          <t>(0.40%)</t>
        </is>
      </c>
      <c r="E11" s="4" t="inlineStr">
        <is>
          <t xml:space="preserve"> </t>
        </is>
      </c>
    </row>
    <row r="12">
      <c r="A12" s="4" t="inlineStr">
        <is>
          <t>Stock-based compensation</t>
        </is>
      </c>
      <c r="B12" s="4" t="inlineStr">
        <is>
          <t>(0.40%)</t>
        </is>
      </c>
      <c r="C12" s="4" t="inlineStr">
        <is>
          <t>(0.57%)</t>
        </is>
      </c>
      <c r="D12" s="4" t="inlineStr">
        <is>
          <t>(2.09%)</t>
        </is>
      </c>
      <c r="E12" s="4" t="inlineStr">
        <is>
          <t xml:space="preserve"> </t>
        </is>
      </c>
    </row>
    <row r="13">
      <c r="A13" s="4" t="inlineStr">
        <is>
          <t>Withholding taxes</t>
        </is>
      </c>
      <c r="B13" s="4" t="inlineStr">
        <is>
          <t>(0.08%)</t>
        </is>
      </c>
      <c r="C13" s="9" t="n">
        <v>0.0001</v>
      </c>
      <c r="D13" s="9" t="n">
        <v>0.0003</v>
      </c>
      <c r="E13" s="4" t="inlineStr">
        <is>
          <t xml:space="preserve"> </t>
        </is>
      </c>
    </row>
    <row r="14">
      <c r="A14" s="4" t="inlineStr">
        <is>
          <t>Adtran Networks tax exempt income</t>
        </is>
      </c>
      <c r="B14" s="4" t="inlineStr">
        <is>
          <t xml:space="preserve"> </t>
        </is>
      </c>
      <c r="C14" s="9" t="n">
        <v>0.0142</v>
      </c>
      <c r="D14" s="4" t="inlineStr">
        <is>
          <t xml:space="preserve"> </t>
        </is>
      </c>
      <c r="E14" s="4" t="inlineStr">
        <is>
          <t xml:space="preserve"> </t>
        </is>
      </c>
    </row>
    <row r="15">
      <c r="A15" s="4" t="inlineStr">
        <is>
          <t>Return to accrual</t>
        </is>
      </c>
      <c r="B15" s="4" t="inlineStr">
        <is>
          <t>(0.50%)</t>
        </is>
      </c>
      <c r="C15" s="9" t="n">
        <v>0.0062</v>
      </c>
      <c r="D15" s="9" t="n">
        <v>0.0024</v>
      </c>
      <c r="E15" s="4" t="inlineStr">
        <is>
          <t xml:space="preserve"> </t>
        </is>
      </c>
    </row>
    <row r="16">
      <c r="A16" s="4" t="inlineStr">
        <is>
          <t>Global intangible low-taxed income ("GILTI")</t>
        </is>
      </c>
      <c r="B16" s="4" t="inlineStr">
        <is>
          <t>(3.14%)</t>
        </is>
      </c>
      <c r="C16" s="4" t="inlineStr">
        <is>
          <t>(5.87%)</t>
        </is>
      </c>
      <c r="D16" s="4" t="inlineStr">
        <is>
          <t>(8.08%)</t>
        </is>
      </c>
      <c r="E16" s="4" t="inlineStr">
        <is>
          <t xml:space="preserve"> </t>
        </is>
      </c>
    </row>
    <row r="17">
      <c r="A17" s="4" t="inlineStr">
        <is>
          <t>Adtran Networks Goodwill Impairment</t>
        </is>
      </c>
      <c r="B17" s="4" t="inlineStr">
        <is>
          <t>(14.17%)</t>
        </is>
      </c>
      <c r="C17" s="4" t="inlineStr">
        <is>
          <t>(4.62%)</t>
        </is>
      </c>
      <c r="D17" s="4" t="inlineStr">
        <is>
          <t xml:space="preserve"> </t>
        </is>
      </c>
      <c r="E17" s="4" t="inlineStr">
        <is>
          <t xml:space="preserve"> </t>
        </is>
      </c>
    </row>
    <row r="18">
      <c r="A18" s="4" t="inlineStr">
        <is>
          <t>Other, net</t>
        </is>
      </c>
      <c r="B18" s="4" t="inlineStr">
        <is>
          <t>(1.00%)</t>
        </is>
      </c>
      <c r="C18" s="9" t="n">
        <v>0.004</v>
      </c>
      <c r="D18" s="4" t="inlineStr">
        <is>
          <t>(0.24%)</t>
        </is>
      </c>
      <c r="E18" s="4" t="inlineStr">
        <is>
          <t xml:space="preserve"> </t>
        </is>
      </c>
    </row>
    <row r="19">
      <c r="A19" s="4" t="inlineStr">
        <is>
          <t>Effective Tax Rate</t>
        </is>
      </c>
      <c r="B19" s="4" t="inlineStr">
        <is>
          <t>(2.03%)</t>
        </is>
      </c>
      <c r="C19" s="4" t="inlineStr">
        <is>
          <t>(12.17%)</t>
        </is>
      </c>
      <c r="D19" s="9" t="n">
        <v>0.8748</v>
      </c>
      <c r="E19"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Expense (Benefit)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entities</t>
        </is>
      </c>
      <c r="B4" s="6" t="n">
        <v>-71684</v>
      </c>
      <c r="C4" s="6" t="n">
        <v>-113951</v>
      </c>
      <c r="D4" s="6" t="n">
        <v>-33720</v>
      </c>
    </row>
    <row r="5">
      <c r="A5" s="4" t="inlineStr">
        <is>
          <t>International entities</t>
        </is>
      </c>
      <c r="B5" s="5" t="n">
        <v>-360579</v>
      </c>
      <c r="C5" s="5" t="n">
        <v>-117259</v>
      </c>
      <c r="D5" s="5" t="n">
        <v>-37243</v>
      </c>
    </row>
    <row r="6">
      <c r="A6" s="4" t="inlineStr">
        <is>
          <t>Loss Before Income Taxes</t>
        </is>
      </c>
      <c r="B6" s="6" t="n">
        <v>-432263</v>
      </c>
      <c r="C6" s="6" t="n">
        <v>-231210</v>
      </c>
      <c r="D6" s="6" t="n">
        <v>-709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urrent and Non-current Deferred Tax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y</t>
        </is>
      </c>
      <c r="B3" s="6" t="n">
        <v>14121</v>
      </c>
      <c r="C3" s="6" t="n">
        <v>19623</v>
      </c>
    </row>
    <row r="4">
      <c r="A4" s="4" t="inlineStr">
        <is>
          <t>Accrued expenses</t>
        </is>
      </c>
      <c r="B4" s="5" t="n">
        <v>845</v>
      </c>
      <c r="C4" s="5" t="n">
        <v>3533</v>
      </c>
    </row>
    <row r="5">
      <c r="A5" s="4" t="inlineStr">
        <is>
          <t>Deferred compensation</t>
        </is>
      </c>
      <c r="B5" s="5" t="n">
        <v>7093</v>
      </c>
      <c r="C5" s="5" t="n">
        <v>6284</v>
      </c>
    </row>
    <row r="6">
      <c r="A6" s="4" t="inlineStr">
        <is>
          <t>Stock-based compensation</t>
        </is>
      </c>
      <c r="B6" s="5" t="n">
        <v>1770</v>
      </c>
      <c r="C6" s="5" t="n">
        <v>2023</v>
      </c>
    </row>
    <row r="7">
      <c r="A7" s="4" t="inlineStr">
        <is>
          <t>Uncertain tax positions related to state taxes and related interest</t>
        </is>
      </c>
      <c r="B7" s="5" t="n">
        <v>105</v>
      </c>
      <c r="C7" s="5" t="n">
        <v>105</v>
      </c>
    </row>
    <row r="8">
      <c r="A8" s="4" t="inlineStr">
        <is>
          <t>Pensions</t>
        </is>
      </c>
      <c r="B8" s="5" t="n">
        <v>5121</v>
      </c>
      <c r="C8" s="5" t="n">
        <v>8607</v>
      </c>
    </row>
    <row r="9">
      <c r="A9" s="4" t="inlineStr">
        <is>
          <t>Foreign losses</t>
        </is>
      </c>
      <c r="B9" s="5" t="n">
        <v>70666</v>
      </c>
      <c r="C9" s="5" t="n">
        <v>2705</v>
      </c>
    </row>
    <row r="10">
      <c r="A10" s="4" t="inlineStr">
        <is>
          <t>State losses and credit carry-forwards</t>
        </is>
      </c>
      <c r="B10" s="5" t="n">
        <v>4901</v>
      </c>
      <c r="C10" s="5" t="n">
        <v>4259</v>
      </c>
    </row>
    <row r="11">
      <c r="A11" s="4" t="inlineStr">
        <is>
          <t>Federal loss and research carry-forwards</t>
        </is>
      </c>
      <c r="B11" s="5" t="n">
        <v>20874</v>
      </c>
      <c r="C11" s="5" t="n">
        <v>78450</v>
      </c>
    </row>
    <row r="12">
      <c r="A12" s="4" t="inlineStr">
        <is>
          <t>Lease liabilities</t>
        </is>
      </c>
      <c r="B12" s="5" t="n">
        <v>6153</v>
      </c>
      <c r="C12" s="5" t="n">
        <v>7701</v>
      </c>
    </row>
    <row r="13">
      <c r="A13" s="4" t="inlineStr">
        <is>
          <t>Capitalized research and development expenditures</t>
        </is>
      </c>
      <c r="B13" s="5" t="n">
        <v>43574</v>
      </c>
      <c r="C13" s="5" t="n">
        <v>48192</v>
      </c>
    </row>
    <row r="14">
      <c r="A14" s="4" t="inlineStr">
        <is>
          <t>Interest expense limitation</t>
        </is>
      </c>
      <c r="B14" s="5" t="n">
        <v>6815</v>
      </c>
      <c r="C14" s="4" t="inlineStr">
        <is>
          <t xml:space="preserve"> </t>
        </is>
      </c>
    </row>
    <row r="15">
      <c r="A15" s="4" t="inlineStr">
        <is>
          <t>Valuation allowance</t>
        </is>
      </c>
      <c r="B15" s="5" t="n">
        <v>-110960</v>
      </c>
      <c r="C15" s="5" t="n">
        <v>-86567</v>
      </c>
    </row>
    <row r="16">
      <c r="A16" s="4" t="inlineStr">
        <is>
          <t>Net Deferred Tax Assets</t>
        </is>
      </c>
      <c r="B16" s="5" t="n">
        <v>71078</v>
      </c>
      <c r="C16" s="5" t="n">
        <v>94915</v>
      </c>
    </row>
    <row r="17">
      <c r="A17" s="4" t="inlineStr">
        <is>
          <t>Property, plant and equipment</t>
        </is>
      </c>
      <c r="B17" s="5" t="n">
        <v>-8368</v>
      </c>
      <c r="C17" s="5" t="n">
        <v>-9093</v>
      </c>
    </row>
    <row r="18">
      <c r="A18" s="4" t="inlineStr">
        <is>
          <t>Intellectual property</t>
        </is>
      </c>
      <c r="B18" s="5" t="n">
        <v>-67923</v>
      </c>
      <c r="C18" s="5" t="n">
        <v>-86572</v>
      </c>
    </row>
    <row r="19">
      <c r="A19" s="4" t="inlineStr">
        <is>
          <t>Right of use lease assets</t>
        </is>
      </c>
      <c r="B19" s="5" t="n">
        <v>-6175</v>
      </c>
      <c r="C19" s="5" t="n">
        <v>-8424</v>
      </c>
    </row>
    <row r="20">
      <c r="A20" s="4" t="inlineStr">
        <is>
          <t>Investments</t>
        </is>
      </c>
      <c r="B20" s="5" t="n">
        <v>-1476</v>
      </c>
      <c r="C20" s="5" t="n">
        <v>-694</v>
      </c>
    </row>
    <row r="21">
      <c r="A21" s="4" t="inlineStr">
        <is>
          <t>Total Deferred Tax Liabilities</t>
        </is>
      </c>
      <c r="B21" s="5" t="n">
        <v>-83942</v>
      </c>
      <c r="C21" s="5" t="n">
        <v>-104783</v>
      </c>
    </row>
    <row r="22">
      <c r="A22" s="4" t="inlineStr">
        <is>
          <t>Net Deferred Tax Liabilities</t>
        </is>
      </c>
      <c r="B22" s="6" t="n">
        <v>-12864</v>
      </c>
      <c r="C22" s="6" t="n">
        <v>-98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 - USD ($)</t>
        </is>
      </c>
      <c r="D1" s="2" t="inlineStr">
        <is>
          <t>12 Months Ended</t>
        </is>
      </c>
    </row>
    <row r="2">
      <c r="B2" s="2" t="inlineStr">
        <is>
          <t>Aug. 16, 2022</t>
        </is>
      </c>
      <c r="C2" s="2" t="inlineStr">
        <is>
          <t>Dec. 20, 2021</t>
        </is>
      </c>
      <c r="D2" s="2" t="inlineStr">
        <is>
          <t>Dec. 31, 2024</t>
        </is>
      </c>
      <c r="E2" s="2" t="inlineStr">
        <is>
          <t>Dec. 31, 2023</t>
        </is>
      </c>
      <c r="F2" s="2" t="inlineStr">
        <is>
          <t>Dec. 31, 2022</t>
        </is>
      </c>
      <c r="G2" s="2" t="inlineStr">
        <is>
          <t>Dec. 31, 2020</t>
        </is>
      </c>
      <c r="H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result of CARES act of 2020</t>
        </is>
      </c>
      <c r="B4" s="4" t="inlineStr">
        <is>
          <t xml:space="preserve"> </t>
        </is>
      </c>
      <c r="C4" s="4" t="inlineStr">
        <is>
          <t xml:space="preserve"> </t>
        </is>
      </c>
      <c r="D4" s="4" t="inlineStr">
        <is>
          <t xml:space="preserve"> </t>
        </is>
      </c>
      <c r="E4" s="4" t="inlineStr">
        <is>
          <t xml:space="preserve"> </t>
        </is>
      </c>
      <c r="F4" s="4" t="inlineStr">
        <is>
          <t xml:space="preserve"> </t>
        </is>
      </c>
      <c r="G4" s="6" t="n">
        <v>10800000</v>
      </c>
      <c r="H4" s="4" t="inlineStr">
        <is>
          <t xml:space="preserve"> </t>
        </is>
      </c>
    </row>
    <row r="5">
      <c r="A5" s="4" t="inlineStr">
        <is>
          <t>Valuation allowance established against deferred tax assets</t>
        </is>
      </c>
      <c r="B5" s="4" t="inlineStr">
        <is>
          <t xml:space="preserve"> </t>
        </is>
      </c>
      <c r="C5" s="4" t="inlineStr">
        <is>
          <t xml:space="preserve"> </t>
        </is>
      </c>
      <c r="D5" s="4" t="inlineStr">
        <is>
          <t xml:space="preserve"> </t>
        </is>
      </c>
      <c r="E5" s="4" t="inlineStr">
        <is>
          <t xml:space="preserve"> </t>
        </is>
      </c>
      <c r="F5" s="4" t="inlineStr">
        <is>
          <t xml:space="preserve"> </t>
        </is>
      </c>
      <c r="G5" s="5" t="n">
        <v>7900000</v>
      </c>
      <c r="H5" s="4" t="inlineStr">
        <is>
          <t xml:space="preserve"> </t>
        </is>
      </c>
    </row>
    <row r="6">
      <c r="A6" s="4" t="inlineStr">
        <is>
          <t>Tax rate differential on carrying back losses amount</t>
        </is>
      </c>
      <c r="B6" s="4" t="inlineStr">
        <is>
          <t xml:space="preserve"> </t>
        </is>
      </c>
      <c r="C6" s="4" t="inlineStr">
        <is>
          <t xml:space="preserve"> </t>
        </is>
      </c>
      <c r="D6" s="4" t="inlineStr">
        <is>
          <t xml:space="preserve"> </t>
        </is>
      </c>
      <c r="E6" s="4" t="inlineStr">
        <is>
          <t xml:space="preserve"> </t>
        </is>
      </c>
      <c r="F6" s="4" t="inlineStr">
        <is>
          <t xml:space="preserve"> </t>
        </is>
      </c>
      <c r="G6" s="6" t="n">
        <v>2900000</v>
      </c>
      <c r="H6" s="4" t="inlineStr">
        <is>
          <t xml:space="preserve"> </t>
        </is>
      </c>
    </row>
    <row r="7">
      <c r="A7" s="4" t="inlineStr">
        <is>
          <t>US corporate tax rate</t>
        </is>
      </c>
      <c r="B7" s="4" t="inlineStr">
        <is>
          <t xml:space="preserve"> </t>
        </is>
      </c>
      <c r="C7" s="4" t="inlineStr">
        <is>
          <t xml:space="preserve"> </t>
        </is>
      </c>
      <c r="D7" s="4" t="inlineStr">
        <is>
          <t xml:space="preserve"> </t>
        </is>
      </c>
      <c r="E7" s="4" t="inlineStr">
        <is>
          <t xml:space="preserve"> </t>
        </is>
      </c>
      <c r="F7" s="4" t="inlineStr">
        <is>
          <t xml:space="preserve"> </t>
        </is>
      </c>
      <c r="G7" s="8" t="n">
        <v>0.35</v>
      </c>
      <c r="H7" s="4" t="inlineStr">
        <is>
          <t xml:space="preserve"> </t>
        </is>
      </c>
    </row>
    <row r="8">
      <c r="A8" s="4" t="inlineStr">
        <is>
          <t>Federal tax rate</t>
        </is>
      </c>
      <c r="B8" s="4" t="inlineStr">
        <is>
          <t xml:space="preserve"> </t>
        </is>
      </c>
      <c r="C8" s="4" t="inlineStr">
        <is>
          <t xml:space="preserve"> </t>
        </is>
      </c>
      <c r="D8" s="8" t="n">
        <v>0.21</v>
      </c>
      <c r="E8" s="8" t="n">
        <v>0.21</v>
      </c>
      <c r="F8" s="8" t="n">
        <v>0.21</v>
      </c>
      <c r="G8" s="8" t="n">
        <v>0.21</v>
      </c>
      <c r="H8" s="4" t="inlineStr">
        <is>
          <t xml:space="preserve"> </t>
        </is>
      </c>
    </row>
    <row r="9">
      <c r="A9" s="4" t="inlineStr">
        <is>
          <t>Global minimum tax rate</t>
        </is>
      </c>
      <c r="B9" s="8" t="n">
        <v>0.15</v>
      </c>
      <c r="C9" s="8"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for global adjusted financial statement income</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ise tax rate on 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8" t="n">
        <v>0.01</v>
      </c>
      <c r="H11" s="4" t="inlineStr">
        <is>
          <t xml:space="preserve"> </t>
        </is>
      </c>
    </row>
    <row r="12">
      <c r="A12" s="4" t="inlineStr">
        <is>
          <t>Deferred tax asset, research and development credit carryforwards</t>
        </is>
      </c>
      <c r="B12" s="4" t="inlineStr">
        <is>
          <t xml:space="preserve"> </t>
        </is>
      </c>
      <c r="C12" s="4" t="inlineStr">
        <is>
          <t xml:space="preserve"> </t>
        </is>
      </c>
      <c r="D12" s="6" t="n">
        <v>20874000</v>
      </c>
      <c r="E12" s="6" t="n">
        <v>78450000</v>
      </c>
      <c r="F12" s="4" t="inlineStr">
        <is>
          <t xml:space="preserve"> </t>
        </is>
      </c>
      <c r="G12" s="4" t="inlineStr">
        <is>
          <t xml:space="preserve"> </t>
        </is>
      </c>
      <c r="H12" s="4" t="inlineStr">
        <is>
          <t xml:space="preserve"> </t>
        </is>
      </c>
    </row>
    <row r="13">
      <c r="A13" s="4" t="inlineStr">
        <is>
          <t>Deferred tax benefit recorded as an adjustment to other comprehensive (loss) income</t>
        </is>
      </c>
      <c r="B13" s="4" t="inlineStr">
        <is>
          <t xml:space="preserve"> </t>
        </is>
      </c>
      <c r="C13" s="4" t="inlineStr">
        <is>
          <t xml:space="preserve"> </t>
        </is>
      </c>
      <c r="D13" s="5" t="n">
        <v>200000</v>
      </c>
      <c r="E13" s="5" t="n">
        <v>300000</v>
      </c>
      <c r="F13" s="4" t="inlineStr">
        <is>
          <t xml:space="preserve"> </t>
        </is>
      </c>
      <c r="G13" s="4" t="inlineStr">
        <is>
          <t xml:space="preserve"> </t>
        </is>
      </c>
      <c r="H13" s="4" t="inlineStr">
        <is>
          <t xml:space="preserve"> </t>
        </is>
      </c>
    </row>
    <row r="14">
      <c r="A14" s="4" t="inlineStr">
        <is>
          <t>Deferred tax assets, gross</t>
        </is>
      </c>
      <c r="B14" s="4" t="inlineStr">
        <is>
          <t xml:space="preserve"> </t>
        </is>
      </c>
      <c r="C14" s="4" t="inlineStr">
        <is>
          <t xml:space="preserve"> </t>
        </is>
      </c>
      <c r="D14" s="5" t="n">
        <v>98096000</v>
      </c>
      <c r="E14" s="5" t="n">
        <v>76699000</v>
      </c>
      <c r="F14" s="4" t="inlineStr">
        <is>
          <t xml:space="preserve"> </t>
        </is>
      </c>
      <c r="G14" s="4" t="inlineStr">
        <is>
          <t xml:space="preserve"> </t>
        </is>
      </c>
      <c r="H14" s="4" t="inlineStr">
        <is>
          <t xml:space="preserve"> </t>
        </is>
      </c>
    </row>
    <row r="15">
      <c r="A15" s="4" t="inlineStr">
        <is>
          <t>Valuation allowance established against deferred tax assets</t>
        </is>
      </c>
      <c r="B15" s="4" t="inlineStr">
        <is>
          <t xml:space="preserve"> </t>
        </is>
      </c>
      <c r="C15" s="4" t="inlineStr">
        <is>
          <t xml:space="preserve"> </t>
        </is>
      </c>
      <c r="D15" s="5" t="n">
        <v>110960000</v>
      </c>
      <c r="E15" s="5" t="n">
        <v>86567000</v>
      </c>
      <c r="F15" s="4" t="inlineStr">
        <is>
          <t xml:space="preserve"> </t>
        </is>
      </c>
      <c r="G15" s="4" t="inlineStr">
        <is>
          <t xml:space="preserve"> </t>
        </is>
      </c>
      <c r="H15" s="4" t="inlineStr">
        <is>
          <t xml:space="preserve"> </t>
        </is>
      </c>
    </row>
    <row r="16">
      <c r="A16" s="4" t="inlineStr">
        <is>
          <t>Valuation allowance related to foreign tax assets</t>
        </is>
      </c>
      <c r="B16" s="4" t="inlineStr">
        <is>
          <t xml:space="preserve"> </t>
        </is>
      </c>
      <c r="C16" s="4" t="inlineStr">
        <is>
          <t xml:space="preserve"> </t>
        </is>
      </c>
      <c r="D16" s="5" t="n">
        <v>24000000</v>
      </c>
      <c r="E16" s="4" t="inlineStr">
        <is>
          <t xml:space="preserve"> </t>
        </is>
      </c>
      <c r="F16" s="4" t="inlineStr">
        <is>
          <t xml:space="preserve"> </t>
        </is>
      </c>
      <c r="G16" s="4" t="inlineStr">
        <is>
          <t xml:space="preserve"> </t>
        </is>
      </c>
      <c r="H16" s="4" t="inlineStr">
        <is>
          <t xml:space="preserve"> </t>
        </is>
      </c>
    </row>
    <row r="17">
      <c r="A17" s="4" t="inlineStr">
        <is>
          <t>Increase in valuation allowance</t>
        </is>
      </c>
      <c r="B17" s="4" t="inlineStr">
        <is>
          <t xml:space="preserve"> </t>
        </is>
      </c>
      <c r="C17" s="4" t="inlineStr">
        <is>
          <t xml:space="preserve"> </t>
        </is>
      </c>
      <c r="D17" s="5" t="n">
        <v>24400000</v>
      </c>
      <c r="E17" s="4" t="inlineStr">
        <is>
          <t xml:space="preserve"> </t>
        </is>
      </c>
      <c r="F17" s="4" t="inlineStr">
        <is>
          <t xml:space="preserve"> </t>
        </is>
      </c>
      <c r="G17" s="4" t="inlineStr">
        <is>
          <t xml:space="preserve"> </t>
        </is>
      </c>
      <c r="H17" s="4" t="inlineStr">
        <is>
          <t xml:space="preserve"> </t>
        </is>
      </c>
    </row>
    <row r="18">
      <c r="A18" s="4" t="inlineStr">
        <is>
          <t>Foreign and domestic loss carry-forwards, research and development tax credits, unamortized research and development cost and state credit carry-forwards</t>
        </is>
      </c>
      <c r="B18" s="4" t="inlineStr">
        <is>
          <t xml:space="preserve"> </t>
        </is>
      </c>
      <c r="C18" s="4" t="inlineStr">
        <is>
          <t xml:space="preserve"> </t>
        </is>
      </c>
      <c r="D18" s="6" t="n">
        <v>140000000</v>
      </c>
      <c r="E18" s="5" t="n">
        <v>135100000</v>
      </c>
      <c r="F18" s="4" t="inlineStr">
        <is>
          <t xml:space="preserve"> </t>
        </is>
      </c>
      <c r="G18" s="4" t="inlineStr">
        <is>
          <t xml:space="preserve"> </t>
        </is>
      </c>
      <c r="H18" s="4" t="inlineStr">
        <is>
          <t xml:space="preserve"> </t>
        </is>
      </c>
    </row>
    <row r="19">
      <c r="A19" s="4" t="inlineStr">
        <is>
          <t>Operating loss carry forwards expiration year</t>
        </is>
      </c>
      <c r="B19" s="4" t="inlineStr">
        <is>
          <t xml:space="preserve"> </t>
        </is>
      </c>
      <c r="C19" s="4" t="inlineStr">
        <is>
          <t xml:space="preserve"> </t>
        </is>
      </c>
      <c r="D19" s="4" t="inlineStr">
        <is>
          <t>2040</t>
        </is>
      </c>
      <c r="E19" s="4" t="inlineStr">
        <is>
          <t xml:space="preserve"> </t>
        </is>
      </c>
      <c r="F19" s="4" t="inlineStr">
        <is>
          <t xml:space="preserve"> </t>
        </is>
      </c>
      <c r="G19" s="4" t="inlineStr">
        <is>
          <t xml:space="preserve"> </t>
        </is>
      </c>
      <c r="H19" s="4" t="inlineStr">
        <is>
          <t xml:space="preserve"> </t>
        </is>
      </c>
    </row>
    <row r="20">
      <c r="A20" s="4" t="inlineStr">
        <is>
          <t>Deferred tax assets</t>
        </is>
      </c>
      <c r="B20" s="4" t="inlineStr">
        <is>
          <t xml:space="preserve"> </t>
        </is>
      </c>
      <c r="C20" s="4" t="inlineStr">
        <is>
          <t xml:space="preserve"> </t>
        </is>
      </c>
      <c r="D20" s="6" t="n">
        <v>71078000</v>
      </c>
      <c r="E20" s="5" t="n">
        <v>94915000</v>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4" t="inlineStr">
        <is>
          <t xml:space="preserve"> </t>
        </is>
      </c>
      <c r="D21" s="5" t="n">
        <v>77567000</v>
      </c>
      <c r="E21" s="5" t="n">
        <v>87167000</v>
      </c>
      <c r="F21" s="4" t="inlineStr">
        <is>
          <t xml:space="preserve"> </t>
        </is>
      </c>
      <c r="G21" s="4" t="inlineStr">
        <is>
          <t xml:space="preserve"> </t>
        </is>
      </c>
      <c r="H21" s="4" t="inlineStr">
        <is>
          <t xml:space="preserve"> </t>
        </is>
      </c>
    </row>
    <row r="22">
      <c r="A22" s="4" t="inlineStr">
        <is>
          <t>Withholding tax liabilities in jurisdiction</t>
        </is>
      </c>
      <c r="B22" s="4" t="inlineStr">
        <is>
          <t xml:space="preserve"> </t>
        </is>
      </c>
      <c r="C22" s="4" t="inlineStr">
        <is>
          <t xml:space="preserve"> </t>
        </is>
      </c>
      <c r="D22" s="5" t="n">
        <v>400000</v>
      </c>
      <c r="E22" s="5" t="n">
        <v>400000</v>
      </c>
      <c r="F22" s="4" t="inlineStr">
        <is>
          <t xml:space="preserve"> </t>
        </is>
      </c>
      <c r="G22" s="4" t="inlineStr">
        <is>
          <t xml:space="preserve"> </t>
        </is>
      </c>
      <c r="H22" s="4" t="inlineStr">
        <is>
          <t xml:space="preserve"> </t>
        </is>
      </c>
    </row>
    <row r="23">
      <c r="A23" s="4" t="inlineStr">
        <is>
          <t>Income tax benefit (expense) from stock options exercised adjustment to equity</t>
        </is>
      </c>
      <c r="B23" s="4" t="inlineStr">
        <is>
          <t xml:space="preserve"> </t>
        </is>
      </c>
      <c r="C23" s="4" t="inlineStr">
        <is>
          <t xml:space="preserve"> </t>
        </is>
      </c>
      <c r="D23" s="5" t="n">
        <v>0</v>
      </c>
      <c r="E23" s="5" t="n">
        <v>0</v>
      </c>
      <c r="F23" s="6" t="n">
        <v>0</v>
      </c>
      <c r="G23" s="4" t="inlineStr">
        <is>
          <t xml:space="preserve"> </t>
        </is>
      </c>
      <c r="H23" s="4" t="inlineStr">
        <is>
          <t xml:space="preserve"> </t>
        </is>
      </c>
    </row>
    <row r="24">
      <c r="A24" s="4" t="inlineStr">
        <is>
          <t>Unrecognized tax benefits</t>
        </is>
      </c>
      <c r="B24" s="4" t="inlineStr">
        <is>
          <t xml:space="preserve"> </t>
        </is>
      </c>
      <c r="C24" s="4" t="inlineStr">
        <is>
          <t xml:space="preserve"> </t>
        </is>
      </c>
      <c r="D24" s="5" t="n">
        <v>252000</v>
      </c>
      <c r="E24" s="5" t="n">
        <v>989000</v>
      </c>
      <c r="F24" s="5" t="n">
        <v>17885000</v>
      </c>
      <c r="G24" s="4" t="inlineStr">
        <is>
          <t xml:space="preserve"> </t>
        </is>
      </c>
      <c r="H24" s="6" t="n">
        <v>17836000</v>
      </c>
    </row>
    <row r="25">
      <c r="A25" s="4" t="inlineStr">
        <is>
          <t>Unrecognized tax benefits, effective tax rate</t>
        </is>
      </c>
      <c r="B25" s="4" t="inlineStr">
        <is>
          <t xml:space="preserve"> </t>
        </is>
      </c>
      <c r="C25" s="4" t="inlineStr">
        <is>
          <t xml:space="preserve"> </t>
        </is>
      </c>
      <c r="D25" s="5" t="n">
        <v>300000</v>
      </c>
      <c r="E25" s="5" t="n">
        <v>1000000</v>
      </c>
      <c r="F25" s="5" t="n">
        <v>17900000</v>
      </c>
      <c r="G25" s="4" t="inlineStr">
        <is>
          <t xml:space="preserve"> </t>
        </is>
      </c>
      <c r="H25" s="4" t="inlineStr">
        <is>
          <t xml:space="preserve"> </t>
        </is>
      </c>
    </row>
    <row r="26">
      <c r="A26" s="4" t="inlineStr">
        <is>
          <t>Accrued interest and penalties</t>
        </is>
      </c>
      <c r="B26" s="4" t="inlineStr">
        <is>
          <t xml:space="preserve"> </t>
        </is>
      </c>
      <c r="C26" s="4" t="inlineStr">
        <is>
          <t xml:space="preserve"> </t>
        </is>
      </c>
      <c r="D26" s="5" t="n">
        <v>0</v>
      </c>
      <c r="E26" s="5" t="n">
        <v>100000</v>
      </c>
      <c r="F26" s="6" t="n">
        <v>100000</v>
      </c>
      <c r="G26" s="4" t="inlineStr">
        <is>
          <t xml:space="preserve"> </t>
        </is>
      </c>
      <c r="H26" s="4" t="inlineStr">
        <is>
          <t xml:space="preserve"> </t>
        </is>
      </c>
    </row>
    <row r="27">
      <c r="A27" s="4" t="inlineStr">
        <is>
          <t>Foreign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s</t>
        </is>
      </c>
      <c r="B29" s="4" t="inlineStr">
        <is>
          <t xml:space="preserve"> </t>
        </is>
      </c>
      <c r="C29" s="4" t="inlineStr">
        <is>
          <t xml:space="preserve"> </t>
        </is>
      </c>
      <c r="D29" s="6" t="n">
        <v>54200000</v>
      </c>
      <c r="E29" s="6" t="n">
        <v>73000000</v>
      </c>
      <c r="F29" s="4" t="inlineStr">
        <is>
          <t xml:space="preserve"> </t>
        </is>
      </c>
      <c r="G29" s="4" t="inlineStr">
        <is>
          <t xml:space="preserve"> </t>
        </is>
      </c>
      <c r="H29" s="4" t="inlineStr">
        <is>
          <t xml:space="preserve"> </t>
        </is>
      </c>
    </row>
    <row r="30">
      <c r="A30" s="4" t="inlineStr">
        <is>
          <t>Short-term liquidity, in percentage</t>
        </is>
      </c>
      <c r="B30" s="4" t="inlineStr">
        <is>
          <t xml:space="preserve"> </t>
        </is>
      </c>
      <c r="C30" s="4" t="inlineStr">
        <is>
          <t xml:space="preserve"> </t>
        </is>
      </c>
      <c r="D30" s="8" t="n">
        <v>0.78</v>
      </c>
      <c r="E30" s="8" t="n">
        <v>0.88</v>
      </c>
      <c r="F30" s="4" t="inlineStr">
        <is>
          <t xml:space="preserve"> </t>
        </is>
      </c>
      <c r="G30" s="4" t="inlineStr">
        <is>
          <t xml:space="preserve"> </t>
        </is>
      </c>
      <c r="H30" s="4" t="inlineStr">
        <is>
          <t xml:space="preserve"> </t>
        </is>
      </c>
    </row>
    <row r="31">
      <c r="A31" s="4" t="inlineStr">
        <is>
          <t>Operating Losses Expiration Between 2025 and 204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tax assets</t>
        </is>
      </c>
      <c r="B33" s="4" t="inlineStr">
        <is>
          <t xml:space="preserve"> </t>
        </is>
      </c>
      <c r="C33" s="4" t="inlineStr">
        <is>
          <t xml:space="preserve"> </t>
        </is>
      </c>
      <c r="D33" s="6" t="n">
        <v>27700000</v>
      </c>
      <c r="E33" s="4" t="inlineStr">
        <is>
          <t xml:space="preserve"> </t>
        </is>
      </c>
      <c r="F33" s="4" t="inlineStr">
        <is>
          <t xml:space="preserve"> </t>
        </is>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rage adjusted financial statement income</t>
        </is>
      </c>
      <c r="B36" s="6" t="n">
        <v>10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oss carry forwards expiration year</t>
        </is>
      </c>
      <c r="B37" s="4" t="inlineStr">
        <is>
          <t xml:space="preserve"> </t>
        </is>
      </c>
      <c r="C37" s="4" t="inlineStr">
        <is>
          <t xml:space="preserve"> </t>
        </is>
      </c>
      <c r="D37" s="4" t="inlineStr">
        <is>
          <t>2025</t>
        </is>
      </c>
      <c r="E37" s="4" t="inlineStr">
        <is>
          <t xml:space="preserve"> </t>
        </is>
      </c>
      <c r="F37" s="4" t="inlineStr">
        <is>
          <t xml:space="preserve"> </t>
        </is>
      </c>
      <c r="G37" s="4" t="inlineStr">
        <is>
          <t xml:space="preserve"> </t>
        </is>
      </c>
      <c r="H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oss carry forwards expiration year</t>
        </is>
      </c>
      <c r="B40" s="4" t="inlineStr">
        <is>
          <t xml:space="preserve"> </t>
        </is>
      </c>
      <c r="C40" s="4" t="inlineStr">
        <is>
          <t xml:space="preserve"> </t>
        </is>
      </c>
      <c r="D40" s="4" t="inlineStr">
        <is>
          <t>2045</t>
        </is>
      </c>
      <c r="E40" s="4" t="inlineStr">
        <is>
          <t xml:space="preserve"> </t>
        </is>
      </c>
      <c r="F40" s="4" t="inlineStr">
        <is>
          <t xml:space="preserve"> </t>
        </is>
      </c>
      <c r="G40" s="4" t="inlineStr">
        <is>
          <t xml:space="preserve"> </t>
        </is>
      </c>
      <c r="H40" s="4" t="inlineStr">
        <is>
          <t xml:space="preserve"> </t>
        </is>
      </c>
    </row>
    <row r="41">
      <c r="A41" s="4" t="inlineStr">
        <is>
          <t>Domesti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tax assets, gross</t>
        </is>
      </c>
      <c r="B43" s="4" t="inlineStr">
        <is>
          <t xml:space="preserve"> </t>
        </is>
      </c>
      <c r="C43" s="4" t="inlineStr">
        <is>
          <t xml:space="preserve"> </t>
        </is>
      </c>
      <c r="D43" s="6" t="n">
        <v>15417000</v>
      </c>
      <c r="E43" s="6" t="n">
        <v>101120000</v>
      </c>
      <c r="F43" s="4" t="inlineStr">
        <is>
          <t xml:space="preserve"> </t>
        </is>
      </c>
      <c r="G43" s="4" t="inlineStr">
        <is>
          <t xml:space="preserve"> </t>
        </is>
      </c>
      <c r="H43" s="4" t="inlineStr">
        <is>
          <t xml:space="preserve"> </t>
        </is>
      </c>
    </row>
    <row r="44">
      <c r="A44" s="4" t="inlineStr">
        <is>
          <t>Valuation allowance established against deferred tax assets</t>
        </is>
      </c>
      <c r="B44" s="4" t="inlineStr">
        <is>
          <t xml:space="preserve"> </t>
        </is>
      </c>
      <c r="C44" s="4" t="inlineStr">
        <is>
          <t xml:space="preserve"> </t>
        </is>
      </c>
      <c r="D44" s="5" t="n">
        <v>87030000</v>
      </c>
      <c r="E44" s="5" t="n">
        <v>84767000</v>
      </c>
      <c r="F44" s="4" t="inlineStr">
        <is>
          <t xml:space="preserve"> </t>
        </is>
      </c>
      <c r="G44" s="4" t="inlineStr">
        <is>
          <t xml:space="preserve"> </t>
        </is>
      </c>
      <c r="H44" s="4" t="inlineStr">
        <is>
          <t xml:space="preserve"> </t>
        </is>
      </c>
    </row>
    <row r="45">
      <c r="A45" s="4" t="inlineStr">
        <is>
          <t>Current valuation allowance established against deferred tax assets</t>
        </is>
      </c>
      <c r="B45" s="4" t="inlineStr">
        <is>
          <t xml:space="preserve"> </t>
        </is>
      </c>
      <c r="C45" s="4" t="inlineStr">
        <is>
          <t xml:space="preserve"> </t>
        </is>
      </c>
      <c r="D45" s="5" t="n">
        <v>87000000</v>
      </c>
      <c r="E45" s="4" t="inlineStr">
        <is>
          <t xml:space="preserve"> </t>
        </is>
      </c>
      <c r="F45" s="4" t="inlineStr">
        <is>
          <t xml:space="preserve"> </t>
        </is>
      </c>
      <c r="G45" s="4" t="inlineStr">
        <is>
          <t xml:space="preserve"> </t>
        </is>
      </c>
      <c r="H45" s="4" t="inlineStr">
        <is>
          <t xml:space="preserve"> </t>
        </is>
      </c>
    </row>
    <row r="46">
      <c r="A46" s="4" t="inlineStr">
        <is>
          <t>Deferred tax assets</t>
        </is>
      </c>
      <c r="B46" s="4" t="inlineStr">
        <is>
          <t xml:space="preserve"> </t>
        </is>
      </c>
      <c r="C46" s="4" t="inlineStr">
        <is>
          <t xml:space="preserve"> </t>
        </is>
      </c>
      <c r="D46" s="6" t="n">
        <v>102447000</v>
      </c>
      <c r="E46" s="6" t="n">
        <v>16353000</v>
      </c>
      <c r="F46" s="4" t="inlineStr">
        <is>
          <t xml:space="preserve"> </t>
        </is>
      </c>
      <c r="G46" s="4" t="inlineStr">
        <is>
          <t xml:space="preserve"> </t>
        </is>
      </c>
      <c r="H46" s="4" t="inlineStr">
        <is>
          <t xml:space="preserve"> </t>
        </is>
      </c>
    </row>
  </sheetData>
  <mergeCells count="2">
    <mergeCell ref="A1:A2"/>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Liabilities) (Detail)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s</t>
        </is>
      </c>
      <c r="B3" s="6" t="n">
        <v>98096</v>
      </c>
      <c r="C3" s="6" t="n">
        <v>76699</v>
      </c>
    </row>
    <row r="4">
      <c r="A4" s="4" t="inlineStr">
        <is>
          <t>Valuation allowance</t>
        </is>
      </c>
      <c r="B4" s="5" t="n">
        <v>-110960</v>
      </c>
      <c r="C4" s="5" t="n">
        <v>-86567</v>
      </c>
    </row>
    <row r="5">
      <c r="A5" s="4" t="inlineStr">
        <is>
          <t>Net Deferred Tax Assets</t>
        </is>
      </c>
      <c r="B5" s="5" t="n">
        <v>71078</v>
      </c>
      <c r="C5" s="5" t="n">
        <v>94915</v>
      </c>
    </row>
    <row r="6">
      <c r="A6" s="4" t="inlineStr">
        <is>
          <t>Deferred Tax Liabilities</t>
        </is>
      </c>
      <c r="B6" s="5" t="n">
        <v>-83942</v>
      </c>
      <c r="C6" s="5" t="n">
        <v>-104783</v>
      </c>
    </row>
    <row r="7">
      <c r="A7" s="4" t="inlineStr">
        <is>
          <t>Net Deferred Tax Liabilities</t>
        </is>
      </c>
      <c r="B7" s="5" t="n">
        <v>-12864</v>
      </c>
      <c r="C7" s="5" t="n">
        <v>-9868</v>
      </c>
    </row>
    <row r="8">
      <c r="A8" s="4" t="inlineStr">
        <is>
          <t>Domestic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t>
        </is>
      </c>
      <c r="B10" s="5" t="n">
        <v>15417</v>
      </c>
      <c r="C10" s="5" t="n">
        <v>101120</v>
      </c>
    </row>
    <row r="11">
      <c r="A11" s="4" t="inlineStr">
        <is>
          <t>Valuation allowance</t>
        </is>
      </c>
      <c r="B11" s="5" t="n">
        <v>-87030</v>
      </c>
      <c r="C11" s="5" t="n">
        <v>-84767</v>
      </c>
    </row>
    <row r="12">
      <c r="A12" s="4" t="inlineStr">
        <is>
          <t>Net Deferred Tax Assets</t>
        </is>
      </c>
      <c r="B12" s="5" t="n">
        <v>102447</v>
      </c>
      <c r="C12" s="5" t="n">
        <v>16353</v>
      </c>
    </row>
    <row r="13">
      <c r="A13" s="4" t="inlineStr">
        <is>
          <t>Internation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Valuation allowance</t>
        </is>
      </c>
      <c r="B15" s="5" t="n">
        <v>-23930</v>
      </c>
      <c r="C15" s="5" t="n">
        <v>-1800</v>
      </c>
    </row>
    <row r="16">
      <c r="A16" s="4" t="inlineStr">
        <is>
          <t>Deferred Tax Liabilities</t>
        </is>
      </c>
      <c r="B16" s="5" t="n">
        <v>-28281</v>
      </c>
      <c r="C16" s="5" t="n">
        <v>-24421</v>
      </c>
    </row>
    <row r="17">
      <c r="A17" s="4" t="inlineStr">
        <is>
          <t>Net Deferred Tax Liabilities</t>
        </is>
      </c>
      <c r="B17" s="6" t="n">
        <v>-4351</v>
      </c>
      <c r="C17" s="6" t="n">
        <v>-262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0:58Z</dcterms:created>
  <dcterms:modified xmlns:dcterms="http://purl.org/dc/terms/" xmlns:xsi="http://www.w3.org/2001/XMLSchema-instance" xsi:type="dcterms:W3CDTF">2025-03-03T22:20:58Z</dcterms:modified>
</cp:coreProperties>
</file>